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SALE OF COMMERCIAL REAL ESTATE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ECURED FINANCING" sheetId="19" state="visible" r:id="rId19"/>
    <sheet xmlns:r="http://schemas.openxmlformats.org/officeDocument/2006/relationships" name="CAPITAL STOCK" sheetId="20" state="visible" r:id="rId20"/>
    <sheet xmlns:r="http://schemas.openxmlformats.org/officeDocument/2006/relationships" name="INTEREST INCOME AND INTEREST EX"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RISK MANAGEMENT" sheetId="24" state="visible" r:id="rId24"/>
    <sheet xmlns:r="http://schemas.openxmlformats.org/officeDocument/2006/relationships" name="RELATED PARTY TRANSACTIONS" sheetId="25" state="visible" r:id="rId25"/>
    <sheet xmlns:r="http://schemas.openxmlformats.org/officeDocument/2006/relationships" name="LEASE COMMITMENTS AND CONTINGEN" sheetId="26" state="visible" r:id="rId26"/>
    <sheet xmlns:r="http://schemas.openxmlformats.org/officeDocument/2006/relationships" name="ARCOLA REGULATORY REQUIRE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DESCRIPTION OF BUSINESS (Tables" sheetId="30" state="visible" r:id="rId30"/>
    <sheet xmlns:r="http://schemas.openxmlformats.org/officeDocument/2006/relationships" name="SIGNIFICANT ACCOUNTING POLICI_3" sheetId="31" state="visible" r:id="rId31"/>
    <sheet xmlns:r="http://schemas.openxmlformats.org/officeDocument/2006/relationships" name="FINANCIAL INSTRUMENTS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MORTGAGE SERVICING RIGHTS (Tabl" sheetId="35" state="visible" r:id="rId35"/>
    <sheet xmlns:r="http://schemas.openxmlformats.org/officeDocument/2006/relationships" name="VARIABLE INTEREST ENTITIES (Tab" sheetId="36" state="visible" r:id="rId36"/>
    <sheet xmlns:r="http://schemas.openxmlformats.org/officeDocument/2006/relationships" name="SALE OF COMMERCIAL REAL ESTAT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SECURED FINANCING (Tables)" sheetId="41" state="visible" r:id="rId41"/>
    <sheet xmlns:r="http://schemas.openxmlformats.org/officeDocument/2006/relationships" name="CAPITAL STOCK (Tables)" sheetId="42" state="visible" r:id="rId42"/>
    <sheet xmlns:r="http://schemas.openxmlformats.org/officeDocument/2006/relationships" name="INTEREST INCOME AND INTEREST _2" sheetId="43" state="visible" r:id="rId43"/>
    <sheet xmlns:r="http://schemas.openxmlformats.org/officeDocument/2006/relationships" name="NET INCOME (LOSS) PER COMMON _2" sheetId="44" state="visible" r:id="rId44"/>
    <sheet xmlns:r="http://schemas.openxmlformats.org/officeDocument/2006/relationships" name="LEASE COMMITMENTS AND CONTING_2" sheetId="45" state="visible" r:id="rId45"/>
    <sheet xmlns:r="http://schemas.openxmlformats.org/officeDocument/2006/relationships" name="BASIS OF PRESENTATION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FINANCIAL INSTRUMENTS - Summary" sheetId="49" state="visible" r:id="rId49"/>
    <sheet xmlns:r="http://schemas.openxmlformats.org/officeDocument/2006/relationships" name="SECURITIES - Narrative (Details" sheetId="50" state="visible" r:id="rId50"/>
    <sheet xmlns:r="http://schemas.openxmlformats.org/officeDocument/2006/relationships" name="SECURITIES - Summary of Residen" sheetId="51" state="visible" r:id="rId51"/>
    <sheet xmlns:r="http://schemas.openxmlformats.org/officeDocument/2006/relationships" name="SECURITIES - Portfolio (Details" sheetId="52" state="visible" r:id="rId52"/>
    <sheet xmlns:r="http://schemas.openxmlformats.org/officeDocument/2006/relationships" name="SECURITIES - Component of Agenc" sheetId="53" state="visible" r:id="rId53"/>
    <sheet xmlns:r="http://schemas.openxmlformats.org/officeDocument/2006/relationships" name="SECURITIES - Weighted Average L" sheetId="54" state="visible" r:id="rId54"/>
    <sheet xmlns:r="http://schemas.openxmlformats.org/officeDocument/2006/relationships" name="SECURITIES - Unrealized Loss Po" sheetId="55" state="visible" r:id="rId55"/>
    <sheet xmlns:r="http://schemas.openxmlformats.org/officeDocument/2006/relationships" name="SECURITIES - Realized Gain (Los" sheetId="56" state="visible" r:id="rId56"/>
    <sheet xmlns:r="http://schemas.openxmlformats.org/officeDocument/2006/relationships" name="LOANS - Narrative (Details)" sheetId="57" state="visible" r:id="rId57"/>
    <sheet xmlns:r="http://schemas.openxmlformats.org/officeDocument/2006/relationships" name="LOANS - Investment Loan Activit" sheetId="58" state="visible" r:id="rId58"/>
    <sheet xmlns:r="http://schemas.openxmlformats.org/officeDocument/2006/relationships" name="LOANS - Fair Value and Unpaid P" sheetId="59" state="visible" r:id="rId59"/>
    <sheet xmlns:r="http://schemas.openxmlformats.org/officeDocument/2006/relationships" name="LOANS - Summary of Comprehensiv" sheetId="60" state="visible" r:id="rId60"/>
    <sheet xmlns:r="http://schemas.openxmlformats.org/officeDocument/2006/relationships" name="LOANS - Geographic Concentratio" sheetId="61" state="visible" r:id="rId61"/>
    <sheet xmlns:r="http://schemas.openxmlformats.org/officeDocument/2006/relationships" name="LOANS - Additional Data On Resi" sheetId="62" state="visible" r:id="rId62"/>
    <sheet xmlns:r="http://schemas.openxmlformats.org/officeDocument/2006/relationships" name="LOANS - Rollforward of the Acti" sheetId="63" state="visible" r:id="rId63"/>
    <sheet xmlns:r="http://schemas.openxmlformats.org/officeDocument/2006/relationships" name="LOANS - Schedule of Industry an" sheetId="64" state="visible" r:id="rId64"/>
    <sheet xmlns:r="http://schemas.openxmlformats.org/officeDocument/2006/relationships" name="LOANS - Aggregate Positions in " sheetId="65" state="visible" r:id="rId65"/>
    <sheet xmlns:r="http://schemas.openxmlformats.org/officeDocument/2006/relationships" name="LOANS - Corporate Debt Held for" sheetId="66" state="visible" r:id="rId66"/>
    <sheet xmlns:r="http://schemas.openxmlformats.org/officeDocument/2006/relationships" name="LOANS - Corporate Debt Amortize" sheetId="67" state="visible" r:id="rId67"/>
    <sheet xmlns:r="http://schemas.openxmlformats.org/officeDocument/2006/relationships" name="MORTGAGE SERVICING RIGHTS - Nar" sheetId="68" state="visible" r:id="rId68"/>
    <sheet xmlns:r="http://schemas.openxmlformats.org/officeDocument/2006/relationships" name="MORTGAGE SERVICING RIGHTS - MSR" sheetId="69" state="visible" r:id="rId69"/>
    <sheet xmlns:r="http://schemas.openxmlformats.org/officeDocument/2006/relationships" name="MORTGAGE SERVICING RIGHTS - Int" sheetId="70" state="visible" r:id="rId70"/>
    <sheet xmlns:r="http://schemas.openxmlformats.org/officeDocument/2006/relationships" name="VARIABLE INTEREST ENTITIES - Na" sheetId="71" state="visible" r:id="rId71"/>
    <sheet xmlns:r="http://schemas.openxmlformats.org/officeDocument/2006/relationships" name="VARIABLE INTEREST ENTITIES - Sc" sheetId="72" state="visible" r:id="rId72"/>
    <sheet xmlns:r="http://schemas.openxmlformats.org/officeDocument/2006/relationships" name="VARIABLE INTEREST ENTITIES - _2" sheetId="73" state="visible" r:id="rId73"/>
    <sheet xmlns:r="http://schemas.openxmlformats.org/officeDocument/2006/relationships" name="VARIABLE INTEREST ENTITIES - Ge" sheetId="74" state="visible" r:id="rId74"/>
    <sheet xmlns:r="http://schemas.openxmlformats.org/officeDocument/2006/relationships" name="SALE OF COMMERCIAL REAL ESTAT_3" sheetId="75" state="visible" r:id="rId75"/>
    <sheet xmlns:r="http://schemas.openxmlformats.org/officeDocument/2006/relationships" name="SALE OF COMMERCIAL REAL ESTAT_4" sheetId="76" state="visible" r:id="rId76"/>
    <sheet xmlns:r="http://schemas.openxmlformats.org/officeDocument/2006/relationships" name="DERIVATIVE INSTRUMENTS - Narrat" sheetId="77" state="visible" r:id="rId77"/>
    <sheet xmlns:r="http://schemas.openxmlformats.org/officeDocument/2006/relationships" name="DERIVATIVE INSTRUMENTS - Summar" sheetId="78" state="visible" r:id="rId78"/>
    <sheet xmlns:r="http://schemas.openxmlformats.org/officeDocument/2006/relationships" name="DERIVATIVE INSTRUMENTS - Summ_2" sheetId="79" state="visible" r:id="rId79"/>
    <sheet xmlns:r="http://schemas.openxmlformats.org/officeDocument/2006/relationships" name="DERIVATIVE INSTRUMENTS - Summ_3" sheetId="80" state="visible" r:id="rId80"/>
    <sheet xmlns:r="http://schemas.openxmlformats.org/officeDocument/2006/relationships" name="DERIVATIVE INSTRUMENTS - Summ_4" sheetId="81" state="visible" r:id="rId81"/>
    <sheet xmlns:r="http://schemas.openxmlformats.org/officeDocument/2006/relationships" name="DERIVATIVE INSTRUMENTS - Summ_5" sheetId="82" state="visible" r:id="rId82"/>
    <sheet xmlns:r="http://schemas.openxmlformats.org/officeDocument/2006/relationships" name="DERIVATIVE INSTRUMENTS - Offset" sheetId="83" state="visible" r:id="rId83"/>
    <sheet xmlns:r="http://schemas.openxmlformats.org/officeDocument/2006/relationships" name="DERIVATIVE INSTRUMENTS - Effect" sheetId="84" state="visible" r:id="rId84"/>
    <sheet xmlns:r="http://schemas.openxmlformats.org/officeDocument/2006/relationships" name="DERIVATIVE INSTRUMENTS - Effe_2" sheetId="85" state="visible" r:id="rId85"/>
    <sheet xmlns:r="http://schemas.openxmlformats.org/officeDocument/2006/relationships" name="FAIR VALUE MEASUREMENTS - Estim" sheetId="86" state="visible" r:id="rId86"/>
    <sheet xmlns:r="http://schemas.openxmlformats.org/officeDocument/2006/relationships" name="FAIR VALUE MEASUREMENTS - Infor" sheetId="87" state="visible" r:id="rId87"/>
    <sheet xmlns:r="http://schemas.openxmlformats.org/officeDocument/2006/relationships" name="FAIR VALUE MEASUREMENTS - Est_2"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SECURED FINANCING - Narrative (" sheetId="91" state="visible" r:id="rId91"/>
    <sheet xmlns:r="http://schemas.openxmlformats.org/officeDocument/2006/relationships" name="SECURED FINANCING - Repurchase " sheetId="92" state="visible" r:id="rId92"/>
    <sheet xmlns:r="http://schemas.openxmlformats.org/officeDocument/2006/relationships" name="SECURED FINANCING - Summary of " sheetId="93" state="visible" r:id="rId93"/>
    <sheet xmlns:r="http://schemas.openxmlformats.org/officeDocument/2006/relationships" name="CAPITAL STOCK - Schedule of Com" sheetId="94" state="visible" r:id="rId94"/>
    <sheet xmlns:r="http://schemas.openxmlformats.org/officeDocument/2006/relationships" name="CAPITAL STOCK - Narrative (Deta" sheetId="95" state="visible" r:id="rId95"/>
    <sheet xmlns:r="http://schemas.openxmlformats.org/officeDocument/2006/relationships" name="CAPITAL STOCK - Schedule of Pre" sheetId="96" state="visible" r:id="rId96"/>
    <sheet xmlns:r="http://schemas.openxmlformats.org/officeDocument/2006/relationships" name="CAPITAL STOCK - Summary of Divi" sheetId="97" state="visible" r:id="rId97"/>
    <sheet xmlns:r="http://schemas.openxmlformats.org/officeDocument/2006/relationships" name="INTEREST INCOME AND INTEREST _3" sheetId="98" state="visible" r:id="rId98"/>
    <sheet xmlns:r="http://schemas.openxmlformats.org/officeDocument/2006/relationships" name="NET INCOME (LOSS) PER COMMON _3" sheetId="99" state="visible" r:id="rId99"/>
    <sheet xmlns:r="http://schemas.openxmlformats.org/officeDocument/2006/relationships" name="NET INCOME (LOSS) PER COMMON _4" sheetId="100" state="visible" r:id="rId100"/>
    <sheet xmlns:r="http://schemas.openxmlformats.org/officeDocument/2006/relationships" name="INCOME TAXES - Narrative (Detai" sheetId="101" state="visible" r:id="rId101"/>
    <sheet xmlns:r="http://schemas.openxmlformats.org/officeDocument/2006/relationships" name="RELATED PARTY TRANSACTIONS - Na" sheetId="102" state="visible" r:id="rId102"/>
    <sheet xmlns:r="http://schemas.openxmlformats.org/officeDocument/2006/relationships" name="LEASE COMMITMENTS AND CONTING_3" sheetId="103" state="visible" r:id="rId103"/>
    <sheet xmlns:r="http://schemas.openxmlformats.org/officeDocument/2006/relationships" name="LEASE COMMITMENTS AND CONTING_4" sheetId="104" state="visible" r:id="rId104"/>
    <sheet xmlns:r="http://schemas.openxmlformats.org/officeDocument/2006/relationships" name="LEASE COMMITMENTS AND CONTING_5" sheetId="105" state="visible" r:id="rId105"/>
    <sheet xmlns:r="http://schemas.openxmlformats.org/officeDocument/2006/relationships" name="ARCOLA REGULATORY REQUIREMENTS " sheetId="106" state="visible" r:id="rId106"/>
    <sheet xmlns:r="http://schemas.openxmlformats.org/officeDocument/2006/relationships" name="SUBSEQUENT EVENTS (Details)" sheetId="107" state="visible" r:id="rId107"/>
    <sheet xmlns:r="http://schemas.openxmlformats.org/officeDocument/2006/relationships" name="Uncategorized Items - nly-20210"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_(&quot;$ &quot;#,##0.000_);_(&quot;$ &quot;(#,##0.000)"/>
    <numFmt numFmtId="169" formatCode="#,##0.0_);(#,##0.0)"/>
    <numFmt numFmtId="170" formatCode="#,##0.000000_);(#,##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447</t>
        </is>
      </c>
    </row>
    <row r="9">
      <c r="A9" s="4" t="inlineStr">
        <is>
          <t>Entity Registrant Name</t>
        </is>
      </c>
      <c r="B9" s="4" t="inlineStr">
        <is>
          <t>ANNALY CAPITAL MANAGEMENT INC</t>
        </is>
      </c>
    </row>
    <row r="10">
      <c r="A10" s="4" t="inlineStr">
        <is>
          <t>Entity Incorporation, State or Country Code</t>
        </is>
      </c>
      <c r="B10" s="4" t="inlineStr">
        <is>
          <t>MD</t>
        </is>
      </c>
    </row>
    <row r="11">
      <c r="A11" s="4" t="inlineStr">
        <is>
          <t>Entity Tax Identification Number</t>
        </is>
      </c>
      <c r="B11" s="4" t="inlineStr">
        <is>
          <t>22-3479661</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696-0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50120688</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043219</t>
        </is>
      </c>
    </row>
    <row r="29">
      <c r="A29" s="4" t="inlineStr">
        <is>
          <t>Current Fiscal Year End Date</t>
        </is>
      </c>
      <c r="B29" s="4" t="inlineStr">
        <is>
          <t>--12-31</t>
        </is>
      </c>
    </row>
    <row r="30">
      <c r="A30" s="4" t="inlineStr">
        <is>
          <t>Common Stock, par value $0.01 per share</t>
        </is>
      </c>
    </row>
    <row r="31">
      <c r="A31" s="3" t="inlineStr">
        <is>
          <t>Document Information [Line Items]</t>
        </is>
      </c>
    </row>
    <row r="32">
      <c r="A32" s="4" t="inlineStr">
        <is>
          <t>Title of Each Class</t>
        </is>
      </c>
      <c r="B32" s="4" t="inlineStr">
        <is>
          <t>Common Stock, par value $0.01 per share</t>
        </is>
      </c>
    </row>
    <row r="33">
      <c r="A33" s="4" t="inlineStr">
        <is>
          <t>Trading Symbol</t>
        </is>
      </c>
      <c r="B33" s="4" t="inlineStr">
        <is>
          <t>NLY</t>
        </is>
      </c>
    </row>
    <row r="34">
      <c r="A34" s="4" t="inlineStr">
        <is>
          <t>Name of Each Exchange on Which Registered</t>
        </is>
      </c>
      <c r="B34" s="4" t="inlineStr">
        <is>
          <t>NYSE</t>
        </is>
      </c>
    </row>
    <row r="35">
      <c r="A35" s="4" t="inlineStr">
        <is>
          <t>6.95% Series F Fixed-to-Floating Rate Cumulative Redeemable Preferred Stock</t>
        </is>
      </c>
    </row>
    <row r="36">
      <c r="A36" s="3" t="inlineStr">
        <is>
          <t>Document Information [Line Items]</t>
        </is>
      </c>
    </row>
    <row r="37">
      <c r="A37" s="4" t="inlineStr">
        <is>
          <t>Title of Each Class</t>
        </is>
      </c>
      <c r="B37" s="4" t="inlineStr">
        <is>
          <t>6.95% Series F Fixed-to-Floating Rate Cumulative Redeemable Preferred Stock</t>
        </is>
      </c>
    </row>
    <row r="38">
      <c r="A38" s="4" t="inlineStr">
        <is>
          <t>Trading Symbol</t>
        </is>
      </c>
      <c r="B38" s="4" t="inlineStr">
        <is>
          <t>NLY.F</t>
        </is>
      </c>
    </row>
    <row r="39">
      <c r="A39" s="4" t="inlineStr">
        <is>
          <t>Name of Each Exchange on Which Registered</t>
        </is>
      </c>
      <c r="B39" s="4" t="inlineStr">
        <is>
          <t>NYSE</t>
        </is>
      </c>
    </row>
    <row r="40">
      <c r="A40" s="4" t="inlineStr">
        <is>
          <t>6.50% Series G Fixed-to-Floating Rate Cumulative Redeemable Preferred Stock</t>
        </is>
      </c>
    </row>
    <row r="41">
      <c r="A41" s="3" t="inlineStr">
        <is>
          <t>Document Information [Line Items]</t>
        </is>
      </c>
    </row>
    <row r="42">
      <c r="A42" s="4" t="inlineStr">
        <is>
          <t>Title of Each Class</t>
        </is>
      </c>
      <c r="B42" s="4" t="inlineStr">
        <is>
          <t>6.50% Series G Fixed-to-Floating Rate Cumulative Redeemable Preferred Stock</t>
        </is>
      </c>
    </row>
    <row r="43">
      <c r="A43" s="4" t="inlineStr">
        <is>
          <t>Trading Symbol</t>
        </is>
      </c>
      <c r="B43" s="4" t="inlineStr">
        <is>
          <t>NLY.G</t>
        </is>
      </c>
    </row>
    <row r="44">
      <c r="A44" s="4" t="inlineStr">
        <is>
          <t>Name of Each Exchange on Which Registered</t>
        </is>
      </c>
      <c r="B44" s="4" t="inlineStr">
        <is>
          <t>NYSE</t>
        </is>
      </c>
    </row>
    <row r="45">
      <c r="A45" s="4" t="inlineStr">
        <is>
          <t>6.75% Series I Fixed-to-Floating Rate Cumulative Redeemable Preferred Stock</t>
        </is>
      </c>
    </row>
    <row r="46">
      <c r="A46" s="3" t="inlineStr">
        <is>
          <t>Document Information [Line Items]</t>
        </is>
      </c>
    </row>
    <row r="47">
      <c r="A47" s="4" t="inlineStr">
        <is>
          <t>Title of Each Class</t>
        </is>
      </c>
      <c r="B47" s="4" t="inlineStr">
        <is>
          <t>6.75% Series I Fixed-to-Floating Rate Cumulative Redeemable Preferred Stock</t>
        </is>
      </c>
    </row>
    <row r="48">
      <c r="A48" s="4" t="inlineStr">
        <is>
          <t>Trading Symbol</t>
        </is>
      </c>
      <c r="B48" s="4" t="inlineStr">
        <is>
          <t>NLY.I</t>
        </is>
      </c>
    </row>
    <row r="49">
      <c r="A49" s="4" t="inlineStr">
        <is>
          <t>Name of Each Exchange on Which Registered</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4. FINANCIAL INSTRUMENTS The following table presents characteristics for certain of the Company’s financial instruments at September 30, 2021 and December 31, 2020. Financial Instruments (1) Balance Sheet Line Item Type / Form Measurement Basis September 30, 2021 December 31, 2020 Assets (dollars in thousands) Securities Agency mortgage-backed securities (2) Fair value, with unrealized gains (losses) through other comprehensive income $ 62,223,417 $ 73,562,972 Securities Agency mortgage-backed securities (3) Fair value, with unrealized gains (losses) through earnings 594,662 504,087 Securities Residential credit risk transfer securities Fair value, with unrealized gains (losses) through earnings 787,235 532,403 Securities Non-agency mortgage-backed securities Fair value, with unrealized gains (losses) through earnings 1,747,932 972,192 Securities Commercial real estate debt investments - CMBS (4) Fair value, with unrealized gains (losses) through other comprehensive income — 31,603 Securities Commercial real estate debt investments - CMBS (4)(5) Fair value, with unrealized gains (losses) through earnings 265,000 45,254 Securities Commercial real estate debt investments - credit risk transfer securities Fair value, with unrealized gains (losses) through earnings 4,106 3,885 Total securities 65,622,352 75,652,396 Loans, net Residential mortgage loans Fair value, with unrealized gains (losses) through earnings 1,686,268 345,810 Loans, net Residential mortgage loan warehouse facility Fair value, with unrealized gains (losses) through earnings 1,431 — Loans, net Commercial real estate debt and preferred equity, held for investment (4) Amortized cost — 498,081 Loans, net Corporate debt, held for investment Amortized cost 1,890,709 2,239,930 Loans, net Corporate debt, held for sale Lower of amortized cost or fair value 2,113 — Total loans, net 3,580,521 3,083,821 Interests in MSR Interest in net servicing cash flows Fair value, with unrealized gains (losses) through earnings 57,530 — Assets transferred or pledged to securitization vehicles Agency mortgage-backed securities Fair value, with unrealized gains (losses) through other comprehensive income 597,923 620,347 Assets transferred or pledged to securitization vehicles Residential mortgage loans Fair value, with unrealized gains (losses) through earnings 4,140,558 3,249,251 Assets transferred or pledged to securitization vehicles Commercial mortgage loans (4) Fair value, with unrealized gains (losses) through earnings — 2,166,073 Assets transferred or pledged to securitization vehicles Commercial mortgage loans (4) Amortized cost — 874,349 Total assets transferred or pledged to securitization vehicles 4,738,481 6,910,020 Liabilities Repurchase agreements Repurchase agreements Amortized cost 55,475,420 64,825,239 Other secured financing Loans Amortized cost 729,555 917,876 Debt issued by securitization vehicles Securities Fair value, with unrealized gains (losses) through earnings 3,935,410 5,652,982 Participations issued Participations issued Fair value, with unrealized gains (losses) through earnings 641,006 39,198 Mortgages payable Loans (6) Amortized cost — 426,256 (1) Receivable for unsettled trades, Principal and interest receivable, Payable for unsettled trades, Interest payable and Dividends payable are accounted for at cost. Interests in MSR are considered financial assets whereas directly held MSR are servicing assets or obligations. (2) Includes Agency pass-through, collateralized mortgage obligation (“CMO”) and multifamily securities. (3) Includes interest-only securities and reverse mortgages. (4) Excludes Assets of disposal group held for sale at September 30, 2021. (5) Includes single-asset / single-borrower CMBS. (6) Excludes Liabilities of disposal group held for sale at September 30,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COMMON SHARE - Narrative (Details) - shares shares in Million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Options to purchase common stock (in shares)</t>
        </is>
      </c>
      <c r="B4" s="12" t="n">
        <v>0.5</v>
      </c>
      <c r="C4" s="12" t="n">
        <v>0.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REIT Taxable income distributed</t>
        </is>
      </c>
      <c r="D4" s="4" t="inlineStr">
        <is>
          <t>100.00%</t>
        </is>
      </c>
    </row>
    <row r="5">
      <c r="A5" s="4" t="inlineStr">
        <is>
          <t>Income tax expense (benefit)</t>
        </is>
      </c>
      <c r="B5" s="6" t="n">
        <v>-6767</v>
      </c>
      <c r="C5" s="6" t="n">
        <v>9719</v>
      </c>
      <c r="D5" s="6" t="n">
        <v>-1954</v>
      </c>
      <c r="E5" s="6" t="n">
        <v>-14928</v>
      </c>
    </row>
    <row r="6">
      <c r="A6" s="4" t="inlineStr">
        <is>
          <t>Taxable REIT Subsidiary</t>
        </is>
      </c>
    </row>
    <row r="7">
      <c r="A7" s="3" t="inlineStr">
        <is>
          <t>Income Taxes:</t>
        </is>
      </c>
    </row>
    <row r="8">
      <c r="A8" s="4" t="inlineStr">
        <is>
          <t>Income tax expense (benefit)</t>
        </is>
      </c>
      <c r="B8" s="6" t="n">
        <v>-6800</v>
      </c>
      <c r="C8" s="6" t="n">
        <v>9700</v>
      </c>
      <c r="D8" s="6" t="n">
        <v>-2000</v>
      </c>
      <c r="E8" s="6" t="n">
        <v>-149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RELATED PARTY TRANSACTIONS - Narrative (Details) $ / shares in Units, $ in Thousands</t>
        </is>
      </c>
      <c r="B1" s="2" t="inlineStr">
        <is>
          <t>Feb. 11, 2020USD ($)</t>
        </is>
      </c>
      <c r="C1" s="2" t="inlineStr">
        <is>
          <t>Sep. 30, 2021USD ($)</t>
        </is>
      </c>
      <c r="D1" s="2" t="inlineStr">
        <is>
          <t>Sep. 30, 2020USD ($)</t>
        </is>
      </c>
      <c r="E1" s="2" t="inlineStr">
        <is>
          <t>Jun. 30, 2020USD ($)</t>
        </is>
      </c>
      <c r="F1" s="2" t="inlineStr">
        <is>
          <t>Sep. 30, 2021USD ($)</t>
        </is>
      </c>
      <c r="G1" s="2" t="inlineStr">
        <is>
          <t>Sep. 30, 2020USD ($)</t>
        </is>
      </c>
      <c r="H1" s="2" t="inlineStr">
        <is>
          <t>Feb. 12, 2020$ / shares</t>
        </is>
      </c>
    </row>
    <row r="2">
      <c r="A2" s="3" t="inlineStr">
        <is>
          <t>Related Party Transaction [Line Items]</t>
        </is>
      </c>
    </row>
    <row r="3">
      <c r="A3" s="4" t="inlineStr">
        <is>
          <t>Equity interests (in usd per share) | $ / shares</t>
        </is>
      </c>
      <c r="H3" s="6" t="n">
        <v>1</v>
      </c>
    </row>
    <row r="4">
      <c r="A4" s="4" t="inlineStr">
        <is>
          <t>Ratio of percentage of stockholders' equity paid up to predetermined amount</t>
        </is>
      </c>
      <c r="B4" s="13" t="n">
        <v>0.000875</v>
      </c>
    </row>
    <row r="5">
      <c r="A5" s="4" t="inlineStr">
        <is>
          <t>Predetermined amount of stockholders equity used in calculating monthly management fee</t>
        </is>
      </c>
      <c r="B5" s="6" t="n">
        <v>17280000</v>
      </c>
    </row>
    <row r="6">
      <c r="A6" s="4" t="inlineStr">
        <is>
          <t>Ratio of percentage of stockholders' equity paid over a predetermined amount</t>
        </is>
      </c>
      <c r="B6" s="14" t="n">
        <v>0.0075</v>
      </c>
    </row>
    <row r="7">
      <c r="A7" s="4" t="inlineStr">
        <is>
          <t>Compensation and management fee</t>
        </is>
      </c>
      <c r="C7" s="6" t="n">
        <v>27859</v>
      </c>
      <c r="D7" s="6" t="n">
        <v>29196</v>
      </c>
      <c r="E7" s="6" t="n">
        <v>77900</v>
      </c>
      <c r="F7" s="6" t="n">
        <v>91390</v>
      </c>
      <c r="G7" s="6" t="n">
        <v>107057</v>
      </c>
    </row>
    <row r="8">
      <c r="A8" s="4" t="inlineStr">
        <is>
          <t>Management Agreement</t>
        </is>
      </c>
    </row>
    <row r="9">
      <c r="A9" s="3" t="inlineStr">
        <is>
          <t>Related Party Transaction [Line Items]</t>
        </is>
      </c>
    </row>
    <row r="10">
      <c r="A10" s="4" t="inlineStr">
        <is>
          <t>Reimbursement payments</t>
        </is>
      </c>
      <c r="E10" s="6" t="n">
        <v>14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COMMITMENTS AND CONTINGENCIES - Narrative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Leases [Abstract]</t>
        </is>
      </c>
    </row>
    <row r="4">
      <c r="A4" s="4" t="inlineStr">
        <is>
          <t>Remaining lease term, in years</t>
        </is>
      </c>
      <c r="C4" s="4" t="inlineStr">
        <is>
          <t>4 years</t>
        </is>
      </c>
    </row>
    <row r="5">
      <c r="A5" s="4" t="inlineStr">
        <is>
          <t>Option to extend, in years</t>
        </is>
      </c>
      <c r="B5" s="4" t="inlineStr">
        <is>
          <t>5 years</t>
        </is>
      </c>
      <c r="C5" s="4" t="inlineStr">
        <is>
          <t>5 years</t>
        </is>
      </c>
    </row>
    <row r="6">
      <c r="A6" s="4" t="inlineStr">
        <is>
          <t>Lease cost</t>
        </is>
      </c>
      <c r="B6" s="8" t="n">
        <v>0.8</v>
      </c>
      <c r="C6" s="8" t="n">
        <v>2.5</v>
      </c>
    </row>
    <row r="7">
      <c r="A7" s="4" t="inlineStr">
        <is>
          <t>Material contingencies</t>
        </is>
      </c>
      <c r="B7" s="6" t="n">
        <v>0</v>
      </c>
      <c r="C7" s="6" t="n">
        <v>0</v>
      </c>
      <c r="D7"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COMMITMENTS AND CONTINGENCIES - Supplemental Information Regarding Leases (Details) $ in Thousands</t>
        </is>
      </c>
      <c r="B1" s="2" t="inlineStr">
        <is>
          <t>9 Months Ended</t>
        </is>
      </c>
    </row>
    <row r="2">
      <c r="B2" s="2" t="inlineStr">
        <is>
          <t>Sep. 30, 2021USD ($)</t>
        </is>
      </c>
    </row>
    <row r="3">
      <c r="A3" s="3" t="inlineStr">
        <is>
          <t>Leases [Abstract]</t>
        </is>
      </c>
    </row>
    <row r="4">
      <c r="A4" s="4" t="inlineStr">
        <is>
          <t>Operating lease right-of-use assets</t>
        </is>
      </c>
      <c r="B4" s="6" t="n">
        <v>11194</v>
      </c>
    </row>
    <row r="5">
      <c r="A5" s="4" t="inlineStr">
        <is>
          <t>Operating Lease, Right-of-Use Asset, Statement of Financial Position [Extensible Enumeration]</t>
        </is>
      </c>
      <c r="B5" s="4" t="inlineStr">
        <is>
          <t>Other assets</t>
        </is>
      </c>
    </row>
    <row r="6">
      <c r="A6" s="4" t="inlineStr">
        <is>
          <t>Operating lease liabilities</t>
        </is>
      </c>
      <c r="B6" s="6" t="n">
        <v>14576</v>
      </c>
    </row>
    <row r="7">
      <c r="A7" s="4" t="inlineStr">
        <is>
          <t>Operating Lease, Liability, Statement of Financial Position [Extensible Enumeration]</t>
        </is>
      </c>
      <c r="B7" s="4" t="inlineStr">
        <is>
          <t>Other Liabilities</t>
        </is>
      </c>
    </row>
    <row r="8">
      <c r="A8" s="4" t="inlineStr">
        <is>
          <t>Weighted average remaining lease term</t>
        </is>
      </c>
      <c r="B8" s="4" t="inlineStr">
        <is>
          <t>4 years</t>
        </is>
      </c>
    </row>
    <row r="9">
      <c r="A9" s="4" t="inlineStr">
        <is>
          <t>Weighted average discount rate</t>
        </is>
      </c>
      <c r="B9" s="4" t="inlineStr">
        <is>
          <t>2.90%</t>
        </is>
      </c>
    </row>
    <row r="10">
      <c r="A10" s="4" t="inlineStr">
        <is>
          <t>Operating cash flows from operating leases</t>
        </is>
      </c>
      <c r="B10" s="6" t="n">
        <v>29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COMMITMENTS AND CONTINGENCIES - Details of Future Lease Payments (Details) $ in Thousands</t>
        </is>
      </c>
      <c r="B1" s="2" t="inlineStr">
        <is>
          <t>Sep. 30, 2021USD ($)</t>
        </is>
      </c>
    </row>
    <row r="2">
      <c r="A2" s="3" t="inlineStr">
        <is>
          <t>Leases [Abstract]</t>
        </is>
      </c>
    </row>
    <row r="3">
      <c r="A3" s="4" t="inlineStr">
        <is>
          <t>2021 (remaining)</t>
        </is>
      </c>
      <c r="B3" s="6" t="n">
        <v>965</v>
      </c>
    </row>
    <row r="4">
      <c r="A4" s="4" t="inlineStr">
        <is>
          <t>2022</t>
        </is>
      </c>
      <c r="B4" s="5" t="n">
        <v>3862</v>
      </c>
    </row>
    <row r="5">
      <c r="A5" s="4" t="inlineStr">
        <is>
          <t>2023</t>
        </is>
      </c>
      <c r="B5" s="5" t="n">
        <v>3862</v>
      </c>
    </row>
    <row r="6">
      <c r="A6" s="4" t="inlineStr">
        <is>
          <t>2024</t>
        </is>
      </c>
      <c r="B6" s="5" t="n">
        <v>3862</v>
      </c>
    </row>
    <row r="7">
      <c r="A7" s="4" t="inlineStr">
        <is>
          <t>2025</t>
        </is>
      </c>
      <c r="B7" s="5" t="n">
        <v>2895</v>
      </c>
    </row>
    <row r="8">
      <c r="A8" s="4" t="inlineStr">
        <is>
          <t>Total lease payments</t>
        </is>
      </c>
      <c r="B8" s="5" t="n">
        <v>15446</v>
      </c>
    </row>
    <row r="9">
      <c r="A9" s="4" t="inlineStr">
        <is>
          <t>Less imputed interest</t>
        </is>
      </c>
      <c r="B9" s="5" t="n">
        <v>870</v>
      </c>
    </row>
    <row r="10">
      <c r="A10" s="4" t="inlineStr">
        <is>
          <t>Present value of lease liabilities</t>
        </is>
      </c>
      <c r="B10" s="6" t="n">
        <v>145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RCOLA REGULATORY REQUIREMENTS - Additional Information (Details) - Arcola $ in Millions</t>
        </is>
      </c>
      <c r="B1" s="2" t="inlineStr">
        <is>
          <t>Sep. 30, 2021USD ($)</t>
        </is>
      </c>
    </row>
    <row r="2">
      <c r="A2" s="4" t="inlineStr">
        <is>
          <t>Minimum net capital requirement</t>
        </is>
      </c>
      <c r="B2" s="8" t="n">
        <v>0.3</v>
      </c>
    </row>
    <row r="3">
      <c r="A3" s="4" t="inlineStr">
        <is>
          <t>Regulatory net capital</t>
        </is>
      </c>
      <c r="B3" s="12" t="n">
        <v>515.3</v>
      </c>
    </row>
    <row r="4">
      <c r="A4" s="4" t="inlineStr">
        <is>
          <t>Regulatory net capital, excess net capital</t>
        </is>
      </c>
      <c r="B4" s="6" t="n">
        <v>5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SUBSEQUENT EVENTS (Details) - USD ($) $ in Thousands</t>
        </is>
      </c>
      <c r="C1" s="2" t="inlineStr">
        <is>
          <t>1 Months Ended</t>
        </is>
      </c>
    </row>
    <row r="2">
      <c r="C2" s="2" t="inlineStr">
        <is>
          <t>Oct. 31, 2021</t>
        </is>
      </c>
      <c r="D2" s="2" t="inlineStr">
        <is>
          <t>Sep. 30, 2021</t>
        </is>
      </c>
      <c r="E2" s="2" t="inlineStr">
        <is>
          <t>Dec. 31, 2020</t>
        </is>
      </c>
      <c r="F2" s="2" t="inlineStr">
        <is>
          <t>[2]</t>
        </is>
      </c>
    </row>
    <row r="3">
      <c r="A3" s="3" t="inlineStr">
        <is>
          <t>Subsequent Event [Line Items]</t>
        </is>
      </c>
    </row>
    <row r="4">
      <c r="A4" s="4" t="inlineStr">
        <is>
          <t>Face value of financing receivable</t>
        </is>
      </c>
      <c r="B4" s="4" t="inlineStr">
        <is>
          <t>[1]</t>
        </is>
      </c>
      <c r="D4" s="6" t="n">
        <v>3580521</v>
      </c>
      <c r="E4" s="6" t="n">
        <v>3083821</v>
      </c>
    </row>
    <row r="5">
      <c r="A5" s="4" t="inlineStr">
        <is>
          <t>Subsequent Event</t>
        </is>
      </c>
    </row>
    <row r="6">
      <c r="A6" s="3" t="inlineStr">
        <is>
          <t>Subsequent Event [Line Items]</t>
        </is>
      </c>
    </row>
    <row r="7">
      <c r="A7" s="4" t="inlineStr">
        <is>
          <t>Committed capital</t>
        </is>
      </c>
      <c r="C7" s="6" t="n">
        <v>371400</v>
      </c>
    </row>
    <row r="8">
      <c r="A8" s="4" t="inlineStr">
        <is>
          <t>Subsequent Event | OBX 2021-J1 Trust | Consolidated VIEs | Residential Mortgage Loans</t>
        </is>
      </c>
    </row>
    <row r="9">
      <c r="A9" s="3" t="inlineStr">
        <is>
          <t>Subsequent Event [Line Items]</t>
        </is>
      </c>
    </row>
    <row r="10">
      <c r="A10" s="4" t="inlineStr">
        <is>
          <t>Face value of financing receivable</t>
        </is>
      </c>
      <c r="C10" s="5" t="n">
        <v>453600</v>
      </c>
    </row>
    <row r="11">
      <c r="A11" s="4" t="inlineStr">
        <is>
          <t>Subsequent Event | OBX 2021-INV2 | Consolidated VIEs | Residential Mortgage Loans</t>
        </is>
      </c>
    </row>
    <row r="12">
      <c r="A12" s="3" t="inlineStr">
        <is>
          <t>Subsequent Event [Line Items]</t>
        </is>
      </c>
    </row>
    <row r="13">
      <c r="A13" s="4" t="inlineStr">
        <is>
          <t>Face value of financing receivable</t>
        </is>
      </c>
      <c r="C13" s="6" t="n">
        <v>343600</v>
      </c>
    </row>
    <row r="14"/>
    <row r="15">
      <c r="A15" s="4" t="inlineStr">
        <is>
          <t>[1]</t>
        </is>
      </c>
      <c r="B15" s="4" t="inlineStr">
        <is>
          <t>(4) Includes $3.7 million and $47.0 million of residential mortgage loans held for sale at September 30, 2021 and December 31, 2020, respectively, and $2.1 million and $0 of corporate loans held for sale at September 30, 2021 and December 31, 2020, respectively.</t>
        </is>
      </c>
    </row>
    <row r="16">
      <c r="A16" s="4" t="inlineStr">
        <is>
          <t>[2]</t>
        </is>
      </c>
      <c r="B16" s="4" t="inlineStr">
        <is>
          <t>(1) Derived from the audited consolidated financial statements at December 31, 2020.</t>
        </is>
      </c>
    </row>
  </sheetData>
  <mergeCells count="16">
    <mergeCell ref="A1:B2"/>
    <mergeCell ref="E1:F1"/>
    <mergeCell ref="E3:F3"/>
    <mergeCell ref="E4:F4"/>
    <mergeCell ref="E5:F5"/>
    <mergeCell ref="E6:F6"/>
    <mergeCell ref="E7:F7"/>
    <mergeCell ref="E8:F8"/>
    <mergeCell ref="E9:F9"/>
    <mergeCell ref="E10:F10"/>
    <mergeCell ref="E11:F11"/>
    <mergeCell ref="E12:F12"/>
    <mergeCell ref="E13:F13"/>
    <mergeCell ref="A14:E14"/>
    <mergeCell ref="B15:E15"/>
    <mergeCell ref="B16:E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5. SECURITIES The Company’s investments in securities include agency, credit risk transfer, non-agency and commercial mortgage-backed securities. All of the debt securities are classified as available-for-sale. Available-for-sale debt securities are carried at fair value, with changes in fair value recognized in other comprehensive income, unless the fair value option is elected in which case changes in fair value are recognized in Net unrealized gains (losses) on instruments measured at fair value through earnings in the Consolidated Statements of Comprehensive Income (Loss). Transactions for regular-way securities are recorded on trade date, including to-be-announced securities (“TBA securities”) that meet the regular-way securities scope exception from derivative accounting. Gains and losses on disposals of securities are recorded on trade date based on the specific identification method. Impairment – Management evaluates available-for-sale securities and held-to-maturity debt securities for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as a Securities Loss Provision and reflected as an Allowance for Credit Losses on Securities on the Consolidated Statements of Financial Condition, while the balance of losses related to other factors will be recognized as a component of Other comprehensive income (loss). For the nine months ended September 30, 2021, the Company recognized a $0.4 million impairment on a commercial mortgage-backed security that it intends to sell. There was no impairment recognized for the three and nine months ended September 30, 2020.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Alt-A loan, subprime loan, non-performing loan (“NPL”) and re-performing loan (“RPL”) securitizations. Agency mortgage-backed securities, non-Agency mortgage-backed securities and residential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Certain commercial mortgage-backed securities (“CMBS”) are classified as available-for-sale and reported at fair value with any credit loss recognized through an allowance for credit losses and any other unrealized gains and losses reported as a component of Other comprehensive income (loss). Management evaluates its Commercial Securities for impairment at least quarterly. The Company elected the fair value option for all other Commercial Securities, including conduit and credit CMBS, to simplify the accounting where the unrealized gains and losses on these financial instruments are recorded through earnings. As of September 30, 2021, CMBS included in the announced sale of the Company’s CRE business are reported in Assets of disposal group held for sale and Securities, respectively, in the Consolidated Statements of Financial Condition. Refer to the “Sale of Commercial Real Estate Business” Note for additional information on the transaction. The following represents a rollforward of the activity for the Company’s securities, excluding securities transferred or pledged to securitization vehicles, for the nine months ended September 30, 2021: Agency Securities Residential Credit Securities Commercial Securities Total (dollars in thousands) Beginning balance January 1, 2021 $ 74,067,059 $ 1,504,595 $ 80,742 $ 75,652,396 Purchases 16,066,339 1,669,148 265,006 18,000,493 Sales and transfers (1) (10,961,428) (102,216) (78,770) (11,142,414) Principal paydowns (14,083,553) (555,460) — (14,639,013) (Amortization) / accretion (542,125) 820 292 (541,013) Fair value adjustment (1,728,213) 18,280 1,836 (1,708,097) Ending balance September 30, 2021 $ 62,818,079 $ 2,535,167 $ 269,106 $ 65,622,352 (1) Includes transfers to assets of disposal group held for sale. The following tables present the Company’s securities portfolio, excluding securities transferred or pledged to securitization vehicles, that were carried at their fair value at September 30, 2021 and December 31, 2020: September 30, 2021 Principal / Remaining Premium Remaining Discount Amortized Unrealized Unrealized Estimated Fair Value Agency (dollars in thousands) Fixed-rate pass-through $ 55,667,603 $ 3,107,102 $ (19,552) $ 58,755,153 $ 1,815,792 $ (272,823) $ 60,298,122 Adjustable-rate pass-through 331,164 1,644 (2,991) 329,817 19,204 — 349,021 CMO 120,598 1,906 — 122,504 6,740 — 129,244 Interest-only 2,091,601 482,544 — 482,544 919 (153,522) 329,941 Multifamily (1) 4,435,186 243,588 (979) 1,668,149 23,448 (21,125) 1,670,472 Reverse mortgages 38,452 3,721 — 42,173 — (894) 41,279 Total agency securities $ 62,684,604 $ 3,840,505 $ (23,522) $ 61,400,340 $ 1,866,103 $ (448,364) $ 62,818,079 Residential credit Credit risk transfer (2) $ 780,039 $ 6,639 $ (1,593) $ 776,784 $ 11,598 $ (1,147) $ 787,235 Alt-A 66,805 31 (16,879) 49,957 3,584 — 53,541 Prime (3) 343,013 10,197 (15,226) 269,586 12,191 (2,040) 279,737 Subprime 183,962 403 (16,984) 167,381 9,340 (285) 176,436 NPL/RPL 1,130,807 1,107 (2,126) 1,129,788 7,700 (357) 1,137,131 Prime jumbo (&gt;=2010 vintage) (4) 252,011 6,105 (5,844) 101,283 4,663 (4,859) 101,087 Total residential credit securities $ 2,756,637 $ 24,482 $ (58,652) $ 2,494,779 $ 49,076 $ (8,688) $ 2,535,167 Total Residential Securities $ 65,441,241 $ 3,864,987 $ (82,174) $ 63,895,119 $ 1,915,179 $ (457,052) $ 65,353,246 Commercial Commercial Securities $ 269,000 $ 6 $ (103) $ 268,903 $ 209 $ (6) $ 269,106 Total securities $ 65,710,241 $ 3,864,993 $ (82,277) $ 64,164,022 $ 1,915,388 $ (457,058) $ 65,622,352 December 31, 2020 Principal / Remaining Premium Remaining Discount Amortized Unrealized Unrealized Estimated Fair Value Agency (dollars in thousands) Fixed-rate pass-through $ 64,800,235 $ 3,325,020 $ (22,143) $ 68,103,112 $ 3,200,542 $ (1,076) $ 71,302,578 Adjustable-rate pass-through 455,675 2,869 (3,369) 455,175 22,341 — 477,516 CMO 139,664 2,177 — 141,841 7,926 — 149,767 Interest-only 2,790,537 564,297 — 564,297 3,513 (145,901) 421,909 Multifamily (1) 1,910,384 50,148 (1,057) 1,604,913 59,548 (954) 1,663,507 Reverse mortgages 47,585 4,183 — 51,768 252 (238) 51,782 Total agency investments $ 70,144,080 $ 3,948,694 $ (26,569) $ 70,921,106 $ 3,294,122 $ (148,169) $ 74,067,059 Residential credit Credit risk transfer (2) $ 544,780 $ 7,324 $ (2,430) $ 538,941 $ 3,062 $ (9,600) $ 532,403 Alt-A 93,001 51 (17,368) 75,684 4,644 — 80,328 Prime (3) 372,539 7,008 (15,999) 168,861 14,607 (719) 182,749 Subprime 197,779 584 (18,181) 180,182 8,312 (61) 188,433 NPL/RPL 475,108 821 (2,416) 473,513 3,782 (1,448) 475,847 Prime jumbo (&gt;=2010 vintage) (4) 336,320 7,010 (5,300) 46,406 3,680 (5,251) 44,835 Total residential credit securities $ 2,019,527 $ 22,798 $ (61,694) $ 1,483,587 $ 38,087 $ (17,079) $ 1,504,595 Total Residential Securities $ 72,163,607 $ 3,971,492 $ (88,263) $ 72,404,693 $ 3,332,209 $ (165,248) $ 75,571,654 Commercial Commercial Securities $ 89,858 $ — $ (7,471) $ 82,387 $ 54 $ (1,699) $ 80,742 Total securities $ 72,253,465 $ 3,971,492 $ (95,734) $ 72,487,080 $ 3,332,263 $ (166,947) $ 75,652,396 (1) Principal/Notional amount includes $3.0 billion and $354.6 million of Agency Multifamily interest-only securities as of September 30, 2021 and December 31, 2020, respectively. (2) Principal/Notional amount includes $8.3 million and $10.7 million of a CRT interest-only security as of September 30, 2021 and December 31, 2020, respectively. (3) Principal/Notional amount includes $68.4 million and $194.7 million of Prime interest-only securities as of September 30, 2021 and December 31, 2020, respectively. (4) Principal/Notional amount includes $151.0 million and $291.6 million of Prime Jumbo interest-only securities as of September 30, 2021 and December 31, 2020, respectively. The following table presents the Company’s Agency mortgage-backed securities portfolio, excluding securities transferred or pledged to securitization vehicles, by issuing Agency at September 30, 2021 and December 31, 2020: September 30, 2021 December 31, 2020 Investment Type (dollars in thousands) Fannie Mae $ 49,315,620 $ 56,218,033 Freddie Mac 12,230,337 17,735,041 Ginnie Mae 1,272,122 113,985 Total $ 62,818,079 $ 74,067,059 Actual maturities of the Company’s Residential Securities are generally shorter than stated contractual maturities because actual maturities of the portfolio are affected by periodic payments and prepayments of principal on the underlying mortgages. The following table summarizes the Company’s Residential Securities, excluding securities transferred or pledged to securitization vehicles, at September 30, 2021 and December 31, 2020, according to their estimated weighted average life classifications: September 30, 2021 December 31, 2020 Estimated Fair Value Amortized Estimated Fair Value Amortized Estimated weighted average life (dollars in thousands) Less than one year $ 321,612 $ 319,986 $ 110,203 $ 109,540 Greater than one year through five years 16,777,839 16,217,155 45,643,138 43,404,877 Greater than five years through ten years 46,915,780 46,011,641 28,509,058 27,610,923 Greater than ten years 1,338,015 1,346,337 1,309,255 1,279,353 Total $ 65,353,246 $ 63,895,119 $ 75,571,654 $ 72,404,693 The estimated weighted average lives of the Residential Securities at September 30, 2021 and December 31, 2020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21 and December 31, 2020. September 30, 2021 December 31, 2020 Estimated Fair Value (1) Gross Unrealized Losses (1) Number of Securities (1) Estimated Fair Value (1) Gross Unrealized Losses (1) Number of Securities (1) (dollars in thousands) Less than 12 months $ 19,701,354 $ (292,136) 409 $ 777,586 $ (2,030) 30 12 Months or more 4,640 (136) 2 — — — Total $ 19,705,994 $ (292,272) 411 $ 777,586 $ (2,030) 30 (1) Excludes interest-only mortgage-backed securities and reverse mortgages. The decline in value of these securities is solely due to market conditions and not the quality of the assets. Substantially all of the Agency mortgage-backed securities have an actual or implied credit rating that is the same as that of the U.S. government. The investments are not considered to be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During the three and nine months ended September 30, 2021, the Company disposed of $4.8 billion and $11.1 billion of Residential Securities, respectively. During the three and nine months ended September 30, 2020, the Company disposed of $2.8 billion and $50.2 billion of Residential Securities, respectively. The following table presents the Company’s net gains (losses) from the disposal of Residential Securities for the three and nine months ended September 30, 2021 and 2020. Gross Realized Gains Gross Realized Losses Net Realized Gains (Losses) For the three months ended (dollars in thousands) September 30, 2021 $ 30,368 $ (3,636) $ 26,732 September 30, 2020 $ 117,373 $ (13,440) $ 103,933 For the nine months ended September 30, 2021 $ 87,499 $ (86,657) $ 842 September 30, 2020 $ 929,010 $ (297,934) $ 631,0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9 Months Ended</t>
        </is>
      </c>
    </row>
    <row r="2">
      <c r="B2" s="2" t="inlineStr">
        <is>
          <t>Sep. 30, 2021</t>
        </is>
      </c>
    </row>
    <row r="3">
      <c r="A3" s="3" t="inlineStr">
        <is>
          <t>SEC Schedule, 12-29, Real Estate Companies, Investment in Mortgage Loans on Real Estate [Abstract]</t>
        </is>
      </c>
    </row>
    <row r="4">
      <c r="A4" s="4" t="inlineStr">
        <is>
          <t>LOANS</t>
        </is>
      </c>
      <c r="B4" s="4" t="inlineStr">
        <is>
          <t>6. LOANS The Company invests in residential and corporate loans. Loans are classified as either held for investment or held for sale. Loans are eligible to be accounted for under the fair value option. If loans are elected under the fair value option, they are carried at fair value with changes in fair value recognized in earnings. Otherwise, loans held for investment are carried at cost less impairment and loans held for sale are accounted for at the lower of cost or fair value. Excluding loans transferred or pledged to securitization vehicles and loan warehouse facilities, as of September 30, 2021 and December 31, 2020, the Company rep orted $1.7 billion and $345.8 million, respectively, of loans for which the fair value option was elected. If the Company intends to sell or securitize the loans and the securitization vehicle is not expected to be consolidated, the loans are classified as held for sale. Any origination fees and costs or purchase premiums or discounts are deferred and recognized upon sale. The Company determines the fair value of loans held for sale on an individual loan basis. The carrying value of the Company’s residential loans held for sale was $3.7 million and $47.0 million at September 30, 2021 and December 31, 2020, respectively. Allowance for Losses – The Company evaluates the need for a loss reserve on each of its loans classified as held for investment where the fair value option is not elected. Allowance for loan losses are written off in the period the loans are deemed uncollectible. Given the unique nature of each underlying borrower and any collateral, the Company assesses an allowance for each individual loan held for 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 party vendors’ loan pool data for loans with similar risk characteristics to estimate historical losses given the limited loss history of the Company’s loan portfolio. Changes in the lifetime expected credit loss are reflected in Loan loss (provision) reversal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The Company recorded net loan loss (provisions) reversals of $6.1 million and $145.3 million for the three and nine months ended September 30, 2021, respectively. The Company recorded net loan loss (provisions) reversals of $22.0 million and ($146.1) million for the three and nine months ended September 30, 2020, respectively. As of September 30, 2021 and December 31, 2020, the Company’s loan loss allowance was $27.7 million and $169.5 million, respectively. The following table presents the activity of the Company’s loan investments, including loans held for sale and excluding loans transferred or pledged to securitization vehicles and loan warehouse facilities, for the nine months ended September 30, 2021: Residential Commercial Corporate Debt Corporate Debt Held for Sale (1) Total (dollars in thousands) Beginning balance January 1, 2021 $ 345,810 $ 498,081 $ 2,239,930 $ — $ 3,083,821 Purchases / originations 3,597,844 126,722 1,055,048 468,483 5,248,097 Sales and transfers (2) (2,206,190) (608,202) (879,622) (466,370) (4,160,384) Principal payments (43,690) (84,929) (546,631) — (675,250) Gains / (losses) (3) (784) 67,784 11,826 — 78,826 (Amortization) / accretion (6,722) 544 10,158 — 3,980 Ending balance September 30, 2021 $ 1,686,268 $ — $ 1,890,709 $ 2,113 $ 3,579,090 (1) Represents loans the Company originated during the three months ended June 30, 2021 and subsequently syndicated and closed. At September 30, 2021, loans held for sale were carried at the lower of cost or fair value. (2) Includes securitizations, syndications, transfers to securitization vehicles and commercial loan transfers to assets of disposal group held for sale. Includes transfer of residential loans to securitization vehicles with a carrying value of $2.0 billion during the nine months ended September 30, 2021. (3) Includes loan loss allowances. The Company also has off-balance-sheet credit exposures related to unfunded loan commitments, including revolvers, delayed draw term loans and future funding commitments that are not unconditionally cancelable by the Company. The Company utilizes the same methodology in calculating the liability related to the expected credit losses on these exposures as it does for the calculation of the allowance for loan losses. In determining the estimate of credit losses for off-balance-sheet credit exposures, the Company will consider the contractual period in which the entity is exposed to credit risk and the likelihood that funding will occur, if material. Estimated credit losses for off-balance-sheet credit exposures are included in Other liabilities on the Company’s Consolidated Statements of Financial Condition. Residential 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Consolidated Statements of Comprehensive Income (Los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nd excluding loan warehouse facilities, at September 30, 2021 and December 31, 2020: September 30, 2021 December 31, 2020 (dollars in thousands) Fair value $ 5,826,826 $ 3,595,061 Unpaid principal balance $ 5,602,342 $ 3,482,865 The following table provides information regarding the line items and amounts recognized in the Consolidated Statements of Comprehensive Income (Loss) for the three and nine months ended September 30, 2021 and 2020 for these investments, excluding loan warehouse facilities: For the Three Months Ended For the Nine Months Ended September 30, 2021 September 30, 2020 September 30, 2021 September 30, 2020 (dollars in thousands) Interest income $ 45,799 $ 42,508 $ 121,871 $ 132,937 Net gains (losses) on disposal of investments and other (7,154) (4,638) (34,095) (22,014) Net unrealized gains (losses) on instruments measured at fair value through earnings 12,525 77,837 49,436 (4,381) Total included in net income (loss) $ 51,170 $ 115,707 $ 137,212 $ 106,542 The following table provides the geographic concentrations based on the unpaid principal balances at September 30, 2021 and December 31, 2020 for the residential mortgage loans, including loans transferred or pledged to securitization vehicles: Geographic Concentrations of Residential Mortgage Loans September 30, 2021 December 31, 2020 Property location % of Balance Property location % of Balance California 51.3% California 48.9% New York 10.7% New York 14.0% Florida 6.4% Florida 6.0% All other (none individually greater than 5%) 31.6% All other (none individually greater than 5%) 31.1% Total 100.0% 100.0% The following table provides additional data on the Company’s residential mortgage loans, including loans transferred or pledged to securitization vehicles, at September 30, 2021 and December 31, 2020: September 30, 2021 December 31, 2020 Portfolio Range Portfolio Weighted Portfolio Range Portfolio Weighted Average (dollars in thousands) Unpaid principal balance $1 - $4,382 $517 $1 - $3,448 $473 Interest rate 0.50% - 9.24% 4.25% 0.50% - 9.24% 4.89% Maturity 7/1/2029 - 10/1/2061 6/5/2050 7/1/2029 - 1/1/2061 4/17/2046 FICO score at loan origination 604 - 829 761 505 - 829 755 Loan-to-value ratio at loan origination 8% - 103% 66% 8% - 104% 67% At September 30, 2021 and December 31, 2020, approximately 22% and 37%, respectively, of the carrying value of the Company’s residential mortgage loans, including loans transferred or pledged to securitization vehicles, were adjustable-rate. During the three months ended September 30, 2021, the Company participated in an arrangement that provided a residential mortgage loan warehouse facility to a third-party originator. The Company has elected to apply the fair value option to this lending facility in order to simplify the accounting and keep the accounting consistent with other residential credit financial instruments with similar characteristics. At September 30, 2021, the fair value and carrying value of this warehouse facility was approximately $1.4 million and is reported as Loans, net in the Consolidated Statements of Financial Condition. As of September 30, 2021, the lending facility was not on nonaccrual status nor past due. Commercial As of September 30, 2021, commercial real estate loans are reported in Assets of disposal group held for sale in the Consolidated Statements of Financial Condition and classified as held for sale. As of December 31, 2020, commercial real estate loans are reported in Loans, net in the Consolidated Statements of Financial Condition and classified as held for investment. Refer to the “Sale of Commercial Real Estate Business” Note for additional information on the transaction. The Company’s commercial real estate loans are comprised of adjustable-rate and fixed-rate loans. The difference between the principal amount of a loan and proceeds at acquisition is recorded as either a discount or premium. Commercial real estate loans and preferred equity interests that were designated as held for investment and were originated or purchased by the Company were carried at their outstanding principal balance, net of unamortized origination fees and costs, premiums or discounts, less an allowance for losses, if necessary. Origination fees and costs, premiums or discounts are amortized into interest income over the life of the loan. During the period the Company owns the assets, management generally reviews the most recent financial information and metrics derived therefrom produced by the borrower, which may include, but is not limited to, net operating income (“NOI”), debt service coverage ratios, property debt yields (net cash flow or NOI divided by the amount of outstanding indebtedness), loan per unit and rent rolls relating to each of the Company’s commercial real estate loans and preferred equity interest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borrowers and continually assesses the future outlook of the borrower’s financial performance in light of industry developments, management changes and company-specific considerations. The Company’s commercial loans are collateral-dependent and, as such, for loans experiencing credit deterioration, the Company is required to record an allowance for loans held for investment based upon the fair value of the underlying collateral if foreclosure is probable or if the practical expedient is elected. For the nine months ended September 30, 2021, the Company reversed the loan loss allowance resulting in a loan loss reversal on impaired commercial loans of $67.4 million as the loans are classified as held for sale and are carried at lower of cost or fair value. For the three and nine months ended September 30, 2020, the Company recorded a loan loss (provision) reversal on impaired commercial loans of $0 and ($74.1) million, respectively, based upon the fair value of the underlying collateral. The Company uses a discounted cash flow or market based valuation technique based upon the underlying property to project property cash flows. In projecting these cash flows, the Company reviewed the borrower financial statements, rent rolls, economic trends and other factors management deems important. These nonrecurring fair value measurements are considered to be in Level 3 of the fair value measurement hierarchy as there are unobservable inputs, which are significant to the overall fair value. For the nine months ended September 30, 2021, the Company reversed the loan loss allowance based upon its Loss Given Default methodology resulting in a loan loss reversal on commercial loans of $62.5 million as the loans are classified as held for sale and are carried at lower of cost or fair value. For the three and nine months ended September 30, 2020, the Company recorded a net loan loss (provision) reversal of $4.9 million and ($57.4) million, respectively, based upon its Loss Given Default methodology. As a result of the implementation of the Loss Given Default methodology under the modified retrospective method, a cumulative effect loan loss allowance of $7.8 million was recorded on January 1, 2020. During the year ended December 31, 2020, the Company modified five commercial loans with a carrying value of $243.8 million at December 31, 2020. The maturity dates on four commercial loans were extended and one commercial loan was granted a 120 day forebearance. Additionally, as part of the restructuring, two loans had partial paydowns totaling $4.5 million. The loan loss allowance recorded for these commercial loans was $23.6 million at December 31, 2020. Future funding commitments on the restructured loans totaled $4.1 million at December 31, 2020. At December 31, 2020, the amortized cost basis of commercial loans on nonaccrual status was $46.8 million. For the year ended December 31, 2020, the Company recognized interest income on commercial loans on nonaccrual status of $2.1 million. At December 31, 2020, the Company had unfunded commercial real estate loan commitments of $99.3 million. At December 31, 2020, the liability related to the expected credit losses on the unfunded commercial loan commitments was $5.1 million. At December 31, 2020, approximately 94% of the carrying value, net of allowances of the Company’s CRE Debt and Preferred Equity Investments, including loans transferred or pledged to securitization vehicles, were adjustable-rate. The following tables represent a rollforward of the activity for the Company’s commercial real estate investments held for sale at September 30, 2021 and held for investment at December 31, 2020: September 30, 2021 Senior Senior (1) Mezzanine Total (dollars in thousands) Beginning balance (January 1, 2021) (2) $ 373,925 $ 874,349 $ 124,156 $ 1,372,430 Originations &amp; advances (principal) 127,481 69 644 128,194 Principal payments (75,007) (87,253) (9,922) (172,182) Transfers and sales (3) (436,408) (797,116) (171,794) (1,405,318) Net (increase) decrease in origination fees (1,403) — — (1,403) Amortization of net origination fees 501 486 43 1,030 Allowance for loan losses Beginning allowance (10,911) (62,149) (56,873) (129,933) Current period (allowance) reversal 10,911 62,149 56,873 129,933 Ending allowance — — — — Net carrying value (September 30, 2021) $ — $ 52,684 $ — $ 52,684 December 31, 2020 Senior Senior (1) Mezzanine Total (dollars in thousands) Beginning balance (January 1, 2020) (2) $ 499,690 $ 936,378 $ 182,726 $ 1,618,794 Originations &amp; advances (principal) 206,090 — 12,374 218,464 Principal payments (77,344) (144,308) (78) (221,730) Principal write off — — (7,000) (7,000) Transfers (3) (245,120) 142,621 (7,100) (109,599) Net (increase) decrease in origination fees (1,055) (653) (80) (1,788) Realized gain 204 — — 204 Amortization of net origination fees 2,371 2,460 187 5,018 Allowance for loan losses Beginning allowance, prior to CECL adoption — — (12,703) (12,703) Impact of adopting CECL (2,263) (4,166) (1,336) (7,765) Current period (allowance) reversal (8,648) (57,983) (66,521) (133,152) Write offs — — 23,687 23,687 Ending allowance (10,911) (62,149) (56,873) (129,933) Net carrying value (December 31, 2020) $ 373,925 $ 874,349 $ 124,156 $ 1,372,430 (1) Represents assets of consolidated VIEs held for sale at September 30, 2021. (2) Excludes loan loss allowances. (3) Includes transfers to securitization vehicles. Corporate Debt The Company’s investments in corporate loans typically take the form of senior secured loans primarily in first or second lien positions. The Company’s senior secured loans generally have stated maturities of five 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 Management assesses each loan at least quarterly and assigns an internal risk rating based on its evaluation of the most recent financial information produced by the borrower and consideration of economic conditions. See below for a tabular disclosure of the amortized cost basis of the Company’s corporate debt held for investment by year of origination and internal risk rating. There was no provision for loan loss recorded on corporate loans using a discounted cash flow methodology for the nine months ended September 30, 2021. For the three months ended September 30, 2020, the Company recorded a loan loss (provision) reversal of $5.4 million on impaired corporate loans using a discounted cash flow methodology with a principal balance and carrying value, net of allowances of $9.7 million and $9.6 million, respectively. For the nine months ended September 30, 2020, the Company recorded a net loan loss (provision) of ($4.5) million on impaired corporate loans using a discounted cash flow methodology with a principal balance and carrying value, net of allowances of $29.3 million and $21.9 million, respectively. During the nine months ended September 30, 2020, a loan was restructured and the Company received $2.8 million of second lien debt and $4.8 million of equity. As a result of the restructuring, $19.6 million of first lien debt was written off and the related allowance of $11.9 million was charged off. For the three and nine months ended September 30, 2021 the Company recorded a net loan loss (provision) reversal on corporate loans of $6.1 million and $11.8 million, respectively, based upon its Loss Given Default methodology. For the three and nine months ended September 30, 2020 the Company recorded a net loan loss (provision) reversal on corporate loans of $11.6 million and ($10.1) million, respectively, based upon its Loss Given Default methodology. As a result of the implementation of the Loss Given Default methodology under the modified retrospective method, a cumulative effect loan loss allowance on corporate loans of $29.7 million was recorded on January 1, 2020. At September 30, 2021 and December 31, 2020, the Company had unfunded corporate loan commitments of $221.7 million and $87.3 million, respectively. At September 30, 2021 and December 31, 2020, the liability related to the expected credit losses on the unfunded corporate loan commitments was $0.5 million and $0.7 million, respectively. The Company invests in corporate loans through its Annaly Middle Market Lending Group. The industry and rate attributes of the portfolio at September 30, 2021 and December 31, 2020 are as follows: Industry Dispersion September 30, 2021 December 31, 2020 Total (1) Total (1) (dollars in thousands) Computer Programming, Data Processing &amp; Other Computer Related Services $ 435,210 $ 483,142 Management &amp; Public Relations Services 263,196 300,869 Industrial Inorganic Chemicals 156,483 156,391 Metal Cans &amp; Shipping Containers 117,355 115,670 Public Warehousing &amp; Storage 88,032 132,397 Surgical, Medical &amp; Dental Instruments &amp; Supplies 81,160 83,161 Electronic Components &amp; Accessories 78,452 78,129 Offices &amp; Clinics of Doctors of Medicine 61,243 104,781 Telephone Communications 58,881 58,450 Specialty Outpatient Facilities, not elsewhere classified 48,109 — Research, Development &amp; Testing Services 45,546 62,008 Insurance Agents, Brokers and Service 43,827 67,193 Electric Work 42,635 41,128 Engineering, Architectural, and Surveying 39,275 77,308 Miscellaneous Industrial and Commercial 33,074 77,163 Miscellaneous Equipment Rental &amp; Leasing 32,332 49,587 Medical &amp; Dental Laboratories 30,404 30,711 Schools &amp; Educational Services, not elsewhere classified 29,186 29,040 Home Health Care Services 28,726 28,587 Metal Forgings &amp; Stampings 27,449 27,523 Legal Services 26,392 26,399 Petroleum and Petroleum Products 21,471 33,890 Grocery Stores 19,632 22,895 Coating, Engraving and Allied Services 18,458 19,484 Chemicals &amp; Allied Products 14,689 14,686 Mailing, Reproduction, Commercial Art and Photography and Stenographic 12,311 12,733 Machinery, Equipment &amp; Supplies 11,370 12,096 Sanitary Services 10,743 — Offices and Clinics of Other Health Practitioners 10,095 9,730 Miscellaneous Business Services 1,952 12,980 Drugs 1,756 12,942 Computer integrated systems design 1,265 — Miscellaneous Food Preparations — 58,857 Total $ 1,890,709 $ 2,239,930 (1) All middle market lending positions are floating rate. The table below reflects the Company’s aggregate positions by their respective place in the capital structure of the borrowers at September 30, 2021 and December 31, 2020. September 30, 2021 December 31, 2020 (dollars in thousands) First lien loans $ 1,302,441 $ 1,489,125 Second lien loans 588,268 750,805 Total $ 1,890,709 $ 2,239,930 The following tables represent a rollforward of the activity for the Company’s corporate debt investments held for investment at September 30, 2021 and December 31, 2020: September 30, 2021 First Lien Second Lien Total (dollars in thousands) Beginning balance (January 1, 2021) (1) $ 1,489,125 $ 750,805 $ 2,239,930 Originations &amp; advances 988,568 66,480 1,055,048 Sales and transfers (2) (795,932) (83,690) (879,622) Principal payments (388,928) (157,703) (546,631) Amortization &amp; accretion of (premium) discounts 7,078 3,080 10,158 Loan restructuring — — — Allowance for loan losses Beginning allowance (18,767) (20,785) (39,552) Current period (allowance) reversal 2,530 9,296 11,826 Ending allowance (16,237) (11,489) (27,726) Net carrying value (September 30, 2021) $ 1,302,441 $ 588,268 $ 1,890,709 December 31, 2020 First Lien Second Lien Total (dollars in thousands) Beginning balance (January 1, 2020) (1) $ 1,403,503 $ 748,710 $ 2,152,213 Originations &amp; advances 834,211 227,433 1,061,644 Sales (2) (273,887) (79,203) (353,090) Principal payments (444,759) (132,000) (576,759) Amortization &amp; accretion of (premium) discounts 8,374 3,832 12,206 Loan restructuring (19,550) 2,818 (16,732) Allowance for loan losses Beginning allowance, prior to CECL adoption (7,363) — (7,363) Impact of adopting CECL (10,787) (18,866) (29,653) Current period (allowance) reversal (12,510) (1,919) (14,429) Write offs 11,893 — 11,893 Ending allowance (18,767) (20,785) (39,552) Net carrying value (December 31, 2020) $ 1,489,125 $ 750,805 $ 2,239,930 (1) Excludes loan loss allowances. (2) Includes syndications and, for the period ended September 30, 2021 includes transfers to held for sale. The following table provides the amortized cost basis of corporate debt held for investment as of September 30, 2021 by vintage year and internal risk rating. Amortized Cost Basis by Risk Rating and Vintage (1) Risk Rating Vintage Total 2021 2020 2019 2018 2017 2016 2015 (dollars in thousands) 1-5 / Performing $ 1,728,548 $ 416,715 $ 363,377 $ 219,426 $ 545,882 $ 159,772 $ 23,376 6 / Performing - Closely Monitored 40,195 820 26,392 — — 12,983 — — 7 / Substandard 121,966 — 11,370 25,556 85,040 — — — 8 / Doubtful — — — — — — — — 9 / Loss — — — — — — — — Total $ 1,890,709 $ 417,535 $ 401,139 $ 244,982 $ 630,922 $ 172,755 $ 23,376 $ — (1) The amortized cost basis excludes accrued interest and includes deferred fees on unfunded loans. As of September 30, 2021, the Company had $12.1 million of accrued interest receivable on corporate loans which is reported in Principal and interest receivable in the Consolidated Statements of Financial Condition and $2.1 million of deferred loan fees on unfunded loans, which is reported in Loans, net in the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7. MORTGAGE SERVICING RIGHTS The Company owns variable interests in entities that invest in MSR and Interests in MSR. Refer to the “Variable Interest Entities” Note for a detailed discussion on this topic. MSR represent the rights and obligation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 The Company generally intends to hold the MSR as investments and elected to account for all of its investments in MSR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At September 30, 2021, MSR with a fair value of approximately $86.2 million met the criteria to be classified as held for sale. The fair value of these MSR is the agreed upon sale price and the sale is expected to occur in the fourth quarter of 2021. Interests in MSR represent agreements to purchase all, or a component of, net servicing cash flows. A third party acts as a master servicer for the loans providing the net servicing cash flows represented by the Interests in MSR. The Company accounts for its Interests in MSR at fair value with change in fair value presented in Net unrealized gains (losses) on instruments measured at fair value through earnings in the Consolidated Statements of Comprehensive Income (Loss). Cash flows received for Interests in MSR are recorded in Other income (loss) in the Consolidated Statements of Comprehensive Income (Loss). The following tables presents activity related to MSR and Interests in MSR for the three and nine months ended September 30, 2021 and 2020: Mortgage Servicing Rights Three Months Ended Nine Months Ended September 30, 2021 September 30, 2020 September 30, 2021 September 30, 2020 (dollars in thousands) Fair value, beginning of period $ 202,616 $ 227,400 $ 100,895 $ 378,078 Purchases (1) 312,327 — 411,309 — Sales — — (376) — Change in fair value due to: Changes in valuation inputs or assumptions (2) 76,107 7,633 108,403 (99,220) Other changes, including realization of expected cash flows (18,791) (27,048) (47,972) (70,873) Fair value, end of period $ 572,259 $ 207,985 $ 572,259 $ 207,985 (1) Includes adjustments to original purchase price from early payoffs, defaults, or loans that were delivered but were deemed to not be acceptable. (2) Principally represents changes in discount rates and prepayment speed inputs used in valuation model, primarily due to changes in interest rates. Interests in MSR Three Months Ended Nine Months Ended September 30, 2021 September 30, 2021 (dollars in thousands) Beginning balance $ 49,035 $ — Purchases (1) 5,936 53,034 Gain (loss) included in net income 2,559 4,496 Ending balance September 30, 2021 $ 57,530 $ 57,530 (1) Includes adjustments to original purchase price from early payoffs, defaults, or loans that were delivered but were deemed to not be acceptable. For the three and nine months ended September 30, 2021, the Company recognized $14.9 million and $29.7 million, respectively, and for the three and nine months ended September 30, 2020, the Company recognized $15.1 million and $54.4 million, respectively, of net servicing income from MSR in Other income (loss) in the Consolidated Statements of Comprehensive Income (Loss). For the three and nine months ended September 30, 2021, the Company recognized $2.7 million and $4.7 million, respectively, and for the three and nine months ended September 30, 2020, the Company did not recognize net income from Interests in MSR in Other income (loss) i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8. VARIABLE INTEREST ENTITIES At September 30, 2021, commercial trusts, commercial securitizations and the collateralized loan obligation are reported in Assets of disposal group held for sale in the Consolidated Statements of Financial Condition. Refer to the “Sale of Commercial Real Estate Business” Note for additional information. Multifamily Securitization In November 2019, the Company repackaged Fannie Mae guaranteed multifamily mortgage-backed securities with a principal cut-off balance of $1.0 billion and retained interest-only securities with a notional balance of $1.0 billion and senior securities with a principal balance of $28.5 million. In March 2020, the Company repackaged Fannie Mae guaranteed multifamily mortgage-backed securities with a principal cut-off balance of $0.5 billion and retained interest-only securities with a notional balance of $0.5 billion. At the inception of the arrangements, the Company determined that it was the primary beneficiary based upon its involvement in the design of these VIEs and through the retention of a significant variable interest in the VIEs. The Company elected the fair value option for the financial liabilities of these VIEs in order to simplify the accounting; however, the financial assets were not eligible for the fair value option as it was not elected at purchase. In 2020, the Company deconsolidated the 2019 multifamily VIE since it sold all of its interest-only securities and no longer retains a significant variable interest in the entity. The Company incurred $1.1 million of costs in connection with the 2020 multifamily securitization that were expensed as incurred during the nine months ended September 30, 2020. Residential Trusts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 party pricing services. The contractual principal amount of the residential mortgage trust’s debt held by third parties was $10.7 million and $23.0 million at September 30, 2021 and December 31, 2020, respectively. As of September 30, 2021, a total of $10.7 million of bonds were held by third parties and the Company retained $12.1 million of mortgage-backed securities, which were eliminated in consolidation. Residential Securitizations The Company also invests in residential mortgage-backed securities issued by entities that are VIEs because they do not have sufficient equity at risk for the entities to finance their activities without additional subordinated financial support from other parties, but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Residential Securities. OBX Trusts 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 OBX 2020-EXP2 July 2020 $ 489,352 OBX 2020-EXP3 September 2020 $ 514,609 OBX 2021-NQM1 March 2021 $ 257,135 OBX 2021-J1 April 2021 $ 353,840 OBX 2021-NQM2 June 2021 $ 376,004 OBX 2021-J2 July 2021 $ 382,483 OBX 2021-NQM3 August 2021 $ 356,474 OBX 2021-INV1 September 2021 $ 320,199 As of September 30, 2021, a total of $3.4 billion of bonds were held by third parties and the Company retained $678.4 million of mortgage-backed securitie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s not elected the practical expedient under ASU 2014-13 as prices of both the financial assets and financial liabilities of the residential mortgage trusts are available from third party pricing services. The Company incurred $2.2 million and $2.8 million of costs during the three months ended September 30, 2021 and 2020, respectively, and $4.0 million and $7.1 million of costs during the nine months ended September 30, 2021 and 2020, respectively, in connection with these securitizations that were expensed as incurred. The contractual principal amount of the OBX Trusts’ debt held by third parties was $3.3 billion at September 30, 2021.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Credit Facility VIEs In June 2016, a consolidated subsidiary of the Company entered into a credit facility with a third party financial institution. As of September 30, 2021, the borrowing limit on this facility was $675.0 million. The subsidiary was deemed to be a VIE and the Company was determined to be the primary beneficiary due to its role as collateral manager and because it holds a variable interest in the entity that could potentially be significant to the entity. The Company has pledged as collateral for this facility corporate loans with a carrying amount of $595.4 million at September 30, 2021. The transfers did not qualify for sale accounting and are reflected as an intercompany secured borrowing that is eliminated upon consolidation. At September 30, 2021, the subsidiary had an intercompany receivable of $359.0 million, which eliminates upon consolidation and a secured financing of $359.0 million to the third party financial institution. In July 2017, a consolidated subsidiary of the Company entered into a credit facility with a third party financial institution. As of September 30, 2021, the borrowing limit on this facility was $400.0 million.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371.2 million at September 30, 2021, which continue to be reflected in the Company’s Consolidated Statements of Financial Condition under Loans, net. At September 30, 2021, the subsidiary had a secured financing of $199.2 million to the third party financial institution. In January 2019, a consolidated subsidiary of the Company entered into a credit facility with a third party financial institution. As of September 30, 2021, the borrowing limit on this facility was $400.0 million. The Company has pledged as collateral for this facility corporate loans with a carrying amount of $301.7 million at September 30, 2021. As of September 30, 2021, the subsidiary had a secured financing of $171.4 million to the third party financial institution. MSR VIEs The Company owns variable interests in an entity that invests in MSR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 also owns variable interests in entities that invest in Interests in MSR. These entities are VIEs because they do not have sufficient equity at risk to finance their activities and the Company is the primary beneficiary because it has power to remove the decision makers with or without cause and holds substantially all of the variable interests in the entities. The Company’s exposure to the obligations of its VIEs is generally limited to the Company’s investment in the VIEs of $2.2 billion at September 30, 2021.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September 30, 2021 and December 31, 2020 are as follows: September 30, 2021 Residential Trusts MSR VIEs Assets (dollars in thousands) Cash and cash equivalents $ — $ 11,046 Loans — 3,726 Assets transferred or pledged to securitization vehicles 23,739 — Mortgage servicing rights — 90,979 Interests in MSR — 57,530 Principal and interest receivable 156 — Other assets — 12,774 Total assets $ 23,895 $ 176,055 Liabilities Debt issued by securitization vehicles (non-recourse) $ 10,717 $ — Payable for unsettled trades — 2,152 Interest payable 25 — Other liabilities 414 7,714 Total liabilities $ 11,156 $ 9,866 December 31, 2020 Residential Trusts MSR VIEs Assets (dollars in thousands) Cash and cash equivalents $ — $ 22,241 Loans — 47,048 Assets transferred or pledged to securitization vehicles 40,035 — Mortgage servicing rights — 100,895 Principal and interest receivable 226 — Total assets $ 40,261 $ 170,184 Liabilities Debt issued by securitization vehicles (non-recourse) $ 23,351 $ — Other secured financing — 30,420 Payable for unsettled trades — 3,076 Interest payable 55 — Other liabilities 246 13,345 Total liabilities $ 23,652 $ 46,841 The geographic concentrations of credit risk exceeding 5% of the total loan unpaid principal balances related to the Company’s VIEs, excluding the multifamily securitization, credit facility and OBX Trusts VIEs, at September 30, 2021 are as follows: Securitized Loans at Fair Value Geographic Concentration of Credit Risk Residential Trusts Property Location Principal Balance % of Balance California $ 12,219 52.6 % Illinois 3,516 15.1 % Texas 2,456 10.6 % Other (1) 5,052 21.7 % Total $ 23,243 100.0 % (1) No individual state greater than 5%. Corporate Debt Funds The Company manages parallel funds investing in senior secured first and second lien corporate loans (the “Fund Entities”). The Fund Entities are considered VIEs because the investors do not have substantive liquidation, kick-out or participating rights. The fees that the Company earns are not considered variable interests of the VIE. The Company is not the primary beneficiary of the Fund Entities and therefore does not consolidate the Fund Entities. During the three and nine months ended September 30, 2021, the Company transferred $209.9 million and $284.9 million of loans for cash. The loan transfers were accounted for as sales. Residential Credit Fund The Company manages a fund investing in participations in residential mortgage loans. The residential credit fund is deemed to be a VIE because the entity does not have sufficient equity at risk to permit the legal entity to finance its activities without additional subordinated financial support provided by any parties, including equity holders, as capital commitments are not considered equity at risk. The Company is not the primary beneficiary and does not consolidate the residential credit fund as its only interest in the fund is the management and performance fees that it earns, which are not considered variable interests in the entity. As of September 30, 2021 and December 31, 2020, the Company has issued participating interests in residential mortgage loans in the amount of $641.0 million and $39.2 million, respectively. These transfers do not meet the criteria for sale accounting and are accounted for as secured borrowings, thus the residential loans are reported as Loans, net and the associated liability is reported as Participations issued in the Consolidated Statements of Financial Condition. The Company elected to fair value the participations issued through earnings to more accurately reflect the economics of the transfers as the underlying loans are carried at fair value through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MMERCIAL REAL ESTATE BUSINESS</t>
        </is>
      </c>
      <c r="B1" s="2" t="inlineStr">
        <is>
          <t>9 Months Ended</t>
        </is>
      </c>
    </row>
    <row r="2">
      <c r="B2" s="2" t="inlineStr">
        <is>
          <t>Sep. 30, 2021</t>
        </is>
      </c>
    </row>
    <row r="3">
      <c r="A3" s="3" t="inlineStr">
        <is>
          <t>Discontinued Operations and Disposal Groups [Abstract]</t>
        </is>
      </c>
    </row>
    <row r="4">
      <c r="A4" s="4" t="inlineStr">
        <is>
          <t>SALE OF COMMERCIAL REAL ESTATE BUSINESS</t>
        </is>
      </c>
      <c r="B4" s="4" t="inlineStr">
        <is>
          <t xml:space="preserve">9. SALE OF COMMERCIAL REAL ESTATE BUSINESS On March 25, 2021, the Company entered into a definitive agreement to sell substantially all of the assets that comprise its CRE business to Slate Asset Management L.P. and Slate Grocery REIT (together, “Slate”) for $2.33 billion. The transaction includes equity interests, loan assets and associated liabilities, and CMBS (other than commercial CRTs). The Company also intends to sell nearly all of the remaining CRE business assets that are not included in the transaction with Slate. During the three months ended September 30, 2021, the majority of assets held for sale and the associated liabilities were transferred to Slate, with the remaining assets expected to be transferred by the end of the year subject to regulatory approvals. The pretax income (loss) of the CRE business was $5.9 million and ($24.8) million for the three and nine months ended September 30, 2021, respectively and $10.4 million and ($151.9) million for the three and nine months ended September 30, 2020, respectively. Certain employees who primarily supported the CRE business joined Slate in connection with the sale. The carrying values of the major classes of assets and liabilities of the disposal group held for sale as of September 30, 2021 are presented in the table below: September 30, 2021 (dollars in thousands) Cash and cash equivalents $ 2,772 Securities 8,016 Assets transferred or pledged to securitization vehicles 52,684 Real estate, net 142,381 Intangible assets, net 6,573 Other assets 25,616 Total assets of disposal group held for sale $ 238,042 Mortgages payable $ 113,362 Interest payable 347 Other liabilities 45,799 Total liabilities of disposal group held for sale $ 159,508 Certain assets and liabilities of the disposal group held for sale are in VIEs that are consolidated by the Company because it is the primary beneficiary. The remaining security in the disposal group held for sale is carried at fair value and is categorized in Level 2 of the fair value measurement hierarchy as the valuation is based upon quoted prices in active markets for similar assets. The remaining loan held for sale is reported as Assets pledged to securitization vehicles and is carried at lower of cost or fair value and as such th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10.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Unrealized gains (losses) on interest rate swap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and financial instrument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September 30, 2021 and December 31, 2020, ($0.2) billion and $1.5 billion, respectively,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The Company may enter into interest rate swap agreements where the floating leg is linked to the London Interbank Offered Rate (“LIBOR”), the overnight index swap rate or another index.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loss) on the swaption would be equal to the difference between the cash received or the fair value of the underlying interest rate swap received and the premium paid. The fair value of swaptions are estimated using internal pricing models and compared to the counterparty market values.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a commercial mortgage-backed securities index, such as the CMBX index, and synthetic total return swaps. The table below summarizes fair value information about our derivative assets and liabilities at September 30, 2021 and December 31, 2020: Derivatives Instruments September 30, 2021 December 31, 2020 Assets (dollars in thousands) Interest rate swaptions $ 123,506 $ 74,470 TBA derivatives 1,776 96,109 Futures contracts 199,728 506 Purchase commitments 3,702 49 Credit derivatives (1) 2,683 — Total derivative assets $ 331,395 $ 171,134 Liabilities Interest rate swaps $ 754,248 $ 1,006,492 TBA derivatives 155,515 — Futures contracts 108 19,413 Purchase commitments 2,263 — Credit derivatives (1) — 7,440 Total derivative liabilities $ 912,134 $ 1,033,345 (1) The maximum potential amount of future payments is the notional amount of credit derivatives in which the Company sold protection of $425.0 million and $504.0 million at September 30, 2021 and December 31, 2020, respectively, plus any coupon shortfalls on the underlying tranche. As of September 30, 2021 and December 31, 2020 the credit derivative tranches referencing the basket of bonds had a range of ratings between AAA to AA and AAA to A, respectively. The following table summarizes certain characteristics of the Company’s interest rate swaps at September 30, 2021 and December 31, 2020: September 30, 2021 Maturity Current Notional (1)(2) Weighted Average Pay Rate Weighted Average Receive Rate Weighted Average Years to Maturity (3) (dollars in thousands) 0 - 3 years $ 31,311,750 0.24 % 0.06 % 1.30 3 - 6 years 2,780,000 0.21 % 0.06 % 3.72 6 - 10 years 9,131,000 1.43 % 0.10 % 9.29 Greater than 10 years 1,556,000 3.83 % 0.10 % 19.74 Total / Weighted average $ 44,778,750 0.60 % 0.07 % 3.72 December 31, 2020 Maturity Current Notional (1)(2) Weighted Average Weighted Average Receive Rate Weighted Average Years to Maturity (3) (dollars in thousands) 0 - 3 years $ 23,680,150 0.27 % 0.11 % 1.96 3 - 6 years 3,600,000 0.18 % 0.09 % 4.21 6 - 10 years 5,565,500 1.40 % 0.62 % 7.76 Greater than 10 years 1,484,000 3.06 % 0.36 % 20.52 Total / Weighted average $ 34,329,650 0.92 % 0.37 % 3.94 (1) As of September 30, 2021, 19%, 54% and 27% of the Company’s interest rate swaps were linked to LIBOR, the Federal funds rate and the Secured Overnight Financing Rate, respectively. As of December 31, 2020, 17%, 72% and 11% of the Company’s interest rate swaps were linked to LIBOR, the Federal funds rate and the Secured Overnight Financing Rate, respectively. (2) There were no forward starting swaps at September 30, 2021 and December 31, 2020. (3) At September 30, 2021 and December 31, 2020,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September 30, 2021 and December 31, 2020. September 30, 2021 Current Underlying Notional Weighted Average Underlying Fixed Rate Weighted Average Underlying Floating Rate Weighted Average Underlying Years to Maturity Weighted Average Months to Expiration (dollars in thousands) Long pay $4,050,000 1.87% 3M LIBOR 10.11 17.57 Long receive $2,000,000 1.47% 3M LIBOR 11.20 14.45 December 31, 2020 Current Underlying Notional Weighted Average Underlying Fixed Rate Weighted Average Underlying Floating Rate Weighted Average Underlying Years to Maturity Weighted Average Months to Expiration (dollars in thousands) Long pay $8,050,000 1.27% 3M LIBOR 10.40 5.42 Long receive $250,000 1.66% 3M LIBOR 10.02 0.13 The following table summarizes certain characteristics of the Company’s TBA derivatives at September 30, 2021 and December 31, 2020: September 30, 2021 Purchase and sale contracts for derivative TBAs Notional Implied Cost Basis Implied Market Value Net Carrying Value (dollars in thousands) Purchase contracts $ 23,201,000 $ 23,776,374 $ 23,622,635 $ (153,739) December 31, 2020 Purchase and sale contracts for derivative TBAs Notional Implied Cost Basis Implied Market Value Net Carrying Value (dollars in thousands) Purchase contracts $ 19,635,000 $ 20,277,088 $ 20,373,197 $ 96,109 The following table summarizes certain characteristics of the Company’s futures derivatives at September 30, 2021 and December 31, 2020: September 30, 2021 Notional - Long Notional - Short Weighted Average (dollars in thousands) U.S. Treasury futures - 2 year $ — $ (1,067,000) 2.00 U.S. Treasury futures - 5 year — (3,274,000) 4.41 U.S. Treasury futures - 10 year and greater — (10,976,500) 7.17 Total $ — $ (15,317,500) 6.22 December 31, 2020 Notional - Long Notional - Short Weighted Average (dollars in thousands) U.S. Treasury futures - 5 year — (1,240,000) 4.40 U.S. Treasury futures - 10 year and greater — (9,183,800) 6.90 Total $ — $ (10,423,800) 6.60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be offset on our Consolidated Statements of Financial Condition at September 30, 2021 and December 31, 2020, respectively. September 30, 2021 Amounts Eligible for Offset Gross Amounts Financial Instruments Cash Collateral Net Amounts Assets (dollars in thousands) Interest rate swaptions, at fair value $ 123,506 $ — $ — $ 123,506 TBA derivatives, at fair value 1,776 (1,659) — 117 Futures contracts, at fair value 199,728 (108) — 199,620 Purchase commitments 3,702 — — 3,702 Credit derivatives 2,683 — — 2,683 Liabilities Interest rate swaps, at fair value $ 754,248 $ — $ (78,167) $ 676,081 TBA derivatives, at fair value 155,515 (1,659) (2,060) 151,796 Futures contracts, at fair value 108 (108) — — Purchase commitments 2,263 — — 2,263 December 31, 2020 Amounts Eligible for Offset Gross Amounts Financial Instruments Cash Collateral Net Amounts Assets (dollars in thousands) Interest rate swaptions, at fair value $ 74,470 $ — $ — $ 74,470 TBA derivatives, at fair value 96,109 — — 96,109 Futures contracts, at fair value 506 (506) — — Purchase commitments 49 — — 49 Liabilities Interest rate swaps, at fair value $ 1,006,492 $ — $ (108,757) $ 897,735 Futures contracts, at fair value 19,413 (506) (18,907) — Credit derivatives 7,440 — (7,440) — 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September 30, 2021 $ (54,411) $ (1,196,417) $ 1,380,946 September 30, 2020 $ (62,529) $ (427) $ 170,327 For the nine months ended September 30, 2021 $ (217,245) $ (1,196,417) $ 2,012,141 September 30, 2020 $ (141,070) $ (1,919,720) $ (1,162,768) The effect of other derivative contracts on the Company’s Consolidated Statements of Comprehensive Income (Loss) is as follows: Three Months Ended September 30, 2021 Derivative Instruments Realized Gain (Loss) Unrealized Gain (Loss) Amount of Gain/(Loss) Recognized in Net Gains (Losses) on Other Derivatives and Financial Instruments (dollars in thousands) Net TBA derivatives $ 155,569 $ (182,845) $ (27,276) Net interest rate swaptions (24,265) (44,602) (68,867) Futures (229,534) 279,293 49,759 Purchase commitments — 920 920 Credit derivatives 2,616 (2,320) 296 Total $ (45,168) Three Months Ended September 30, 2020 Derivative Instruments Realized Gain (Loss) Unrealized Gain (Loss) Amount of Gain/(Loss) Recognized in Net Gains (Losses) on Other Derivatives and Financial Instruments (dollars in thousands) Net TBA derivatives $ 276,849 $ (100,680) $ 176,169 Net interest rate swaptions (9,836) 3,263 (6,573) Futures (19,989) 10,337 (9,652) Purchase commitments — (51) (51) Credit derivatives 1,531 7,892 9,423 Total $ 169,316 Nine Months Ended September 30, 2021 Derivative Instruments Realized Gain (Loss) Unrealized Gain (Loss) Amount of Gain/(Loss) Recognized in Net Gains (Losses) on Other Derivatives (dollars in thousands) Net TBA derivatives $ (122,275) $ (249,847) $ (372,122) Net interest rate swaptions (69,262) 28,528 (40,734) Futures 250,013 218,527 468,540 Purchase commitments — 1,389 1,389 Credit derivatives 7,024 8,634 15,658 Total $ 72,731 Nine Months Ended September 30, 2020 Derivative Instruments Realized Gain (Loss) Unrealized Gain (Loss) Amount of Gain/(Loss) Recognized in Net Gains (Losses) on Other Derivatives (dollars in thousands) Net TBA derivatives $ 798,459 $ 13,651 $ 812,110 Net interest rate swaptions 11,730 50,762 62,492 Futures (299,220) (350) (299,570) Purchase commitments — (1,194) (1,194) Credit derivatives 4,659 (31,839) (27,180) Total $ 546,658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11. FAIR VALUE MEASURE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Refer to the “Sale of Commercial Real Estate Business” Note for fair value measurements related to the assets and liabilities of the disposal group held for sale as of September 30, 2021.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Variable Interest Entities” Note for additional information. The Company classifies its investments in MSR and Interests in MSR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discount rates, prepayment rates, delinquency levels and costs to service. Model valuations are then compared to valuations obtained from third party pricing providers. Management reviews the valuations received from third party pricing providers and uses them as a point of comparison to modeled values. The valuation of MSR and Interests in MSR require significant judgment by management and the third party pricing providers. Assumptions used for which there is a lack of observable inputs may significantly impact the resulting fair value and therefore the Company’s financial statements. The following tables present the estimated fair values of financial instruments and MSR measured at fair value on a recurring basis. There were no transfers between levels of the fair value hierarchy during the periods presented. September 30, 2021 Level 1 Level 2 Level 3 Total Assets (dollars in thousands) Securities Agency mortgage-backed securities $ — $ 62,818,079 $ — $ 62,818,079 Credit risk transfer securities — 787,235 — 787,235 Non-Agency mortgage-backed securities — 1,747,932 — 1,747,932 Commercial mortgage-backed securities — 269,106 — 269,106 Loans Residential mortgage loans — 1,686,268 — 1,686,268 Residential mortgage loan warehouse facility — 1,431 — 1,431 Mortgage servicing rights — — 572,259 572,259 Interests in MSR — — 57,530 57,530 Assets transferred or pledged to securitization vehicles — 4,738,481 — 4,738,481 Derivative assets Other derivatives 199,728 131,667 — 331,395 Total assets $ 199,728 $ 72,180,199 $ 629,789 $ 73,009,716 Liabilities Debt issued by securitization vehicles — 3,935,410 — 3,935,410 Participations issued — 641,006 — 641,006 Derivative liabilities Interest rate swaps — 754,248 — 754,248 Other derivatives 108 157,778 — 157,886 Total liabilities $ 108 $ 5,488,442 $ — $ 5,488,550 December 31, 2020 Level 1 Level 2 Level 3 Total Assets (dollars in thousands) Securities Agency mortgage-backed securities $ — $ 74,067,059 $ — $ 74,067,059 Credit risk transfer securities — 532,403 — 532,403 Non-Agency mortgage-backed securities — 972,192 — 972,192 Commercial mortgage-backed securities — 80,742 — 80,742 Loans Residential mortgage loans — 345,810 — 345,810 Mortgage servicing rights — — 100,895 100,895 Assets transferred or pledged to securitization vehicles — 6,035,671 — 6,035,671 Derivative assets Other derivatives 506 170,628 — 171,134 Total assets $ 506 $ 82,204,505 $ 100,895 $ 82,305,906 Liabilities Debt issued by securitization vehicles $ — $ 5,652,982 $ — $ 5,652,982 Participations issued — 39,198 — 39,198 Derivative liabilities Interest rate swaps — 1,006,492 — 1,006,492 Other derivatives 19,413 7,440 — 26,853 Total liabilities $ 19,413 $ 6,706,112 $ — $ 6,725,525 Qualitative and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 and Interests in MSR,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 and Interests in MSR, which in turn could result in a decline in the estimated fair value of MSR and Interests in MSR. Refer to the “Mortgage Servicing Rights” Note for additional information, including rollforwards. 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September 30, 2021 Unobservable Input (1) / Range (Weighted Average) (2) Discount rate Prepayment rate Delinquency rate Cost to service MSR held directly 3.0% - 12.6% (7.7%) 6.9% - 17.8% (9.0%) 0.9% - 1.4% (1.0%) $92 - $103 ($98) Interests in MSR 7.5% - 9.0% (7.9%) 5.1% - 15.9% (9.6%) 0.0% - 0.2% (0.1%) $78 - $84 ($81) December 31, 2020 Unobservable Input (1) / Range (Weighted Average) (2) Discount rate Prepayment rate Delinquency rate Cost to service MSR consolidated with VIE 9.0% - 12.0% (9.4%) 19.3% - 55.5% (42.0%) 0.0% - 6.0% (2.5%) $83 - $108 ($98)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 The following table summarizes the estimated fair values for financial assets and liabilities that are not carried at fair value at September 30, 2021 and December 31, 2020. September 30, 2021 December 31, 2020 Carrying Fair Carrying Fair Financial assets (dollars in thousands) Loans Commercial real estate debt and preferred equity, held for investment (1) $— $— $1,372,430 $1,442,071 Corporate debt, held for investment 1,890,709 1,904,287 2,239,930 2,226,045 Assets transferred or pledged to securitization vehicles — — 874,349 928,732 Corporate debt, held for sale 2,113 2,113 — — Financial liabilities Repurchase agreements $55,475,420 $55,475,420 $64,825,239 $64,825,239 Other secured financing 729,555 729,555 917,876 917,876 Mortgages payable — — 426,256 474,779 (1) Includes assets of consolidated VIEs. Commercial real estate debt and preferred equity, held for investment, corporate debt, held for investment, corporate debt, held for sale and mortgages payable are valued using Level 3 inputs. The carrying values of repurchase agreements and short term other secured financing approximates fair value and are considered Level 2 fair value measurements. Long term other secured financing are valued us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12.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 At September 30, 2021 and December 31, 2020, goodwill totaled $0 and $71.8 million, respectively. The change reflects the goodwill impairment in connection with the sale of the CRE business. Refer to the “Sale of Commercial Real Estate Business” Note for additional information. Intangible assets, net Finite life intangible assets are amortized over their expected useful lives. As part of the Internalization, which closed on June 30, 2020, the Company recognized an intangible asset for the acquired assembled workforce of approximately $41.2 million based on the replacement cost of the employee base acquired by the Company. During the nine months ended September 30, 2021, the Company recognized an impairment of $4.3 million in Other income (loss) and $5.2 million in Business divestiture-related gains (losses) in the Consolidated Statements of Comprehensive Income (Loss) for changes to the assembled workforce. The following table presents the activity of finite lived intangible assets for the nine months ended September 30, 2021. Intangible Assets, net (dollars in thousands) Balance at December 31, 2020 $ 55,526 Impairment (9,549) Intangible assets transferred to disposal group held for sale (14,528) Less: amortization expense (6,078) Balance at September 30, 2021 25,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FINANCING</t>
        </is>
      </c>
      <c r="B1" s="2" t="inlineStr">
        <is>
          <t>9 Months Ended</t>
        </is>
      </c>
    </row>
    <row r="2">
      <c r="B2" s="2" t="inlineStr">
        <is>
          <t>Sep. 30, 2021</t>
        </is>
      </c>
    </row>
    <row r="3">
      <c r="A3" s="3" t="inlineStr">
        <is>
          <t>Debt Disclosure [Abstract]</t>
        </is>
      </c>
    </row>
    <row r="4">
      <c r="A4" s="4" t="inlineStr">
        <is>
          <t>SECURED FINANCING</t>
        </is>
      </c>
      <c r="B4" s="4" t="inlineStr">
        <is>
          <t>13.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ing financing. The Company enters into reverse repurchase agreements to earn a yield on excess cash balances. The Company receives collateral for reverse repurchase agreements and is required to post collateral for repurchase agreement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55.5 billion and $64.8 billion of repurchase agreements with weighted average remaining maturities of 75 days and 64 days at September 30, 2021 and December 31, 2020, respectively. The Company has select arrangements with counterparties to enter into repurchase agreements for select credit assets for $1.6 billion with remaining capacity of $1.3 billion at September 30, 2021. At September 30, 2021 and December 31, 2020, the repurchase agreements had the following remaining maturities, collateral types and weighted average rates: September 30, 2021 Agency Mortgage-Backed Securities CRTs Non-Agency Mortgage-Backed Securities Residential Mortgage Loans Commercial Mortgage-Backed Securities (1) Total Repurchase Agreements Weighted Average Rate (dollars in thousands) 1 day $ 7,926,088 $ — $ — $ — $ — $ 7,926,088 0.07 % 2 to 29 days 15,853,554 6,911 228,809 — 64,518 16,153,792 0.13 % 30 to 59 days 3,965,483 — 117,226 — — 4,082,709 0.18 % 60 to 89 days 3,134,779 — 91,544 — — 3,226,323 0.17 % 90 to 119 days 9,884,441 136,909 37,527 — 138,252 10,197,129 0.18 % Over 119 days (2) 13,004,874 56,924 510,501 317,080 — 13,889,379 0.20 % Total $ 53,769,219 $ 200,744 $ 985,607 $ 317,080 $ 202,770 $ 55,475,420 0.15 % December 31, 2020 Agency Mortgage-Backed Securities CRTs Non-Agency Mortgage-Backed Securities Residential Mortgage Loans Commercial Commercial Mortgage-Backed Securities Total Repurchase Agreements Weighted (dollars in thousands) 1 day $ — $ — $ — $ — $ — $ — $ — — % 2 to 29 days 30,151,875 129,993 354,904 $ 76,799 — 128,267 30,841,838 0.29 % 30 to 59 days 10,247,972 16,073 161,274 $ — — 142,336 10,567,655 0.42 % 60 to 89 days 8,181,410 99,620 259,401 $ — — 28,406 8,568,837 0.30 % 90 to 119 days 2,154,733 — — $ — — — 2,154,733 0.23 % Over 119 days (2) 12,008,920 — 274,860 $ 107,924 271,801 28,671 12,692,176 0.36 % Total $ 62,744,910 $ 245,686 $ 1,050,439 $ 184,723 $ 271,801 $ 327,680 $ 64,825,239 0.32 % (1) Includes commercial mortgage-backed securities held for sale. (2) No repurchase agreements had a remaining maturity over 1 year at September 30, 2021. Less than 1% of the total repurchase agreements had a remaining maturity over 1 year at December 31, 2020.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21 and December 31, 2020. Refer to the “Derivative Instruments” Note for information related to the effect of netting arrangements on the Company’s derivative instruments. September 30, 2021 December 31, 2020 Reverse Repurchase Agreements Repurchase Agreements Reverse Repurchase Agreements Repurchase Agreements (dollars in thousands) Gross amounts $ — $ 55,475,420 $ 250,000 $ 65,075,239 Amounts offset — — (250,000) (250,000) Netted amounts $ — $ 55,475,420 $ — $ 64,825,239 The fair value of mortgage-backed securities received as collateral in connection with reverse repurchase agreements was approximately $250.0 million, which the Company fully repledged, at December 31, 2020. Other Secured Financing - Refer to the “Variable Interest Entities” Note for additional information on the Company’s other secured financing arrangements. Investments pledged as collateral under secured financing arrangements and interest rate swaps, excluding residential and senior securitized commercial mortgage loans of consolidated VIEs, had an estimated fair value and accrued interest of $60.3 billion and $163.2 million, respectively, at September 30, 2021 and $70.6 billion and $196.9 million, respectively,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FINANCIAL CONDITION - USD ($) $ in Thousands</t>
        </is>
      </c>
      <c r="C1" s="2" t="inlineStr">
        <is>
          <t>Sep. 30, 2021</t>
        </is>
      </c>
      <c r="D1" s="2" t="inlineStr">
        <is>
          <t>Dec. 31, 2020</t>
        </is>
      </c>
      <c r="E1" s="2" t="inlineStr">
        <is>
          <t>[2]</t>
        </is>
      </c>
    </row>
    <row r="2">
      <c r="A2" s="3" t="inlineStr">
        <is>
          <t>Assets</t>
        </is>
      </c>
    </row>
    <row r="3">
      <c r="A3" s="4" t="inlineStr">
        <is>
          <t>Cash and cash equivalents (includes pledged assets of $896,255 and $1,137,809, respectively)</t>
        </is>
      </c>
      <c r="B3" s="4" t="inlineStr">
        <is>
          <t>[1]</t>
        </is>
      </c>
      <c r="C3" s="6" t="n">
        <v>1046300</v>
      </c>
      <c r="D3" s="6" t="n">
        <v>1243703</v>
      </c>
    </row>
    <row r="4">
      <c r="A4" s="4" t="inlineStr">
        <is>
          <t>Securities (includes pledged assets of $57,950,911 and $67,471,074, respectively)</t>
        </is>
      </c>
      <c r="B4" s="4" t="inlineStr">
        <is>
          <t>[3]</t>
        </is>
      </c>
      <c r="C4" s="5" t="n">
        <v>65622352</v>
      </c>
      <c r="D4" s="5" t="n">
        <v>75652396</v>
      </c>
    </row>
    <row r="5">
      <c r="A5" s="4" t="inlineStr">
        <is>
          <t>Loans, net (includes pledged assets of $2,267,661 and $2,231,035, respectively)</t>
        </is>
      </c>
      <c r="B5" s="4" t="inlineStr">
        <is>
          <t>[4]</t>
        </is>
      </c>
      <c r="C5" s="5" t="n">
        <v>3580521</v>
      </c>
      <c r="D5" s="5" t="n">
        <v>3083821</v>
      </c>
    </row>
    <row r="6">
      <c r="A6" s="4" t="inlineStr">
        <is>
          <t>Mortgage servicing rights (includes pledged assets of $0 and $5,541, respectively)</t>
        </is>
      </c>
      <c r="B6" s="4" t="inlineStr">
        <is>
          <t>[5]</t>
        </is>
      </c>
      <c r="C6" s="5" t="n">
        <v>572259</v>
      </c>
      <c r="D6" s="5" t="n">
        <v>100895</v>
      </c>
    </row>
    <row r="7">
      <c r="A7" s="4" t="inlineStr">
        <is>
          <t>Interests in MSR</t>
        </is>
      </c>
      <c r="C7" s="5" t="n">
        <v>57530</v>
      </c>
      <c r="D7" s="5" t="n">
        <v>0</v>
      </c>
    </row>
    <row r="8">
      <c r="A8" s="4" t="inlineStr">
        <is>
          <t>Assets transferred or pledged to securitization vehicles</t>
        </is>
      </c>
      <c r="C8" s="5" t="n">
        <v>4738481</v>
      </c>
      <c r="D8" s="5" t="n">
        <v>6910020</v>
      </c>
    </row>
    <row r="9">
      <c r="A9" s="4" t="inlineStr">
        <is>
          <t>Real estate, net</t>
        </is>
      </c>
      <c r="C9" s="5" t="n">
        <v>0</v>
      </c>
      <c r="D9" s="5" t="n">
        <v>656314</v>
      </c>
    </row>
    <row r="10">
      <c r="A10" s="4" t="inlineStr">
        <is>
          <t>Assets of disposal group held for sale (includes pledged assets of $52,684 and $0, respectively)</t>
        </is>
      </c>
      <c r="C10" s="5" t="n">
        <v>238042</v>
      </c>
      <c r="D10" s="5" t="n">
        <v>0</v>
      </c>
    </row>
    <row r="11">
      <c r="A11" s="4" t="inlineStr">
        <is>
          <t>Derivative assets</t>
        </is>
      </c>
      <c r="C11" s="5" t="n">
        <v>331395</v>
      </c>
      <c r="D11" s="5" t="n">
        <v>171134</v>
      </c>
    </row>
    <row r="12">
      <c r="A12" s="4" t="inlineStr">
        <is>
          <t>Receivable for unsettled trades</t>
        </is>
      </c>
      <c r="C12" s="5" t="n">
        <v>42482</v>
      </c>
      <c r="D12" s="5" t="n">
        <v>15912</v>
      </c>
    </row>
    <row r="13">
      <c r="A13" s="4" t="inlineStr">
        <is>
          <t>Principal and interest receivable</t>
        </is>
      </c>
      <c r="C13" s="5" t="n">
        <v>234810</v>
      </c>
      <c r="D13" s="5" t="n">
        <v>268073</v>
      </c>
    </row>
    <row r="14">
      <c r="A14" s="4" t="inlineStr">
        <is>
          <t>Goodwill and intangible assets, net</t>
        </is>
      </c>
      <c r="C14" s="5" t="n">
        <v>25371</v>
      </c>
      <c r="D14" s="5" t="n">
        <v>127341</v>
      </c>
    </row>
    <row r="15">
      <c r="A15" s="4" t="inlineStr">
        <is>
          <t>Other assets</t>
        </is>
      </c>
      <c r="C15" s="5" t="n">
        <v>172890</v>
      </c>
      <c r="D15" s="5" t="n">
        <v>225494</v>
      </c>
    </row>
    <row r="16">
      <c r="A16" s="4" t="inlineStr">
        <is>
          <t>Total assets</t>
        </is>
      </c>
      <c r="C16" s="5" t="n">
        <v>76662433</v>
      </c>
      <c r="D16" s="5" t="n">
        <v>88455103</v>
      </c>
    </row>
    <row r="17">
      <c r="A17" s="3" t="inlineStr">
        <is>
          <t>Liabilities</t>
        </is>
      </c>
    </row>
    <row r="18">
      <c r="A18" s="4" t="inlineStr">
        <is>
          <t>Repurchase agreements</t>
        </is>
      </c>
      <c r="C18" s="5" t="n">
        <v>55475420</v>
      </c>
      <c r="D18" s="5" t="n">
        <v>64825239</v>
      </c>
    </row>
    <row r="19">
      <c r="A19" s="4" t="inlineStr">
        <is>
          <t>Other secured financing</t>
        </is>
      </c>
      <c r="C19" s="5" t="n">
        <v>729555</v>
      </c>
      <c r="D19" s="5" t="n">
        <v>917876</v>
      </c>
    </row>
    <row r="20">
      <c r="A20" s="4" t="inlineStr">
        <is>
          <t>Debt issued by securitization vehicles</t>
        </is>
      </c>
      <c r="C20" s="5" t="n">
        <v>3935410</v>
      </c>
      <c r="D20" s="5" t="n">
        <v>5652982</v>
      </c>
    </row>
    <row r="21">
      <c r="A21" s="4" t="inlineStr">
        <is>
          <t>Participations issued</t>
        </is>
      </c>
      <c r="C21" s="5" t="n">
        <v>641006</v>
      </c>
      <c r="D21" s="5" t="n">
        <v>39198</v>
      </c>
    </row>
    <row r="22">
      <c r="A22" s="4" t="inlineStr">
        <is>
          <t>Mortgages payable</t>
        </is>
      </c>
      <c r="C22" s="5" t="n">
        <v>0</v>
      </c>
      <c r="D22" s="5" t="n">
        <v>426256</v>
      </c>
    </row>
    <row r="23">
      <c r="A23" s="4" t="inlineStr">
        <is>
          <t>Liabilities of disposal group held for sale</t>
        </is>
      </c>
      <c r="C23" s="5" t="n">
        <v>159508</v>
      </c>
      <c r="D23" s="5" t="n">
        <v>0</v>
      </c>
    </row>
    <row r="24">
      <c r="A24" s="4" t="inlineStr">
        <is>
          <t>Derivative liabilities</t>
        </is>
      </c>
      <c r="C24" s="5" t="n">
        <v>912134</v>
      </c>
      <c r="D24" s="5" t="n">
        <v>1033345</v>
      </c>
    </row>
    <row r="25">
      <c r="A25" s="4" t="inlineStr">
        <is>
          <t>Payable for unsettled trades</t>
        </is>
      </c>
      <c r="C25" s="5" t="n">
        <v>571540</v>
      </c>
      <c r="D25" s="5" t="n">
        <v>884069</v>
      </c>
    </row>
    <row r="26">
      <c r="A26" s="4" t="inlineStr">
        <is>
          <t>Interest payable</t>
        </is>
      </c>
      <c r="C26" s="5" t="n">
        <v>109586</v>
      </c>
      <c r="D26" s="5" t="n">
        <v>191116</v>
      </c>
    </row>
    <row r="27">
      <c r="A27" s="4" t="inlineStr">
        <is>
          <t>Dividends payable</t>
        </is>
      </c>
      <c r="C27" s="5" t="n">
        <v>318986</v>
      </c>
      <c r="D27" s="5" t="n">
        <v>307613</v>
      </c>
    </row>
    <row r="28">
      <c r="A28" s="4" t="inlineStr">
        <is>
          <t>Other liabilities</t>
        </is>
      </c>
      <c r="C28" s="5" t="n">
        <v>91421</v>
      </c>
      <c r="D28" s="5" t="n">
        <v>155613</v>
      </c>
    </row>
    <row r="29">
      <c r="A29" s="4" t="inlineStr">
        <is>
          <t>Total liabilities</t>
        </is>
      </c>
      <c r="C29" s="5" t="n">
        <v>62944566</v>
      </c>
      <c r="D29" s="5" t="n">
        <v>74433307</v>
      </c>
    </row>
    <row r="30">
      <c r="A30" s="3" t="inlineStr">
        <is>
          <t>Stockholders’ equity</t>
        </is>
      </c>
    </row>
    <row r="31">
      <c r="A31" s="4" t="inlineStr">
        <is>
          <t>Preferred stock, par value $0.01 per share, 63,500,000 and 85,150,000 authorized, respectively, 63,500,000 issued and outstanding</t>
        </is>
      </c>
      <c r="C31" s="5" t="n">
        <v>1536569</v>
      </c>
      <c r="D31" s="5" t="n">
        <v>1536569</v>
      </c>
    </row>
    <row r="32">
      <c r="A32" s="4" t="inlineStr">
        <is>
          <t>Common stock, par value $0.01 per share, 2,936,500,000 and 2,914,850,000 authorized, respectively, 1,449,935,017 and 1,398,240,618 issued and outstanding, respectively</t>
        </is>
      </c>
      <c r="C32" s="5" t="n">
        <v>14499</v>
      </c>
      <c r="D32" s="5" t="n">
        <v>13982</v>
      </c>
    </row>
    <row r="33">
      <c r="A33" s="4" t="inlineStr">
        <is>
          <t>Additional paid-in capital</t>
        </is>
      </c>
      <c r="C33" s="5" t="n">
        <v>20228366</v>
      </c>
      <c r="D33" s="5" t="n">
        <v>19750818</v>
      </c>
    </row>
    <row r="34">
      <c r="A34" s="4" t="inlineStr">
        <is>
          <t>Accumulated other comprehensive income (loss)</t>
        </is>
      </c>
      <c r="C34" s="5" t="n">
        <v>1638638</v>
      </c>
      <c r="D34" s="5" t="n">
        <v>3374335</v>
      </c>
    </row>
    <row r="35">
      <c r="A35" s="4" t="inlineStr">
        <is>
          <t>Accumulated deficit</t>
        </is>
      </c>
      <c r="C35" s="5" t="n">
        <v>-9720270</v>
      </c>
      <c r="D35" s="5" t="n">
        <v>-10667388</v>
      </c>
    </row>
    <row r="36">
      <c r="A36" s="4" t="inlineStr">
        <is>
          <t>Total stockholders’ equity</t>
        </is>
      </c>
      <c r="C36" s="5" t="n">
        <v>13697802</v>
      </c>
      <c r="D36" s="5" t="n">
        <v>14008316</v>
      </c>
    </row>
    <row r="37">
      <c r="A37" s="4" t="inlineStr">
        <is>
          <t>Noncontrolling interests</t>
        </is>
      </c>
      <c r="C37" s="5" t="n">
        <v>20065</v>
      </c>
      <c r="D37" s="5" t="n">
        <v>13480</v>
      </c>
    </row>
    <row r="38">
      <c r="A38" s="4" t="inlineStr">
        <is>
          <t>Total equity</t>
        </is>
      </c>
      <c r="C38" s="5" t="n">
        <v>13717867</v>
      </c>
      <c r="D38" s="5" t="n">
        <v>14021796</v>
      </c>
    </row>
    <row r="39">
      <c r="A39" s="4" t="inlineStr">
        <is>
          <t>Total liabilities and equity</t>
        </is>
      </c>
      <c r="C39" s="6" t="n">
        <v>76662433</v>
      </c>
      <c r="D39" s="6" t="n">
        <v>88455103</v>
      </c>
    </row>
    <row r="40"/>
    <row r="41">
      <c r="A41" s="4" t="inlineStr">
        <is>
          <t>[1]</t>
        </is>
      </c>
      <c r="B41" s="4" t="inlineStr">
        <is>
          <t>(2) Includes cash of consolidated Variable Interest Entities (“VIEs”) of $11.0 million and $22.2 million at September 30, 2021 and December 31, 2020, respectively.</t>
        </is>
      </c>
    </row>
    <row r="42">
      <c r="A42" s="4" t="inlineStr">
        <is>
          <t>[2]</t>
        </is>
      </c>
      <c r="B42" s="4" t="inlineStr">
        <is>
          <t>(1) Derived from the audited consolidated financial statements at December 31, 2020.</t>
        </is>
      </c>
    </row>
    <row r="43">
      <c r="A43" s="4" t="inlineStr">
        <is>
          <t>[3]</t>
        </is>
      </c>
      <c r="B43"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row r="44">
      <c r="A44" s="4" t="inlineStr">
        <is>
          <t>[4]</t>
        </is>
      </c>
      <c r="B44" s="4" t="inlineStr">
        <is>
          <t>(4) Includes $3.7 million and $47.0 million of residential mortgage loans held for sale at September 30, 2021 and December 31, 2020, respectively, and $2.1 million and $0 of corporate loans held for sale at September 30, 2021 and December 31, 2020, respectively.</t>
        </is>
      </c>
    </row>
    <row r="45">
      <c r="A45" s="4" t="inlineStr">
        <is>
          <t>[5]</t>
        </is>
      </c>
      <c r="B45" s="4" t="inlineStr">
        <is>
          <t>(5) Includes $86.2 million and $0 million of mortgage servicing rights held for sale at September 30, 2021 and December 31, 2020.</t>
        </is>
      </c>
    </row>
  </sheetData>
  <mergeCells count="4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D40"/>
    <mergeCell ref="B41:D41"/>
    <mergeCell ref="B42:D42"/>
    <mergeCell ref="B43:D43"/>
    <mergeCell ref="B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14. CAPITAL STOCK (A) Common Stock The following table provides a summary of the Company’s common shares authorized, and issued and outstanding at September 30, 2021 and December 31, 2020. Shares authorized Shares issued and outstanding September 30, 2021 December 31, 2020 September 30, 2021 December 31, 2020 Par Value Common stock 2,936,500,000 2,914,850,000 1,449,935,017 1,398,240,618 $0.01 In June 2019, the Company announced that its board of directors (“Board”) had authorized the repurchase of up to $1.5 billion of its outstanding shares of common stock, which expired on December 31, 2020 (the “Prior Share Repurchase Program”). In December 2020, the Company announced that its Board authorized the repurchase of up to $1.5 billion of its outstanding common shares through December 31, 2021 (the “Current Share Repurchase Program”). The Current Share Repurchase Program replaced the Prior Share Repurchase Program. During the three and nine months ended September 30, 2021, no shares were purchased under the Current Share Repurchase Program. During the three and nine months ended September 30, 2020, the Company repurchased 4.8 million and 27.7 million shares of its common stock, respectively, for an aggregate amount of $31.3 million and $174.7 million, respectively, excluding commission costs, under the Prior Share Repurchase Program. All common shares were purchased in open-market transactions. In January 2018, the Company entered into separate Distribution Agency Agreements (as amended and restated on August 6, 2021 and August 6, 2020, collectively, the “Sales Agreements”) with each of Wells Fargo Securities, LLC, BofA Securities, Inc. (formerly known as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During the three and nine months ended September 30, 2021, the Company issued 5.6 million and 51.1 million shares, respectively, for proceeds of $49.0 million and $469.5 million, respectively, net of commissions and fees, under the at-the-market sales program. No shares were issued under the at-the-market sales program during the three and nine months ended September 30, 2020. (B) Preferred Stock The following is a summary of the Company’s cumulative redeemable preferred stock outstanding at September 30, 2021 and December 31, 2020.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21 December 31, 2020 September 30, 2021 December 31, 2020 September 30, 2021 December 31, 2020 Fixed-rate (dollars in thousands) Series D — 18,400,000 — — — — 7.50% 9/13/2017 NA NA Fixed-to-floating rate Series F 28,800,000 28,800,000 28,800,000 28,800,000 696,910 696,910 6.95% 9/30/2022 9/30/2022 3M LIBOR + 4.993% Series G 17,000,000 19,550,000 17,000,000 17,000,000 411,335 411,335 6.50% 3/31/2023 3/31/2023 3M LIBOR + 4.172% Series I 17,700,000 18,400,000 17,700,000 17,700,000 428,324 428,324 6.75% 6/30/2024 6/30/2024 3M LIBOR + 4.989% Total 63,500,000 85,150,000 63,500,000 63,500,000 $ 1,536,569 $ 1,536,569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plus accrued and unpaid dividends through their redemption date. Through September 30, 2021, the Company had declared and paid all required quarterly dividends on the Company’s preferred stock. The Series F Fixed-to-Floating Rate Cumulative Redeemable Preferred Stock, Series G Fixed-to-Floating Rate Cumulative Preferred Stock and Series I Fixed-to-Floating Rate Cumulative Preferred Stock rank senior to the common stock of the Company. (C) Distributions to Stockholders The following table provides a summary of the Company’s dividend distribution activity for the periods presented: For the Three Months Ended For the Nine Months Ended September 30, 2021 September 30, 2020 September 30, 2021 September 30, 2020 (dollars in thousands, except per share data) Dividends and dividend equivalents declared on common stock and share-based awards $ 319,768 $ 309,175 $ 946,648 $ 976,966 Distributions declared per common share $ 0.22 $ 0.22 $ 0.66 $ 0.69 Distributions paid to common stockholders after period end $ 318,986 $ 308,644 $ 318,986 $ 308,644 Distributions paid per common share after period end $ 0.22 $ 0.22 $ 0.22 $ 0.22 Date of distributions paid to common stockholders after period end October 29, 2021 October 30, 2020 October 29, 2021 October 30, 2020 Dividends declared to series D preferred stockholders $ — $ 8,625 $ — $ 25,875 Dividends declared per share of series D preferred stock $ — $ 0.469 $ — $ 1.406 Dividends declared to series F preferred stockholders $ 12,510 $ 12,510 $ 37,530 $ 37,530 Dividends declared per share of series F preferred stock $ 0.434 $ 0.434 $ 1.303 $ 1.303 Dividends declared to series G preferred stockholders $ 6,906 $ 6,906 $ 20,718 $ 20,718 Dividends declared per share of series G preferred stock $ 0.406 $ 0.406 $ 1.219 $ 1.219 Dividends declared to series I preferred stockholders $ 7,467 $ 7,468 $ 22,401 $ 22,404 Dividends declared per share of series I preferred stock $ 0.422 $ 0.422 $ 1.266 $ 1.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9 Months Ended</t>
        </is>
      </c>
    </row>
    <row r="2">
      <c r="B2" s="2" t="inlineStr">
        <is>
          <t>Sep. 30, 2021</t>
        </is>
      </c>
    </row>
    <row r="3">
      <c r="A3" s="3" t="inlineStr">
        <is>
          <t>Banking and Thrift, Interest [Abstract]</t>
        </is>
      </c>
    </row>
    <row r="4">
      <c r="A4" s="4" t="inlineStr">
        <is>
          <t>INTEREST INCOME AND INTEREST EXPENSE</t>
        </is>
      </c>
      <c r="B4" s="4" t="inlineStr">
        <is>
          <t>15. INTEREST INCOME AND INTEREST EXPENSE Refer to the “Significant Accounting Policies” Note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three and nine months ended September 30, 2021 and September 30, 2020. For the Three Months Ended September 30, For the Nine Months Ended September 30, 2021 2020 2021 2020 Interest income (dollars in thousands) Agency Securities $ 299,898 $ 428,088 $ 1,183,353 $ 1,264,171 Residential credit securities 20,774 11,414 57,231 43,395 Residential mortgage loans (1) 45,801 42,508 121,873 132,936 Commercial investment portfolio (1) (2) 46,494 80,324 197,758 260,208 Reverse repurchase agreements 5 109 41 1,571 Total interest income $ 412,972 $ 562,443 $ 1,560,256 $ 1,702,281 Interest expense Repurchase agreements 22,397 75,386 94,122 646,369 Debt issued by securitization vehicles 18,740 32,491 68,232 113,367 Participations issued 2,578 — 4,914 — Other 6,723 7,249 20,190 44,895 Total interest expense 50,438 115,126 187,458 804,631 Net interest income $ 362,534 $ 447,317 $ 1,372,798 $ 897,650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16. NET INCOME (LOSS) PER COMMON SHARE The following table presents a reconciliation of net income (loss) and shares used in calculating basic and diluted net income (loss) per share for the three and nine months ended September 30, 2021 and September 30, 2020. For the Three Months Ended For the Nine Months Ended September 30, 2021 September 30, 2020 September 30, 2021 September 30, 2020 (dollars in thousands, except per share data) Net income (loss) $ 521,534 $ 1,015,548 $ 1,977,820 $ (1,768,407) Net income (loss) attributable to noncontrolling interests 2,290 (126) 3,405 (28) Net income (loss) attributable to Annaly 519,244 1,015,674 1,974,415 (1,768,379) Dividends on preferred stock 26,883 35,509 80,649 106,527 Net income (loss) available (related) to common stockholders $ 492,361 $ 980,165 $ 1,893,766 $ (1,874,906) Weighted average shares of common stock outstanding-basic 1,445,315,914 1,404,202,695 1,418,424,208 1,419,645,475 Add: Effect of stock awards, if dilutive 1,041,953 165,605 1,077,997 — Weighted average shares of common stock outstanding-diluted 1,446,357,867 1,404,368,300 1,419,502,205 1,419,645,475 Net income (loss) per share available (related) to common share Basic $ 0.34 $ 0.70 $ 1.34 $ (1.32) Diluted $ 0.34 $ 0.70 $ 1.33 $ (1.32) The computations of diluted net income (loss) per share available (related) to common share for the three and nine months ended September 30, 2020 excludes 0.5 million and 0.8 million, respectively, of potentially dilutive restricted stock units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7. INCOME TAXES For the three months ended September 30, 2021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Mountain Merger Sub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September 30, 2021 and December 31, 2020.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nine months ended September 30, 2021, the Company recorded ($6.8) million and ($2.0) million, respectively, of income tax (benefit) attributable to its TRSs. During the three and nine months ended September 30, 2020, the Company recorded $9.7 million and ($14.9) million, respectively, of income tax expense (benefit) attributable to its TRSs. The Company’s federal, state and local tax returns from 2017 and forward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1</t>
        </is>
      </c>
    </row>
    <row r="3">
      <c r="A3" s="3" t="inlineStr">
        <is>
          <t>Risk Management [Abstract]</t>
        </is>
      </c>
    </row>
    <row r="4">
      <c r="A4" s="4" t="inlineStr">
        <is>
          <t>RISK MANAGEMENT</t>
        </is>
      </c>
      <c r="B4" s="4" t="inlineStr">
        <is>
          <t>18. RISK MANAGEMENT The primary risks to the Company are capital, liquidity and funding risk, investment/market risk, credit risk and operational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changes in the expectations for the volatility of future interest rates and deterioration of financial conditions in general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The Company faces credit risk on the portions of its portfolio which are not guaranteed by the respective Agency or by the full faith and credit of the U.S. government. The Company is exposed to credit risk on CRE Debt and Preferred Equity Investments, real estate investments, commercial mortgage-backed securities, residential mortgage loans, CRT securities, other non-Agency mortgage-backed securities and corporate debt. MSR values may also be adversely impacted by rising borrower delinquencies which would reduce servicing income and increase the overall costs to service the underlying mortgage loans.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pre-purchase due diligence, maintaining qualifying collateral and continually assessing the creditworthiness of issuers, borrowers, tenants and counterparties, credit rating monitoring and active servicer oversight. The Company depends on third-party service providers to perform various business processes related to its operations, including mortgage loan servicers and sub-servicers. The Company’s vendor management policy establishes procedures for engaging, onboarding and monitoring the performance of third-party vendors. These procedures include assessing a vendor’s financial health as well as oversight of its compliance with applicable laws and regulations, cybersecurity and business continuity programs and security of personally identifiabl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9. RELATED PARTY TRANSACTIONS Closing of the Internalization and Termination of Management Agreement On February 12, 2020, the Company entered into an internalization agreement (the “Internalization Agreement”) with the Former Manager and certain affiliates of the Former Manager. Pursuant to the Internalization Agreement, the Company agreed to acquire all of the outstanding equity interests of the Former Manager and the Former Manager’s direct and indirect parent companies from their respective owners (the “Internalization”) for nominal cash consideration ($1.00). In connection with the closing of the Internalization, on June 30, 2020, the Company acquired all of the assets and liabilities of the Former Manager (the net effect of which was immaterial in amount), and the Company transitioned from an externally-managed REIT to an internally-managed REIT. At the closing, all employees of the Former Manager became employees of the Company. The parties also terminated the Amended and Restated Management Agreement by and between the Company and the Former Manager (the “Management Agreement”) and therefore the Company no longer pays a management fee to, or reimburses expenses of, the Former Manager. Pursuant to the Internalization Agreement, the Former Manager waived any Acceleration Fee (as defined in the Management Agreement). Prior to the closing of the Internalization, the Former Manager, under the Management Agreement and subject to the supervision and direction of the Board, was responsible for (i) the selection, purchase and sale of assets for the Company’s investment portfolio; (ii) recommending alternative forms of capital raising; (iii) supervising the Company’s financing and hedging activities; and (iv) day to day management functions. The Former Manager also performed such other supervisory and management services and activities relating to the Company’s assets and operations as appropriate. In exchange for the management services, the Company paid the Former Manager a monthly management fee, and the Former Manager was responsible for providing personnel to manage the Company. Prior to the closing of the Internalization, the Company had paid the Former Manager a monthly management fee for its management services in an amount equal to 1/12th of the sum of (i) 1.05% of Stockholders' Equity (as defined in the Management Agreement) up to $17.28 billion, and (ii) 0.75% of Stockholders' Equity (as defined in the Management Agreement) in excess of $17.28 billion. The Company did not pay the Former Manager any incentive fees. For the six months ended June 30, 2020, the compensation and management fee computed in accordance with the Management Agreement was $77.9 million and reimbursement payments to the Former Manager were $14.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Sep. 30, 2021</t>
        </is>
      </c>
    </row>
    <row r="3">
      <c r="A3" s="3" t="inlineStr">
        <is>
          <t>Leases [Abstract]</t>
        </is>
      </c>
    </row>
    <row r="4">
      <c r="A4" s="4" t="inlineStr">
        <is>
          <t>LEASE COMMITMENTS AND CONTINGENCIES</t>
        </is>
      </c>
      <c r="B4" s="4" t="inlineStr">
        <is>
          <t>20. LEASE COMMITMENTS AND CONTINGENCIES The Company’s operating leases are primarily comprised of a corporate office lease with a remaining lease term of approximately four years. The corporate office lease includes an option to extend for up to five years, however the extension term was not included in the operating lease liability calculation. Leases with an initial term of 12 months or less are not recorded on the balance sheet. The Company recognizes lease expense for these leases on a straight-line basis over the lease term. The lease cost for the three and nine months ended September 30, 2021 was $0.8 million and $2.5 million, respectively. Supplemental information related to leases as of and for the nine months ended September 30, 2021 was as follows: Operating Leases Classification September 30, 2021 Assets (dollars in thousands) Operating lease right-of-use assets Other assets $ 11,194 Liabilities Operating lease liabilities (1) Other liabilities $ 14,576 Lease term and discount rate Weighted average remaining lease term 4.0 years Weighted average discount rate (1) 2.9% Cash paid for amounts included in the measurement of lease liabilities Operating cash flows from operating leases $ 2,953 (1) As the Company’s leases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ing December 31, (dollars in thousands) 2021 (remaining) $ 965 2022 3,862 2023 3,862 2024 3,862 2025 2,895 Total lease payments $ 15,446 Less imputed interest 870 Present value of lease liabilities $ 14,576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September 30, 2021 an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COLA REGULATORY REQUIREMENTS</t>
        </is>
      </c>
      <c r="B1" s="2" t="inlineStr">
        <is>
          <t>9 Months Ended</t>
        </is>
      </c>
    </row>
    <row r="2">
      <c r="B2" s="2" t="inlineStr">
        <is>
          <t>Sep. 30, 2021</t>
        </is>
      </c>
    </row>
    <row r="3">
      <c r="A3" s="3" t="inlineStr">
        <is>
          <t>Broker-Dealer, Net Capital Requirement, SEC Regulation [Abstract]</t>
        </is>
      </c>
    </row>
    <row r="4">
      <c r="A4" s="4" t="inlineStr">
        <is>
          <t>ARCOLA REGULATORY REQUIREMENTS</t>
        </is>
      </c>
      <c r="B4" s="4" t="inlineStr">
        <is>
          <t>21. 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or other documentation that give Arcola the right, in the event of default, to liquidate collateral held and in some instances, to offset receivables and payables with the same counterparty. As a member of the Financial Industry Regulatory Authority (“FINRA”), Arcola is required to maintain a minimum net capital balance. At September 30, 2021, Arcola had a minimum net capital requirement of $0.3 million. Arcola consistently operates with capital in excess of its regulatory capital requirements. Arcola’s regulatory net capital as defined by SEC Rule 15c3-1 at September 30, 2021 was $515.3 million with excess net capital of $5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In October 2021, the Company completed and closed the securitizations of residential mortgage loans, OBX 2021-J3 Trust and OBX 2021-INV2, with face values of $453.6 million and $343.6 million, respectively. The securitizations represented financing transactions which provided non-recourse financing to the Company collateralized by residential mortgage loans purchased by the Company. In October 2021, the Company completed and closed the fundraising period for the Fund Entities. Through the conclusion of the fundraising period, an aggregate of $371.4 million in capital was committed to the Fund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solidated financial statements and related notes of the Company have been prepared in accordance with U.S. generally accepted accounting principles (“GAAP”).</t>
        </is>
      </c>
    </row>
    <row r="5">
      <c r="A5" s="4" t="inlineStr">
        <is>
          <t>Principles of Consolidation</t>
        </is>
      </c>
      <c r="B5" s="4" t="inlineStr">
        <is>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is>
      </c>
    </row>
    <row r="6">
      <c r="A6" s="4" t="inlineStr">
        <is>
          <t>Voting Interest Entities</t>
        </is>
      </c>
      <c r="B6" s="4" t="inlineStr">
        <is>
          <t>Voting Interest Entities – A VOE is an entity that has sufficient equity and in which equity investors have a controlling financial interest. The Company consolidates VOEs where it has a majority of the voting equity of such VOE.</t>
        </is>
      </c>
    </row>
    <row r="7">
      <c r="A7" s="4" t="inlineStr">
        <is>
          <t>Variable Interest Entities</t>
        </is>
      </c>
      <c r="B7" s="4" t="inlineStr">
        <is>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t>
        </is>
      </c>
    </row>
    <row r="8">
      <c r="A8" s="4" t="inlineStr">
        <is>
          <t>Equity Method Investments</t>
        </is>
      </c>
      <c r="B8" s="4" t="inlineStr">
        <is>
          <t>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t>
        </is>
      </c>
    </row>
    <row r="9">
      <c r="A9" s="4" t="inlineStr">
        <is>
          <t>Cash and Cash Equivalents</t>
        </is>
      </c>
      <c r="B9" s="4" t="inlineStr">
        <is>
          <t>Cash and Cash Equivalents – Cash and cash equivalents include cash on hand, cash held in money market funds on an overnight basis and cash pledged as collateral with counterparties. Cash deposited with clearing organizations is carried at cost, which approximates fair value.</t>
        </is>
      </c>
    </row>
    <row r="10">
      <c r="A10" s="4" t="inlineStr">
        <is>
          <t>Fair Value Measurements and the Fair Value Option</t>
        </is>
      </c>
      <c r="B10" s="4" t="inlineStr">
        <is>
          <t>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VO see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Refer to the “Sale of Commercial Real Estate Business” Note for fair value measurements related to the assets and liabilities of the disposal group held for sale as of September 30, 2021.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is>
      </c>
    </row>
    <row r="11">
      <c r="A11" s="4" t="inlineStr">
        <is>
          <t>Offsetting Assets and Liabilities</t>
        </is>
      </c>
      <c r="B11" s="4" t="inlineStr">
        <is>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Please see below and refer to the “Secured Financing” Note for further discussion on reverse repurchase and repurchase agreements.</t>
        </is>
      </c>
    </row>
    <row r="12">
      <c r="A12" s="4" t="inlineStr">
        <is>
          <t>Derivative Instruments</t>
        </is>
      </c>
      <c r="B12" s="4" t="inlineStr">
        <is>
          <t>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and financial instruments with the exception of interest rate swaps which are separately presented. None of the Company’s derivative transactions have been designated as hedging instruments for accounting purposes. Refer to the “Derivative Instruments” Note for further discussion.</t>
        </is>
      </c>
    </row>
    <row r="13">
      <c r="A13" s="4" t="inlineStr">
        <is>
          <t>Stock-Based Compensation</t>
        </is>
      </c>
      <c r="B13" s="4" t="inlineStr">
        <is>
          <t xml:space="preserve">Stock-Based Compensation – The Company measures compensation expense for stock-based awards at fair value, which is generally based on the grant-date fair value of the Company’s common stock. Stock-based awards that contain market-based conditions are valued using a model. </t>
        </is>
      </c>
    </row>
    <row r="14">
      <c r="A14" s="4" t="inlineStr">
        <is>
          <t>Interest Income</t>
        </is>
      </c>
      <c r="B14" s="4" t="inlineStr">
        <is>
          <t>Interest Income - The Company recognizes interest income primarily on Residential Securities (as defined in the “Securities” Note),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t>
        </is>
      </c>
    </row>
    <row r="15">
      <c r="A15" s="4" t="inlineStr">
        <is>
          <t>Income Taxes</t>
        </is>
      </c>
      <c r="B15" s="4" t="inlineStr">
        <is>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t>
        </is>
      </c>
    </row>
    <row r="16">
      <c r="A16" s="4" t="inlineStr">
        <is>
          <t>Recent Accounting Pronouncements</t>
        </is>
      </c>
      <c r="B16" s="4" t="inlineStr">
        <is>
          <t>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have been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row r="17">
      <c r="A17" s="4" t="inlineStr">
        <is>
          <t>Allowance for Losses</t>
        </is>
      </c>
      <c r="B17" s="4" t="inlineStr">
        <is>
          <t>Allowance for Losses – The Company evaluates the need for a loss reserve on each of its loans classified as held for investment where the fair value option is not elected. Allowance for loan losses are written off in the period the loans are deemed uncollectible. Given the unique nature of each underlying borrower and any collateral, the Company assesses an allowance for each individual loan held for 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 party vendors’ loan pool data for loans with similar risk characteristics to estimate historical losses given the limited loss history of the Company’s loan portfolio. Changes in the lifetime expected credit loss are reflected in Loan loss (provision) reversal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t>
        </is>
      </c>
    </row>
    <row r="18">
      <c r="A18" s="4" t="inlineStr">
        <is>
          <t>Residential Mortgage Loans</t>
        </is>
      </c>
      <c r="B18" s="4" t="inlineStr">
        <is>
          <t>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Consolidated Statements of Comprehensive Income (Loss).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t>
        </is>
      </c>
    </row>
    <row r="19">
      <c r="A19" s="4" t="inlineStr">
        <is>
          <t>Fair Value of Financial Instruments</t>
        </is>
      </c>
      <c r="B19" s="4" t="inlineStr">
        <is>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t>
        </is>
      </c>
    </row>
    <row r="20">
      <c r="A20" s="4" t="inlineStr">
        <is>
          <t>Goodwill and Intangible Assets</t>
        </is>
      </c>
      <c r="B20" s="4" t="inlineStr">
        <is>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t>
        </is>
      </c>
    </row>
    <row r="21">
      <c r="A21" s="4" t="inlineStr">
        <is>
          <t>Secured Financing</t>
        </is>
      </c>
      <c r="B21" s="4" t="inlineStr">
        <is>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ing financing. The Company enters into reverse repurchase agreements to earn a yield on excess cash balances. The Company receives collateral for reverse repurchase agreements and is required to post collateral for repurchase agreement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is>
      </c>
    </row>
    <row r="22">
      <c r="A22" s="4" t="inlineStr">
        <is>
          <t>Contingencies</t>
        </is>
      </c>
      <c r="B22" s="4" t="inlineStr">
        <is>
          <t>ContingenciesFrom time to time, the Company is involved in various claims and legal actions arising in the ordinary course of business. In the opinion of management, the ultimate disposition of these matters will not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FINANCIAL CONDITION (Parenthetical) - USD ($) $ in Thousands</t>
        </is>
      </c>
      <c r="C1" s="2" t="inlineStr">
        <is>
          <t>Sep. 30, 2021</t>
        </is>
      </c>
      <c r="D1" s="2" t="inlineStr">
        <is>
          <t>Dec. 31, 2020</t>
        </is>
      </c>
    </row>
    <row r="2">
      <c r="A2" s="4" t="inlineStr">
        <is>
          <t>Pledged assets included in cash and cash equivalents</t>
        </is>
      </c>
      <c r="C2" s="6" t="n">
        <v>896255</v>
      </c>
      <c r="D2" s="6" t="n">
        <v>1137809</v>
      </c>
    </row>
    <row r="3">
      <c r="A3" s="4" t="inlineStr">
        <is>
          <t>Pledged assets included in loans, net</t>
        </is>
      </c>
      <c r="C3" s="5" t="n">
        <v>2267661</v>
      </c>
      <c r="D3" s="5" t="n">
        <v>2231035</v>
      </c>
    </row>
    <row r="4">
      <c r="A4" s="4" t="inlineStr">
        <is>
          <t>Disposal group, pledged assets</t>
        </is>
      </c>
      <c r="C4" s="6" t="n">
        <v>52684</v>
      </c>
      <c r="D4" s="6" t="n">
        <v>0</v>
      </c>
    </row>
    <row r="5">
      <c r="A5" s="4" t="inlineStr">
        <is>
          <t>Preferred stock, par value (USD per share)</t>
        </is>
      </c>
      <c r="C5" s="7" t="n">
        <v>0.01</v>
      </c>
      <c r="D5" s="7" t="n">
        <v>0.01</v>
      </c>
    </row>
    <row r="6">
      <c r="A6" s="4" t="inlineStr">
        <is>
          <t>Preferred stock authorized (shares)</t>
        </is>
      </c>
      <c r="C6" s="5" t="n">
        <v>63500000</v>
      </c>
      <c r="D6" s="5" t="n">
        <v>85150000</v>
      </c>
    </row>
    <row r="7">
      <c r="A7" s="4" t="inlineStr">
        <is>
          <t>Preferred stock issued (shares)</t>
        </is>
      </c>
      <c r="C7" s="5" t="n">
        <v>63500000</v>
      </c>
      <c r="D7" s="5" t="n">
        <v>63500000</v>
      </c>
    </row>
    <row r="8">
      <c r="A8" s="4" t="inlineStr">
        <is>
          <t>Preferred stock outstanding (shares)</t>
        </is>
      </c>
      <c r="C8" s="5" t="n">
        <v>63500000</v>
      </c>
      <c r="D8" s="5" t="n">
        <v>63500000</v>
      </c>
    </row>
    <row r="9">
      <c r="A9" s="4" t="inlineStr">
        <is>
          <t>Common stock, par value (USD per share)</t>
        </is>
      </c>
      <c r="C9" s="7" t="n">
        <v>0.01</v>
      </c>
      <c r="D9" s="7" t="n">
        <v>0.01</v>
      </c>
    </row>
    <row r="10">
      <c r="A10" s="4" t="inlineStr">
        <is>
          <t>Common stock authorized (shares)</t>
        </is>
      </c>
      <c r="C10" s="5" t="n">
        <v>2936500000</v>
      </c>
      <c r="D10" s="5" t="n">
        <v>2914850000</v>
      </c>
    </row>
    <row r="11">
      <c r="A11" s="4" t="inlineStr">
        <is>
          <t>Common stock issued (shares)</t>
        </is>
      </c>
      <c r="C11" s="5" t="n">
        <v>1449935017</v>
      </c>
      <c r="D11" s="5" t="n">
        <v>1398240618</v>
      </c>
    </row>
    <row r="12">
      <c r="A12" s="4" t="inlineStr">
        <is>
          <t>Common stock outstanding (shares)</t>
        </is>
      </c>
      <c r="C12" s="5" t="n">
        <v>1449935017</v>
      </c>
      <c r="D12" s="5" t="n">
        <v>1398240618</v>
      </c>
    </row>
    <row r="13">
      <c r="A13" s="4" t="inlineStr">
        <is>
          <t>Cash and cash equivalents</t>
        </is>
      </c>
      <c r="B13" s="4" t="inlineStr">
        <is>
          <t>[1]</t>
        </is>
      </c>
      <c r="C13" s="6" t="n">
        <v>1046300</v>
      </c>
      <c r="D13" s="6" t="n">
        <v>1243703</v>
      </c>
      <c r="E13" s="4" t="inlineStr">
        <is>
          <t>[2]</t>
        </is>
      </c>
    </row>
    <row r="14">
      <c r="A14" s="4" t="inlineStr">
        <is>
          <t>Mortgage-backed securities</t>
        </is>
      </c>
      <c r="B14" s="4" t="inlineStr">
        <is>
          <t>[3]</t>
        </is>
      </c>
      <c r="C14" s="5" t="n">
        <v>65622352</v>
      </c>
      <c r="D14" s="5" t="n">
        <v>75652396</v>
      </c>
      <c r="E14" s="4" t="inlineStr">
        <is>
          <t>[2]</t>
        </is>
      </c>
    </row>
    <row r="15">
      <c r="A15" s="4" t="inlineStr">
        <is>
          <t>Mortgage Servicing Rights Held-For-Sale</t>
        </is>
      </c>
      <c r="C15" s="5" t="n">
        <v>86200</v>
      </c>
      <c r="D15" s="5" t="n">
        <v>0</v>
      </c>
    </row>
    <row r="16">
      <c r="A16" s="4" t="inlineStr">
        <is>
          <t>Consolidated VIEs</t>
        </is>
      </c>
    </row>
    <row r="17">
      <c r="A17" s="4" t="inlineStr">
        <is>
          <t>Cash and cash equivalents</t>
        </is>
      </c>
      <c r="C17" s="5" t="n">
        <v>11000</v>
      </c>
      <c r="D17" s="5" t="n">
        <v>22200</v>
      </c>
    </row>
    <row r="18">
      <c r="A18" s="4" t="inlineStr">
        <is>
          <t>Agency Mortgage-Backed Securities | Consolidated VIEs</t>
        </is>
      </c>
    </row>
    <row r="19">
      <c r="A19" s="4" t="inlineStr">
        <is>
          <t>Mortgage-backed securities</t>
        </is>
      </c>
      <c r="C19" s="5" t="n">
        <v>46400</v>
      </c>
      <c r="D19" s="5" t="n">
        <v>81500</v>
      </c>
    </row>
    <row r="20">
      <c r="A20" s="4" t="inlineStr">
        <is>
          <t>Non-Agency Mortgage-Backed Securities</t>
        </is>
      </c>
    </row>
    <row r="21">
      <c r="A21" s="4" t="inlineStr">
        <is>
          <t>Pledged assets</t>
        </is>
      </c>
      <c r="C21" s="5" t="n">
        <v>0</v>
      </c>
      <c r="D21" s="5" t="n">
        <v>5541</v>
      </c>
    </row>
    <row r="22">
      <c r="A22" s="4" t="inlineStr">
        <is>
          <t>Non-Agency Mortgage-Backed Securities | Consolidated VIEs</t>
        </is>
      </c>
    </row>
    <row r="23">
      <c r="A23" s="4" t="inlineStr">
        <is>
          <t>Mortgage-backed securities</t>
        </is>
      </c>
      <c r="C23" s="5" t="n">
        <v>245800</v>
      </c>
      <c r="D23" s="5" t="n">
        <v>576600</v>
      </c>
    </row>
    <row r="24">
      <c r="A24" s="4" t="inlineStr">
        <is>
          <t>Commercial Mortgage Loans | Consolidated VIEs | Consolidation, Eliminations</t>
        </is>
      </c>
    </row>
    <row r="25">
      <c r="A25" s="4" t="inlineStr">
        <is>
          <t>Mortgage-backed securities</t>
        </is>
      </c>
      <c r="C25" s="5" t="n">
        <v>0</v>
      </c>
      <c r="D25" s="5" t="n">
        <v>391000</v>
      </c>
    </row>
    <row r="26">
      <c r="A26" s="4" t="inlineStr">
        <is>
          <t>Residential Mortgage Loans</t>
        </is>
      </c>
    </row>
    <row r="27">
      <c r="A27" s="4" t="inlineStr">
        <is>
          <t>Loans held-for-sale</t>
        </is>
      </c>
      <c r="C27" s="5" t="n">
        <v>3700</v>
      </c>
      <c r="D27" s="5" t="n">
        <v>47000</v>
      </c>
    </row>
    <row r="28">
      <c r="A28" s="4" t="inlineStr">
        <is>
          <t>Corporate Loans</t>
        </is>
      </c>
    </row>
    <row r="29">
      <c r="A29" s="4" t="inlineStr">
        <is>
          <t>Loans held-for-sale</t>
        </is>
      </c>
      <c r="C29" s="5" t="n">
        <v>2100</v>
      </c>
      <c r="D29" s="5" t="n">
        <v>0</v>
      </c>
    </row>
    <row r="30">
      <c r="A30" s="4" t="inlineStr">
        <is>
          <t>Agency Mortgage-Backed Securities</t>
        </is>
      </c>
    </row>
    <row r="31">
      <c r="A31" s="4" t="inlineStr">
        <is>
          <t>Pledged assets</t>
        </is>
      </c>
      <c r="C31" s="5" t="n">
        <v>57950911</v>
      </c>
      <c r="D31" s="5" t="n">
        <v>67471074</v>
      </c>
    </row>
    <row r="32">
      <c r="A32" s="4" t="inlineStr">
        <is>
          <t>Mortgage-backed securities</t>
        </is>
      </c>
      <c r="C32" s="6" t="n">
        <v>62818079</v>
      </c>
      <c r="D32" s="6" t="n">
        <v>74067059</v>
      </c>
    </row>
    <row r="33"/>
    <row r="34">
      <c r="A34" s="4" t="inlineStr">
        <is>
          <t>[1]</t>
        </is>
      </c>
      <c r="B34" s="4" t="inlineStr">
        <is>
          <t>(2) Includes cash of consolidated Variable Interest Entities (“VIEs”) of $11.0 million and $22.2 million at September 30, 2021 and December 31, 2020, respectively.</t>
        </is>
      </c>
    </row>
    <row r="35">
      <c r="A35" s="4" t="inlineStr">
        <is>
          <t>[2]</t>
        </is>
      </c>
      <c r="B35" s="4" t="inlineStr">
        <is>
          <t>(1) Derived from the audited consolidated financial statements at December 31, 2020.</t>
        </is>
      </c>
    </row>
    <row r="36">
      <c r="A36" s="4" t="inlineStr">
        <is>
          <t>[3]</t>
        </is>
      </c>
      <c r="B36"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sheetData>
  <mergeCells count="6">
    <mergeCell ref="A1:B1"/>
    <mergeCell ref="D1:E1"/>
    <mergeCell ref="A33:D33"/>
    <mergeCell ref="B34:D34"/>
    <mergeCell ref="B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9 Months Ended</t>
        </is>
      </c>
    </row>
    <row r="2">
      <c r="B2" s="2" t="inlineStr">
        <is>
          <t>Sep. 30, 2021</t>
        </is>
      </c>
    </row>
    <row r="3">
      <c r="A3" s="3" t="inlineStr">
        <is>
          <t>Accounting Policies [Abstract]</t>
        </is>
      </c>
    </row>
    <row r="4">
      <c r="A4" s="4" t="inlineStr">
        <is>
          <t>Schedule of Investment Groups</t>
        </is>
      </c>
      <c r="B4" s="4" t="inlineStr">
        <is>
          <t>The Company’s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MSR and Agency commercial mortgage-backed securities. Annaly Residential Credit Group Invests primarily in non-Agency residential whole loans and securitized products within the residential and commercial markets. Annaly Middle Market Lending Group Provides financing to private equity backed middle market businesses, focusing primarily on senior debt within select indust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Recent Accounting Pronouncements</t>
        </is>
      </c>
      <c r="B4" s="4" t="inlineStr">
        <is>
          <t>Standard Description Effective Date Effect on the Financial Statements or Other Significant Matters Standards that have been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Characteristics of Financial Instruments</t>
        </is>
      </c>
      <c r="B4" s="4" t="inlineStr">
        <is>
          <t>The following table presents characteristics for certain of the Company’s financial instruments at September 30, 2021 and December 31, 2020. Financial Instruments (1) Balance Sheet Line Item Type / Form Measurement Basis September 30, 2021 December 31, 2020 Assets (dollars in thousands) Securities Agency mortgage-backed securities (2) Fair value, with unrealized gains (losses) through other comprehensive income $ 62,223,417 $ 73,562,972 Securities Agency mortgage-backed securities (3) Fair value, with unrealized gains (losses) through earnings 594,662 504,087 Securities Residential credit risk transfer securities Fair value, with unrealized gains (losses) through earnings 787,235 532,403 Securities Non-agency mortgage-backed securities Fair value, with unrealized gains (losses) through earnings 1,747,932 972,192 Securities Commercial real estate debt investments - CMBS (4) Fair value, with unrealized gains (losses) through other comprehensive income — 31,603 Securities Commercial real estate debt investments - CMBS (4)(5) Fair value, with unrealized gains (losses) through earnings 265,000 45,254 Securities Commercial real estate debt investments - credit risk transfer securities Fair value, with unrealized gains (losses) through earnings 4,106 3,885 Total securities 65,622,352 75,652,396 Loans, net Residential mortgage loans Fair value, with unrealized gains (losses) through earnings 1,686,268 345,810 Loans, net Residential mortgage loan warehouse facility Fair value, with unrealized gains (losses) through earnings 1,431 — Loans, net Commercial real estate debt and preferred equity, held for investment (4) Amortized cost — 498,081 Loans, net Corporate debt, held for investment Amortized cost 1,890,709 2,239,930 Loans, net Corporate debt, held for sale Lower of amortized cost or fair value 2,113 — Total loans, net 3,580,521 3,083,821 Interests in MSR Interest in net servicing cash flows Fair value, with unrealized gains (losses) through earnings 57,530 — Assets transferred or pledged to securitization vehicles Agency mortgage-backed securities Fair value, with unrealized gains (losses) through other comprehensive income 597,923 620,347 Assets transferred or pledged to securitization vehicles Residential mortgage loans Fair value, with unrealized gains (losses) through earnings 4,140,558 3,249,251 Assets transferred or pledged to securitization vehicles Commercial mortgage loans (4) Fair value, with unrealized gains (losses) through earnings — 2,166,073 Assets transferred or pledged to securitization vehicles Commercial mortgage loans (4) Amortized cost — 874,349 Total assets transferred or pledged to securitization vehicles 4,738,481 6,910,020 Liabilities Repurchase agreements Repurchase agreements Amortized cost 55,475,420 64,825,239 Other secured financing Loans Amortized cost 729,555 917,876 Debt issued by securitization vehicles Securities Fair value, with unrealized gains (losses) through earnings 3,935,410 5,652,982 Participations issued Participations issued Fair value, with unrealized gains (losses) through earnings 641,006 39,198 Mortgages payable Loans (6) Amortized cost — 426,256 (1) Receivable for unsettled trades, Principal and interest receivable, Payable for unsettled trades, Interest payable and Dividends payable are accounted for at cost. Interests in MSR are considered financial assets whereas directly held MSR are servicing assets or obligations. (2) Includes Agency pass-through, collateralized mortgage obligation (“CMO”) and multifamily securities. (3) Includes interest-only securities and reverse mortgages. (4) Excludes Assets of disposal group held for sale at September 30, 2021. (5) Includes single-asset / single-borrower CMBS. (6) Excludes Liabilities of disposal group held for sale at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Rollforward of Company's Securities</t>
        </is>
      </c>
      <c r="B4" s="4" t="inlineStr">
        <is>
          <t>The following represents a rollforward of the activity for the Company’s securities, excluding securities transferred or pledged to securitization vehicles, for the nine months ended September 30, 2021: Agency Securities Residential Credit Securities Commercial Securities Total (dollars in thousands) Beginning balance January 1, 2021 $ 74,067,059 $ 1,504,595 $ 80,742 $ 75,652,396 Purchases 16,066,339 1,669,148 265,006 18,000,493 Sales and transfers (1) (10,961,428) (102,216) (78,770) (11,142,414) Principal paydowns (14,083,553) (555,460) — (14,639,013) (Amortization) / accretion (542,125) 820 292 (541,013) Fair value adjustment (1,728,213) 18,280 1,836 (1,708,097) Ending balance September 30, 2021 $ 62,818,079 $ 2,535,167 $ 269,106 $ 65,622,352 (1) Includes transfers to assets of disposal group held for sale.</t>
        </is>
      </c>
    </row>
    <row r="5">
      <c r="A5" s="4" t="inlineStr">
        <is>
          <t>Schedule of Available-for-sale Securities Reconciliation</t>
        </is>
      </c>
      <c r="B5" s="4" t="inlineStr">
        <is>
          <t>The following tables present the Company’s securities portfolio, excluding securities transferred or pledged to securitization vehicles, that were carried at their fair value at September 30, 2021 and December 31, 2020: September 30, 2021 Principal / Remaining Premium Remaining Discount Amortized Unrealized Unrealized Estimated Fair Value Agency (dollars in thousands) Fixed-rate pass-through $ 55,667,603 $ 3,107,102 $ (19,552) $ 58,755,153 $ 1,815,792 $ (272,823) $ 60,298,122 Adjustable-rate pass-through 331,164 1,644 (2,991) 329,817 19,204 — 349,021 CMO 120,598 1,906 — 122,504 6,740 — 129,244 Interest-only 2,091,601 482,544 — 482,544 919 (153,522) 329,941 Multifamily (1) 4,435,186 243,588 (979) 1,668,149 23,448 (21,125) 1,670,472 Reverse mortgages 38,452 3,721 — 42,173 — (894) 41,279 Total agency securities $ 62,684,604 $ 3,840,505 $ (23,522) $ 61,400,340 $ 1,866,103 $ (448,364) $ 62,818,079 Residential credit Credit risk transfer (2) $ 780,039 $ 6,639 $ (1,593) $ 776,784 $ 11,598 $ (1,147) $ 787,235 Alt-A 66,805 31 (16,879) 49,957 3,584 — 53,541 Prime (3) 343,013 10,197 (15,226) 269,586 12,191 (2,040) 279,737 Subprime 183,962 403 (16,984) 167,381 9,340 (285) 176,436 NPL/RPL 1,130,807 1,107 (2,126) 1,129,788 7,700 (357) 1,137,131 Prime jumbo (&gt;=2010 vintage) (4) 252,011 6,105 (5,844) 101,283 4,663 (4,859) 101,087 Total residential credit securities $ 2,756,637 $ 24,482 $ (58,652) $ 2,494,779 $ 49,076 $ (8,688) $ 2,535,167 Total Residential Securities $ 65,441,241 $ 3,864,987 $ (82,174) $ 63,895,119 $ 1,915,179 $ (457,052) $ 65,353,246 Commercial Commercial Securities $ 269,000 $ 6 $ (103) $ 268,903 $ 209 $ (6) $ 269,106 Total securities $ 65,710,241 $ 3,864,993 $ (82,277) $ 64,164,022 $ 1,915,388 $ (457,058) $ 65,622,352 December 31, 2020 Principal / Remaining Premium Remaining Discount Amortized Unrealized Unrealized Estimated Fair Value Agency (dollars in thousands) Fixed-rate pass-through $ 64,800,235 $ 3,325,020 $ (22,143) $ 68,103,112 $ 3,200,542 $ (1,076) $ 71,302,578 Adjustable-rate pass-through 455,675 2,869 (3,369) 455,175 22,341 — 477,516 CMO 139,664 2,177 — 141,841 7,926 — 149,767 Interest-only 2,790,537 564,297 — 564,297 3,513 (145,901) 421,909 Multifamily (1) 1,910,384 50,148 (1,057) 1,604,913 59,548 (954) 1,663,507 Reverse mortgages 47,585 4,183 — 51,768 252 (238) 51,782 Total agency investments $ 70,144,080 $ 3,948,694 $ (26,569) $ 70,921,106 $ 3,294,122 $ (148,169) $ 74,067,059 Residential credit Credit risk transfer (2) $ 544,780 $ 7,324 $ (2,430) $ 538,941 $ 3,062 $ (9,600) $ 532,403 Alt-A 93,001 51 (17,368) 75,684 4,644 — 80,328 Prime (3) 372,539 7,008 (15,999) 168,861 14,607 (719) 182,749 Subprime 197,779 584 (18,181) 180,182 8,312 (61) 188,433 NPL/RPL 475,108 821 (2,416) 473,513 3,782 (1,448) 475,847 Prime jumbo (&gt;=2010 vintage) (4) 336,320 7,010 (5,300) 46,406 3,680 (5,251) 44,835 Total residential credit securities $ 2,019,527 $ 22,798 $ (61,694) $ 1,483,587 $ 38,087 $ (17,079) $ 1,504,595 Total Residential Securities $ 72,163,607 $ 3,971,492 $ (88,263) $ 72,404,693 $ 3,332,209 $ (165,248) $ 75,571,654 Commercial Commercial Securities $ 89,858 $ — $ (7,471) $ 82,387 $ 54 $ (1,699) $ 80,742 Total securities $ 72,253,465 $ 3,971,492 $ (95,734) $ 72,487,080 $ 3,332,263 $ (166,947) $ 75,652,396 (1) Principal/Notional amount includes $3.0 billion and $354.6 million of Agency Multifamily interest-only securities as of September 30, 2021 and December 31, 2020, respectively. (2) Principal/Notional amount includes $8.3 million and $10.7 million of a CRT interest-only security as of September 30, 2021 and December 31, 2020, respectively. (3) Principal/Notional amount includes $68.4 million and $194.7 million of Prime interest-only securities as of September 30, 2021 and December 31, 2020, respectively. (4) Principal/Notional amount includes $151.0 million and $291.6 million of Prime Jumbo interest-only securities as of September 30, 2021 and December 31, 2020, respectively.</t>
        </is>
      </c>
    </row>
    <row r="6">
      <c r="A6" s="4" t="inlineStr">
        <is>
          <t>Types of Agency Mortgage Backed Securities</t>
        </is>
      </c>
      <c r="B6" s="4" t="inlineStr">
        <is>
          <t xml:space="preserve">The following table presents the Company’s Agency mortgage-backed securities portfolio, excluding securities transferred or pledged to securitization vehicles, by issuing Agency at September 30, 2021 and December 31, 2020: September 30, 2021 December 31, 2020 Investment Type (dollars in thousands) Fannie Mae $ 49,315,620 $ 56,218,033 Freddie Mac 12,230,337 17,735,041 Ginnie Mae 1,272,122 113,985 Total $ 62,818,079 $ 74,067,059 </t>
        </is>
      </c>
    </row>
    <row r="7">
      <c r="A7" s="4" t="inlineStr">
        <is>
          <t>Schedule of Residential Investment Securities by Estimated Weighted Average Life Classification</t>
        </is>
      </c>
      <c r="B7" s="4" t="inlineStr">
        <is>
          <t xml:space="preserve">The following table summarizes the Company’s Residential Securities, excluding securities transferred or pledged to securitization vehicles, at September 30, 2021 and December 31, 2020, according to their estimated weighted average life classifications: September 30, 2021 December 31, 2020 Estimated Fair Value Amortized Estimated Fair Value Amortized Estimated weighted average life (dollars in thousands) Less than one year $ 321,612 $ 319,986 $ 110,203 $ 109,540 Greater than one year through five years 16,777,839 16,217,155 45,643,138 43,404,877 Greater than five years through ten years 46,915,780 46,011,641 28,509,058 27,610,923 Greater than ten years 1,338,015 1,346,337 1,309,255 1,279,353 Total $ 65,353,246 $ 63,895,119 $ 75,571,654 $ 72,404,693 </t>
        </is>
      </c>
    </row>
    <row r="8">
      <c r="A8" s="4" t="inlineStr">
        <is>
          <t>Schedule of Continuous Unrealized Loss Position</t>
        </is>
      </c>
      <c r="B8" s="4" t="inlineStr">
        <is>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September 30, 2021 and December 31, 2020. September 30, 2021 December 31, 2020 Estimated Fair Value (1) Gross Unrealized Losses (1) Number of Securities (1) Estimated Fair Value (1) Gross Unrealized Losses (1) Number of Securities (1) (dollars in thousands) Less than 12 months $ 19,701,354 $ (292,136) 409 $ 777,586 $ (2,030) 30 12 Months or more 4,640 (136) 2 — — — Total $ 19,705,994 $ (292,272) 411 $ 777,586 $ (2,030) 30 (1) Excludes interest-only mortgage-backed securities and reverse mortgages.</t>
        </is>
      </c>
    </row>
    <row r="9">
      <c r="A9" s="4" t="inlineStr">
        <is>
          <t>Schedule of Realized Gain (Loss)</t>
        </is>
      </c>
      <c r="B9" s="4" t="inlineStr">
        <is>
          <t xml:space="preserve">The following table presents the Company’s net gains (losses) from the disposal of Residential Securities for the three and nine months ended September 30, 2021 and 2020. Gross Realized Gains Gross Realized Losses Net Realized Gains (Losses) For the three months ended (dollars in thousands) September 30, 2021 $ 30,368 $ (3,636) $ 26,732 September 30, 2020 $ 117,373 $ (13,440) $ 103,933 For the nine months ended September 30, 2021 $ 87,499 $ (86,657) $ 842 September 30, 2020 $ 929,010 $ (297,934) $ 63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SEC Schedule, 12-29, Real Estate Companies, Investment in Mortgage Loans on Real Estate [Abstract]</t>
        </is>
      </c>
    </row>
    <row r="4">
      <c r="A4" s="4" t="inlineStr">
        <is>
          <t>Loan Investment Activity</t>
        </is>
      </c>
      <c r="B4" s="4" t="inlineStr">
        <is>
          <t>The following table presents the activity of the Company’s loan investments, including loans held for sale and excluding loans transferred or pledged to securitization vehicles and loan warehouse facilities, for the nine months ended September 30, 2021: Residential Commercial Corporate Debt Corporate Debt Held for Sale (1) Total (dollars in thousands) Beginning balance January 1, 2021 $ 345,810 $ 498,081 $ 2,239,930 $ — $ 3,083,821 Purchases / originations 3,597,844 126,722 1,055,048 468,483 5,248,097 Sales and transfers (2) (2,206,190) (608,202) (879,622) (466,370) (4,160,384) Principal payments (43,690) (84,929) (546,631) — (675,250) Gains / (losses) (3) (784) 67,784 11,826 — 78,826 (Amortization) / accretion (6,722) 544 10,158 — 3,980 Ending balance September 30, 2021 $ 1,686,268 $ — $ 1,890,709 $ 2,113 $ 3,579,090 (1) Represents loans the Company originated during the three months ended June 30, 2021 and subsequently syndicated and closed. At September 30, 2021, loans held for sale were carried at the lower of cost or fair value. (2) Includes securitizations, syndications, transfers to securitization vehicles and commercial loan transfers to assets of disposal group held for sale. Includes transfer of residential loans to securitization vehicles with a carrying value of $2.0 billion during the nine months ended September 30, 2021. (3) Includes loan loss allowances.</t>
        </is>
      </c>
    </row>
    <row r="5">
      <c r="A5" s="4" t="inlineStr">
        <is>
          <t>Fair Value and Unpaid Principal of Residential Mortgage Loan Portfolio</t>
        </is>
      </c>
      <c r="B5" s="4" t="inlineStr">
        <is>
          <t xml:space="preserve">The following table presents the fair value and the unpaid principal balances of the residential mortgage loan portfolio, including loans transferred or pledged to securitization vehicles and excluding loan warehouse facilities, at September 30, 2021 and December 31, 2020: September 30, 2021 December 31, 2020 (dollars in thousands) Fair value $ 5,826,826 $ 3,595,061 Unpaid principal balance $ 5,602,342 $ 3,482,865 </t>
        </is>
      </c>
    </row>
    <row r="6">
      <c r="A6" s="4" t="inlineStr">
        <is>
          <t>Summary of Comprehensive Income (Loss)</t>
        </is>
      </c>
      <c r="B6" s="4" t="inlineStr">
        <is>
          <t xml:space="preserve">The following table provides information regarding the line items and amounts recognized in the Consolidated Statements of Comprehensive Income (Loss) for the three and nine months ended September 30, 2021 and 2020 for these investments, excluding loan warehouse facilities: For the Three Months Ended For the Nine Months Ended September 30, 2021 September 30, 2020 September 30, 2021 September 30, 2020 (dollars in thousands) Interest income $ 45,799 $ 42,508 $ 121,871 $ 132,937 Net gains (losses) on disposal of investments and other (7,154) (4,638) (34,095) (22,014) Net unrealized gains (losses) on instruments measured at fair value through earnings 12,525 77,837 49,436 (4,381) Total included in net income (loss) $ 51,170 $ 115,707 $ 137,212 $ 106,542 </t>
        </is>
      </c>
    </row>
    <row r="7">
      <c r="A7" s="4" t="inlineStr">
        <is>
          <t>Geographic Concentrations Based on Unpaid Principal Balances</t>
        </is>
      </c>
      <c r="B7" s="4" t="inlineStr">
        <is>
          <t>The following table provides the geographic concentrations based on the unpaid principal balances at September 30, 2021 and December 31, 2020 for the residential mortgage loans, including loans transferred or pledged to securitization vehicles: Geographic Concentrations of Residential Mortgage Loans September 30, 2021 December 31, 2020 Property location % of Balance Property location % of Balance California 51.3% California 48.9% New York 10.7% New York 14.0% Florida 6.4% Florida 6.0% All other (none individually greater than 5%) 31.6% All other (none individually greater than 5%) 31.1% Total 100.0% 100.0% The geographic concentrations of credit risk exceeding 5% of the total loan unpaid principal balances related to the Company’s VIEs, excluding the multifamily securitization, credit facility and OBX Trusts VIEs, at September 30, 2021 are as follows: Securitized Loans at Fair Value Geographic Concentration of Credit Risk Residential Trusts Property Location Principal Balance % of Balance California $ 12,219 52.6 % Illinois 3,516 15.1 % Texas 2,456 10.6 % Other (1) 5,052 21.7 % Total $ 23,243 100.0 % (1) No individual state greater than 5%.</t>
        </is>
      </c>
    </row>
    <row r="8">
      <c r="A8" s="4" t="inlineStr">
        <is>
          <t>Residential Mortgage Loans</t>
        </is>
      </c>
      <c r="B8" s="4" t="inlineStr">
        <is>
          <t>The following table provides additional data on the Company’s residential mortgage loans, including loans transferred or pledged to securitization vehicles, at September 30, 2021 and December 31, 2020: September 30, 2021 December 31, 2020 Portfolio Range Portfolio Weighted Portfolio Range Portfolio Weighted Average (dollars in thousands) Unpaid principal balance $1 - $4,382 $517 $1 - $3,448 $473 Interest rate 0.50% - 9.24% 4.25% 0.50% - 9.24% 4.89% Maturity 7/1/2029 - 10/1/2061 6/5/2050 7/1/2029 - 1/1/2061 4/17/2046 FICO score at loan origination 604 - 829 761 505 - 829 755 Loan-to-value ratio at loan origination 8% - 103% 66% 8% - 104% 67%</t>
        </is>
      </c>
    </row>
    <row r="9">
      <c r="A9" s="4" t="inlineStr">
        <is>
          <t>Schedule of Commercial Mortgage Loans Held for Sale and Investment</t>
        </is>
      </c>
      <c r="B9" s="4" t="inlineStr">
        <is>
          <t>The following tables represent a rollforward of the activity for the Company’s commercial real estate investments held for sale at September 30, 2021 and held for investment at December 31, 2020: September 30, 2021 Senior Senior (1) Mezzanine Total (dollars in thousands) Beginning balance (January 1, 2021) (2) $ 373,925 $ 874,349 $ 124,156 $ 1,372,430 Originations &amp; advances (principal) 127,481 69 644 128,194 Principal payments (75,007) (87,253) (9,922) (172,182) Transfers and sales (3) (436,408) (797,116) (171,794) (1,405,318) Net (increase) decrease in origination fees (1,403) — — (1,403) Amortization of net origination fees 501 486 43 1,030 Allowance for loan losses Beginning allowance (10,911) (62,149) (56,873) (129,933) Current period (allowance) reversal 10,911 62,149 56,873 129,933 Ending allowance — — — — Net carrying value (September 30, 2021) $ — $ 52,684 $ — $ 52,684 December 31, 2020 Senior Senior (1) Mezzanine Total (dollars in thousands) Beginning balance (January 1, 2020) (2) $ 499,690 $ 936,378 $ 182,726 $ 1,618,794 Originations &amp; advances (principal) 206,090 — 12,374 218,464 Principal payments (77,344) (144,308) (78) (221,730) Principal write off — — (7,000) (7,000) Transfers (3) (245,120) 142,621 (7,100) (109,599) Net (increase) decrease in origination fees (1,055) (653) (80) (1,788) Realized gain 204 — — 204 Amortization of net origination fees 2,371 2,460 187 5,018 Allowance for loan losses Beginning allowance, prior to CECL adoption — — (12,703) (12,703) Impact of adopting CECL (2,263) (4,166) (1,336) (7,765) Current period (allowance) reversal (8,648) (57,983) (66,521) (133,152) Write offs — — 23,687 23,687 Ending allowance (10,911) (62,149) (56,873) (129,933) Net carrying value (December 31, 2020) $ 373,925 $ 874,349 $ 124,156 $ 1,372,430 (1) Represents assets of consolidated VIEs held for sale at September 30, 2021. (2) Excludes loan loss allowances. (3) Includes transfers to securitization vehicles.</t>
        </is>
      </c>
    </row>
    <row r="10">
      <c r="A10" s="4" t="inlineStr">
        <is>
          <t>Summary of Internal Risk Rating for Corporate Debt</t>
        </is>
      </c>
      <c r="B10" s="4" t="inlineStr">
        <is>
          <t>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t>
        </is>
      </c>
    </row>
    <row r="11">
      <c r="A11" s="4" t="inlineStr">
        <is>
          <t>Schedule of Industry and Rate Attributes of The Portfolio</t>
        </is>
      </c>
      <c r="B11" s="4" t="inlineStr">
        <is>
          <t>The industry and rate attributes of the portfolio at September 30, 2021 and December 31, 2020 are as follows: Industry Dispersion September 30, 2021 December 31, 2020 Total (1) Total (1) (dollars in thousands) Computer Programming, Data Processing &amp; Other Computer Related Services $ 435,210 $ 483,142 Management &amp; Public Relations Services 263,196 300,869 Industrial Inorganic Chemicals 156,483 156,391 Metal Cans &amp; Shipping Containers 117,355 115,670 Public Warehousing &amp; Storage 88,032 132,397 Surgical, Medical &amp; Dental Instruments &amp; Supplies 81,160 83,161 Electronic Components &amp; Accessories 78,452 78,129 Offices &amp; Clinics of Doctors of Medicine 61,243 104,781 Telephone Communications 58,881 58,450 Specialty Outpatient Facilities, not elsewhere classified 48,109 — Research, Development &amp; Testing Services 45,546 62,008 Insurance Agents, Brokers and Service 43,827 67,193 Electric Work 42,635 41,128 Engineering, Architectural, and Surveying 39,275 77,308 Miscellaneous Industrial and Commercial 33,074 77,163 Miscellaneous Equipment Rental &amp; Leasing 32,332 49,587 Medical &amp; Dental Laboratories 30,404 30,711 Schools &amp; Educational Services, not elsewhere classified 29,186 29,040 Home Health Care Services 28,726 28,587 Metal Forgings &amp; Stampings 27,449 27,523 Legal Services 26,392 26,399 Petroleum and Petroleum Products 21,471 33,890 Grocery Stores 19,632 22,895 Coating, Engraving and Allied Services 18,458 19,484 Chemicals &amp; Allied Products 14,689 14,686 Mailing, Reproduction, Commercial Art and Photography and Stenographic 12,311 12,733 Machinery, Equipment &amp; Supplies 11,370 12,096 Sanitary Services 10,743 — Offices and Clinics of Other Health Practitioners 10,095 9,730 Miscellaneous Business Services 1,952 12,980 Drugs 1,756 12,942 Computer integrated systems design 1,265 — Miscellaneous Food Preparations — 58,857 Total $ 1,890,709 $ 2,239,930 (1) All middle market lending positions are floating rate.</t>
        </is>
      </c>
    </row>
    <row r="12">
      <c r="A12" s="4" t="inlineStr">
        <is>
          <t>Aggregate Positions by Respective Place in the Capital Structure of the Borrowers</t>
        </is>
      </c>
      <c r="B12" s="4" t="inlineStr">
        <is>
          <t xml:space="preserve">The table below reflects the Company’s aggregate positions by their respective place in the capital structure of the borrowers at September 30, 2021 and December 31, 2020. September 30, 2021 December 31, 2020 (dollars in thousands) First lien loans $ 1,302,441 $ 1,489,125 Second lien loans 588,268 750,805 Total $ 1,890,709 $ 2,239,930 </t>
        </is>
      </c>
    </row>
    <row r="13">
      <c r="A13" s="4" t="inlineStr">
        <is>
          <t>Schedule of Corporate Loans Held for Investment</t>
        </is>
      </c>
      <c r="B13" s="4" t="inlineStr">
        <is>
          <t>The following tables represent a rollforward of the activity for the Company’s corporate debt investments held for investment at September 30, 2021 and December 31, 2020: September 30, 2021 First Lien Second Lien Total (dollars in thousands) Beginning balance (January 1, 2021) (1) $ 1,489,125 $ 750,805 $ 2,239,930 Originations &amp; advances 988,568 66,480 1,055,048 Sales and transfers (2) (795,932) (83,690) (879,622) Principal payments (388,928) (157,703) (546,631) Amortization &amp; accretion of (premium) discounts 7,078 3,080 10,158 Loan restructuring — — — Allowance for loan losses Beginning allowance (18,767) (20,785) (39,552) Current period (allowance) reversal 2,530 9,296 11,826 Ending allowance (16,237) (11,489) (27,726) Net carrying value (September 30, 2021) $ 1,302,441 $ 588,268 $ 1,890,709 December 31, 2020 First Lien Second Lien Total (dollars in thousands) Beginning balance (January 1, 2020) (1) $ 1,403,503 $ 748,710 $ 2,152,213 Originations &amp; advances 834,211 227,433 1,061,644 Sales (2) (273,887) (79,203) (353,090) Principal payments (444,759) (132,000) (576,759) Amortization &amp; accretion of (premium) discounts 8,374 3,832 12,206 Loan restructuring (19,550) 2,818 (16,732) Allowance for loan losses Beginning allowance, prior to CECL adoption (7,363) — (7,363) Impact of adopting CECL (10,787) (18,866) (29,653) Current period (allowance) reversal (12,510) (1,919) (14,429) Write offs 11,893 — 11,893 Ending allowance (18,767) (20,785) (39,552) Net carrying value (December 31, 2020) $ 1,489,125 $ 750,805 $ 2,239,930 (1) Excludes loan loss allowances. (2) Includes syndications and, for the period ended September 30, 2021 includes transfers to held for sale.</t>
        </is>
      </c>
    </row>
    <row r="14">
      <c r="A14" s="4" t="inlineStr">
        <is>
          <t>Debt Securities, Held-to-maturity, Amortized Costs Basis by Risk Rating and Vintage</t>
        </is>
      </c>
      <c r="B14" s="4" t="inlineStr">
        <is>
          <t>The following table provides the amortized cost basis of corporate debt held for investment as of September 30, 2021 by vintage year and internal risk rating. Amortized Cost Basis by Risk Rating and Vintage (1) Risk Rating Vintage Total 2021 2020 2019 2018 2017 2016 2015 (dollars in thousands) 1-5 / Performing $ 1,728,548 $ 416,715 $ 363,377 $ 219,426 $ 545,882 $ 159,772 $ 23,376 6 / Performing - Closely Monitored 40,195 820 26,392 — — 12,983 — — 7 / Substandard 121,966 — 11,370 25,556 85,040 — — — 8 / Doubtful — — — — — — — — 9 / Loss — — — — — — — — Total $ 1,890,709 $ 417,535 $ 401,139 $ 244,982 $ 630,922 $ 172,755 $ 23,376 $ — (1) The amortized cost basis excludes accrued interest and includes deferred fees on unfunded loans. As of September 30, 2021, the Company had $12.1 million of accrued interest receivable on corporate loans which is reported in Principal and interest receivable in the Consolidated Statements of Financial Condition and $2.1 million of deferred loan fees on unfunded loans, which is reported in Loans, net in the Consolidated Statements of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Presentation of Activity Related to MSR</t>
        </is>
      </c>
      <c r="B4" s="4" t="inlineStr">
        <is>
          <t>The following tables presents activity related to MSR and Interests in MSR for the three and nine months ended September 30, 2021 and 2020: Mortgage Servicing Rights Three Months Ended Nine Months Ended September 30, 2021 September 30, 2020 September 30, 2021 September 30, 2020 (dollars in thousands) Fair value, beginning of period $ 202,616 $ 227,400 $ 100,895 $ 378,078 Purchases (1) 312,327 — 411,309 — Sales — — (376) — Change in fair value due to: Changes in valuation inputs or assumptions (2) 76,107 7,633 108,403 (99,220) Other changes, including realization of expected cash flows (18,791) (27,048) (47,972) (70,873) Fair value, end of period $ 572,259 $ 207,985 $ 572,259 $ 207,985 (1) Includes adjustments to original purchase price from early payoffs, defaults, or loans that were delivered but were deemed to not be acceptable. (2) Principally represents changes in discount rates and prepayment speed inputs used in valuation model, primarily due to changes in interest rates. Interests in MSR Three Months Ended Nine Months Ended September 30, 2021 September 30, 2021 (dollars in thousands) Beginning balance $ 49,035 $ — Purchases (1) 5,936 53,034 Gain (loss) included in net income 2,559 4,496 Ending balance September 30, 2021 $ 57,530 $ 57,530 (1) Includes adjustments to original purchase price from early payoffs, defaults, or loans that were delivered but were deemed to not be accep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Fair Value of OBX Trusts</t>
        </is>
      </c>
      <c r="B4" s="4" t="inlineStr">
        <is>
          <t xml:space="preserve">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 OBX 2020-EXP2 July 2020 $ 489,352 OBX 2020-EXP3 September 2020 $ 514,609 OBX 2021-NQM1 March 2021 $ 257,135 OBX 2021-J1 April 2021 $ 353,840 OBX 2021-NQM2 June 2021 $ 376,004 OBX 2021-J2 July 2021 $ 382,483 OBX 2021-NQM3 August 2021 $ 356,474 OBX 2021-INV1 September 2021 $ 320,199 </t>
        </is>
      </c>
    </row>
    <row r="5">
      <c r="A5" s="4" t="inlineStr">
        <is>
          <t>Statement of Financial Condition of VIEs Reflected in Consolidated Statements of Financial Condition</t>
        </is>
      </c>
      <c r="B5" s="4" t="inlineStr">
        <is>
          <t xml:space="preserve">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September 30, 2021 and December 31, 2020 are as follows: September 30, 2021 Residential Trusts MSR VIEs Assets (dollars in thousands) Cash and cash equivalents $ — $ 11,046 Loans — 3,726 Assets transferred or pledged to securitization vehicles 23,739 — Mortgage servicing rights — 90,979 Interests in MSR — 57,530 Principal and interest receivable 156 — Other assets — 12,774 Total assets $ 23,895 $ 176,055 Liabilities Debt issued by securitization vehicles (non-recourse) $ 10,717 $ — Payable for unsettled trades — 2,152 Interest payable 25 — Other liabilities 414 7,714 Total liabilities $ 11,156 $ 9,866 December 31, 2020 Residential Trusts MSR VIEs Assets (dollars in thousands) Cash and cash equivalents $ — $ 22,241 Loans — 47,048 Assets transferred or pledged to securitization vehicles 40,035 — Mortgage servicing rights — 100,895 Principal and interest receivable 226 — Total assets $ 40,261 $ 170,184 Liabilities Debt issued by securitization vehicles (non-recourse) $ 23,351 $ — Other secured financing — 30,420 Payable for unsettled trades — 3,076 Interest payable 55 — Other liabilities 246 13,345 Total liabilities $ 23,652 $ 46,841 </t>
        </is>
      </c>
    </row>
    <row r="6">
      <c r="A6" s="4" t="inlineStr">
        <is>
          <t>Geographic Concentrations Based on Unpaid Principal Balances</t>
        </is>
      </c>
      <c r="B6" s="4" t="inlineStr">
        <is>
          <t>The following table provides the geographic concentrations based on the unpaid principal balances at September 30, 2021 and December 31, 2020 for the residential mortgage loans, including loans transferred or pledged to securitization vehicles: Geographic Concentrations of Residential Mortgage Loans September 30, 2021 December 31, 2020 Property location % of Balance Property location % of Balance California 51.3% California 48.9% New York 10.7% New York 14.0% Florida 6.4% Florida 6.0% All other (none individually greater than 5%) 31.6% All other (none individually greater than 5%) 31.1% Total 100.0% 100.0% The geographic concentrations of credit risk exceeding 5% of the total loan unpaid principal balances related to the Company’s VIEs, excluding the multifamily securitization, credit facility and OBX Trusts VIEs, at September 30, 2021 are as follows: Securitized Loans at Fair Value Geographic Concentration of Credit Risk Residential Trusts Property Location Principal Balance % of Balance California $ 12,219 52.6 % Illinois 3,516 15.1 % Texas 2,456 10.6 % Other (1) 5,052 21.7 % Total $ 23,243 100.0 % (1) No individual state greater than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MMERCIAL REAL ESTATE BUSINES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The carrying values of the major classes of assets and liabilities of the disposal group held for sale as of September 30, 2021 are presented in the table below: September 30, 2021 (dollars in thousands) Cash and cash equivalents $ 2,772 Securities 8,016 Assets transferred or pledged to securitization vehicles 52,684 Real estate, net 142,381 Intangible assets, net 6,573 Other assets 25,616 Total assets of disposal group held for sale $ 238,042 Mortgages payable $ 113,362 Interest payable 347 Other liabilities 45,799 Total liabilities of disposal group held for sale $ 159,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izes Fair Value Information about Derivative Assets Liabilities</t>
        </is>
      </c>
      <c r="B4" s="4" t="inlineStr">
        <is>
          <t xml:space="preserve">The table below summarizes fair value information about our derivative assets and liabilities at September 30, 2021 and December 31, 2020: Derivatives Instruments September 30, 2021 December 31, 2020 Assets (dollars in thousands) Interest rate swaptions $ 123,506 $ 74,470 TBA derivatives 1,776 96,109 Futures contracts 199,728 506 Purchase commitments 3,702 49 Credit derivatives (1) 2,683 — Total derivative assets $ 331,395 $ 171,134 Liabilities Interest rate swaps $ 754,248 $ 1,006,492 TBA derivatives 155,515 — Futures contracts 108 19,413 Purchase commitments 2,263 — Credit derivatives (1) — 7,440 Total derivative liabilities $ 912,134 $ 1,033,345 (1) The maximum potential amount of future payments is the notional amount of credit derivatives in which the Company sold protection of $425.0 million and $504.0 million at September 30, 2021 and December 31, 2020, respectively, plus any coupon shortfalls on the underlying tranche. As of September 30, 2021 and December 31, 2020 the credit derivative tranches referencing the basket of bonds had a range of ratings between AAA to AA and AAA to A, respectively. </t>
        </is>
      </c>
    </row>
    <row r="5">
      <c r="A5" s="4" t="inlineStr">
        <is>
          <t>Summary of Certain Characteristics of Derivatives</t>
        </is>
      </c>
      <c r="B5" s="4" t="inlineStr">
        <is>
          <t>The following table summarizes certain characteristics of the Company’s interest rate swaps at September 30, 2021 and December 31, 2020: September 30, 2021 Maturity Current Notional (1)(2) Weighted Average Pay Rate Weighted Average Receive Rate Weighted Average Years to Maturity (3) (dollars in thousands) 0 - 3 years $ 31,311,750 0.24 % 0.06 % 1.30 3 - 6 years 2,780,000 0.21 % 0.06 % 3.72 6 - 10 years 9,131,000 1.43 % 0.10 % 9.29 Greater than 10 years 1,556,000 3.83 % 0.10 % 19.74 Total / Weighted average $ 44,778,750 0.60 % 0.07 % 3.72 December 31, 2020 Maturity Current Notional (1)(2) Weighted Average Weighted Average Receive Rate Weighted Average Years to Maturity (3) (dollars in thousands) 0 - 3 years $ 23,680,150 0.27 % 0.11 % 1.96 3 - 6 years 3,600,000 0.18 % 0.09 % 4.21 6 - 10 years 5,565,500 1.40 % 0.62 % 7.76 Greater than 10 years 1,484,000 3.06 % 0.36 % 20.52 Total / Weighted average $ 34,329,650 0.92 % 0.37 % 3.94 (1) As of September 30, 2021, 19%, 54% and 27% of the Company’s interest rate swaps were linked to LIBOR, the Federal funds rate and the Secured Overnight Financing Rate, respectively. As of December 31, 2020, 17%, 72% and 11% of the Company’s interest rate swaps were linked to LIBOR, the Federal funds rate and the Secured Overnight Financing Rate, respectively. (2) There were no forward starting swaps at September 30, 2021 and December 31, 2020. (3) At September 30, 2021 and December 31, 2020,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September 30, 2021 and December 31, 2020. September 30, 2021 Current Underlying Notional Weighted Average Underlying Fixed Rate Weighted Average Underlying Floating Rate Weighted Average Underlying Years to Maturity Weighted Average Months to Expiration (dollars in thousands) Long pay $4,050,000 1.87% 3M LIBOR 10.11 17.57 Long receive $2,000,000 1.47% 3M LIBOR 11.20 14.45 December 31, 2020 Current Underlying Notional Weighted Average Underlying Fixed Rate Weighted Average Underlying Floating Rate Weighted Average Underlying Years to Maturity Weighted Average Months to Expiration (dollars in thousands) Long pay $8,050,000 1.27% 3M LIBOR 10.40 5.42 Long receive $250,000 1.66% 3M LIBOR 10.02 0.13 The following table summarizes certain characteristics of the Company’s TBA derivatives at September 30, 2021 and December 31, 2020: September 30, 2021 Purchase and sale contracts for derivative TBAs Notional Implied Cost Basis Implied Market Value Net Carrying Value (dollars in thousands) Purchase contracts $ 23,201,000 $ 23,776,374 $ 23,622,635 $ (153,739) December 31, 2020 Purchase and sale contracts for derivative TBAs Notional Implied Cost Basis Implied Market Value Net Carrying Value (dollars in thousands) Purchase contracts $ 19,635,000 $ 20,277,088 $ 20,373,197 $ 96,109 The following table summarizes certain characteristics of the Company’s futures derivatives at September 30, 2021 and December 31, 2020: September 30, 2021 Notional - Long Notional - Short Weighted Average (dollars in thousands) U.S. Treasury futures - 2 year $ — $ (1,067,000) 2.00 U.S. Treasury futures - 5 year — (3,274,000) 4.41 U.S. Treasury futures - 10 year and greater — (10,976,500) 7.17 Total $ — $ (15,317,500) 6.22 December 31, 2020 Notional - Long Notional - Short Weighted Average (dollars in thousands) U.S. Treasury futures - 5 year — (1,240,000) 4.40 U.S. Treasury futures - 10 year and greater — (9,183,800) 6.90 Total $ — $ (10,423,800) 6.60</t>
        </is>
      </c>
    </row>
    <row r="6">
      <c r="A6" s="4" t="inlineStr">
        <is>
          <t>Offsetting of Derivative Assets and Liabilities</t>
        </is>
      </c>
      <c r="B6" s="4" t="inlineStr">
        <is>
          <t xml:space="preserve">The following tables present information about derivative assets and liabilities that are subject to such provisions and can be offset on our Consolidated Statements of Financial Condition at September 30, 2021 and December 31, 2020, respectively. September 30, 2021 Amounts Eligible for Offset Gross Amounts Financial Instruments Cash Collateral Net Amounts Assets (dollars in thousands) Interest rate swaptions, at fair value $ 123,506 $ — $ — $ 123,506 TBA derivatives, at fair value 1,776 (1,659) — 117 Futures contracts, at fair value 199,728 (108) — 199,620 Purchase commitments 3,702 — — 3,702 Credit derivatives 2,683 — — 2,683 Liabilities Interest rate swaps, at fair value $ 754,248 $ — $ (78,167) $ 676,081 TBA derivatives, at fair value 155,515 (1,659) (2,060) 151,796 Futures contracts, at fair value 108 (108) — — Purchase commitments 2,263 — — 2,263 December 31, 2020 Amounts Eligible for Offset Gross Amounts Financial Instruments Cash Collateral Net Amounts Assets (dollars in thousands) Interest rate swaptions, at fair value $ 74,470 $ — $ — $ 74,470 TBA derivatives, at fair value 96,109 — — 96,109 Futures contracts, at fair value 506 (506) — — Purchase commitments 49 — — 49 Liabilities Interest rate swaps, at fair value $ 1,006,492 $ — $ (108,757) $ 897,735 Futures contracts, at fair value 19,413 (506) (18,907) — Credit derivatives 7,440 — (7,440) — </t>
        </is>
      </c>
    </row>
    <row r="7">
      <c r="A7" s="4" t="inlineStr">
        <is>
          <t>Schedule of Derivative Instruments in Statement of Operations and Comprehensive Income Loss</t>
        </is>
      </c>
      <c r="B7" s="4" t="inlineStr">
        <is>
          <t xml:space="preserve">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September 30, 2021 $ (54,411) $ (1,196,417) $ 1,380,946 September 30, 2020 $ (62,529) $ (427) $ 170,327 For the nine months ended September 30, 2021 $ (217,245) $ (1,196,417) $ 2,012,141 September 30, 2020 $ (141,070) $ (1,919,720) $ (1,162,768) The effect of other derivative contracts on the Company’s Consolidated Statements of Comprehensive Income (Loss) is as follows: Three Months Ended September 30, 2021 Derivative Instruments Realized Gain (Loss) Unrealized Gain (Loss) Amount of Gain/(Loss) Recognized in Net Gains (Losses) on Other Derivatives and Financial Instruments (dollars in thousands) Net TBA derivatives $ 155,569 $ (182,845) $ (27,276) Net interest rate swaptions (24,265) (44,602) (68,867) Futures (229,534) 279,293 49,759 Purchase commitments — 920 920 Credit derivatives 2,616 (2,320) 296 Total $ (45,168) Three Months Ended September 30, 2020 Derivative Instruments Realized Gain (Loss) Unrealized Gain (Loss) Amount of Gain/(Loss) Recognized in Net Gains (Losses) on Other Derivatives and Financial Instruments (dollars in thousands) Net TBA derivatives $ 276,849 $ (100,680) $ 176,169 Net interest rate swaptions (9,836) 3,263 (6,573) Futures (19,989) 10,337 (9,652) Purchase commitments — (51) (51) Credit derivatives 1,531 7,892 9,423 Total $ 169,316 Nine Months Ended September 30, 2021 Derivative Instruments Realized Gain (Loss) Unrealized Gain (Loss) Amount of Gain/(Loss) Recognized in Net Gains (Losses) on Other Derivatives (dollars in thousands) Net TBA derivatives $ (122,275) $ (249,847) $ (372,122) Net interest rate swaptions (69,262) 28,528 (40,734) Futures 250,013 218,527 468,540 Purchase commitments — 1,389 1,389 Credit derivatives 7,024 8,634 15,658 Total $ 72,731 Nine Months Ended September 30, 2020 Derivative Instruments Realized Gain (Loss) Unrealized Gain (Loss) Amount of Gain/(Loss) Recognized in Net Gains (Losses) on Other Derivatives (dollars in thousands) Net TBA derivatives $ 798,459 $ 13,651 $ 812,110 Net interest rate swaptions 11,730 50,762 62,492 Futures (299,220) (350) (299,570) Purchase commitments — (1,194) (1,194) Credit derivatives 4,659 (31,839) (27,180) Total $ 546,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s, Assets and Liabilities Measured on Recurring Basis</t>
        </is>
      </c>
      <c r="B4" s="4" t="inlineStr">
        <is>
          <t xml:space="preserve">The following tables present the estimated fair values of financial instruments and MSR measured at fair value on a recurring basis. There were no transfers between levels of the fair value hierarchy during the periods presented. September 30, 2021 Level 1 Level 2 Level 3 Total Assets (dollars in thousands) Securities Agency mortgage-backed securities $ — $ 62,818,079 $ — $ 62,818,079 Credit risk transfer securities — 787,235 — 787,235 Non-Agency mortgage-backed securities — 1,747,932 — 1,747,932 Commercial mortgage-backed securities — 269,106 — 269,106 Loans Residential mortgage loans — 1,686,268 — 1,686,268 Residential mortgage loan warehouse facility — 1,431 — 1,431 Mortgage servicing rights — — 572,259 572,259 Interests in MSR — — 57,530 57,530 Assets transferred or pledged to securitization vehicles — 4,738,481 — 4,738,481 Derivative assets Other derivatives 199,728 131,667 — 331,395 Total assets $ 199,728 $ 72,180,199 $ 629,789 $ 73,009,716 Liabilities Debt issued by securitization vehicles — 3,935,410 — 3,935,410 Participations issued — 641,006 — 641,006 Derivative liabilities Interest rate swaps — 754,248 — 754,248 Other derivatives 108 157,778 — 157,886 Total liabilities $ 108 $ 5,488,442 $ — $ 5,488,550 December 31, 2020 Level 1 Level 2 Level 3 Total Assets (dollars in thousands) Securities Agency mortgage-backed securities $ — $ 74,067,059 $ — $ 74,067,059 Credit risk transfer securities — 532,403 — 532,403 Non-Agency mortgage-backed securities — 972,192 — 972,192 Commercial mortgage-backed securities — 80,742 — 80,742 Loans Residential mortgage loans — 345,810 — 345,810 Mortgage servicing rights — — 100,895 100,895 Assets transferred or pledged to securitization vehicles — 6,035,671 — 6,035,671 Derivative assets Other derivatives 506 170,628 — 171,134 Total assets $ 506 $ 82,204,505 $ 100,895 $ 82,305,906 Liabilities Debt issued by securitization vehicles $ — $ 5,652,982 $ — $ 5,652,982 Participations issued — 39,198 — 39,198 Derivative liabilities Interest rate swaps — 1,006,492 — 1,006,492 Other derivatives 19,413 7,440 — 26,853 Total liabilities $ 19,413 $ 6,706,112 $ — $ 6,725,525 </t>
        </is>
      </c>
    </row>
    <row r="5">
      <c r="A5" s="4" t="inlineStr">
        <is>
          <t>Information about Significant Unobservable Inputs Used for Recurring Fair Value Measurements for Level 3 MSRs</t>
        </is>
      </c>
      <c r="B5" s="4" t="inlineStr">
        <is>
          <t>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September 30, 2021 Unobservable Input (1) / Range (Weighted Average) (2) Discount rate Prepayment rate Delinquency rate Cost to service MSR held directly 3.0% - 12.6% (7.7%) 6.9% - 17.8% (9.0%) 0.9% - 1.4% (1.0%) $92 - $103 ($98) Interests in MSR 7.5% - 9.0% (7.9%) 5.1% - 15.9% (9.6%) 0.0% - 0.2% (0.1%) $78 - $84 ($81) December 31, 2020 Unobservable Input (1) / Range (Weighted Average) (2) Discount rate Prepayment rate Delinquency rate Cost to service MSR consolidated with VIE 9.0% - 12.0% (9.4%) 19.3% - 55.5% (42.0%) 0.0% - 6.0% (2.5%) $83 - $108 ($98)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t>
        </is>
      </c>
    </row>
    <row r="6">
      <c r="A6" s="4" t="inlineStr">
        <is>
          <t>Schedule of Estimated Fair Value for All Financial Assets and Liabilities</t>
        </is>
      </c>
      <c r="B6" s="4" t="inlineStr">
        <is>
          <t>The following table summarizes the estimated fair values for financial assets and liabilities that are not carried at fair value at September 30, 2021 and December 31, 2020. September 30, 2021 December 31, 2020 Carrying Fair Carrying Fair Financial assets (dollars in thousands) Loans Commercial real estate debt and preferred equity, held for investment (1) $— $— $1,372,430 $1,442,071 Corporate debt, held for investment 1,890,709 1,904,287 2,239,930 2,226,045 Assets transferred or pledged to securitization vehicles — — 874,349 928,732 Corporate debt, held for sale 2,113 2,113 — — Financial liabilities Repurchase agreements $55,475,420 $55,475,420 $64,825,239 $64,825,239 Other secured financing 729,555 729,555 917,876 917,876 Mortgages payable — — 426,256 474,779 (1) Includes assets of consolidated V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terest income</t>
        </is>
      </c>
    </row>
    <row r="4">
      <c r="A4" s="4" t="inlineStr">
        <is>
          <t>Interest income</t>
        </is>
      </c>
      <c r="B4" s="6" t="n">
        <v>412972</v>
      </c>
      <c r="C4" s="6" t="n">
        <v>562443</v>
      </c>
      <c r="D4" s="6" t="n">
        <v>1560256</v>
      </c>
      <c r="E4" s="6" t="n">
        <v>1702281</v>
      </c>
    </row>
    <row r="5">
      <c r="A5" s="4" t="inlineStr">
        <is>
          <t>Interest expense</t>
        </is>
      </c>
      <c r="B5" s="5" t="n">
        <v>50438</v>
      </c>
      <c r="C5" s="5" t="n">
        <v>115126</v>
      </c>
      <c r="D5" s="5" t="n">
        <v>187458</v>
      </c>
      <c r="E5" s="5" t="n">
        <v>804631</v>
      </c>
    </row>
    <row r="6">
      <c r="A6" s="4" t="inlineStr">
        <is>
          <t>Net interest income</t>
        </is>
      </c>
      <c r="B6" s="5" t="n">
        <v>362534</v>
      </c>
      <c r="C6" s="5" t="n">
        <v>447317</v>
      </c>
      <c r="D6" s="5" t="n">
        <v>1372798</v>
      </c>
      <c r="E6" s="5" t="n">
        <v>897650</v>
      </c>
    </row>
    <row r="7">
      <c r="A7" s="3" t="inlineStr">
        <is>
          <t>Realized and unrealized gains (losses)</t>
        </is>
      </c>
    </row>
    <row r="8">
      <c r="A8" s="4" t="inlineStr">
        <is>
          <t>Net interest component of interest rate swaps</t>
        </is>
      </c>
      <c r="B8" s="5" t="n">
        <v>-54411</v>
      </c>
      <c r="C8" s="5" t="n">
        <v>-62529</v>
      </c>
      <c r="D8" s="5" t="n">
        <v>-217245</v>
      </c>
      <c r="E8" s="5" t="n">
        <v>-141070</v>
      </c>
    </row>
    <row r="9">
      <c r="A9" s="4" t="inlineStr">
        <is>
          <t>Realized gains (losses) on termination or maturity of interest rate swaps</t>
        </is>
      </c>
      <c r="B9" s="5" t="n">
        <v>-1196417</v>
      </c>
      <c r="C9" s="5" t="n">
        <v>-427</v>
      </c>
      <c r="D9" s="5" t="n">
        <v>-1196417</v>
      </c>
      <c r="E9" s="5" t="n">
        <v>-1919720</v>
      </c>
    </row>
    <row r="10">
      <c r="A10" s="4" t="inlineStr">
        <is>
          <t>Unrealized gains (losses) on interest rate swaps</t>
        </is>
      </c>
      <c r="B10" s="5" t="n">
        <v>1380946</v>
      </c>
      <c r="C10" s="5" t="n">
        <v>170327</v>
      </c>
      <c r="D10" s="5" t="n">
        <v>2012141</v>
      </c>
      <c r="E10" s="5" t="n">
        <v>-1162768</v>
      </c>
    </row>
    <row r="11">
      <c r="A11" s="4" t="inlineStr">
        <is>
          <t>Subtotal</t>
        </is>
      </c>
      <c r="B11" s="5" t="n">
        <v>130118</v>
      </c>
      <c r="C11" s="5" t="n">
        <v>107371</v>
      </c>
      <c r="D11" s="5" t="n">
        <v>598479</v>
      </c>
      <c r="E11" s="5" t="n">
        <v>-3223558</v>
      </c>
    </row>
    <row r="12">
      <c r="A12" s="4" t="inlineStr">
        <is>
          <t>Net gains (losses) on disposal of investments and other</t>
        </is>
      </c>
      <c r="B12" s="5" t="n">
        <v>12002</v>
      </c>
      <c r="C12" s="5" t="n">
        <v>198888</v>
      </c>
      <c r="D12" s="5" t="n">
        <v>-37561</v>
      </c>
      <c r="E12" s="5" t="n">
        <v>652150</v>
      </c>
    </row>
    <row r="13">
      <c r="A13" s="4" t="inlineStr">
        <is>
          <t>Net gains (losses) on other derivatives and financial instruments</t>
        </is>
      </c>
      <c r="B13" s="5" t="n">
        <v>-45168</v>
      </c>
      <c r="C13" s="5" t="n">
        <v>169316</v>
      </c>
      <c r="D13" s="5" t="n">
        <v>73892</v>
      </c>
      <c r="E13" s="5" t="n">
        <v>546658</v>
      </c>
    </row>
    <row r="14">
      <c r="A14" s="4" t="inlineStr">
        <is>
          <t>Net unrealized gains (losses) on instruments measured at fair value through earnings</t>
        </is>
      </c>
      <c r="B14" s="5" t="n">
        <v>90817</v>
      </c>
      <c r="C14" s="5" t="n">
        <v>121255</v>
      </c>
      <c r="D14" s="5" t="n">
        <v>198992</v>
      </c>
      <c r="E14" s="5" t="n">
        <v>-354133</v>
      </c>
    </row>
    <row r="15">
      <c r="A15" s="4" t="inlineStr">
        <is>
          <t>Loan loss (provision) reversal</t>
        </is>
      </c>
      <c r="B15" s="5" t="n">
        <v>6134</v>
      </c>
      <c r="C15" s="5" t="n">
        <v>21993</v>
      </c>
      <c r="D15" s="5" t="n">
        <v>145260</v>
      </c>
      <c r="E15" s="5" t="n">
        <v>-146084</v>
      </c>
    </row>
    <row r="16">
      <c r="A16" s="4" t="inlineStr">
        <is>
          <t>Business divestiture-related gains (losses)</t>
        </is>
      </c>
      <c r="B16" s="5" t="n">
        <v>-14009</v>
      </c>
      <c r="C16" s="5" t="n">
        <v>0</v>
      </c>
      <c r="D16" s="5" t="n">
        <v>-262045</v>
      </c>
      <c r="E16" s="5" t="n">
        <v>0</v>
      </c>
    </row>
    <row r="17">
      <c r="A17" s="4" t="inlineStr">
        <is>
          <t>Subtotal</t>
        </is>
      </c>
      <c r="B17" s="5" t="n">
        <v>49776</v>
      </c>
      <c r="C17" s="5" t="n">
        <v>511452</v>
      </c>
      <c r="D17" s="5" t="n">
        <v>118538</v>
      </c>
      <c r="E17" s="5" t="n">
        <v>698591</v>
      </c>
    </row>
    <row r="18">
      <c r="A18" s="4" t="inlineStr">
        <is>
          <t>Total realized and unrealized gains (losses)</t>
        </is>
      </c>
      <c r="B18" s="5" t="n">
        <v>179894</v>
      </c>
      <c r="C18" s="5" t="n">
        <v>618823</v>
      </c>
      <c r="D18" s="5" t="n">
        <v>717017</v>
      </c>
      <c r="E18" s="5" t="n">
        <v>-2524967</v>
      </c>
    </row>
    <row r="19">
      <c r="A19" s="4" t="inlineStr">
        <is>
          <t>Other income (loss)</t>
        </is>
      </c>
      <c r="B19" s="5" t="n">
        <v>16221</v>
      </c>
      <c r="C19" s="5" t="n">
        <v>3714</v>
      </c>
      <c r="D19" s="5" t="n">
        <v>31364</v>
      </c>
      <c r="E19" s="5" t="n">
        <v>23204</v>
      </c>
    </row>
    <row r="20">
      <c r="A20" s="3" t="inlineStr">
        <is>
          <t>General and administrative expenses</t>
        </is>
      </c>
    </row>
    <row r="21">
      <c r="A21" s="4" t="inlineStr">
        <is>
          <t>Compensation and management fee</t>
        </is>
      </c>
      <c r="B21" s="5" t="n">
        <v>27859</v>
      </c>
      <c r="C21" s="5" t="n">
        <v>29196</v>
      </c>
      <c r="D21" s="5" t="n">
        <v>91390</v>
      </c>
      <c r="E21" s="5" t="n">
        <v>107057</v>
      </c>
    </row>
    <row r="22">
      <c r="A22" s="4" t="inlineStr">
        <is>
          <t>Other general and administrative expenses</t>
        </is>
      </c>
      <c r="B22" s="5" t="n">
        <v>16023</v>
      </c>
      <c r="C22" s="5" t="n">
        <v>15391</v>
      </c>
      <c r="D22" s="5" t="n">
        <v>53923</v>
      </c>
      <c r="E22" s="5" t="n">
        <v>72165</v>
      </c>
    </row>
    <row r="23">
      <c r="A23" s="4" t="inlineStr">
        <is>
          <t>Total general and administrative expenses</t>
        </is>
      </c>
      <c r="B23" s="5" t="n">
        <v>43882</v>
      </c>
      <c r="C23" s="5" t="n">
        <v>44587</v>
      </c>
      <c r="D23" s="5" t="n">
        <v>145313</v>
      </c>
      <c r="E23" s="5" t="n">
        <v>179222</v>
      </c>
    </row>
    <row r="24">
      <c r="A24" s="4" t="inlineStr">
        <is>
          <t>Income (loss) before income taxes</t>
        </is>
      </c>
      <c r="B24" s="5" t="n">
        <v>514767</v>
      </c>
      <c r="C24" s="5" t="n">
        <v>1025267</v>
      </c>
      <c r="D24" s="5" t="n">
        <v>1975866</v>
      </c>
      <c r="E24" s="5" t="n">
        <v>-1783335</v>
      </c>
    </row>
    <row r="25">
      <c r="A25" s="4" t="inlineStr">
        <is>
          <t>Income taxes</t>
        </is>
      </c>
      <c r="B25" s="5" t="n">
        <v>-6767</v>
      </c>
      <c r="C25" s="5" t="n">
        <v>9719</v>
      </c>
      <c r="D25" s="5" t="n">
        <v>-1954</v>
      </c>
      <c r="E25" s="5" t="n">
        <v>-14928</v>
      </c>
    </row>
    <row r="26">
      <c r="A26" s="4" t="inlineStr">
        <is>
          <t>Net income (loss)</t>
        </is>
      </c>
      <c r="B26" s="5" t="n">
        <v>521534</v>
      </c>
      <c r="C26" s="5" t="n">
        <v>1015548</v>
      </c>
      <c r="D26" s="5" t="n">
        <v>1977820</v>
      </c>
      <c r="E26" s="5" t="n">
        <v>-1768407</v>
      </c>
    </row>
    <row r="27">
      <c r="A27" s="4" t="inlineStr">
        <is>
          <t>Net income (loss) attributable to noncontrolling interests</t>
        </is>
      </c>
      <c r="B27" s="5" t="n">
        <v>2290</v>
      </c>
      <c r="C27" s="5" t="n">
        <v>-126</v>
      </c>
      <c r="D27" s="5" t="n">
        <v>3405</v>
      </c>
      <c r="E27" s="5" t="n">
        <v>-28</v>
      </c>
    </row>
    <row r="28">
      <c r="A28" s="4" t="inlineStr">
        <is>
          <t>Net income (loss) attributable to Annaly</t>
        </is>
      </c>
      <c r="B28" s="5" t="n">
        <v>519244</v>
      </c>
      <c r="C28" s="5" t="n">
        <v>1015674</v>
      </c>
      <c r="D28" s="5" t="n">
        <v>1974415</v>
      </c>
      <c r="E28" s="5" t="n">
        <v>-1768379</v>
      </c>
    </row>
    <row r="29">
      <c r="A29" s="4" t="inlineStr">
        <is>
          <t>Dividends on preferred stock</t>
        </is>
      </c>
      <c r="B29" s="5" t="n">
        <v>26883</v>
      </c>
      <c r="C29" s="5" t="n">
        <v>35509</v>
      </c>
      <c r="D29" s="5" t="n">
        <v>80649</v>
      </c>
      <c r="E29" s="5" t="n">
        <v>106527</v>
      </c>
    </row>
    <row r="30">
      <c r="A30" s="4" t="inlineStr">
        <is>
          <t>Net income (loss) available (related) to common stockholders</t>
        </is>
      </c>
      <c r="B30" s="6" t="n">
        <v>492361</v>
      </c>
      <c r="C30" s="6" t="n">
        <v>980165</v>
      </c>
      <c r="D30" s="6" t="n">
        <v>1893766</v>
      </c>
      <c r="E30" s="6" t="n">
        <v>-1874906</v>
      </c>
    </row>
    <row r="31">
      <c r="A31" s="3" t="inlineStr">
        <is>
          <t>Net income (loss) per share available (related) to common stockholders</t>
        </is>
      </c>
    </row>
    <row r="32">
      <c r="A32" s="4" t="inlineStr">
        <is>
          <t>Basic (in dollars per share)</t>
        </is>
      </c>
      <c r="B32" s="7" t="n">
        <v>0.34</v>
      </c>
      <c r="C32" s="7" t="n">
        <v>0.7</v>
      </c>
      <c r="D32" s="7" t="n">
        <v>1.34</v>
      </c>
      <c r="E32" s="7" t="n">
        <v>-1.32</v>
      </c>
    </row>
    <row r="33">
      <c r="A33" s="4" t="inlineStr">
        <is>
          <t>Diluted (in dollars per share)</t>
        </is>
      </c>
      <c r="B33" s="7" t="n">
        <v>0.34</v>
      </c>
      <c r="C33" s="7" t="n">
        <v>0.7</v>
      </c>
      <c r="D33" s="7" t="n">
        <v>1.33</v>
      </c>
      <c r="E33" s="7" t="n">
        <v>-1.32</v>
      </c>
    </row>
    <row r="34">
      <c r="A34" s="3" t="inlineStr">
        <is>
          <t>Weighted average number of common shares outstanding</t>
        </is>
      </c>
    </row>
    <row r="35">
      <c r="A35" s="4" t="inlineStr">
        <is>
          <t>Basic (in shares)</t>
        </is>
      </c>
      <c r="B35" s="5" t="n">
        <v>1445315914</v>
      </c>
      <c r="C35" s="5" t="n">
        <v>1404202695</v>
      </c>
      <c r="D35" s="5" t="n">
        <v>1418424208</v>
      </c>
      <c r="E35" s="5" t="n">
        <v>1419645475</v>
      </c>
    </row>
    <row r="36">
      <c r="A36" s="4" t="inlineStr">
        <is>
          <t>Diluted (in shares)</t>
        </is>
      </c>
      <c r="B36" s="5" t="n">
        <v>1446357867</v>
      </c>
      <c r="C36" s="5" t="n">
        <v>1404368300</v>
      </c>
      <c r="D36" s="5" t="n">
        <v>1419502205</v>
      </c>
      <c r="E36" s="5" t="n">
        <v>1419645475</v>
      </c>
    </row>
    <row r="37">
      <c r="A37" s="3" t="inlineStr">
        <is>
          <t>Other comprehensive income (loss)</t>
        </is>
      </c>
    </row>
    <row r="38">
      <c r="A38" s="4" t="inlineStr">
        <is>
          <t>Net income (loss)</t>
        </is>
      </c>
      <c r="B38" s="6" t="n">
        <v>521534</v>
      </c>
      <c r="C38" s="6" t="n">
        <v>1015548</v>
      </c>
      <c r="D38" s="6" t="n">
        <v>1977820</v>
      </c>
      <c r="E38" s="6" t="n">
        <v>-1768407</v>
      </c>
    </row>
    <row r="39">
      <c r="A39" s="4" t="inlineStr">
        <is>
          <t>Unrealized gains (losses) on available-for-sale securities</t>
        </is>
      </c>
      <c r="B39" s="5" t="n">
        <v>-113451</v>
      </c>
      <c r="C39" s="5" t="n">
        <v>-140671</v>
      </c>
      <c r="D39" s="5" t="n">
        <v>-1733919</v>
      </c>
      <c r="E39" s="5" t="n">
        <v>2220271</v>
      </c>
    </row>
    <row r="40">
      <c r="A40" s="4" t="inlineStr">
        <is>
          <t>Reclassification adjustment for net (gains) losses included in net income (loss)</t>
        </is>
      </c>
      <c r="B40" s="5" t="n">
        <v>-28186</v>
      </c>
      <c r="C40" s="5" t="n">
        <v>-112347</v>
      </c>
      <c r="D40" s="5" t="n">
        <v>-1778</v>
      </c>
      <c r="E40" s="5" t="n">
        <v>-769406</v>
      </c>
    </row>
    <row r="41">
      <c r="A41" s="4" t="inlineStr">
        <is>
          <t>Other comprehensive income (loss)</t>
        </is>
      </c>
      <c r="B41" s="5" t="n">
        <v>-141637</v>
      </c>
      <c r="C41" s="5" t="n">
        <v>-253018</v>
      </c>
      <c r="D41" s="5" t="n">
        <v>-1735697</v>
      </c>
      <c r="E41" s="5" t="n">
        <v>1450865</v>
      </c>
    </row>
    <row r="42">
      <c r="A42" s="4" t="inlineStr">
        <is>
          <t>Comprehensive income (loss)</t>
        </is>
      </c>
      <c r="B42" s="5" t="n">
        <v>379897</v>
      </c>
      <c r="C42" s="5" t="n">
        <v>762530</v>
      </c>
      <c r="D42" s="5" t="n">
        <v>242123</v>
      </c>
      <c r="E42" s="5" t="n">
        <v>-317542</v>
      </c>
    </row>
    <row r="43">
      <c r="A43" s="4" t="inlineStr">
        <is>
          <t>Comprehensive income (loss) attributable to noncontrolling interests</t>
        </is>
      </c>
      <c r="B43" s="5" t="n">
        <v>2290</v>
      </c>
      <c r="C43" s="5" t="n">
        <v>-126</v>
      </c>
      <c r="D43" s="5" t="n">
        <v>3405</v>
      </c>
      <c r="E43" s="5" t="n">
        <v>-28</v>
      </c>
    </row>
    <row r="44">
      <c r="A44" s="4" t="inlineStr">
        <is>
          <t>Comprehensive income (loss) attributable to Annaly</t>
        </is>
      </c>
      <c r="B44" s="5" t="n">
        <v>377607</v>
      </c>
      <c r="C44" s="5" t="n">
        <v>762656</v>
      </c>
      <c r="D44" s="5" t="n">
        <v>238718</v>
      </c>
      <c r="E44" s="5" t="n">
        <v>-317514</v>
      </c>
    </row>
    <row r="45">
      <c r="A45" s="4" t="inlineStr">
        <is>
          <t>Dividends on preferred stock</t>
        </is>
      </c>
      <c r="B45" s="5" t="n">
        <v>26883</v>
      </c>
      <c r="C45" s="5" t="n">
        <v>35509</v>
      </c>
      <c r="D45" s="5" t="n">
        <v>80649</v>
      </c>
      <c r="E45" s="5" t="n">
        <v>106527</v>
      </c>
    </row>
    <row r="46">
      <c r="A46" s="4" t="inlineStr">
        <is>
          <t>Comprehensive income (loss) attributable to common stockholders</t>
        </is>
      </c>
      <c r="B46" s="6" t="n">
        <v>350724</v>
      </c>
      <c r="C46" s="6" t="n">
        <v>727147</v>
      </c>
      <c r="D46" s="6" t="n">
        <v>158069</v>
      </c>
      <c r="E46" s="6" t="n">
        <v>-424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following table presents the activity of finite lived intangible assets for the nine months ended September 30, 2021. Intangible Assets, net (dollars in thousands) Balance at December 31, 2020 $ 55,526 Impairment (9,549) Intangible assets transferred to disposal group held for sale (14,528) Less: amortization expense (6,078) Balance at September 30, 2021 25,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FINANCING (Tables)</t>
        </is>
      </c>
      <c r="B1" s="2" t="inlineStr">
        <is>
          <t>9 Months Ended</t>
        </is>
      </c>
    </row>
    <row r="2">
      <c r="B2" s="2" t="inlineStr">
        <is>
          <t>Sep. 30, 2021</t>
        </is>
      </c>
    </row>
    <row r="3">
      <c r="A3" s="3" t="inlineStr">
        <is>
          <t>Debt Disclosure [Abstract]</t>
        </is>
      </c>
    </row>
    <row r="4">
      <c r="A4" s="4" t="inlineStr">
        <is>
          <t>Schedule of Repurchase Agreements Remaining Maturity ,Collateral Types and Weighted Average Rates</t>
        </is>
      </c>
      <c r="B4" s="4" t="inlineStr">
        <is>
          <t>At September 30, 2021 and December 31, 2020, the repurchase agreements had the following remaining maturities, collateral types and weighted average rates: September 30, 2021 Agency Mortgage-Backed Securities CRTs Non-Agency Mortgage-Backed Securities Residential Mortgage Loans Commercial Mortgage-Backed Securities (1) Total Repurchase Agreements Weighted Average Rate (dollars in thousands) 1 day $ 7,926,088 $ — $ — $ — $ — $ 7,926,088 0.07 % 2 to 29 days 15,853,554 6,911 228,809 — 64,518 16,153,792 0.13 % 30 to 59 days 3,965,483 — 117,226 — — 4,082,709 0.18 % 60 to 89 days 3,134,779 — 91,544 — — 3,226,323 0.17 % 90 to 119 days 9,884,441 136,909 37,527 — 138,252 10,197,129 0.18 % Over 119 days (2) 13,004,874 56,924 510,501 317,080 — 13,889,379 0.20 % Total $ 53,769,219 $ 200,744 $ 985,607 $ 317,080 $ 202,770 $ 55,475,420 0.15 % December 31, 2020 Agency Mortgage-Backed Securities CRTs Non-Agency Mortgage-Backed Securities Residential Mortgage Loans Commercial Commercial Mortgage-Backed Securities Total Repurchase Agreements Weighted (dollars in thousands) 1 day $ — $ — $ — $ — $ — $ — $ — — % 2 to 29 days 30,151,875 129,993 354,904 $ 76,799 — 128,267 30,841,838 0.29 % 30 to 59 days 10,247,972 16,073 161,274 $ — — 142,336 10,567,655 0.42 % 60 to 89 days 8,181,410 99,620 259,401 $ — — 28,406 8,568,837 0.30 % 90 to 119 days 2,154,733 — — $ — — — 2,154,733 0.23 % Over 119 days (2) 12,008,920 — 274,860 $ 107,924 271,801 28,671 12,692,176 0.36 % Total $ 62,744,910 $ 245,686 $ 1,050,439 $ 184,723 $ 271,801 $ 327,680 $ 64,825,239 0.32 % (1) Includes commercial mortgage-backed securities held for sale. (2) No repurchase agreements had a remaining maturity over 1 year at September 30, 2021. Less than 1% of the total repurchase agreements had a remaining maturity over 1 year at December 31, 2020.</t>
        </is>
      </c>
    </row>
    <row r="5">
      <c r="A5" s="4" t="inlineStr">
        <is>
          <t>Summary of Gross Amounts, Amounts Offset and net Amounts of Repurchase Agreement and Reverse Repurchase Agreement</t>
        </is>
      </c>
      <c r="B5" s="4" t="inlineStr">
        <is>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September 30, 2021 and December 31, 2020. Refer to the “Derivative Instruments” Note for information related to the effect of netting arrangements on the Company’s derivative instruments. September 30, 2021 December 31, 2020 Reverse Repurchase Agreements Repurchase Agreements Reverse Repurchase Agreements Repurchase Agreements (dollars in thousands) Gross amounts $ — $ 55,475,420 $ 250,000 $ 65,075,239 Amounts offset — — (250,000) (250,000) Netted amounts $ — $ 55,475,420 $ — $ 64,825,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Stock by Class</t>
        </is>
      </c>
      <c r="B4" s="4" t="inlineStr">
        <is>
          <t>The following table provides a summary of the Company’s common shares authorized, and issued and outstanding at September 30, 2021 and December 31, 2020. Shares authorized Shares issued and outstanding September 30, 2021 December 31, 2020 September 30, 2021 December 31, 2020 Par Value Common stock 2,936,500,000 2,914,850,000 1,449,935,017 1,398,240,618 $0.01 The following is a summary of the Company’s cumulative redeemable preferred stock outstanding at September 30, 2021 and December 31, 2020.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September 30, 2021 December 31, 2020 September 30, 2021 December 31, 2020 September 30, 2021 December 31, 2020 Fixed-rate (dollars in thousands) Series D — 18,400,000 — — — — 7.50% 9/13/2017 NA NA Fixed-to-floating rate Series F 28,800,000 28,800,000 28,800,000 28,800,000 696,910 696,910 6.95% 9/30/2022 9/30/2022 3M LIBOR + 4.993% Series G 17,000,000 19,550,000 17,000,000 17,000,000 411,335 411,335 6.50% 3/31/2023 3/31/2023 3M LIBOR + 4.172% Series I 17,700,000 18,400,000 17,700,000 17,700,000 428,324 428,324 6.75% 6/30/2024 6/30/2024 3M LIBOR + 4.989% Total 63,500,000 85,150,000 63,500,000 63,500,000 $ 1,536,569 $ 1,536,569 (1) Subject to the Company’s right under limited circumstances to redeem preferred stock earlier in order to preserve its qualification as a REIT or under limited circumstances related to a change in control of the Company.</t>
        </is>
      </c>
    </row>
    <row r="5">
      <c r="A5" s="4" t="inlineStr">
        <is>
          <t>Summary of Dividend Distribution Activity</t>
        </is>
      </c>
      <c r="B5" s="4" t="inlineStr">
        <is>
          <t xml:space="preserve">The following table provides a summary of the Company’s dividend distribution activity for the periods presented: For the Three Months Ended For the Nine Months Ended September 30, 2021 September 30, 2020 September 30, 2021 September 30, 2020 (dollars in thousands, except per share data) Dividends and dividend equivalents declared on common stock and share-based awards $ 319,768 $ 309,175 $ 946,648 $ 976,966 Distributions declared per common share $ 0.22 $ 0.22 $ 0.66 $ 0.69 Distributions paid to common stockholders after period end $ 318,986 $ 308,644 $ 318,986 $ 308,644 Distributions paid per common share after period end $ 0.22 $ 0.22 $ 0.22 $ 0.22 Date of distributions paid to common stockholders after period end October 29, 2021 October 30, 2020 October 29, 2021 October 30, 2020 Dividends declared to series D preferred stockholders $ — $ 8,625 $ — $ 25,875 Dividends declared per share of series D preferred stock $ — $ 0.469 $ — $ 1.406 Dividends declared to series F preferred stockholders $ 12,510 $ 12,510 $ 37,530 $ 37,530 Dividends declared per share of series F preferred stock $ 0.434 $ 0.434 $ 1.303 $ 1.303 Dividends declared to series G preferred stockholders $ 6,906 $ 6,906 $ 20,718 $ 20,718 Dividends declared per share of series G preferred stock $ 0.406 $ 0.406 $ 1.219 $ 1.219 Dividends declared to series I preferred stockholders $ 7,467 $ 7,468 $ 22,401 $ 22,404 Dividends declared per share of series I preferred stock $ 0.422 $ 0.422 $ 1.266 $ 1.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INTEREST EXPENSE (Tables)</t>
        </is>
      </c>
      <c r="B1" s="2" t="inlineStr">
        <is>
          <t>9 Months Ended</t>
        </is>
      </c>
    </row>
    <row r="2">
      <c r="B2" s="2" t="inlineStr">
        <is>
          <t>Sep. 30, 2021</t>
        </is>
      </c>
    </row>
    <row r="3">
      <c r="A3" s="3" t="inlineStr">
        <is>
          <t>Banking and Thrift, Interest [Abstract]</t>
        </is>
      </c>
    </row>
    <row r="4">
      <c r="A4" s="4" t="inlineStr">
        <is>
          <t>Summary of Interest Income Recognition Methodology for Residential Investment Securities</t>
        </is>
      </c>
      <c r="B4" s="4" t="inlineStr">
        <is>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is>
      </c>
    </row>
    <row r="5">
      <c r="A5" s="4" t="inlineStr">
        <is>
          <t>Components of Company's Interest Income and Interest Expense</t>
        </is>
      </c>
      <c r="B5" s="4" t="inlineStr">
        <is>
          <t>The following presents the components of the Company’s interest income and interest expense for the three and nine months ended September 30, 2021 and September 30, 2020. For the Three Months Ended September 30, For the Nine Months Ended September 30, 2021 2020 2021 2020 Interest income (dollars in thousands) Agency Securities $ 299,898 $ 428,088 $ 1,183,353 $ 1,264,171 Residential credit securities 20,774 11,414 57,231 43,395 Residential mortgage loans (1) 45,801 42,508 121,873 132,936 Commercial investment portfolio (1) (2) 46,494 80,324 197,758 260,208 Reverse repurchase agreements 5 109 41 1,571 Total interest income $ 412,972 $ 562,443 $ 1,560,256 $ 1,702,281 Interest expense Repurchase agreements 22,397 75,386 94,122 646,369 Debt issued by securitization vehicles 18,740 32,491 68,232 113,367 Participations issued 2,578 — 4,914 — Other 6,723 7,249 20,190 44,895 Total interest expense 50,438 115,126 187,458 804,631 Net interest income $ 362,534 $ 447,317 $ 1,372,798 $ 897,650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Net Income (Loss) Per Share Reconciliation</t>
        </is>
      </c>
      <c r="B4" s="4" t="inlineStr">
        <is>
          <t>The following table presents a reconciliation of net income (loss) and shares used in calculating basic and diluted net income (loss) per share for the three and nine months ended September 30, 2021 and September 30, 2020. For the Three Months Ended For the Nine Months Ended September 30, 2021 September 30, 2020 September 30, 2021 September 30, 2020 (dollars in thousands, except per share data) Net income (loss) $ 521,534 $ 1,015,548 $ 1,977,820 $ (1,768,407) Net income (loss) attributable to noncontrolling interests 2,290 (126) 3,405 (28) Net income (loss) attributable to Annaly 519,244 1,015,674 1,974,415 (1,768,379) Dividends on preferred stock 26,883 35,509 80,649 106,527 Net income (loss) available (related) to common stockholders $ 492,361 $ 980,165 $ 1,893,766 $ (1,874,906) Weighted average shares of common stock outstanding-basic 1,445,315,914 1,404,202,695 1,418,424,208 1,419,645,475 Add: Effect of stock awards, if dilutive 1,041,953 165,605 1,077,997 — Weighted average shares of common stock outstanding-diluted 1,446,357,867 1,404,368,300 1,419,502,205 1,419,645,475 Net income (loss) per share available (related) to common share Basic $ 0.34 $ 0.70 $ 1.34 $ (1.32) Diluted $ 0.34 $ 0.70 $ 1.33 $ (1.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COMMITMENTS AND CONTINGENCIES (Tables)</t>
        </is>
      </c>
      <c r="B1" s="2" t="inlineStr">
        <is>
          <t>9 Months Ended</t>
        </is>
      </c>
    </row>
    <row r="2">
      <c r="B2" s="2" t="inlineStr">
        <is>
          <t>Sep. 30, 2021</t>
        </is>
      </c>
    </row>
    <row r="3">
      <c r="A3" s="3" t="inlineStr">
        <is>
          <t>Leases [Abstract]</t>
        </is>
      </c>
    </row>
    <row r="4">
      <c r="A4" s="4" t="inlineStr">
        <is>
          <t>Supplemental Information Regarding Leases</t>
        </is>
      </c>
      <c r="B4" s="4" t="inlineStr">
        <is>
          <t>Supplemental information related to leases as of and for the nine months ended September 30, 2021 was as follows: Operating Leases Classification September 30, 2021 Assets (dollars in thousands) Operating lease right-of-use assets Other assets $ 11,194 Liabilities Operating lease liabilities (1) Other liabilities $ 14,576 Lease term and discount rate Weighted average remaining lease term 4.0 years Weighted average discount rate (1) 2.9% Cash paid for amounts included in the measurement of lease liabilities Operating cash flows from operating leases $ 2,953 (1) As the Company’s leases do not provide an implicit rate, the Company uses an incremental borrowing rate based on the information available at adoption date in determining the present value of lease payments.</t>
        </is>
      </c>
    </row>
    <row r="5">
      <c r="A5" s="4" t="inlineStr">
        <is>
          <t>Operating Lease Liability Schedule of Maturity</t>
        </is>
      </c>
      <c r="B5" s="4" t="inlineStr">
        <is>
          <t xml:space="preserve">The following table provides details related to maturities of lease liabilities: Maturity of Lease Liabilities Years ending December 31, (dollars in thousands) 2021 (remaining) $ 965 2022 3,862 2023 3,862 2024 3,862 2025 2,895 Total lease payments $ 15,446 Less imputed interest 870 Present value of lease liabilities $ 14,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BASIS OF PRESENTATION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Reclassification [Line Items]</t>
        </is>
      </c>
    </row>
    <row r="4">
      <c r="A4" s="4" t="inlineStr">
        <is>
          <t>Decrease in general and administrative expenses</t>
        </is>
      </c>
      <c r="B4" s="6" t="n">
        <v>-43882</v>
      </c>
      <c r="D4" s="6" t="n">
        <v>-44587</v>
      </c>
      <c r="E4" s="6" t="n">
        <v>-145313</v>
      </c>
      <c r="F4" s="6" t="n">
        <v>-179222</v>
      </c>
    </row>
    <row r="5">
      <c r="A5" s="4" t="inlineStr">
        <is>
          <t>Decrease in other income (loss)</t>
        </is>
      </c>
      <c r="B5" s="6" t="n">
        <v>-16221</v>
      </c>
      <c r="D5" s="5" t="n">
        <v>-3714</v>
      </c>
      <c r="E5" s="6" t="n">
        <v>-31364</v>
      </c>
      <c r="F5" s="5" t="n">
        <v>-23204</v>
      </c>
    </row>
    <row r="6">
      <c r="A6" s="4" t="inlineStr">
        <is>
          <t>Revision of Prior Period, Reclassification, Adjustment</t>
        </is>
      </c>
    </row>
    <row r="7">
      <c r="A7" s="3" t="inlineStr">
        <is>
          <t>Reclassification [Line Items]</t>
        </is>
      </c>
    </row>
    <row r="8">
      <c r="A8" s="4" t="inlineStr">
        <is>
          <t>Decrease in general and administrative expenses</t>
        </is>
      </c>
      <c r="C8" s="6" t="n">
        <v>1800</v>
      </c>
      <c r="D8" s="5" t="n">
        <v>4200</v>
      </c>
      <c r="F8" s="5" t="n">
        <v>14900</v>
      </c>
    </row>
    <row r="9">
      <c r="A9" s="4" t="inlineStr">
        <is>
          <t>Decrease in other income (loss)</t>
        </is>
      </c>
      <c r="C9" s="6" t="n">
        <v>1800</v>
      </c>
      <c r="D9" s="6" t="n">
        <v>4200</v>
      </c>
      <c r="F9" s="6" t="n">
        <v>149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Billions</t>
        </is>
      </c>
      <c r="B1" s="2" t="inlineStr">
        <is>
          <t>Sep. 30, 2021</t>
        </is>
      </c>
      <c r="C1" s="2" t="inlineStr">
        <is>
          <t>Dec. 31, 2020</t>
        </is>
      </c>
    </row>
    <row r="2">
      <c r="A2" s="4" t="inlineStr">
        <is>
          <t>Interest rate swaps, at fair value</t>
        </is>
      </c>
    </row>
    <row r="3">
      <c r="A3" s="3" t="inlineStr">
        <is>
          <t>Derivative Instruments and Hedging Activities Disclosures [Line Items]</t>
        </is>
      </c>
    </row>
    <row r="4">
      <c r="A4" s="4" t="inlineStr">
        <is>
          <t>Margin deposit assets</t>
        </is>
      </c>
      <c r="B4" s="8" t="n">
        <v>0.9</v>
      </c>
      <c r="C4" s="8"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IGNIFICANT ACCOUNTING POLICIES - Recent Accounting Pronouncements (Details) - USD ($) $ in Thousands</t>
        </is>
      </c>
      <c r="B1" s="2" t="inlineStr">
        <is>
          <t>Sep. 30, 2021</t>
        </is>
      </c>
      <c r="C1" s="2" t="inlineStr">
        <is>
          <t>Dec. 31, 2020</t>
        </is>
      </c>
      <c r="E1" s="2" t="inlineStr">
        <is>
          <t>Dec. 31, 2019</t>
        </is>
      </c>
    </row>
    <row r="2">
      <c r="A2" s="3" t="inlineStr">
        <is>
          <t>New Accounting Pronouncements or Change in Accounting Principle [Line Items]</t>
        </is>
      </c>
    </row>
    <row r="3">
      <c r="A3" s="4" t="inlineStr">
        <is>
          <t>Allowance for loan loss</t>
        </is>
      </c>
      <c r="B3" s="6" t="n">
        <v>27700</v>
      </c>
      <c r="C3" s="6" t="n">
        <v>169500</v>
      </c>
    </row>
    <row r="4">
      <c r="A4" s="4" t="inlineStr">
        <is>
          <t>Accumulated deficit</t>
        </is>
      </c>
      <c r="B4" s="6" t="n">
        <v>9720270</v>
      </c>
      <c r="C4" s="6" t="n">
        <v>10667388</v>
      </c>
      <c r="D4" s="4" t="inlineStr">
        <is>
          <t>[1]</t>
        </is>
      </c>
    </row>
    <row r="5">
      <c r="A5" s="4" t="inlineStr">
        <is>
          <t>Cumulative effect of change in accounting principle for credit losses</t>
        </is>
      </c>
    </row>
    <row r="6">
      <c r="A6" s="3" t="inlineStr">
        <is>
          <t>New Accounting Pronouncements or Change in Accounting Principle [Line Items]</t>
        </is>
      </c>
    </row>
    <row r="7">
      <c r="A7" s="4" t="inlineStr">
        <is>
          <t>Allowance for loan loss</t>
        </is>
      </c>
      <c r="E7" s="6" t="n">
        <v>37400</v>
      </c>
    </row>
    <row r="8">
      <c r="A8" s="4" t="inlineStr">
        <is>
          <t>Off-balance sheet credit loss, liability</t>
        </is>
      </c>
      <c r="E8" s="5" t="n">
        <v>2200</v>
      </c>
    </row>
    <row r="9">
      <c r="A9" s="4" t="inlineStr">
        <is>
          <t>Accumulated deficit</t>
        </is>
      </c>
      <c r="E9" s="6" t="n">
        <v>39600</v>
      </c>
    </row>
    <row r="10"/>
    <row r="11">
      <c r="A11" s="4" t="inlineStr">
        <is>
          <t>[1]</t>
        </is>
      </c>
      <c r="B11" s="4" t="inlineStr">
        <is>
          <t>(1) Derived from the audited consolidated financial statements at December 31, 2020.</t>
        </is>
      </c>
    </row>
  </sheetData>
  <mergeCells count="3">
    <mergeCell ref="C1:D1"/>
    <mergeCell ref="A10:E10"/>
    <mergeCell ref="B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INSTRUMENTS - Summary of Characteristics of Financial Instruments (Details) - USD ($) $ in Thousands</t>
        </is>
      </c>
      <c r="B1" s="2" t="inlineStr">
        <is>
          <t>Sep. 30, 2021</t>
        </is>
      </c>
      <c r="C1" s="2" t="inlineStr">
        <is>
          <t>Dec. 31, 2020</t>
        </is>
      </c>
    </row>
    <row r="2">
      <c r="A2" s="3" t="inlineStr">
        <is>
          <t>SEC Schedule, 12-15, Insurance Companies, Summary of Investments, Other than Investments in Related Parties [Line Items]</t>
        </is>
      </c>
    </row>
    <row r="3">
      <c r="A3" s="4" t="inlineStr">
        <is>
          <t>Assets</t>
        </is>
      </c>
      <c r="B3" s="6" t="n">
        <v>76662433</v>
      </c>
      <c r="C3" s="6" t="n">
        <v>88455103</v>
      </c>
      <c r="D3" s="4" t="inlineStr">
        <is>
          <t>[1]</t>
        </is>
      </c>
    </row>
    <row r="4">
      <c r="A4" s="4" t="inlineStr">
        <is>
          <t>Liabilities</t>
        </is>
      </c>
      <c r="B4" s="5" t="n">
        <v>62944566</v>
      </c>
      <c r="C4" s="5" t="n">
        <v>74433307</v>
      </c>
      <c r="D4" s="4" t="inlineStr">
        <is>
          <t>[1]</t>
        </is>
      </c>
    </row>
    <row r="5">
      <c r="A5" s="4" t="inlineStr">
        <is>
          <t>Total securities</t>
        </is>
      </c>
    </row>
    <row r="6">
      <c r="A6" s="3" t="inlineStr">
        <is>
          <t>SEC Schedule, 12-15, Insurance Companies, Summary of Investments, Other than Investments in Related Parties [Line Items]</t>
        </is>
      </c>
    </row>
    <row r="7">
      <c r="A7" s="4" t="inlineStr">
        <is>
          <t>Assets</t>
        </is>
      </c>
      <c r="B7" s="5" t="n">
        <v>65622352</v>
      </c>
      <c r="C7" s="5" t="n">
        <v>75652396</v>
      </c>
    </row>
    <row r="8">
      <c r="A8" s="4" t="inlineStr">
        <is>
          <t>Agency mortgage-backed securities, recognized through comprehensive income</t>
        </is>
      </c>
    </row>
    <row r="9">
      <c r="A9" s="3" t="inlineStr">
        <is>
          <t>SEC Schedule, 12-15, Insurance Companies, Summary of Investments, Other than Investments in Related Parties [Line Items]</t>
        </is>
      </c>
    </row>
    <row r="10">
      <c r="A10" s="4" t="inlineStr">
        <is>
          <t>Assets</t>
        </is>
      </c>
      <c r="B10" s="5" t="n">
        <v>62223417</v>
      </c>
      <c r="C10" s="5" t="n">
        <v>73562972</v>
      </c>
    </row>
    <row r="11">
      <c r="A11" s="4" t="inlineStr">
        <is>
          <t>Agency mortgage-backed securities, recognized through earnings</t>
        </is>
      </c>
    </row>
    <row r="12">
      <c r="A12" s="3" t="inlineStr">
        <is>
          <t>SEC Schedule, 12-15, Insurance Companies, Summary of Investments, Other than Investments in Related Parties [Line Items]</t>
        </is>
      </c>
    </row>
    <row r="13">
      <c r="A13" s="4" t="inlineStr">
        <is>
          <t>Assets</t>
        </is>
      </c>
      <c r="B13" s="5" t="n">
        <v>594662</v>
      </c>
      <c r="C13" s="5" t="n">
        <v>504087</v>
      </c>
    </row>
    <row r="14">
      <c r="A14" s="4" t="inlineStr">
        <is>
          <t>Residential credit risk transfer securities</t>
        </is>
      </c>
    </row>
    <row r="15">
      <c r="A15" s="3" t="inlineStr">
        <is>
          <t>SEC Schedule, 12-15, Insurance Companies, Summary of Investments, Other than Investments in Related Parties [Line Items]</t>
        </is>
      </c>
    </row>
    <row r="16">
      <c r="A16" s="4" t="inlineStr">
        <is>
          <t>Assets</t>
        </is>
      </c>
      <c r="B16" s="5" t="n">
        <v>787235</v>
      </c>
      <c r="C16" s="5" t="n">
        <v>532403</v>
      </c>
    </row>
    <row r="17">
      <c r="A17" s="4" t="inlineStr">
        <is>
          <t>Non-agency mortgage-backed securities</t>
        </is>
      </c>
    </row>
    <row r="18">
      <c r="A18" s="3" t="inlineStr">
        <is>
          <t>SEC Schedule, 12-15, Insurance Companies, Summary of Investments, Other than Investments in Related Parties [Line Items]</t>
        </is>
      </c>
    </row>
    <row r="19">
      <c r="A19" s="4" t="inlineStr">
        <is>
          <t>Assets</t>
        </is>
      </c>
      <c r="B19" s="5" t="n">
        <v>1747932</v>
      </c>
      <c r="C19" s="5" t="n">
        <v>972192</v>
      </c>
    </row>
    <row r="20">
      <c r="A20" s="4" t="inlineStr">
        <is>
          <t>Commercial real estate debt investment, securities, recognized through other comprehensive income</t>
        </is>
      </c>
    </row>
    <row r="21">
      <c r="A21" s="3" t="inlineStr">
        <is>
          <t>SEC Schedule, 12-15, Insurance Companies, Summary of Investments, Other than Investments in Related Parties [Line Items]</t>
        </is>
      </c>
    </row>
    <row r="22">
      <c r="A22" s="4" t="inlineStr">
        <is>
          <t>Assets</t>
        </is>
      </c>
      <c r="B22" s="5" t="n">
        <v>0</v>
      </c>
      <c r="C22" s="5" t="n">
        <v>31603</v>
      </c>
    </row>
    <row r="23">
      <c r="A23" s="4" t="inlineStr">
        <is>
          <t>Commercial real estate debt investment, securities, recognized through earnings</t>
        </is>
      </c>
    </row>
    <row r="24">
      <c r="A24" s="3" t="inlineStr">
        <is>
          <t>SEC Schedule, 12-15, Insurance Companies, Summary of Investments, Other than Investments in Related Parties [Line Items]</t>
        </is>
      </c>
    </row>
    <row r="25">
      <c r="A25" s="4" t="inlineStr">
        <is>
          <t>Assets</t>
        </is>
      </c>
      <c r="B25" s="5" t="n">
        <v>265000</v>
      </c>
      <c r="C25" s="5" t="n">
        <v>45254</v>
      </c>
    </row>
    <row r="26">
      <c r="A26" s="4" t="inlineStr">
        <is>
          <t>Commercial real estate debt investment, credit risk transfer securities</t>
        </is>
      </c>
    </row>
    <row r="27">
      <c r="A27" s="3" t="inlineStr">
        <is>
          <t>SEC Schedule, 12-15, Insurance Companies, Summary of Investments, Other than Investments in Related Parties [Line Items]</t>
        </is>
      </c>
    </row>
    <row r="28">
      <c r="A28" s="4" t="inlineStr">
        <is>
          <t>Assets</t>
        </is>
      </c>
      <c r="B28" s="5" t="n">
        <v>4106</v>
      </c>
      <c r="C28" s="5" t="n">
        <v>3885</v>
      </c>
    </row>
    <row r="29">
      <c r="A29" s="4" t="inlineStr">
        <is>
          <t>Total loans, net</t>
        </is>
      </c>
    </row>
    <row r="30">
      <c r="A30" s="3" t="inlineStr">
        <is>
          <t>SEC Schedule, 12-15, Insurance Companies, Summary of Investments, Other than Investments in Related Parties [Line Items]</t>
        </is>
      </c>
    </row>
    <row r="31">
      <c r="A31" s="4" t="inlineStr">
        <is>
          <t>Assets</t>
        </is>
      </c>
      <c r="B31" s="5" t="n">
        <v>3580521</v>
      </c>
      <c r="C31" s="5" t="n">
        <v>3083821</v>
      </c>
    </row>
    <row r="32">
      <c r="A32" s="4" t="inlineStr">
        <is>
          <t>Residential mortgage loans</t>
        </is>
      </c>
    </row>
    <row r="33">
      <c r="A33" s="3" t="inlineStr">
        <is>
          <t>SEC Schedule, 12-15, Insurance Companies, Summary of Investments, Other than Investments in Related Parties [Line Items]</t>
        </is>
      </c>
    </row>
    <row r="34">
      <c r="A34" s="4" t="inlineStr">
        <is>
          <t>Assets</t>
        </is>
      </c>
      <c r="B34" s="5" t="n">
        <v>1686268</v>
      </c>
      <c r="C34" s="5" t="n">
        <v>345810</v>
      </c>
    </row>
    <row r="35">
      <c r="A35" s="4" t="inlineStr">
        <is>
          <t>Residential mortgage loan warehouse facility</t>
        </is>
      </c>
    </row>
    <row r="36">
      <c r="A36" s="3" t="inlineStr">
        <is>
          <t>SEC Schedule, 12-15, Insurance Companies, Summary of Investments, Other than Investments in Related Parties [Line Items]</t>
        </is>
      </c>
    </row>
    <row r="37">
      <c r="A37" s="4" t="inlineStr">
        <is>
          <t>Assets</t>
        </is>
      </c>
      <c r="B37" s="5" t="n">
        <v>1431</v>
      </c>
      <c r="C37" s="5" t="n">
        <v>0</v>
      </c>
    </row>
    <row r="38">
      <c r="A38" s="4" t="inlineStr">
        <is>
          <t>Commercial real estate debt and preferred equity, held for investment</t>
        </is>
      </c>
    </row>
    <row r="39">
      <c r="A39" s="3" t="inlineStr">
        <is>
          <t>SEC Schedule, 12-15, Insurance Companies, Summary of Investments, Other than Investments in Related Parties [Line Items]</t>
        </is>
      </c>
    </row>
    <row r="40">
      <c r="A40" s="4" t="inlineStr">
        <is>
          <t>Assets</t>
        </is>
      </c>
      <c r="B40" s="5" t="n">
        <v>0</v>
      </c>
      <c r="C40" s="5" t="n">
        <v>498081</v>
      </c>
    </row>
    <row r="41">
      <c r="A41" s="4" t="inlineStr">
        <is>
          <t>Corporate debt, held for investment</t>
        </is>
      </c>
    </row>
    <row r="42">
      <c r="A42" s="3" t="inlineStr">
        <is>
          <t>SEC Schedule, 12-15, Insurance Companies, Summary of Investments, Other than Investments in Related Parties [Line Items]</t>
        </is>
      </c>
    </row>
    <row r="43">
      <c r="A43" s="4" t="inlineStr">
        <is>
          <t>Assets</t>
        </is>
      </c>
      <c r="B43" s="5" t="n">
        <v>1890709</v>
      </c>
      <c r="C43" s="5" t="n">
        <v>2239930</v>
      </c>
    </row>
    <row r="44">
      <c r="A44" s="4" t="inlineStr">
        <is>
          <t>Corporate debt, held for sale</t>
        </is>
      </c>
    </row>
    <row r="45">
      <c r="A45" s="3" t="inlineStr">
        <is>
          <t>SEC Schedule, 12-15, Insurance Companies, Summary of Investments, Other than Investments in Related Parties [Line Items]</t>
        </is>
      </c>
    </row>
    <row r="46">
      <c r="A46" s="4" t="inlineStr">
        <is>
          <t>Assets</t>
        </is>
      </c>
      <c r="B46" s="5" t="n">
        <v>2113</v>
      </c>
      <c r="C46" s="5" t="n">
        <v>0</v>
      </c>
    </row>
    <row r="47">
      <c r="A47" s="4" t="inlineStr">
        <is>
          <t>Total assets transferred or pledged to securitization vehicles</t>
        </is>
      </c>
    </row>
    <row r="48">
      <c r="A48" s="3" t="inlineStr">
        <is>
          <t>SEC Schedule, 12-15, Insurance Companies, Summary of Investments, Other than Investments in Related Parties [Line Items]</t>
        </is>
      </c>
    </row>
    <row r="49">
      <c r="A49" s="4" t="inlineStr">
        <is>
          <t>Assets</t>
        </is>
      </c>
      <c r="B49" s="5" t="n">
        <v>4738481</v>
      </c>
      <c r="C49" s="5" t="n">
        <v>6910020</v>
      </c>
    </row>
    <row r="50">
      <c r="A50" s="4" t="inlineStr">
        <is>
          <t>Excess spread agreements, recognized through earnings</t>
        </is>
      </c>
    </row>
    <row r="51">
      <c r="A51" s="3" t="inlineStr">
        <is>
          <t>SEC Schedule, 12-15, Insurance Companies, Summary of Investments, Other than Investments in Related Parties [Line Items]</t>
        </is>
      </c>
    </row>
    <row r="52">
      <c r="A52" s="4" t="inlineStr">
        <is>
          <t>Assets</t>
        </is>
      </c>
      <c r="B52" s="5" t="n">
        <v>57530</v>
      </c>
      <c r="C52" s="5" t="n">
        <v>0</v>
      </c>
    </row>
    <row r="53">
      <c r="A53" s="4" t="inlineStr">
        <is>
          <t>Mortgage-backed securities, recognized through other comprehensive income</t>
        </is>
      </c>
    </row>
    <row r="54">
      <c r="A54" s="3" t="inlineStr">
        <is>
          <t>SEC Schedule, 12-15, Insurance Companies, Summary of Investments, Other than Investments in Related Parties [Line Items]</t>
        </is>
      </c>
    </row>
    <row r="55">
      <c r="A55" s="4" t="inlineStr">
        <is>
          <t>Assets</t>
        </is>
      </c>
      <c r="B55" s="5" t="n">
        <v>597923</v>
      </c>
      <c r="C55" s="5" t="n">
        <v>620347</v>
      </c>
    </row>
    <row r="56">
      <c r="A56" s="4" t="inlineStr">
        <is>
          <t>Residential mortgage loans, recognized through earnings</t>
        </is>
      </c>
    </row>
    <row r="57">
      <c r="A57" s="3" t="inlineStr">
        <is>
          <t>SEC Schedule, 12-15, Insurance Companies, Summary of Investments, Other than Investments in Related Parties [Line Items]</t>
        </is>
      </c>
    </row>
    <row r="58">
      <c r="A58" s="4" t="inlineStr">
        <is>
          <t>Assets</t>
        </is>
      </c>
      <c r="B58" s="5" t="n">
        <v>4140558</v>
      </c>
      <c r="C58" s="5" t="n">
        <v>3249251</v>
      </c>
    </row>
    <row r="59">
      <c r="A59" s="4" t="inlineStr">
        <is>
          <t>Commercial mortgage loans, recognized through earnings</t>
        </is>
      </c>
    </row>
    <row r="60">
      <c r="A60" s="3" t="inlineStr">
        <is>
          <t>SEC Schedule, 12-15, Insurance Companies, Summary of Investments, Other than Investments in Related Parties [Line Items]</t>
        </is>
      </c>
    </row>
    <row r="61">
      <c r="A61" s="4" t="inlineStr">
        <is>
          <t>Assets</t>
        </is>
      </c>
      <c r="B61" s="5" t="n">
        <v>0</v>
      </c>
      <c r="C61" s="5" t="n">
        <v>2166073</v>
      </c>
    </row>
    <row r="62">
      <c r="A62" s="4" t="inlineStr">
        <is>
          <t>Commercial mortgage loans, amortized cost</t>
        </is>
      </c>
    </row>
    <row r="63">
      <c r="A63" s="3" t="inlineStr">
        <is>
          <t>SEC Schedule, 12-15, Insurance Companies, Summary of Investments, Other than Investments in Related Parties [Line Items]</t>
        </is>
      </c>
    </row>
    <row r="64">
      <c r="A64" s="4" t="inlineStr">
        <is>
          <t>Assets</t>
        </is>
      </c>
      <c r="B64" s="5" t="n">
        <v>0</v>
      </c>
      <c r="C64" s="5" t="n">
        <v>874349</v>
      </c>
    </row>
    <row r="65">
      <c r="A65" s="4" t="inlineStr">
        <is>
          <t>Repurchase agreements</t>
        </is>
      </c>
    </row>
    <row r="66">
      <c r="A66" s="3" t="inlineStr">
        <is>
          <t>SEC Schedule, 12-15, Insurance Companies, Summary of Investments, Other than Investments in Related Parties [Line Items]</t>
        </is>
      </c>
    </row>
    <row r="67">
      <c r="A67" s="4" t="inlineStr">
        <is>
          <t>Liabilities</t>
        </is>
      </c>
      <c r="B67" s="5" t="n">
        <v>55475420</v>
      </c>
      <c r="C67" s="5" t="n">
        <v>64825239</v>
      </c>
    </row>
    <row r="68">
      <c r="A68" s="4" t="inlineStr">
        <is>
          <t>Other secured financing</t>
        </is>
      </c>
    </row>
    <row r="69">
      <c r="A69" s="3" t="inlineStr">
        <is>
          <t>SEC Schedule, 12-15, Insurance Companies, Summary of Investments, Other than Investments in Related Parties [Line Items]</t>
        </is>
      </c>
    </row>
    <row r="70">
      <c r="A70" s="4" t="inlineStr">
        <is>
          <t>Liabilities</t>
        </is>
      </c>
      <c r="B70" s="5" t="n">
        <v>729555</v>
      </c>
      <c r="C70" s="5" t="n">
        <v>917876</v>
      </c>
    </row>
    <row r="71">
      <c r="A71" s="4" t="inlineStr">
        <is>
          <t>Debt issued by securitization vehicles</t>
        </is>
      </c>
    </row>
    <row r="72">
      <c r="A72" s="3" t="inlineStr">
        <is>
          <t>SEC Schedule, 12-15, Insurance Companies, Summary of Investments, Other than Investments in Related Parties [Line Items]</t>
        </is>
      </c>
    </row>
    <row r="73">
      <c r="A73" s="4" t="inlineStr">
        <is>
          <t>Liabilities</t>
        </is>
      </c>
      <c r="B73" s="5" t="n">
        <v>3935410</v>
      </c>
      <c r="C73" s="5" t="n">
        <v>5652982</v>
      </c>
    </row>
    <row r="74">
      <c r="A74" s="4" t="inlineStr">
        <is>
          <t>Participations issued</t>
        </is>
      </c>
    </row>
    <row r="75">
      <c r="A75" s="3" t="inlineStr">
        <is>
          <t>SEC Schedule, 12-15, Insurance Companies, Summary of Investments, Other than Investments in Related Parties [Line Items]</t>
        </is>
      </c>
    </row>
    <row r="76">
      <c r="A76" s="4" t="inlineStr">
        <is>
          <t>Liabilities</t>
        </is>
      </c>
      <c r="B76" s="5" t="n">
        <v>641006</v>
      </c>
      <c r="C76" s="5" t="n">
        <v>39198</v>
      </c>
    </row>
    <row r="77">
      <c r="A77" s="4" t="inlineStr">
        <is>
          <t>Mortgages payable</t>
        </is>
      </c>
    </row>
    <row r="78">
      <c r="A78" s="3" t="inlineStr">
        <is>
          <t>SEC Schedule, 12-15, Insurance Companies, Summary of Investments, Other than Investments in Related Parties [Line Items]</t>
        </is>
      </c>
    </row>
    <row r="79">
      <c r="A79" s="4" t="inlineStr">
        <is>
          <t>Liabilities</t>
        </is>
      </c>
      <c r="B79" s="6" t="n">
        <v>0</v>
      </c>
      <c r="C79" s="6" t="n">
        <v>426256</v>
      </c>
    </row>
    <row r="80"/>
    <row r="81">
      <c r="A81" s="4" t="inlineStr">
        <is>
          <t>[1]</t>
        </is>
      </c>
      <c r="B81" s="4" t="inlineStr">
        <is>
          <t>(1) Derived from the audited consolidated financial statements at December 31, 2020.</t>
        </is>
      </c>
    </row>
  </sheetData>
  <mergeCells count="3">
    <mergeCell ref="C1:D1"/>
    <mergeCell ref="A80:D80"/>
    <mergeCell ref="B81:D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6" customWidth="1" min="6" max="6"/>
    <col width="13" customWidth="1" min="7" max="7"/>
    <col width="27" customWidth="1" min="8" max="8"/>
    <col width="46" customWidth="1" min="9" max="9"/>
    <col width="20" customWidth="1" min="10" max="10"/>
    <col width="13" customWidth="1" min="11" max="11"/>
    <col width="80" customWidth="1" min="12" max="12"/>
    <col width="50" customWidth="1" min="13" max="13"/>
    <col width="25" customWidth="1" min="14" max="14"/>
  </cols>
  <sheetData>
    <row r="1">
      <c r="A1" s="1" t="inlineStr">
        <is>
          <t>CONSOLIDATED STATEMENTS OF STOCKHOLDERS' EQUITY - USD ($) $ in Thousands</t>
        </is>
      </c>
      <c r="C1" s="2" t="inlineStr">
        <is>
          <t>Total</t>
        </is>
      </c>
      <c r="E1" s="2" t="inlineStr">
        <is>
          <t>Total stockholder’s equity</t>
        </is>
      </c>
      <c r="F1" s="2" t="inlineStr">
        <is>
          <t>Preferred stock</t>
        </is>
      </c>
      <c r="G1" s="2" t="inlineStr">
        <is>
          <t>Common stock</t>
        </is>
      </c>
      <c r="H1" s="2" t="inlineStr">
        <is>
          <t>Additional paid-in capital</t>
        </is>
      </c>
      <c r="I1" s="2" t="inlineStr">
        <is>
          <t>Accumulated other comprehensive income (loss)</t>
        </is>
      </c>
      <c r="J1" s="2" t="inlineStr">
        <is>
          <t>Accumulated deficit</t>
        </is>
      </c>
      <c r="L1" s="2" t="inlineStr">
        <is>
          <t>Accumulated deficitCumulative effect of change in accounting principle for credit losses</t>
        </is>
      </c>
      <c r="M1" s="2" t="inlineStr">
        <is>
          <t>Accumulated deficitBeginning of period - adjusted</t>
        </is>
      </c>
      <c r="N1" s="2" t="inlineStr">
        <is>
          <t>Noncontrolling interests</t>
        </is>
      </c>
    </row>
    <row r="2">
      <c r="A2" s="4" t="inlineStr">
        <is>
          <t>Beginning of period at Dec. 31, 2019</t>
        </is>
      </c>
      <c r="F2" s="6" t="n">
        <v>1982026</v>
      </c>
      <c r="G2" s="6" t="n">
        <v>14301</v>
      </c>
      <c r="H2" s="6" t="n">
        <v>19966923</v>
      </c>
      <c r="I2" s="6" t="n">
        <v>2138191</v>
      </c>
      <c r="J2" s="6" t="n">
        <v>-8309424</v>
      </c>
      <c r="L2" s="6" t="n">
        <v>-39641</v>
      </c>
      <c r="M2" s="6" t="n">
        <v>-8349065</v>
      </c>
      <c r="N2" s="6" t="n">
        <v>4327</v>
      </c>
    </row>
    <row r="3">
      <c r="A3" s="3" t="inlineStr">
        <is>
          <t>Increase (Decrease) in Stockholders' Equity [Roll Forward]</t>
        </is>
      </c>
    </row>
    <row r="4">
      <c r="A4" s="4" t="inlineStr">
        <is>
          <t>Issuance</t>
        </is>
      </c>
      <c r="G4" s="5" t="n">
        <v>0</v>
      </c>
      <c r="H4" s="5" t="n">
        <v>-93</v>
      </c>
    </row>
    <row r="5">
      <c r="A5" s="4" t="inlineStr">
        <is>
          <t>Buyback of common stock</t>
        </is>
      </c>
      <c r="G5" s="5" t="n">
        <v>-277</v>
      </c>
      <c r="H5" s="5" t="n">
        <v>-174799</v>
      </c>
    </row>
    <row r="6">
      <c r="A6" s="4" t="inlineStr">
        <is>
          <t>Stock-based award activity</t>
        </is>
      </c>
      <c r="G6" s="5" t="n">
        <v>3</v>
      </c>
      <c r="H6" s="5" t="n">
        <v>4928</v>
      </c>
    </row>
    <row r="7">
      <c r="A7" s="4" t="inlineStr">
        <is>
          <t>Direct purchase and dividend reinvestment</t>
        </is>
      </c>
      <c r="G7" s="5" t="n">
        <v>2</v>
      </c>
      <c r="H7" s="5" t="n">
        <v>1073</v>
      </c>
    </row>
    <row r="8">
      <c r="A8" s="4" t="inlineStr">
        <is>
          <t>Unrealized gains (losses) on available-for-sale securities</t>
        </is>
      </c>
      <c r="C8" s="6" t="n">
        <v>2220271</v>
      </c>
      <c r="I8" s="5" t="n">
        <v>2220271</v>
      </c>
    </row>
    <row r="9">
      <c r="A9" s="4" t="inlineStr">
        <is>
          <t>Reclassification adjustment for net gains (losses) included in net income (loss)</t>
        </is>
      </c>
      <c r="C9" s="5" t="n">
        <v>-769406</v>
      </c>
      <c r="I9" s="5" t="n">
        <v>-769406</v>
      </c>
    </row>
    <row r="10">
      <c r="A10" s="4" t="inlineStr">
        <is>
          <t>Net income (loss) attributable to Annaly</t>
        </is>
      </c>
      <c r="C10" s="5" t="n">
        <v>-1768379</v>
      </c>
      <c r="J10" s="5" t="n">
        <v>-1768379</v>
      </c>
    </row>
    <row r="11">
      <c r="A11" s="4" t="inlineStr">
        <is>
          <t>Dividends declared on preferred stock</t>
        </is>
      </c>
      <c r="B11" s="4" t="inlineStr">
        <is>
          <t>[1]</t>
        </is>
      </c>
      <c r="J11" s="5" t="n">
        <v>-106527</v>
      </c>
    </row>
    <row r="12">
      <c r="A12" s="4" t="inlineStr">
        <is>
          <t>Dividends and dividend equivalents declared on common stock and share-based awards</t>
        </is>
      </c>
      <c r="C12" s="5" t="n">
        <v>-976966</v>
      </c>
      <c r="J12" s="5" t="n">
        <v>-976966</v>
      </c>
      <c r="K12" s="4" t="inlineStr">
        <is>
          <t>[1]</t>
        </is>
      </c>
    </row>
    <row r="13">
      <c r="A13" s="4" t="inlineStr">
        <is>
          <t>Net income (loss) attributable to noncontrolling interests</t>
        </is>
      </c>
      <c r="C13" s="5" t="n">
        <v>28</v>
      </c>
      <c r="N13" s="5" t="n">
        <v>-28</v>
      </c>
    </row>
    <row r="14">
      <c r="A14" s="4" t="inlineStr">
        <is>
          <t>Equity contributions from (distributions to) noncontrolling interests</t>
        </is>
      </c>
      <c r="N14" s="5" t="n">
        <v>8167</v>
      </c>
    </row>
    <row r="15">
      <c r="A15" s="4" t="inlineStr">
        <is>
          <t>End of period at Sep. 30, 2020</t>
        </is>
      </c>
      <c r="C15" s="5" t="n">
        <v>14194672</v>
      </c>
      <c r="E15" s="6" t="n">
        <v>14182206</v>
      </c>
      <c r="F15" s="5" t="n">
        <v>1982026</v>
      </c>
      <c r="G15" s="5" t="n">
        <v>14029</v>
      </c>
      <c r="H15" s="5" t="n">
        <v>19798032</v>
      </c>
      <c r="I15" s="5" t="n">
        <v>3589056</v>
      </c>
      <c r="J15" s="5" t="n">
        <v>-11200937</v>
      </c>
      <c r="N15" s="5" t="n">
        <v>12466</v>
      </c>
    </row>
    <row r="16">
      <c r="A16" s="4" t="inlineStr">
        <is>
          <t>Beginning of period at Jun. 30, 2020</t>
        </is>
      </c>
      <c r="F16" s="5" t="n">
        <v>1982026</v>
      </c>
      <c r="G16" s="5" t="n">
        <v>14077</v>
      </c>
      <c r="H16" s="5" t="n">
        <v>19827216</v>
      </c>
      <c r="I16" s="5" t="n">
        <v>3842074</v>
      </c>
      <c r="J16" s="5" t="n">
        <v>-11871927</v>
      </c>
      <c r="L16" s="5" t="n">
        <v>0</v>
      </c>
      <c r="M16" s="5" t="n">
        <v>-11871927</v>
      </c>
      <c r="N16" s="5" t="n">
        <v>4137</v>
      </c>
    </row>
    <row r="17">
      <c r="A17" s="3" t="inlineStr">
        <is>
          <t>Increase (Decrease) in Stockholders' Equity [Roll Forward]</t>
        </is>
      </c>
    </row>
    <row r="18">
      <c r="A18" s="4" t="inlineStr">
        <is>
          <t>Issuance</t>
        </is>
      </c>
      <c r="G18" s="5" t="n">
        <v>0</v>
      </c>
      <c r="H18" s="5" t="n">
        <v>0</v>
      </c>
    </row>
    <row r="19">
      <c r="A19" s="4" t="inlineStr">
        <is>
          <t>Buyback of common stock</t>
        </is>
      </c>
      <c r="G19" s="5" t="n">
        <v>-49</v>
      </c>
      <c r="H19" s="5" t="n">
        <v>-31363</v>
      </c>
    </row>
    <row r="20">
      <c r="A20" s="4" t="inlineStr">
        <is>
          <t>Stock-based award activity</t>
        </is>
      </c>
      <c r="G20" s="5" t="n">
        <v>0</v>
      </c>
      <c r="H20" s="5" t="n">
        <v>1510</v>
      </c>
    </row>
    <row r="21">
      <c r="A21" s="4" t="inlineStr">
        <is>
          <t>Direct purchase and dividend reinvestment</t>
        </is>
      </c>
      <c r="G21" s="5" t="n">
        <v>1</v>
      </c>
      <c r="H21" s="5" t="n">
        <v>669</v>
      </c>
    </row>
    <row r="22">
      <c r="A22" s="4" t="inlineStr">
        <is>
          <t>Unrealized gains (losses) on available-for-sale securities</t>
        </is>
      </c>
      <c r="C22" s="5" t="n">
        <v>-140671</v>
      </c>
      <c r="I22" s="5" t="n">
        <v>-140671</v>
      </c>
    </row>
    <row r="23">
      <c r="A23" s="4" t="inlineStr">
        <is>
          <t>Reclassification adjustment for net gains (losses) included in net income (loss)</t>
        </is>
      </c>
      <c r="C23" s="5" t="n">
        <v>-112347</v>
      </c>
      <c r="I23" s="5" t="n">
        <v>-112347</v>
      </c>
    </row>
    <row r="24">
      <c r="A24" s="4" t="inlineStr">
        <is>
          <t>Net income (loss) attributable to Annaly</t>
        </is>
      </c>
      <c r="C24" s="5" t="n">
        <v>1015674</v>
      </c>
      <c r="J24" s="5" t="n">
        <v>1015674</v>
      </c>
    </row>
    <row r="25">
      <c r="A25" s="4" t="inlineStr">
        <is>
          <t>Dividends declared on preferred stock</t>
        </is>
      </c>
      <c r="B25" s="4" t="inlineStr">
        <is>
          <t>[1]</t>
        </is>
      </c>
      <c r="J25" s="5" t="n">
        <v>-35509</v>
      </c>
    </row>
    <row r="26">
      <c r="A26" s="4" t="inlineStr">
        <is>
          <t>Dividends and dividend equivalents declared on common stock and share-based awards</t>
        </is>
      </c>
      <c r="C26" s="5" t="n">
        <v>-309175</v>
      </c>
      <c r="J26" s="5" t="n">
        <v>-309175</v>
      </c>
      <c r="K26" s="4" t="inlineStr">
        <is>
          <t>[1]</t>
        </is>
      </c>
    </row>
    <row r="27">
      <c r="A27" s="4" t="inlineStr">
        <is>
          <t>Net income (loss) attributable to noncontrolling interests</t>
        </is>
      </c>
      <c r="C27" s="5" t="n">
        <v>126</v>
      </c>
      <c r="N27" s="5" t="n">
        <v>-126</v>
      </c>
    </row>
    <row r="28">
      <c r="A28" s="4" t="inlineStr">
        <is>
          <t>Equity contributions from (distributions to) noncontrolling interests</t>
        </is>
      </c>
      <c r="N28" s="5" t="n">
        <v>8455</v>
      </c>
    </row>
    <row r="29">
      <c r="A29" s="4" t="inlineStr">
        <is>
          <t>End of period at Sep. 30, 2020</t>
        </is>
      </c>
      <c r="C29" s="5" t="n">
        <v>14194672</v>
      </c>
      <c r="E29" s="5" t="n">
        <v>14182206</v>
      </c>
      <c r="F29" s="5" t="n">
        <v>1982026</v>
      </c>
      <c r="G29" s="5" t="n">
        <v>14029</v>
      </c>
      <c r="H29" s="5" t="n">
        <v>19798032</v>
      </c>
      <c r="I29" s="5" t="n">
        <v>3589056</v>
      </c>
      <c r="J29" s="5" t="n">
        <v>-11200937</v>
      </c>
      <c r="N29" s="5" t="n">
        <v>12466</v>
      </c>
    </row>
    <row r="30">
      <c r="A30" s="4" t="inlineStr">
        <is>
          <t>Beginning of period at Dec. 31, 2020</t>
        </is>
      </c>
      <c r="C30" s="5" t="n">
        <v>14021796</v>
      </c>
      <c r="D30" s="4" t="inlineStr">
        <is>
          <t>[2]</t>
        </is>
      </c>
      <c r="F30" s="5" t="n">
        <v>1536569</v>
      </c>
      <c r="G30" s="5" t="n">
        <v>13982</v>
      </c>
      <c r="H30" s="5" t="n">
        <v>19750818</v>
      </c>
      <c r="I30" s="5" t="n">
        <v>3374335</v>
      </c>
      <c r="J30" s="5" t="n">
        <v>-10667388</v>
      </c>
      <c r="L30" s="5" t="n">
        <v>0</v>
      </c>
      <c r="M30" s="5" t="n">
        <v>-10667388</v>
      </c>
      <c r="N30" s="5" t="n">
        <v>13480</v>
      </c>
    </row>
    <row r="31">
      <c r="A31" s="3" t="inlineStr">
        <is>
          <t>Increase (Decrease) in Stockholders' Equity [Roll Forward]</t>
        </is>
      </c>
    </row>
    <row r="32">
      <c r="A32" s="4" t="inlineStr">
        <is>
          <t>Issuance</t>
        </is>
      </c>
      <c r="G32" s="5" t="n">
        <v>511</v>
      </c>
      <c r="H32" s="5" t="n">
        <v>468823</v>
      </c>
    </row>
    <row r="33">
      <c r="A33" s="4" t="inlineStr">
        <is>
          <t>Buyback of common stock</t>
        </is>
      </c>
      <c r="G33" s="5" t="n">
        <v>0</v>
      </c>
      <c r="H33" s="5" t="n">
        <v>0</v>
      </c>
    </row>
    <row r="34">
      <c r="A34" s="4" t="inlineStr">
        <is>
          <t>Stock-based award activity</t>
        </is>
      </c>
      <c r="G34" s="5" t="n">
        <v>6</v>
      </c>
      <c r="H34" s="5" t="n">
        <v>8725</v>
      </c>
    </row>
    <row r="35">
      <c r="A35" s="4" t="inlineStr">
        <is>
          <t>Direct purchase and dividend reinvestment</t>
        </is>
      </c>
      <c r="G35" s="5" t="n">
        <v>0</v>
      </c>
      <c r="H35" s="5" t="n">
        <v>0</v>
      </c>
    </row>
    <row r="36">
      <c r="A36" s="4" t="inlineStr">
        <is>
          <t>Unrealized gains (losses) on available-for-sale securities</t>
        </is>
      </c>
      <c r="C36" s="5" t="n">
        <v>-1733919</v>
      </c>
      <c r="I36" s="5" t="n">
        <v>-1733919</v>
      </c>
    </row>
    <row r="37">
      <c r="A37" s="4" t="inlineStr">
        <is>
          <t>Reclassification adjustment for net gains (losses) included in net income (loss)</t>
        </is>
      </c>
      <c r="C37" s="5" t="n">
        <v>-1778</v>
      </c>
      <c r="I37" s="5" t="n">
        <v>-1778</v>
      </c>
    </row>
    <row r="38">
      <c r="A38" s="4" t="inlineStr">
        <is>
          <t>Net income (loss) attributable to Annaly</t>
        </is>
      </c>
      <c r="C38" s="5" t="n">
        <v>1974415</v>
      </c>
      <c r="J38" s="5" t="n">
        <v>1974415</v>
      </c>
    </row>
    <row r="39">
      <c r="A39" s="4" t="inlineStr">
        <is>
          <t>Dividends declared on preferred stock</t>
        </is>
      </c>
      <c r="B39" s="4" t="inlineStr">
        <is>
          <t>[1]</t>
        </is>
      </c>
      <c r="J39" s="5" t="n">
        <v>-80649</v>
      </c>
    </row>
    <row r="40">
      <c r="A40" s="4" t="inlineStr">
        <is>
          <t>Dividends and dividend equivalents declared on common stock and share-based awards</t>
        </is>
      </c>
      <c r="C40" s="5" t="n">
        <v>-946648</v>
      </c>
      <c r="J40" s="5" t="n">
        <v>-946648</v>
      </c>
      <c r="K40" s="4" t="inlineStr">
        <is>
          <t>[1]</t>
        </is>
      </c>
    </row>
    <row r="41">
      <c r="A41" s="4" t="inlineStr">
        <is>
          <t>Net income (loss) attributable to noncontrolling interests</t>
        </is>
      </c>
      <c r="C41" s="5" t="n">
        <v>-3405</v>
      </c>
      <c r="N41" s="5" t="n">
        <v>3405</v>
      </c>
    </row>
    <row r="42">
      <c r="A42" s="4" t="inlineStr">
        <is>
          <t>Equity contributions from (distributions to) noncontrolling interests</t>
        </is>
      </c>
      <c r="N42" s="5" t="n">
        <v>3180</v>
      </c>
    </row>
    <row r="43">
      <c r="A43" s="4" t="inlineStr">
        <is>
          <t>End of period at Sep. 30, 2021</t>
        </is>
      </c>
      <c r="C43" s="5" t="n">
        <v>13717867</v>
      </c>
      <c r="E43" s="5" t="n">
        <v>13697802</v>
      </c>
      <c r="F43" s="5" t="n">
        <v>1536569</v>
      </c>
      <c r="G43" s="5" t="n">
        <v>14499</v>
      </c>
      <c r="H43" s="5" t="n">
        <v>20228366</v>
      </c>
      <c r="I43" s="5" t="n">
        <v>1638638</v>
      </c>
      <c r="J43" s="5" t="n">
        <v>-9720270</v>
      </c>
      <c r="N43" s="5" t="n">
        <v>20065</v>
      </c>
    </row>
    <row r="44">
      <c r="A44" s="4" t="inlineStr">
        <is>
          <t>Beginning of period at Jun. 30, 2021</t>
        </is>
      </c>
      <c r="F44" s="5" t="n">
        <v>1536569</v>
      </c>
      <c r="G44" s="5" t="n">
        <v>14442</v>
      </c>
      <c r="H44" s="5" t="n">
        <v>20178692</v>
      </c>
      <c r="I44" s="5" t="n">
        <v>1780275</v>
      </c>
      <c r="J44" s="5" t="n">
        <v>-9892863</v>
      </c>
      <c r="L44" s="6" t="n">
        <v>0</v>
      </c>
      <c r="M44" s="6" t="n">
        <v>-9892863</v>
      </c>
      <c r="N44" s="5" t="n">
        <v>22061</v>
      </c>
    </row>
    <row r="45">
      <c r="A45" s="3" t="inlineStr">
        <is>
          <t>Increase (Decrease) in Stockholders' Equity [Roll Forward]</t>
        </is>
      </c>
    </row>
    <row r="46">
      <c r="A46" s="4" t="inlineStr">
        <is>
          <t>Issuance</t>
        </is>
      </c>
      <c r="G46" s="5" t="n">
        <v>55</v>
      </c>
      <c r="H46" s="5" t="n">
        <v>48853</v>
      </c>
    </row>
    <row r="47">
      <c r="A47" s="4" t="inlineStr">
        <is>
          <t>Buyback of common stock</t>
        </is>
      </c>
      <c r="G47" s="5" t="n">
        <v>0</v>
      </c>
      <c r="H47" s="5" t="n">
        <v>0</v>
      </c>
    </row>
    <row r="48">
      <c r="A48" s="4" t="inlineStr">
        <is>
          <t>Stock-based award activity</t>
        </is>
      </c>
      <c r="G48" s="5" t="n">
        <v>2</v>
      </c>
      <c r="H48" s="5" t="n">
        <v>821</v>
      </c>
    </row>
    <row r="49">
      <c r="A49" s="4" t="inlineStr">
        <is>
          <t>Direct purchase and dividend reinvestment</t>
        </is>
      </c>
      <c r="G49" s="5" t="n">
        <v>0</v>
      </c>
      <c r="H49" s="5" t="n">
        <v>0</v>
      </c>
    </row>
    <row r="50">
      <c r="A50" s="4" t="inlineStr">
        <is>
          <t>Unrealized gains (losses) on available-for-sale securities</t>
        </is>
      </c>
      <c r="C50" s="5" t="n">
        <v>-113451</v>
      </c>
      <c r="I50" s="5" t="n">
        <v>-113451</v>
      </c>
    </row>
    <row r="51">
      <c r="A51" s="4" t="inlineStr">
        <is>
          <t>Reclassification adjustment for net gains (losses) included in net income (loss)</t>
        </is>
      </c>
      <c r="C51" s="5" t="n">
        <v>-28186</v>
      </c>
      <c r="I51" s="5" t="n">
        <v>-28186</v>
      </c>
    </row>
    <row r="52">
      <c r="A52" s="4" t="inlineStr">
        <is>
          <t>Net income (loss) attributable to Annaly</t>
        </is>
      </c>
      <c r="C52" s="5" t="n">
        <v>519244</v>
      </c>
      <c r="J52" s="5" t="n">
        <v>519244</v>
      </c>
    </row>
    <row r="53">
      <c r="A53" s="4" t="inlineStr">
        <is>
          <t>Dividends declared on preferred stock</t>
        </is>
      </c>
      <c r="B53" s="4" t="inlineStr">
        <is>
          <t>[1]</t>
        </is>
      </c>
      <c r="J53" s="5" t="n">
        <v>-26883</v>
      </c>
    </row>
    <row r="54">
      <c r="A54" s="4" t="inlineStr">
        <is>
          <t>Dividends and dividend equivalents declared on common stock and share-based awards</t>
        </is>
      </c>
      <c r="C54" s="5" t="n">
        <v>-319768</v>
      </c>
      <c r="J54" s="5" t="n">
        <v>-319768</v>
      </c>
      <c r="K54" s="4" t="inlineStr">
        <is>
          <t>[1]</t>
        </is>
      </c>
    </row>
    <row r="55">
      <c r="A55" s="4" t="inlineStr">
        <is>
          <t>Net income (loss) attributable to noncontrolling interests</t>
        </is>
      </c>
      <c r="C55" s="5" t="n">
        <v>-2290</v>
      </c>
      <c r="N55" s="5" t="n">
        <v>2290</v>
      </c>
    </row>
    <row r="56">
      <c r="A56" s="4" t="inlineStr">
        <is>
          <t>Equity contributions from (distributions to) noncontrolling interests</t>
        </is>
      </c>
      <c r="N56" s="5" t="n">
        <v>-4286</v>
      </c>
    </row>
    <row r="57">
      <c r="A57" s="4" t="inlineStr">
        <is>
          <t>End of period at Sep. 30, 2021</t>
        </is>
      </c>
      <c r="C57" s="6" t="n">
        <v>13717867</v>
      </c>
      <c r="E57" s="6" t="n">
        <v>13697802</v>
      </c>
      <c r="F57" s="6" t="n">
        <v>1536569</v>
      </c>
      <c r="G57" s="6" t="n">
        <v>14499</v>
      </c>
      <c r="H57" s="6" t="n">
        <v>20228366</v>
      </c>
      <c r="I57" s="6" t="n">
        <v>1638638</v>
      </c>
      <c r="J57" s="6" t="n">
        <v>-9720270</v>
      </c>
      <c r="N57" s="6" t="n">
        <v>20065</v>
      </c>
    </row>
    <row r="58"/>
    <row r="59">
      <c r="A59" s="4" t="inlineStr">
        <is>
          <t>[1]</t>
        </is>
      </c>
      <c r="B59" s="4" t="inlineStr">
        <is>
          <t>(1) Refer to the “Capital Stock” Note for dividends per share for each class of shares.</t>
        </is>
      </c>
    </row>
    <row r="60">
      <c r="A60" s="4" t="inlineStr">
        <is>
          <t>[2]</t>
        </is>
      </c>
      <c r="B60" s="4" t="inlineStr">
        <is>
          <t>(1) Derived from the audited consolidated financial statements at December 31, 2020.</t>
        </is>
      </c>
    </row>
  </sheetData>
  <mergeCells count="6">
    <mergeCell ref="A1:B1"/>
    <mergeCell ref="C1:D1"/>
    <mergeCell ref="J1:K1"/>
    <mergeCell ref="A58:M58"/>
    <mergeCell ref="B59:M59"/>
    <mergeCell ref="B60:M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6" customWidth="1" min="5" max="5"/>
  </cols>
  <sheetData>
    <row r="1">
      <c r="A1" s="1" t="inlineStr">
        <is>
          <t>SECURI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Residential Investment securities sold, carrying value</t>
        </is>
      </c>
      <c r="B4" s="6" t="n">
        <v>4800000000</v>
      </c>
      <c r="C4" s="6" t="n">
        <v>2800000000</v>
      </c>
      <c r="D4" s="6" t="n">
        <v>11100000000</v>
      </c>
      <c r="E4" s="6" t="n">
        <v>50200000000</v>
      </c>
    </row>
    <row r="5">
      <c r="A5" s="4" t="inlineStr">
        <is>
          <t>Commercial Mortgage-Backed Securities</t>
        </is>
      </c>
    </row>
    <row r="6">
      <c r="A6" s="3" t="inlineStr">
        <is>
          <t>Debt Securities, Available-for-sale [Line Items]</t>
        </is>
      </c>
    </row>
    <row r="7">
      <c r="A7" s="4" t="inlineStr">
        <is>
          <t>Impairment, available-for-sale debt security</t>
        </is>
      </c>
      <c r="C7" s="6" t="n">
        <v>0</v>
      </c>
      <c r="D7" s="6" t="n">
        <v>400000</v>
      </c>
      <c r="E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Residential Securities and CMBS (Details) $ in Thousands</t>
        </is>
      </c>
      <c r="B1" s="2" t="inlineStr">
        <is>
          <t>9 Months Ended</t>
        </is>
      </c>
    </row>
    <row r="2">
      <c r="B2" s="2" t="inlineStr">
        <is>
          <t>Sep. 30, 2021USD ($)</t>
        </is>
      </c>
    </row>
    <row r="3">
      <c r="A3" s="3" t="inlineStr">
        <is>
          <t>Debt Securities, Available-For-Sale [Roll Forward]</t>
        </is>
      </c>
    </row>
    <row r="4">
      <c r="A4" s="4" t="inlineStr">
        <is>
          <t>Beginning balance January 1, 2021</t>
        </is>
      </c>
      <c r="B4" s="6" t="n">
        <v>75652396</v>
      </c>
    </row>
    <row r="5">
      <c r="A5" s="4" t="inlineStr">
        <is>
          <t>Purchases</t>
        </is>
      </c>
      <c r="B5" s="5" t="n">
        <v>18000493</v>
      </c>
    </row>
    <row r="6">
      <c r="A6" s="4" t="inlineStr">
        <is>
          <t>Sales and transfers</t>
        </is>
      </c>
      <c r="B6" s="5" t="n">
        <v>-11142414</v>
      </c>
    </row>
    <row r="7">
      <c r="A7" s="4" t="inlineStr">
        <is>
          <t>Principal paydowns</t>
        </is>
      </c>
      <c r="B7" s="5" t="n">
        <v>-14639013</v>
      </c>
    </row>
    <row r="8">
      <c r="A8" s="4" t="inlineStr">
        <is>
          <t>(Amortization) / accretion</t>
        </is>
      </c>
      <c r="B8" s="5" t="n">
        <v>-541013</v>
      </c>
    </row>
    <row r="9">
      <c r="A9" s="4" t="inlineStr">
        <is>
          <t>Fair value adjustment</t>
        </is>
      </c>
      <c r="B9" s="5" t="n">
        <v>-1708097</v>
      </c>
    </row>
    <row r="10">
      <c r="A10" s="4" t="inlineStr">
        <is>
          <t>Ending balance September 30, 2021</t>
        </is>
      </c>
      <c r="B10" s="5" t="n">
        <v>65622352</v>
      </c>
    </row>
    <row r="11">
      <c r="A11" s="4" t="inlineStr">
        <is>
          <t>Agency Securities</t>
        </is>
      </c>
    </row>
    <row r="12">
      <c r="A12" s="3" t="inlineStr">
        <is>
          <t>Debt Securities, Available-For-Sale [Roll Forward]</t>
        </is>
      </c>
    </row>
    <row r="13">
      <c r="A13" s="4" t="inlineStr">
        <is>
          <t>Beginning balance January 1, 2021</t>
        </is>
      </c>
      <c r="B13" s="5" t="n">
        <v>74067059</v>
      </c>
    </row>
    <row r="14">
      <c r="A14" s="4" t="inlineStr">
        <is>
          <t>Purchases</t>
        </is>
      </c>
      <c r="B14" s="5" t="n">
        <v>16066339</v>
      </c>
    </row>
    <row r="15">
      <c r="A15" s="4" t="inlineStr">
        <is>
          <t>Sales and transfers</t>
        </is>
      </c>
      <c r="B15" s="5" t="n">
        <v>-10961428</v>
      </c>
    </row>
    <row r="16">
      <c r="A16" s="4" t="inlineStr">
        <is>
          <t>Principal paydowns</t>
        </is>
      </c>
      <c r="B16" s="5" t="n">
        <v>-14083553</v>
      </c>
    </row>
    <row r="17">
      <c r="A17" s="4" t="inlineStr">
        <is>
          <t>(Amortization) / accretion</t>
        </is>
      </c>
      <c r="B17" s="5" t="n">
        <v>-542125</v>
      </c>
    </row>
    <row r="18">
      <c r="A18" s="4" t="inlineStr">
        <is>
          <t>Fair value adjustment</t>
        </is>
      </c>
      <c r="B18" s="5" t="n">
        <v>-1728213</v>
      </c>
    </row>
    <row r="19">
      <c r="A19" s="4" t="inlineStr">
        <is>
          <t>Ending balance September 30, 2021</t>
        </is>
      </c>
      <c r="B19" s="5" t="n">
        <v>62818079</v>
      </c>
    </row>
    <row r="20">
      <c r="A20" s="4" t="inlineStr">
        <is>
          <t>Residential Credit Securities</t>
        </is>
      </c>
    </row>
    <row r="21">
      <c r="A21" s="3" t="inlineStr">
        <is>
          <t>Debt Securities, Available-For-Sale [Roll Forward]</t>
        </is>
      </c>
    </row>
    <row r="22">
      <c r="A22" s="4" t="inlineStr">
        <is>
          <t>Beginning balance January 1, 2021</t>
        </is>
      </c>
      <c r="B22" s="5" t="n">
        <v>1504595</v>
      </c>
    </row>
    <row r="23">
      <c r="A23" s="4" t="inlineStr">
        <is>
          <t>Purchases</t>
        </is>
      </c>
      <c r="B23" s="5" t="n">
        <v>1669148</v>
      </c>
    </row>
    <row r="24">
      <c r="A24" s="4" t="inlineStr">
        <is>
          <t>Sales and transfers</t>
        </is>
      </c>
      <c r="B24" s="5" t="n">
        <v>-102216</v>
      </c>
    </row>
    <row r="25">
      <c r="A25" s="4" t="inlineStr">
        <is>
          <t>Principal paydowns</t>
        </is>
      </c>
      <c r="B25" s="5" t="n">
        <v>-555460</v>
      </c>
    </row>
    <row r="26">
      <c r="A26" s="4" t="inlineStr">
        <is>
          <t>(Amortization) / accretion</t>
        </is>
      </c>
      <c r="B26" s="5" t="n">
        <v>820</v>
      </c>
    </row>
    <row r="27">
      <c r="A27" s="4" t="inlineStr">
        <is>
          <t>Fair value adjustment</t>
        </is>
      </c>
      <c r="B27" s="5" t="n">
        <v>18280</v>
      </c>
    </row>
    <row r="28">
      <c r="A28" s="4" t="inlineStr">
        <is>
          <t>Ending balance September 30, 2021</t>
        </is>
      </c>
      <c r="B28" s="5" t="n">
        <v>2535167</v>
      </c>
    </row>
    <row r="29">
      <c r="A29" s="4" t="inlineStr">
        <is>
          <t>Commercial Securities</t>
        </is>
      </c>
    </row>
    <row r="30">
      <c r="A30" s="3" t="inlineStr">
        <is>
          <t>Debt Securities, Available-For-Sale [Roll Forward]</t>
        </is>
      </c>
    </row>
    <row r="31">
      <c r="A31" s="4" t="inlineStr">
        <is>
          <t>Beginning balance January 1, 2021</t>
        </is>
      </c>
      <c r="B31" s="5" t="n">
        <v>80742</v>
      </c>
    </row>
    <row r="32">
      <c r="A32" s="4" t="inlineStr">
        <is>
          <t>Purchases</t>
        </is>
      </c>
      <c r="B32" s="5" t="n">
        <v>265006</v>
      </c>
    </row>
    <row r="33">
      <c r="A33" s="4" t="inlineStr">
        <is>
          <t>Sales and transfers</t>
        </is>
      </c>
      <c r="B33" s="5" t="n">
        <v>-78770</v>
      </c>
    </row>
    <row r="34">
      <c r="A34" s="4" t="inlineStr">
        <is>
          <t>Principal paydowns</t>
        </is>
      </c>
      <c r="B34" s="5" t="n">
        <v>0</v>
      </c>
    </row>
    <row r="35">
      <c r="A35" s="4" t="inlineStr">
        <is>
          <t>(Amortization) / accretion</t>
        </is>
      </c>
      <c r="B35" s="5" t="n">
        <v>292</v>
      </c>
    </row>
    <row r="36">
      <c r="A36" s="4" t="inlineStr">
        <is>
          <t>Fair value adjustment</t>
        </is>
      </c>
      <c r="B36" s="5" t="n">
        <v>1836</v>
      </c>
    </row>
    <row r="37">
      <c r="A37" s="4" t="inlineStr">
        <is>
          <t>Ending balance September 30, 2021</t>
        </is>
      </c>
      <c r="B37" s="6" t="n">
        <v>2691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Portfolio (Details) - USD ($) $ in Thousands</t>
        </is>
      </c>
      <c r="B1" s="2" t="inlineStr">
        <is>
          <t>Sep. 30, 2021</t>
        </is>
      </c>
      <c r="C1" s="2" t="inlineStr">
        <is>
          <t>Dec. 31, 2020</t>
        </is>
      </c>
    </row>
    <row r="2">
      <c r="A2" s="3" t="inlineStr">
        <is>
          <t>Mortgage-Backed Securities Portfolio [Line Items]</t>
        </is>
      </c>
    </row>
    <row r="3">
      <c r="A3" s="4" t="inlineStr">
        <is>
          <t>Principal / Notional</t>
        </is>
      </c>
      <c r="B3" s="6" t="n">
        <v>65710241</v>
      </c>
      <c r="C3" s="6" t="n">
        <v>72253465</v>
      </c>
    </row>
    <row r="4">
      <c r="A4" s="4" t="inlineStr">
        <is>
          <t>Remaining Premium</t>
        </is>
      </c>
      <c r="B4" s="5" t="n">
        <v>3864993</v>
      </c>
      <c r="C4" s="5" t="n">
        <v>3971492</v>
      </c>
    </row>
    <row r="5">
      <c r="A5" s="4" t="inlineStr">
        <is>
          <t>Remaining Discount</t>
        </is>
      </c>
      <c r="B5" s="5" t="n">
        <v>-82277</v>
      </c>
      <c r="C5" s="5" t="n">
        <v>-95734</v>
      </c>
    </row>
    <row r="6">
      <c r="A6" s="4" t="inlineStr">
        <is>
          <t>Amortized Cost</t>
        </is>
      </c>
      <c r="B6" s="5" t="n">
        <v>64164022</v>
      </c>
      <c r="C6" s="5" t="n">
        <v>72487080</v>
      </c>
    </row>
    <row r="7">
      <c r="A7" s="4" t="inlineStr">
        <is>
          <t>Unrealized Gains</t>
        </is>
      </c>
      <c r="B7" s="5" t="n">
        <v>1915388</v>
      </c>
      <c r="C7" s="5" t="n">
        <v>3332263</v>
      </c>
    </row>
    <row r="8">
      <c r="A8" s="4" t="inlineStr">
        <is>
          <t>Unrealized Losses</t>
        </is>
      </c>
      <c r="B8" s="5" t="n">
        <v>-457058</v>
      </c>
      <c r="C8" s="5" t="n">
        <v>-166947</v>
      </c>
    </row>
    <row r="9">
      <c r="A9" s="4" t="inlineStr">
        <is>
          <t>Estimated Fair Value</t>
        </is>
      </c>
      <c r="B9" s="5" t="n">
        <v>65622352</v>
      </c>
      <c r="C9" s="5" t="n">
        <v>75652396</v>
      </c>
    </row>
    <row r="10">
      <c r="A10" s="4" t="inlineStr">
        <is>
          <t>Total Residential Securities</t>
        </is>
      </c>
    </row>
    <row r="11">
      <c r="A11" s="3" t="inlineStr">
        <is>
          <t>Mortgage-Backed Securities Portfolio [Line Items]</t>
        </is>
      </c>
    </row>
    <row r="12">
      <c r="A12" s="4" t="inlineStr">
        <is>
          <t>Principal / Notional</t>
        </is>
      </c>
      <c r="B12" s="5" t="n">
        <v>65441241</v>
      </c>
      <c r="C12" s="5" t="n">
        <v>72163607</v>
      </c>
    </row>
    <row r="13">
      <c r="A13" s="4" t="inlineStr">
        <is>
          <t>Remaining Premium</t>
        </is>
      </c>
      <c r="B13" s="5" t="n">
        <v>3864987</v>
      </c>
      <c r="C13" s="5" t="n">
        <v>3971492</v>
      </c>
    </row>
    <row r="14">
      <c r="A14" s="4" t="inlineStr">
        <is>
          <t>Remaining Discount</t>
        </is>
      </c>
      <c r="B14" s="5" t="n">
        <v>-82174</v>
      </c>
      <c r="C14" s="5" t="n">
        <v>-88263</v>
      </c>
    </row>
    <row r="15">
      <c r="A15" s="4" t="inlineStr">
        <is>
          <t>Amortized Cost</t>
        </is>
      </c>
      <c r="B15" s="5" t="n">
        <v>63895119</v>
      </c>
      <c r="C15" s="5" t="n">
        <v>72404693</v>
      </c>
    </row>
    <row r="16">
      <c r="A16" s="4" t="inlineStr">
        <is>
          <t>Unrealized Gains</t>
        </is>
      </c>
      <c r="B16" s="5" t="n">
        <v>1915179</v>
      </c>
      <c r="C16" s="5" t="n">
        <v>3332209</v>
      </c>
    </row>
    <row r="17">
      <c r="A17" s="4" t="inlineStr">
        <is>
          <t>Unrealized Losses</t>
        </is>
      </c>
      <c r="B17" s="5" t="n">
        <v>-457052</v>
      </c>
      <c r="C17" s="5" t="n">
        <v>-165248</v>
      </c>
    </row>
    <row r="18">
      <c r="A18" s="4" t="inlineStr">
        <is>
          <t>Estimated Fair Value</t>
        </is>
      </c>
      <c r="B18" s="5" t="n">
        <v>65353246</v>
      </c>
      <c r="C18" s="5" t="n">
        <v>75571654</v>
      </c>
    </row>
    <row r="19">
      <c r="A19" s="4" t="inlineStr">
        <is>
          <t>Agency</t>
        </is>
      </c>
    </row>
    <row r="20">
      <c r="A20" s="3" t="inlineStr">
        <is>
          <t>Mortgage-Backed Securities Portfolio [Line Items]</t>
        </is>
      </c>
    </row>
    <row r="21">
      <c r="A21" s="4" t="inlineStr">
        <is>
          <t>Principal / Notional</t>
        </is>
      </c>
      <c r="B21" s="5" t="n">
        <v>62684604</v>
      </c>
      <c r="C21" s="5" t="n">
        <v>70144080</v>
      </c>
    </row>
    <row r="22">
      <c r="A22" s="4" t="inlineStr">
        <is>
          <t>Remaining Premium</t>
        </is>
      </c>
      <c r="B22" s="5" t="n">
        <v>3840505</v>
      </c>
      <c r="C22" s="5" t="n">
        <v>3948694</v>
      </c>
    </row>
    <row r="23">
      <c r="A23" s="4" t="inlineStr">
        <is>
          <t>Remaining Discount</t>
        </is>
      </c>
      <c r="B23" s="5" t="n">
        <v>-23522</v>
      </c>
      <c r="C23" s="5" t="n">
        <v>-26569</v>
      </c>
    </row>
    <row r="24">
      <c r="A24" s="4" t="inlineStr">
        <is>
          <t>Amortized Cost</t>
        </is>
      </c>
      <c r="B24" s="5" t="n">
        <v>61400340</v>
      </c>
      <c r="C24" s="5" t="n">
        <v>70921106</v>
      </c>
    </row>
    <row r="25">
      <c r="A25" s="4" t="inlineStr">
        <is>
          <t>Unrealized Gains</t>
        </is>
      </c>
      <c r="B25" s="5" t="n">
        <v>1866103</v>
      </c>
      <c r="C25" s="5" t="n">
        <v>3294122</v>
      </c>
    </row>
    <row r="26">
      <c r="A26" s="4" t="inlineStr">
        <is>
          <t>Unrealized Losses</t>
        </is>
      </c>
      <c r="B26" s="5" t="n">
        <v>-448364</v>
      </c>
      <c r="C26" s="5" t="n">
        <v>-148169</v>
      </c>
    </row>
    <row r="27">
      <c r="A27" s="4" t="inlineStr">
        <is>
          <t>Estimated Fair Value</t>
        </is>
      </c>
      <c r="B27" s="5" t="n">
        <v>62818079</v>
      </c>
      <c r="C27" s="5" t="n">
        <v>74067059</v>
      </c>
    </row>
    <row r="28">
      <c r="A28" s="4" t="inlineStr">
        <is>
          <t>Agency | Fixed-rate pass-through</t>
        </is>
      </c>
    </row>
    <row r="29">
      <c r="A29" s="3" t="inlineStr">
        <is>
          <t>Mortgage-Backed Securities Portfolio [Line Items]</t>
        </is>
      </c>
    </row>
    <row r="30">
      <c r="A30" s="4" t="inlineStr">
        <is>
          <t>Principal / Notional</t>
        </is>
      </c>
      <c r="B30" s="5" t="n">
        <v>55667603</v>
      </c>
      <c r="C30" s="5" t="n">
        <v>64800235</v>
      </c>
    </row>
    <row r="31">
      <c r="A31" s="4" t="inlineStr">
        <is>
          <t>Remaining Premium</t>
        </is>
      </c>
      <c r="B31" s="5" t="n">
        <v>3107102</v>
      </c>
      <c r="C31" s="5" t="n">
        <v>3325020</v>
      </c>
    </row>
    <row r="32">
      <c r="A32" s="4" t="inlineStr">
        <is>
          <t>Remaining Discount</t>
        </is>
      </c>
      <c r="B32" s="5" t="n">
        <v>-19552</v>
      </c>
      <c r="C32" s="5" t="n">
        <v>-22143</v>
      </c>
    </row>
    <row r="33">
      <c r="A33" s="4" t="inlineStr">
        <is>
          <t>Amortized Cost</t>
        </is>
      </c>
      <c r="B33" s="5" t="n">
        <v>58755153</v>
      </c>
      <c r="C33" s="5" t="n">
        <v>68103112</v>
      </c>
    </row>
    <row r="34">
      <c r="A34" s="4" t="inlineStr">
        <is>
          <t>Unrealized Gains</t>
        </is>
      </c>
      <c r="B34" s="5" t="n">
        <v>1815792</v>
      </c>
      <c r="C34" s="5" t="n">
        <v>3200542</v>
      </c>
    </row>
    <row r="35">
      <c r="A35" s="4" t="inlineStr">
        <is>
          <t>Unrealized Losses</t>
        </is>
      </c>
      <c r="B35" s="5" t="n">
        <v>-272823</v>
      </c>
      <c r="C35" s="5" t="n">
        <v>-1076</v>
      </c>
    </row>
    <row r="36">
      <c r="A36" s="4" t="inlineStr">
        <is>
          <t>Estimated Fair Value</t>
        </is>
      </c>
      <c r="B36" s="5" t="n">
        <v>60298122</v>
      </c>
      <c r="C36" s="5" t="n">
        <v>71302578</v>
      </c>
    </row>
    <row r="37">
      <c r="A37" s="4" t="inlineStr">
        <is>
          <t>Agency | Adjustable-rate pass-through</t>
        </is>
      </c>
    </row>
    <row r="38">
      <c r="A38" s="3" t="inlineStr">
        <is>
          <t>Mortgage-Backed Securities Portfolio [Line Items]</t>
        </is>
      </c>
    </row>
    <row r="39">
      <c r="A39" s="4" t="inlineStr">
        <is>
          <t>Principal / Notional</t>
        </is>
      </c>
      <c r="B39" s="5" t="n">
        <v>331164</v>
      </c>
      <c r="C39" s="5" t="n">
        <v>455675</v>
      </c>
    </row>
    <row r="40">
      <c r="A40" s="4" t="inlineStr">
        <is>
          <t>Remaining Premium</t>
        </is>
      </c>
      <c r="B40" s="5" t="n">
        <v>1644</v>
      </c>
      <c r="C40" s="5" t="n">
        <v>2869</v>
      </c>
    </row>
    <row r="41">
      <c r="A41" s="4" t="inlineStr">
        <is>
          <t>Remaining Discount</t>
        </is>
      </c>
      <c r="B41" s="5" t="n">
        <v>-2991</v>
      </c>
      <c r="C41" s="5" t="n">
        <v>-3369</v>
      </c>
    </row>
    <row r="42">
      <c r="A42" s="4" t="inlineStr">
        <is>
          <t>Amortized Cost</t>
        </is>
      </c>
      <c r="B42" s="5" t="n">
        <v>329817</v>
      </c>
      <c r="C42" s="5" t="n">
        <v>455175</v>
      </c>
    </row>
    <row r="43">
      <c r="A43" s="4" t="inlineStr">
        <is>
          <t>Unrealized Gains</t>
        </is>
      </c>
      <c r="B43" s="5" t="n">
        <v>19204</v>
      </c>
      <c r="C43" s="5" t="n">
        <v>22341</v>
      </c>
    </row>
    <row r="44">
      <c r="A44" s="4" t="inlineStr">
        <is>
          <t>Unrealized Losses</t>
        </is>
      </c>
      <c r="B44" s="5" t="n">
        <v>0</v>
      </c>
      <c r="C44" s="5" t="n">
        <v>0</v>
      </c>
    </row>
    <row r="45">
      <c r="A45" s="4" t="inlineStr">
        <is>
          <t>Estimated Fair Value</t>
        </is>
      </c>
      <c r="B45" s="5" t="n">
        <v>349021</v>
      </c>
      <c r="C45" s="5" t="n">
        <v>477516</v>
      </c>
    </row>
    <row r="46">
      <c r="A46" s="4" t="inlineStr">
        <is>
          <t>Agency | CMO</t>
        </is>
      </c>
    </row>
    <row r="47">
      <c r="A47" s="3" t="inlineStr">
        <is>
          <t>Mortgage-Backed Securities Portfolio [Line Items]</t>
        </is>
      </c>
    </row>
    <row r="48">
      <c r="A48" s="4" t="inlineStr">
        <is>
          <t>Principal / Notional</t>
        </is>
      </c>
      <c r="B48" s="5" t="n">
        <v>120598</v>
      </c>
      <c r="C48" s="5" t="n">
        <v>139664</v>
      </c>
    </row>
    <row r="49">
      <c r="A49" s="4" t="inlineStr">
        <is>
          <t>Remaining Premium</t>
        </is>
      </c>
      <c r="B49" s="5" t="n">
        <v>1906</v>
      </c>
      <c r="C49" s="5" t="n">
        <v>2177</v>
      </c>
    </row>
    <row r="50">
      <c r="A50" s="4" t="inlineStr">
        <is>
          <t>Remaining Discount</t>
        </is>
      </c>
      <c r="B50" s="5" t="n">
        <v>0</v>
      </c>
      <c r="C50" s="5" t="n">
        <v>0</v>
      </c>
    </row>
    <row r="51">
      <c r="A51" s="4" t="inlineStr">
        <is>
          <t>Amortized Cost</t>
        </is>
      </c>
      <c r="B51" s="5" t="n">
        <v>122504</v>
      </c>
      <c r="C51" s="5" t="n">
        <v>141841</v>
      </c>
    </row>
    <row r="52">
      <c r="A52" s="4" t="inlineStr">
        <is>
          <t>Unrealized Gains</t>
        </is>
      </c>
      <c r="B52" s="5" t="n">
        <v>6740</v>
      </c>
      <c r="C52" s="5" t="n">
        <v>7926</v>
      </c>
    </row>
    <row r="53">
      <c r="A53" s="4" t="inlineStr">
        <is>
          <t>Unrealized Losses</t>
        </is>
      </c>
      <c r="B53" s="5" t="n">
        <v>0</v>
      </c>
      <c r="C53" s="5" t="n">
        <v>0</v>
      </c>
    </row>
    <row r="54">
      <c r="A54" s="4" t="inlineStr">
        <is>
          <t>Estimated Fair Value</t>
        </is>
      </c>
      <c r="B54" s="5" t="n">
        <v>129244</v>
      </c>
      <c r="C54" s="5" t="n">
        <v>149767</v>
      </c>
    </row>
    <row r="55">
      <c r="A55" s="4" t="inlineStr">
        <is>
          <t>Agency | Interest-only</t>
        </is>
      </c>
    </row>
    <row r="56">
      <c r="A56" s="3" t="inlineStr">
        <is>
          <t>Mortgage-Backed Securities Portfolio [Line Items]</t>
        </is>
      </c>
    </row>
    <row r="57">
      <c r="A57" s="4" t="inlineStr">
        <is>
          <t>Principal / Notional</t>
        </is>
      </c>
      <c r="B57" s="5" t="n">
        <v>2091601</v>
      </c>
      <c r="C57" s="5" t="n">
        <v>2790537</v>
      </c>
    </row>
    <row r="58">
      <c r="A58" s="4" t="inlineStr">
        <is>
          <t>Remaining Premium</t>
        </is>
      </c>
      <c r="B58" s="5" t="n">
        <v>482544</v>
      </c>
      <c r="C58" s="5" t="n">
        <v>564297</v>
      </c>
    </row>
    <row r="59">
      <c r="A59" s="4" t="inlineStr">
        <is>
          <t>Remaining Discount</t>
        </is>
      </c>
      <c r="B59" s="5" t="n">
        <v>0</v>
      </c>
      <c r="C59" s="5" t="n">
        <v>0</v>
      </c>
    </row>
    <row r="60">
      <c r="A60" s="4" t="inlineStr">
        <is>
          <t>Amortized Cost</t>
        </is>
      </c>
      <c r="B60" s="5" t="n">
        <v>482544</v>
      </c>
      <c r="C60" s="5" t="n">
        <v>564297</v>
      </c>
    </row>
    <row r="61">
      <c r="A61" s="4" t="inlineStr">
        <is>
          <t>Unrealized Gains</t>
        </is>
      </c>
      <c r="B61" s="5" t="n">
        <v>919</v>
      </c>
      <c r="C61" s="5" t="n">
        <v>3513</v>
      </c>
    </row>
    <row r="62">
      <c r="A62" s="4" t="inlineStr">
        <is>
          <t>Unrealized Losses</t>
        </is>
      </c>
      <c r="B62" s="5" t="n">
        <v>-153522</v>
      </c>
      <c r="C62" s="5" t="n">
        <v>-145901</v>
      </c>
    </row>
    <row r="63">
      <c r="A63" s="4" t="inlineStr">
        <is>
          <t>Estimated Fair Value</t>
        </is>
      </c>
      <c r="B63" s="5" t="n">
        <v>329941</v>
      </c>
      <c r="C63" s="5" t="n">
        <v>421909</v>
      </c>
    </row>
    <row r="64">
      <c r="A64" s="4" t="inlineStr">
        <is>
          <t>Agency | Multifamily</t>
        </is>
      </c>
    </row>
    <row r="65">
      <c r="A65" s="3" t="inlineStr">
        <is>
          <t>Mortgage-Backed Securities Portfolio [Line Items]</t>
        </is>
      </c>
    </row>
    <row r="66">
      <c r="A66" s="4" t="inlineStr">
        <is>
          <t>Principal / Notional</t>
        </is>
      </c>
      <c r="B66" s="5" t="n">
        <v>4435186</v>
      </c>
      <c r="C66" s="5" t="n">
        <v>1910384</v>
      </c>
    </row>
    <row r="67">
      <c r="A67" s="4" t="inlineStr">
        <is>
          <t>Remaining Premium</t>
        </is>
      </c>
      <c r="B67" s="5" t="n">
        <v>243588</v>
      </c>
      <c r="C67" s="5" t="n">
        <v>50148</v>
      </c>
    </row>
    <row r="68">
      <c r="A68" s="4" t="inlineStr">
        <is>
          <t>Remaining Discount</t>
        </is>
      </c>
      <c r="B68" s="5" t="n">
        <v>-979</v>
      </c>
      <c r="C68" s="5" t="n">
        <v>-1057</v>
      </c>
    </row>
    <row r="69">
      <c r="A69" s="4" t="inlineStr">
        <is>
          <t>Amortized Cost</t>
        </is>
      </c>
      <c r="B69" s="5" t="n">
        <v>1668149</v>
      </c>
      <c r="C69" s="5" t="n">
        <v>1604913</v>
      </c>
    </row>
    <row r="70">
      <c r="A70" s="4" t="inlineStr">
        <is>
          <t>Unrealized Gains</t>
        </is>
      </c>
      <c r="B70" s="5" t="n">
        <v>23448</v>
      </c>
      <c r="C70" s="5" t="n">
        <v>59548</v>
      </c>
    </row>
    <row r="71">
      <c r="A71" s="4" t="inlineStr">
        <is>
          <t>Unrealized Losses</t>
        </is>
      </c>
      <c r="B71" s="5" t="n">
        <v>-21125</v>
      </c>
      <c r="C71" s="5" t="n">
        <v>-954</v>
      </c>
    </row>
    <row r="72">
      <c r="A72" s="4" t="inlineStr">
        <is>
          <t>Estimated Fair Value</t>
        </is>
      </c>
      <c r="B72" s="5" t="n">
        <v>1670472</v>
      </c>
      <c r="C72" s="5" t="n">
        <v>1663507</v>
      </c>
    </row>
    <row r="73">
      <c r="A73" s="4" t="inlineStr">
        <is>
          <t>Agency | Reverse mortgages</t>
        </is>
      </c>
    </row>
    <row r="74">
      <c r="A74" s="3" t="inlineStr">
        <is>
          <t>Mortgage-Backed Securities Portfolio [Line Items]</t>
        </is>
      </c>
    </row>
    <row r="75">
      <c r="A75" s="4" t="inlineStr">
        <is>
          <t>Principal / Notional</t>
        </is>
      </c>
      <c r="B75" s="5" t="n">
        <v>38452</v>
      </c>
      <c r="C75" s="5" t="n">
        <v>47585</v>
      </c>
    </row>
    <row r="76">
      <c r="A76" s="4" t="inlineStr">
        <is>
          <t>Remaining Premium</t>
        </is>
      </c>
      <c r="B76" s="5" t="n">
        <v>3721</v>
      </c>
      <c r="C76" s="5" t="n">
        <v>4183</v>
      </c>
    </row>
    <row r="77">
      <c r="A77" s="4" t="inlineStr">
        <is>
          <t>Remaining Discount</t>
        </is>
      </c>
      <c r="B77" s="5" t="n">
        <v>0</v>
      </c>
      <c r="C77" s="5" t="n">
        <v>0</v>
      </c>
    </row>
    <row r="78">
      <c r="A78" s="4" t="inlineStr">
        <is>
          <t>Amortized Cost</t>
        </is>
      </c>
      <c r="B78" s="5" t="n">
        <v>42173</v>
      </c>
      <c r="C78" s="5" t="n">
        <v>51768</v>
      </c>
    </row>
    <row r="79">
      <c r="A79" s="4" t="inlineStr">
        <is>
          <t>Unrealized Gains</t>
        </is>
      </c>
      <c r="B79" s="5" t="n">
        <v>0</v>
      </c>
      <c r="C79" s="5" t="n">
        <v>252</v>
      </c>
    </row>
    <row r="80">
      <c r="A80" s="4" t="inlineStr">
        <is>
          <t>Unrealized Losses</t>
        </is>
      </c>
      <c r="B80" s="5" t="n">
        <v>-894</v>
      </c>
      <c r="C80" s="5" t="n">
        <v>-238</v>
      </c>
    </row>
    <row r="81">
      <c r="A81" s="4" t="inlineStr">
        <is>
          <t>Estimated Fair Value</t>
        </is>
      </c>
      <c r="B81" s="5" t="n">
        <v>41279</v>
      </c>
      <c r="C81" s="5" t="n">
        <v>51782</v>
      </c>
    </row>
    <row r="82">
      <c r="A82" s="4" t="inlineStr">
        <is>
          <t>Agency | Multifamily Interest-Only Security</t>
        </is>
      </c>
    </row>
    <row r="83">
      <c r="A83" s="3" t="inlineStr">
        <is>
          <t>Mortgage-Backed Securities Portfolio [Line Items]</t>
        </is>
      </c>
    </row>
    <row r="84">
      <c r="A84" s="4" t="inlineStr">
        <is>
          <t>Principal / Notional</t>
        </is>
      </c>
      <c r="B84" s="5" t="n">
        <v>3000000</v>
      </c>
      <c r="C84" s="5" t="n">
        <v>354600</v>
      </c>
    </row>
    <row r="85">
      <c r="A85" s="4" t="inlineStr">
        <is>
          <t>Residential credit</t>
        </is>
      </c>
    </row>
    <row r="86">
      <c r="A86" s="3" t="inlineStr">
        <is>
          <t>Mortgage-Backed Securities Portfolio [Line Items]</t>
        </is>
      </c>
    </row>
    <row r="87">
      <c r="A87" s="4" t="inlineStr">
        <is>
          <t>Principal / Notional</t>
        </is>
      </c>
      <c r="B87" s="5" t="n">
        <v>2756637</v>
      </c>
      <c r="C87" s="5" t="n">
        <v>2019527</v>
      </c>
    </row>
    <row r="88">
      <c r="A88" s="4" t="inlineStr">
        <is>
          <t>Remaining Premium</t>
        </is>
      </c>
      <c r="B88" s="5" t="n">
        <v>24482</v>
      </c>
      <c r="C88" s="5" t="n">
        <v>22798</v>
      </c>
    </row>
    <row r="89">
      <c r="A89" s="4" t="inlineStr">
        <is>
          <t>Remaining Discount</t>
        </is>
      </c>
      <c r="B89" s="5" t="n">
        <v>-58652</v>
      </c>
      <c r="C89" s="5" t="n">
        <v>-61694</v>
      </c>
    </row>
    <row r="90">
      <c r="A90" s="4" t="inlineStr">
        <is>
          <t>Amortized Cost</t>
        </is>
      </c>
      <c r="B90" s="5" t="n">
        <v>2494779</v>
      </c>
      <c r="C90" s="5" t="n">
        <v>1483587</v>
      </c>
    </row>
    <row r="91">
      <c r="A91" s="4" t="inlineStr">
        <is>
          <t>Unrealized Gains</t>
        </is>
      </c>
      <c r="B91" s="5" t="n">
        <v>49076</v>
      </c>
      <c r="C91" s="5" t="n">
        <v>38087</v>
      </c>
    </row>
    <row r="92">
      <c r="A92" s="4" t="inlineStr">
        <is>
          <t>Unrealized Losses</t>
        </is>
      </c>
      <c r="B92" s="5" t="n">
        <v>-8688</v>
      </c>
      <c r="C92" s="5" t="n">
        <v>-17079</v>
      </c>
    </row>
    <row r="93">
      <c r="A93" s="4" t="inlineStr">
        <is>
          <t>Estimated Fair Value</t>
        </is>
      </c>
      <c r="B93" s="5" t="n">
        <v>2535167</v>
      </c>
      <c r="C93" s="5" t="n">
        <v>1504595</v>
      </c>
    </row>
    <row r="94">
      <c r="A94" s="4" t="inlineStr">
        <is>
          <t>Residential credit | Credit risk transfer</t>
        </is>
      </c>
    </row>
    <row r="95">
      <c r="A95" s="3" t="inlineStr">
        <is>
          <t>Mortgage-Backed Securities Portfolio [Line Items]</t>
        </is>
      </c>
    </row>
    <row r="96">
      <c r="A96" s="4" t="inlineStr">
        <is>
          <t>Principal / Notional</t>
        </is>
      </c>
      <c r="B96" s="5" t="n">
        <v>780039</v>
      </c>
      <c r="C96" s="5" t="n">
        <v>544780</v>
      </c>
    </row>
    <row r="97">
      <c r="A97" s="4" t="inlineStr">
        <is>
          <t>Remaining Premium</t>
        </is>
      </c>
      <c r="B97" s="5" t="n">
        <v>6639</v>
      </c>
      <c r="C97" s="5" t="n">
        <v>7324</v>
      </c>
    </row>
    <row r="98">
      <c r="A98" s="4" t="inlineStr">
        <is>
          <t>Remaining Discount</t>
        </is>
      </c>
      <c r="B98" s="5" t="n">
        <v>-1593</v>
      </c>
      <c r="C98" s="5" t="n">
        <v>-2430</v>
      </c>
    </row>
    <row r="99">
      <c r="A99" s="4" t="inlineStr">
        <is>
          <t>Amortized Cost</t>
        </is>
      </c>
      <c r="B99" s="5" t="n">
        <v>776784</v>
      </c>
      <c r="C99" s="5" t="n">
        <v>538941</v>
      </c>
    </row>
    <row r="100">
      <c r="A100" s="4" t="inlineStr">
        <is>
          <t>Unrealized Gains</t>
        </is>
      </c>
      <c r="B100" s="5" t="n">
        <v>11598</v>
      </c>
      <c r="C100" s="5" t="n">
        <v>3062</v>
      </c>
    </row>
    <row r="101">
      <c r="A101" s="4" t="inlineStr">
        <is>
          <t>Unrealized Losses</t>
        </is>
      </c>
      <c r="B101" s="5" t="n">
        <v>-1147</v>
      </c>
      <c r="C101" s="5" t="n">
        <v>-9600</v>
      </c>
    </row>
    <row r="102">
      <c r="A102" s="4" t="inlineStr">
        <is>
          <t>Estimated Fair Value</t>
        </is>
      </c>
      <c r="B102" s="5" t="n">
        <v>787235</v>
      </c>
      <c r="C102" s="5" t="n">
        <v>532403</v>
      </c>
    </row>
    <row r="103">
      <c r="A103" s="4" t="inlineStr">
        <is>
          <t>Residential credit | Alt-A</t>
        </is>
      </c>
    </row>
    <row r="104">
      <c r="A104" s="3" t="inlineStr">
        <is>
          <t>Mortgage-Backed Securities Portfolio [Line Items]</t>
        </is>
      </c>
    </row>
    <row r="105">
      <c r="A105" s="4" t="inlineStr">
        <is>
          <t>Principal / Notional</t>
        </is>
      </c>
      <c r="B105" s="5" t="n">
        <v>66805</v>
      </c>
      <c r="C105" s="5" t="n">
        <v>93001</v>
      </c>
    </row>
    <row r="106">
      <c r="A106" s="4" t="inlineStr">
        <is>
          <t>Remaining Premium</t>
        </is>
      </c>
      <c r="B106" s="5" t="n">
        <v>31</v>
      </c>
      <c r="C106" s="5" t="n">
        <v>51</v>
      </c>
    </row>
    <row r="107">
      <c r="A107" s="4" t="inlineStr">
        <is>
          <t>Remaining Discount</t>
        </is>
      </c>
      <c r="B107" s="5" t="n">
        <v>-16879</v>
      </c>
      <c r="C107" s="5" t="n">
        <v>-17368</v>
      </c>
    </row>
    <row r="108">
      <c r="A108" s="4" t="inlineStr">
        <is>
          <t>Amortized Cost</t>
        </is>
      </c>
      <c r="B108" s="5" t="n">
        <v>49957</v>
      </c>
      <c r="C108" s="5" t="n">
        <v>75684</v>
      </c>
    </row>
    <row r="109">
      <c r="A109" s="4" t="inlineStr">
        <is>
          <t>Unrealized Gains</t>
        </is>
      </c>
      <c r="B109" s="5" t="n">
        <v>3584</v>
      </c>
      <c r="C109" s="5" t="n">
        <v>4644</v>
      </c>
    </row>
    <row r="110">
      <c r="A110" s="4" t="inlineStr">
        <is>
          <t>Unrealized Losses</t>
        </is>
      </c>
      <c r="B110" s="5" t="n">
        <v>0</v>
      </c>
      <c r="C110" s="5" t="n">
        <v>0</v>
      </c>
    </row>
    <row r="111">
      <c r="A111" s="4" t="inlineStr">
        <is>
          <t>Estimated Fair Value</t>
        </is>
      </c>
      <c r="B111" s="5" t="n">
        <v>53541</v>
      </c>
      <c r="C111" s="5" t="n">
        <v>80328</v>
      </c>
    </row>
    <row r="112">
      <c r="A112" s="4" t="inlineStr">
        <is>
          <t>Residential credit | Prime</t>
        </is>
      </c>
    </row>
    <row r="113">
      <c r="A113" s="3" t="inlineStr">
        <is>
          <t>Mortgage-Backed Securities Portfolio [Line Items]</t>
        </is>
      </c>
    </row>
    <row r="114">
      <c r="A114" s="4" t="inlineStr">
        <is>
          <t>Principal / Notional</t>
        </is>
      </c>
      <c r="B114" s="5" t="n">
        <v>343013</v>
      </c>
      <c r="C114" s="5" t="n">
        <v>372539</v>
      </c>
    </row>
    <row r="115">
      <c r="A115" s="4" t="inlineStr">
        <is>
          <t>Remaining Premium</t>
        </is>
      </c>
      <c r="B115" s="5" t="n">
        <v>10197</v>
      </c>
      <c r="C115" s="5" t="n">
        <v>7008</v>
      </c>
    </row>
    <row r="116">
      <c r="A116" s="4" t="inlineStr">
        <is>
          <t>Remaining Discount</t>
        </is>
      </c>
      <c r="B116" s="5" t="n">
        <v>-15226</v>
      </c>
      <c r="C116" s="5" t="n">
        <v>-15999</v>
      </c>
    </row>
    <row r="117">
      <c r="A117" s="4" t="inlineStr">
        <is>
          <t>Amortized Cost</t>
        </is>
      </c>
      <c r="B117" s="5" t="n">
        <v>269586</v>
      </c>
      <c r="C117" s="5" t="n">
        <v>168861</v>
      </c>
    </row>
    <row r="118">
      <c r="A118" s="4" t="inlineStr">
        <is>
          <t>Unrealized Gains</t>
        </is>
      </c>
      <c r="B118" s="5" t="n">
        <v>12191</v>
      </c>
      <c r="C118" s="5" t="n">
        <v>14607</v>
      </c>
    </row>
    <row r="119">
      <c r="A119" s="4" t="inlineStr">
        <is>
          <t>Unrealized Losses</t>
        </is>
      </c>
      <c r="B119" s="5" t="n">
        <v>-2040</v>
      </c>
      <c r="C119" s="5" t="n">
        <v>-719</v>
      </c>
    </row>
    <row r="120">
      <c r="A120" s="4" t="inlineStr">
        <is>
          <t>Estimated Fair Value</t>
        </is>
      </c>
      <c r="B120" s="5" t="n">
        <v>279737</v>
      </c>
      <c r="C120" s="5" t="n">
        <v>182749</v>
      </c>
    </row>
    <row r="121">
      <c r="A121" s="4" t="inlineStr">
        <is>
          <t>Residential credit | Subprime</t>
        </is>
      </c>
    </row>
    <row r="122">
      <c r="A122" s="3" t="inlineStr">
        <is>
          <t>Mortgage-Backed Securities Portfolio [Line Items]</t>
        </is>
      </c>
    </row>
    <row r="123">
      <c r="A123" s="4" t="inlineStr">
        <is>
          <t>Principal / Notional</t>
        </is>
      </c>
      <c r="B123" s="5" t="n">
        <v>183962</v>
      </c>
      <c r="C123" s="5" t="n">
        <v>197779</v>
      </c>
    </row>
    <row r="124">
      <c r="A124" s="4" t="inlineStr">
        <is>
          <t>Remaining Premium</t>
        </is>
      </c>
      <c r="B124" s="5" t="n">
        <v>403</v>
      </c>
      <c r="C124" s="5" t="n">
        <v>584</v>
      </c>
    </row>
    <row r="125">
      <c r="A125" s="4" t="inlineStr">
        <is>
          <t>Remaining Discount</t>
        </is>
      </c>
      <c r="B125" s="5" t="n">
        <v>-16984</v>
      </c>
      <c r="C125" s="5" t="n">
        <v>-18181</v>
      </c>
    </row>
    <row r="126">
      <c r="A126" s="4" t="inlineStr">
        <is>
          <t>Amortized Cost</t>
        </is>
      </c>
      <c r="B126" s="5" t="n">
        <v>167381</v>
      </c>
      <c r="C126" s="5" t="n">
        <v>180182</v>
      </c>
    </row>
    <row r="127">
      <c r="A127" s="4" t="inlineStr">
        <is>
          <t>Unrealized Gains</t>
        </is>
      </c>
      <c r="B127" s="5" t="n">
        <v>9340</v>
      </c>
      <c r="C127" s="5" t="n">
        <v>8312</v>
      </c>
    </row>
    <row r="128">
      <c r="A128" s="4" t="inlineStr">
        <is>
          <t>Unrealized Losses</t>
        </is>
      </c>
      <c r="B128" s="5" t="n">
        <v>-285</v>
      </c>
      <c r="C128" s="5" t="n">
        <v>-61</v>
      </c>
    </row>
    <row r="129">
      <c r="A129" s="4" t="inlineStr">
        <is>
          <t>Estimated Fair Value</t>
        </is>
      </c>
      <c r="B129" s="5" t="n">
        <v>176436</v>
      </c>
      <c r="C129" s="5" t="n">
        <v>188433</v>
      </c>
    </row>
    <row r="130">
      <c r="A130" s="4" t="inlineStr">
        <is>
          <t>Residential credit | NPL/RPL</t>
        </is>
      </c>
    </row>
    <row r="131">
      <c r="A131" s="3" t="inlineStr">
        <is>
          <t>Mortgage-Backed Securities Portfolio [Line Items]</t>
        </is>
      </c>
    </row>
    <row r="132">
      <c r="A132" s="4" t="inlineStr">
        <is>
          <t>Principal / Notional</t>
        </is>
      </c>
      <c r="B132" s="5" t="n">
        <v>1130807</v>
      </c>
      <c r="C132" s="5" t="n">
        <v>475108</v>
      </c>
    </row>
    <row r="133">
      <c r="A133" s="4" t="inlineStr">
        <is>
          <t>Remaining Premium</t>
        </is>
      </c>
      <c r="B133" s="5" t="n">
        <v>1107</v>
      </c>
      <c r="C133" s="5" t="n">
        <v>821</v>
      </c>
    </row>
    <row r="134">
      <c r="A134" s="4" t="inlineStr">
        <is>
          <t>Remaining Discount</t>
        </is>
      </c>
      <c r="B134" s="5" t="n">
        <v>-2126</v>
      </c>
      <c r="C134" s="5" t="n">
        <v>-2416</v>
      </c>
    </row>
    <row r="135">
      <c r="A135" s="4" t="inlineStr">
        <is>
          <t>Amortized Cost</t>
        </is>
      </c>
      <c r="B135" s="5" t="n">
        <v>1129788</v>
      </c>
      <c r="C135" s="5" t="n">
        <v>473513</v>
      </c>
    </row>
    <row r="136">
      <c r="A136" s="4" t="inlineStr">
        <is>
          <t>Unrealized Gains</t>
        </is>
      </c>
      <c r="B136" s="5" t="n">
        <v>7700</v>
      </c>
      <c r="C136" s="5" t="n">
        <v>3782</v>
      </c>
    </row>
    <row r="137">
      <c r="A137" s="4" t="inlineStr">
        <is>
          <t>Unrealized Losses</t>
        </is>
      </c>
      <c r="B137" s="5" t="n">
        <v>-357</v>
      </c>
      <c r="C137" s="5" t="n">
        <v>-1448</v>
      </c>
    </row>
    <row r="138">
      <c r="A138" s="4" t="inlineStr">
        <is>
          <t>Estimated Fair Value</t>
        </is>
      </c>
      <c r="B138" s="5" t="n">
        <v>1137131</v>
      </c>
      <c r="C138" s="5" t="n">
        <v>475847</v>
      </c>
    </row>
    <row r="139">
      <c r="A139" s="4" t="inlineStr">
        <is>
          <t>Residential credit | Prime jumbo (&gt;=2010 vintage)</t>
        </is>
      </c>
    </row>
    <row r="140">
      <c r="A140" s="3" t="inlineStr">
        <is>
          <t>Mortgage-Backed Securities Portfolio [Line Items]</t>
        </is>
      </c>
    </row>
    <row r="141">
      <c r="A141" s="4" t="inlineStr">
        <is>
          <t>Principal / Notional</t>
        </is>
      </c>
      <c r="B141" s="5" t="n">
        <v>252011</v>
      </c>
      <c r="C141" s="5" t="n">
        <v>336320</v>
      </c>
    </row>
    <row r="142">
      <c r="A142" s="4" t="inlineStr">
        <is>
          <t>Remaining Premium</t>
        </is>
      </c>
      <c r="B142" s="5" t="n">
        <v>6105</v>
      </c>
      <c r="C142" s="5" t="n">
        <v>7010</v>
      </c>
    </row>
    <row r="143">
      <c r="A143" s="4" t="inlineStr">
        <is>
          <t>Remaining Discount</t>
        </is>
      </c>
      <c r="B143" s="5" t="n">
        <v>-5844</v>
      </c>
      <c r="C143" s="5" t="n">
        <v>-5300</v>
      </c>
    </row>
    <row r="144">
      <c r="A144" s="4" t="inlineStr">
        <is>
          <t>Amortized Cost</t>
        </is>
      </c>
      <c r="B144" s="5" t="n">
        <v>101283</v>
      </c>
      <c r="C144" s="5" t="n">
        <v>46406</v>
      </c>
    </row>
    <row r="145">
      <c r="A145" s="4" t="inlineStr">
        <is>
          <t>Unrealized Gains</t>
        </is>
      </c>
      <c r="B145" s="5" t="n">
        <v>4663</v>
      </c>
      <c r="C145" s="5" t="n">
        <v>3680</v>
      </c>
    </row>
    <row r="146">
      <c r="A146" s="4" t="inlineStr">
        <is>
          <t>Unrealized Losses</t>
        </is>
      </c>
      <c r="B146" s="5" t="n">
        <v>-4859</v>
      </c>
      <c r="C146" s="5" t="n">
        <v>-5251</v>
      </c>
    </row>
    <row r="147">
      <c r="A147" s="4" t="inlineStr">
        <is>
          <t>Estimated Fair Value</t>
        </is>
      </c>
      <c r="B147" s="5" t="n">
        <v>101087</v>
      </c>
      <c r="C147" s="5" t="n">
        <v>44835</v>
      </c>
    </row>
    <row r="148">
      <c r="A148" s="4" t="inlineStr">
        <is>
          <t>Residential credit | CRT interest-only security</t>
        </is>
      </c>
    </row>
    <row r="149">
      <c r="A149" s="3" t="inlineStr">
        <is>
          <t>Mortgage-Backed Securities Portfolio [Line Items]</t>
        </is>
      </c>
    </row>
    <row r="150">
      <c r="A150" s="4" t="inlineStr">
        <is>
          <t>Principal / Notional</t>
        </is>
      </c>
      <c r="B150" s="5" t="n">
        <v>8300</v>
      </c>
      <c r="C150" s="5" t="n">
        <v>10700</v>
      </c>
    </row>
    <row r="151">
      <c r="A151" s="4" t="inlineStr">
        <is>
          <t>Residential credit | Prime interest-only</t>
        </is>
      </c>
    </row>
    <row r="152">
      <c r="A152" s="3" t="inlineStr">
        <is>
          <t>Mortgage-Backed Securities Portfolio [Line Items]</t>
        </is>
      </c>
    </row>
    <row r="153">
      <c r="A153" s="4" t="inlineStr">
        <is>
          <t>Principal / Notional</t>
        </is>
      </c>
      <c r="B153" s="5" t="n">
        <v>68400</v>
      </c>
      <c r="C153" s="5" t="n">
        <v>194700</v>
      </c>
    </row>
    <row r="154">
      <c r="A154" s="4" t="inlineStr">
        <is>
          <t>Residential credit | Prime Jumbo interest-only</t>
        </is>
      </c>
    </row>
    <row r="155">
      <c r="A155" s="3" t="inlineStr">
        <is>
          <t>Mortgage-Backed Securities Portfolio [Line Items]</t>
        </is>
      </c>
    </row>
    <row r="156">
      <c r="A156" s="4" t="inlineStr">
        <is>
          <t>Principal / Notional</t>
        </is>
      </c>
      <c r="B156" s="5" t="n">
        <v>151000</v>
      </c>
      <c r="C156" s="5" t="n">
        <v>291600</v>
      </c>
    </row>
    <row r="157">
      <c r="A157" s="4" t="inlineStr">
        <is>
          <t>Commercial Securities</t>
        </is>
      </c>
    </row>
    <row r="158">
      <c r="A158" s="3" t="inlineStr">
        <is>
          <t>Mortgage-Backed Securities Portfolio [Line Items]</t>
        </is>
      </c>
    </row>
    <row r="159">
      <c r="A159" s="4" t="inlineStr">
        <is>
          <t>Principal / Notional</t>
        </is>
      </c>
      <c r="B159" s="5" t="n">
        <v>269000</v>
      </c>
      <c r="C159" s="5" t="n">
        <v>89858</v>
      </c>
    </row>
    <row r="160">
      <c r="A160" s="4" t="inlineStr">
        <is>
          <t>Remaining Premium</t>
        </is>
      </c>
      <c r="B160" s="5" t="n">
        <v>6</v>
      </c>
      <c r="C160" s="5" t="n">
        <v>0</v>
      </c>
    </row>
    <row r="161">
      <c r="A161" s="4" t="inlineStr">
        <is>
          <t>Remaining Discount</t>
        </is>
      </c>
      <c r="B161" s="5" t="n">
        <v>-103</v>
      </c>
      <c r="C161" s="5" t="n">
        <v>-7471</v>
      </c>
    </row>
    <row r="162">
      <c r="A162" s="4" t="inlineStr">
        <is>
          <t>Amortized Cost</t>
        </is>
      </c>
      <c r="B162" s="5" t="n">
        <v>268903</v>
      </c>
      <c r="C162" s="5" t="n">
        <v>82387</v>
      </c>
    </row>
    <row r="163">
      <c r="A163" s="4" t="inlineStr">
        <is>
          <t>Unrealized Gains</t>
        </is>
      </c>
      <c r="B163" s="5" t="n">
        <v>209</v>
      </c>
      <c r="C163" s="5" t="n">
        <v>54</v>
      </c>
    </row>
    <row r="164">
      <c r="A164" s="4" t="inlineStr">
        <is>
          <t>Unrealized Losses</t>
        </is>
      </c>
      <c r="B164" s="5" t="n">
        <v>-6</v>
      </c>
      <c r="C164" s="5" t="n">
        <v>-1699</v>
      </c>
    </row>
    <row r="165">
      <c r="A165" s="4" t="inlineStr">
        <is>
          <t>Estimated Fair Value</t>
        </is>
      </c>
      <c r="B165" s="6" t="n">
        <v>269106</v>
      </c>
      <c r="C165" s="6" t="n">
        <v>80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CURITIES - Component of Agency Mortgage-Backed Securities Portfolio by Issuing Agency Concentration (Details) - USD ($) $ in Thousands</t>
        </is>
      </c>
      <c r="C1" s="2" t="inlineStr">
        <is>
          <t>Sep. 30, 2021</t>
        </is>
      </c>
      <c r="D1" s="2" t="inlineStr">
        <is>
          <t>Dec. 31, 2020</t>
        </is>
      </c>
    </row>
    <row r="2">
      <c r="A2" s="3" t="inlineStr">
        <is>
          <t>Mortgage-Backed Securities Portfolio [Line Items]</t>
        </is>
      </c>
    </row>
    <row r="3">
      <c r="A3" s="4" t="inlineStr">
        <is>
          <t>Mortgage-backed securities</t>
        </is>
      </c>
      <c r="B3" s="4" t="inlineStr">
        <is>
          <t>[1]</t>
        </is>
      </c>
      <c r="C3" s="6" t="n">
        <v>65622352</v>
      </c>
      <c r="D3" s="6" t="n">
        <v>75652396</v>
      </c>
      <c r="E3" s="4" t="inlineStr">
        <is>
          <t>[2]</t>
        </is>
      </c>
    </row>
    <row r="4">
      <c r="A4" s="4" t="inlineStr">
        <is>
          <t>Agency Mortgage-Backed Securities</t>
        </is>
      </c>
    </row>
    <row r="5">
      <c r="A5" s="3" t="inlineStr">
        <is>
          <t>Mortgage-Backed Securities Portfolio [Line Items]</t>
        </is>
      </c>
    </row>
    <row r="6">
      <c r="A6" s="4" t="inlineStr">
        <is>
          <t>Mortgage-backed securities</t>
        </is>
      </c>
      <c r="C6" s="5" t="n">
        <v>62818079</v>
      </c>
      <c r="D6" s="5" t="n">
        <v>74067059</v>
      </c>
    </row>
    <row r="7">
      <c r="A7" s="4" t="inlineStr">
        <is>
          <t>Agency Mortgage-Backed Securities | Fannie Mae</t>
        </is>
      </c>
    </row>
    <row r="8">
      <c r="A8" s="3" t="inlineStr">
        <is>
          <t>Mortgage-Backed Securities Portfolio [Line Items]</t>
        </is>
      </c>
    </row>
    <row r="9">
      <c r="A9" s="4" t="inlineStr">
        <is>
          <t>Mortgage-backed securities</t>
        </is>
      </c>
      <c r="C9" s="5" t="n">
        <v>49315620</v>
      </c>
      <c r="D9" s="5" t="n">
        <v>56218033</v>
      </c>
    </row>
    <row r="10">
      <c r="A10" s="4" t="inlineStr">
        <is>
          <t>Agency Mortgage-Backed Securities | Freddie Mac</t>
        </is>
      </c>
    </row>
    <row r="11">
      <c r="A11" s="3" t="inlineStr">
        <is>
          <t>Mortgage-Backed Securities Portfolio [Line Items]</t>
        </is>
      </c>
    </row>
    <row r="12">
      <c r="A12" s="4" t="inlineStr">
        <is>
          <t>Mortgage-backed securities</t>
        </is>
      </c>
      <c r="C12" s="5" t="n">
        <v>12230337</v>
      </c>
      <c r="D12" s="5" t="n">
        <v>17735041</v>
      </c>
    </row>
    <row r="13">
      <c r="A13" s="4" t="inlineStr">
        <is>
          <t>Agency Mortgage-Backed Securities | Ginnie Mae</t>
        </is>
      </c>
    </row>
    <row r="14">
      <c r="A14" s="3" t="inlineStr">
        <is>
          <t>Mortgage-Backed Securities Portfolio [Line Items]</t>
        </is>
      </c>
    </row>
    <row r="15">
      <c r="A15" s="4" t="inlineStr">
        <is>
          <t>Mortgage-backed securities</t>
        </is>
      </c>
      <c r="C15" s="6" t="n">
        <v>1272122</v>
      </c>
      <c r="D15" s="6" t="n">
        <v>113985</v>
      </c>
    </row>
    <row r="16"/>
    <row r="17">
      <c r="A17" s="4" t="inlineStr">
        <is>
          <t>[1]</t>
        </is>
      </c>
      <c r="B17"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row r="18">
      <c r="A18" s="4" t="inlineStr">
        <is>
          <t>[2]</t>
        </is>
      </c>
      <c r="B18" s="4" t="inlineStr">
        <is>
          <t>(1) Derived from the audited consolidated financial statements at December 31, 2020.</t>
        </is>
      </c>
    </row>
  </sheetData>
  <mergeCells count="5">
    <mergeCell ref="A1:B1"/>
    <mergeCell ref="D1:E1"/>
    <mergeCell ref="A16:D16"/>
    <mergeCell ref="B17:D17"/>
    <mergeCell ref="B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SECURITIES - Weighted Average Life (Details) - USD ($) $ in Thousands</t>
        </is>
      </c>
      <c r="C1" s="2" t="inlineStr">
        <is>
          <t>Sep. 30, 2021</t>
        </is>
      </c>
      <c r="D1" s="2" t="inlineStr">
        <is>
          <t>Dec. 31, 2020</t>
        </is>
      </c>
    </row>
    <row r="2">
      <c r="A2" s="3" t="inlineStr">
        <is>
          <t>Estimated Fair Value</t>
        </is>
      </c>
    </row>
    <row r="3">
      <c r="A3" s="4" t="inlineStr">
        <is>
          <t>Total</t>
        </is>
      </c>
      <c r="B3" s="4" t="inlineStr">
        <is>
          <t>[1]</t>
        </is>
      </c>
      <c r="C3" s="6" t="n">
        <v>65622352</v>
      </c>
      <c r="D3" s="6" t="n">
        <v>75652396</v>
      </c>
      <c r="E3" s="4" t="inlineStr">
        <is>
          <t>[2]</t>
        </is>
      </c>
    </row>
    <row r="4">
      <c r="A4" s="3" t="inlineStr">
        <is>
          <t>Amortized Cost</t>
        </is>
      </c>
    </row>
    <row r="5">
      <c r="A5" s="4" t="inlineStr">
        <is>
          <t>Amortized Cost</t>
        </is>
      </c>
      <c r="C5" s="5" t="n">
        <v>64164022</v>
      </c>
      <c r="D5" s="5" t="n">
        <v>72487080</v>
      </c>
    </row>
    <row r="6">
      <c r="A6" s="4" t="inlineStr">
        <is>
          <t>Total Residential Securities</t>
        </is>
      </c>
    </row>
    <row r="7">
      <c r="A7" s="3" t="inlineStr">
        <is>
          <t>Estimated Fair Value</t>
        </is>
      </c>
    </row>
    <row r="8">
      <c r="A8" s="4" t="inlineStr">
        <is>
          <t>Less than one year</t>
        </is>
      </c>
      <c r="C8" s="5" t="n">
        <v>321612</v>
      </c>
      <c r="D8" s="5" t="n">
        <v>110203</v>
      </c>
    </row>
    <row r="9">
      <c r="A9" s="4" t="inlineStr">
        <is>
          <t>Greater than one year through five years</t>
        </is>
      </c>
      <c r="C9" s="5" t="n">
        <v>16777839</v>
      </c>
      <c r="D9" s="5" t="n">
        <v>45643138</v>
      </c>
    </row>
    <row r="10">
      <c r="A10" s="4" t="inlineStr">
        <is>
          <t>Greater than five years through ten years</t>
        </is>
      </c>
      <c r="C10" s="5" t="n">
        <v>46915780</v>
      </c>
      <c r="D10" s="5" t="n">
        <v>28509058</v>
      </c>
    </row>
    <row r="11">
      <c r="A11" s="4" t="inlineStr">
        <is>
          <t>Greater than ten years</t>
        </is>
      </c>
      <c r="C11" s="5" t="n">
        <v>1338015</v>
      </c>
      <c r="D11" s="5" t="n">
        <v>1309255</v>
      </c>
    </row>
    <row r="12">
      <c r="A12" s="4" t="inlineStr">
        <is>
          <t>Total</t>
        </is>
      </c>
      <c r="C12" s="5" t="n">
        <v>65353246</v>
      </c>
      <c r="D12" s="5" t="n">
        <v>75571654</v>
      </c>
    </row>
    <row r="13">
      <c r="A13" s="3" t="inlineStr">
        <is>
          <t>Amortized Cost</t>
        </is>
      </c>
    </row>
    <row r="14">
      <c r="A14" s="4" t="inlineStr">
        <is>
          <t>Less than one year</t>
        </is>
      </c>
      <c r="C14" s="5" t="n">
        <v>319986</v>
      </c>
      <c r="D14" s="5" t="n">
        <v>109540</v>
      </c>
    </row>
    <row r="15">
      <c r="A15" s="4" t="inlineStr">
        <is>
          <t>Greater than one year through five years</t>
        </is>
      </c>
      <c r="C15" s="5" t="n">
        <v>16217155</v>
      </c>
      <c r="D15" s="5" t="n">
        <v>43404877</v>
      </c>
    </row>
    <row r="16">
      <c r="A16" s="4" t="inlineStr">
        <is>
          <t>Greater than five years through ten years</t>
        </is>
      </c>
      <c r="C16" s="5" t="n">
        <v>46011641</v>
      </c>
      <c r="D16" s="5" t="n">
        <v>27610923</v>
      </c>
    </row>
    <row r="17">
      <c r="A17" s="4" t="inlineStr">
        <is>
          <t>Greater than ten years</t>
        </is>
      </c>
      <c r="C17" s="5" t="n">
        <v>1346337</v>
      </c>
      <c r="D17" s="5" t="n">
        <v>1279353</v>
      </c>
    </row>
    <row r="18">
      <c r="A18" s="4" t="inlineStr">
        <is>
          <t>Amortized Cost</t>
        </is>
      </c>
      <c r="C18" s="6" t="n">
        <v>63895119</v>
      </c>
      <c r="D18" s="6" t="n">
        <v>72404693</v>
      </c>
    </row>
    <row r="19"/>
    <row r="20">
      <c r="A20" s="4" t="inlineStr">
        <is>
          <t>[1]</t>
        </is>
      </c>
      <c r="B20"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row r="21">
      <c r="A21" s="4" t="inlineStr">
        <is>
          <t>[2]</t>
        </is>
      </c>
      <c r="B21" s="4" t="inlineStr">
        <is>
          <t>(1) Derived from the audited consolidated financial statements at December 31, 2020.</t>
        </is>
      </c>
    </row>
  </sheetData>
  <mergeCells count="5">
    <mergeCell ref="A1:B1"/>
    <mergeCell ref="D1:E1"/>
    <mergeCell ref="A19:D19"/>
    <mergeCell ref="B20:D20"/>
    <mergeCell ref="B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9" customWidth="1" min="2" max="2"/>
    <col width="29" customWidth="1" min="3" max="3"/>
  </cols>
  <sheetData>
    <row r="1">
      <c r="A1" s="1" t="inlineStr">
        <is>
          <t>SECURITIES - Unrealized Loss Position (Details) $ in Thousands</t>
        </is>
      </c>
      <c r="B1" s="2" t="inlineStr">
        <is>
          <t>Sep. 30, 2021USD ($)security</t>
        </is>
      </c>
      <c r="C1" s="2" t="inlineStr">
        <is>
          <t>Dec. 31, 2020USD ($)security</t>
        </is>
      </c>
    </row>
    <row r="2">
      <c r="A2" s="3" t="inlineStr">
        <is>
          <t>Unrealized Loss Position For:</t>
        </is>
      </c>
    </row>
    <row r="3">
      <c r="A3" s="4" t="inlineStr">
        <is>
          <t>Estimated Fair Value</t>
        </is>
      </c>
      <c r="B3" s="6" t="n">
        <v>65622352</v>
      </c>
      <c r="C3" s="6" t="n">
        <v>75652396</v>
      </c>
    </row>
    <row r="4">
      <c r="A4" s="4" t="inlineStr">
        <is>
          <t>Gross Unrealized Losses</t>
        </is>
      </c>
      <c r="B4" s="5" t="n">
        <v>-457058</v>
      </c>
      <c r="C4" s="5" t="n">
        <v>-166947</v>
      </c>
    </row>
    <row r="5">
      <c r="A5" s="4" t="inlineStr">
        <is>
          <t>Agency Mortgage-Backed Securities</t>
        </is>
      </c>
    </row>
    <row r="6">
      <c r="A6" s="3" t="inlineStr">
        <is>
          <t>Unrealized Loss Position For:</t>
        </is>
      </c>
    </row>
    <row r="7">
      <c r="A7" s="4" t="inlineStr">
        <is>
          <t>Estimated Fair Value</t>
        </is>
      </c>
      <c r="B7" s="5" t="n">
        <v>19705994</v>
      </c>
      <c r="C7" s="5" t="n">
        <v>777586</v>
      </c>
    </row>
    <row r="8">
      <c r="A8" s="4" t="inlineStr">
        <is>
          <t>Gross Unrealized Losses</t>
        </is>
      </c>
      <c r="B8" s="6" t="n">
        <v>-292272</v>
      </c>
      <c r="C8" s="6" t="n">
        <v>-2030</v>
      </c>
    </row>
    <row r="9">
      <c r="A9" s="4" t="inlineStr">
        <is>
          <t>Number of Securities | security</t>
        </is>
      </c>
      <c r="B9" s="5" t="n">
        <v>411</v>
      </c>
      <c r="C9" s="5" t="n">
        <v>30</v>
      </c>
    </row>
    <row r="10">
      <c r="A10" s="4" t="inlineStr">
        <is>
          <t>Agency Mortgage-Backed Securities | Less than 12 months</t>
        </is>
      </c>
    </row>
    <row r="11">
      <c r="A11" s="3" t="inlineStr">
        <is>
          <t>Unrealized Loss Position For:</t>
        </is>
      </c>
    </row>
    <row r="12">
      <c r="A12" s="4" t="inlineStr">
        <is>
          <t>Estimated Fair Value</t>
        </is>
      </c>
      <c r="B12" s="6" t="n">
        <v>19701354</v>
      </c>
      <c r="C12" s="6" t="n">
        <v>777586</v>
      </c>
    </row>
    <row r="13">
      <c r="A13" s="4" t="inlineStr">
        <is>
          <t>Gross Unrealized Losses</t>
        </is>
      </c>
      <c r="B13" s="6" t="n">
        <v>-292136</v>
      </c>
      <c r="C13" s="6" t="n">
        <v>-2030</v>
      </c>
    </row>
    <row r="14">
      <c r="A14" s="4" t="inlineStr">
        <is>
          <t>Number of Securities | security</t>
        </is>
      </c>
      <c r="B14" s="5" t="n">
        <v>409</v>
      </c>
      <c r="C14" s="5" t="n">
        <v>30</v>
      </c>
    </row>
    <row r="15">
      <c r="A15" s="4" t="inlineStr">
        <is>
          <t>Agency Mortgage-Backed Securities | 12 Months or more</t>
        </is>
      </c>
    </row>
    <row r="16">
      <c r="A16" s="3" t="inlineStr">
        <is>
          <t>Unrealized Loss Position For:</t>
        </is>
      </c>
    </row>
    <row r="17">
      <c r="A17" s="4" t="inlineStr">
        <is>
          <t>Estimated Fair Value</t>
        </is>
      </c>
      <c r="B17" s="6" t="n">
        <v>4640</v>
      </c>
      <c r="C17" s="6" t="n">
        <v>0</v>
      </c>
    </row>
    <row r="18">
      <c r="A18" s="4" t="inlineStr">
        <is>
          <t>Gross Unrealized Losses</t>
        </is>
      </c>
      <c r="B18" s="6" t="n">
        <v>-136</v>
      </c>
      <c r="C18" s="6" t="n">
        <v>0</v>
      </c>
    </row>
    <row r="19">
      <c r="A19" s="4" t="inlineStr">
        <is>
          <t>Number of Securities | security</t>
        </is>
      </c>
      <c r="B19" s="5" t="n">
        <v>2</v>
      </c>
      <c r="C1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CURITIES - Realized Gain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t>
        </is>
      </c>
      <c r="B4" s="6" t="n">
        <v>30368</v>
      </c>
      <c r="C4" s="6" t="n">
        <v>117373</v>
      </c>
      <c r="D4" s="6" t="n">
        <v>87499</v>
      </c>
      <c r="E4" s="6" t="n">
        <v>929010</v>
      </c>
    </row>
    <row r="5">
      <c r="A5" s="4" t="inlineStr">
        <is>
          <t>Gross Realized Losses</t>
        </is>
      </c>
      <c r="B5" s="5" t="n">
        <v>-3636</v>
      </c>
      <c r="C5" s="5" t="n">
        <v>-13440</v>
      </c>
      <c r="D5" s="5" t="n">
        <v>-86657</v>
      </c>
      <c r="E5" s="5" t="n">
        <v>-297934</v>
      </c>
    </row>
    <row r="6">
      <c r="A6" s="4" t="inlineStr">
        <is>
          <t>Net Realized Gains (Losses)</t>
        </is>
      </c>
      <c r="B6" s="6" t="n">
        <v>26732</v>
      </c>
      <c r="C6" s="6" t="n">
        <v>103933</v>
      </c>
      <c r="D6" s="6" t="n">
        <v>842</v>
      </c>
      <c r="E6" s="6" t="n">
        <v>6310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5" customWidth="1" min="6" max="6"/>
    <col width="13" customWidth="1" min="7" max="7"/>
    <col width="21" customWidth="1" min="8" max="8"/>
    <col width="21" customWidth="1" min="9" max="9"/>
  </cols>
  <sheetData>
    <row r="1">
      <c r="A1" s="1" t="inlineStr">
        <is>
          <t>LOANS - Narrativ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loan</t>
        </is>
      </c>
      <c r="H2" s="2" t="inlineStr">
        <is>
          <t>Jan. 01, 2020USD ($)</t>
        </is>
      </c>
      <c r="I2" s="2" t="inlineStr">
        <is>
          <t>Dec. 31, 2019USD ($)</t>
        </is>
      </c>
    </row>
    <row r="3">
      <c r="A3" s="3" t="inlineStr">
        <is>
          <t>SEC Schedule, 12-29, Real Estate Companies, Investment in Mortgage Loans on Real Estate [Line Items]</t>
        </is>
      </c>
    </row>
    <row r="4">
      <c r="A4" s="4" t="inlineStr">
        <is>
          <t>Assets</t>
        </is>
      </c>
      <c r="B4" s="6" t="n">
        <v>76662433000</v>
      </c>
      <c r="D4" s="6" t="n">
        <v>76662433000</v>
      </c>
      <c r="F4" s="6" t="n">
        <v>88455103000</v>
      </c>
      <c r="G4" s="4" t="inlineStr">
        <is>
          <t>[1]</t>
        </is>
      </c>
    </row>
    <row r="5">
      <c r="A5" s="4" t="inlineStr">
        <is>
          <t>Loan loss (provision) reversal</t>
        </is>
      </c>
      <c r="B5" s="5" t="n">
        <v>6134000</v>
      </c>
      <c r="C5" s="6" t="n">
        <v>21993000</v>
      </c>
      <c r="D5" s="5" t="n">
        <v>145260000</v>
      </c>
      <c r="E5" s="6" t="n">
        <v>-146084000</v>
      </c>
    </row>
    <row r="6">
      <c r="A6" s="4" t="inlineStr">
        <is>
          <t>Allowance for loan loss</t>
        </is>
      </c>
      <c r="B6" s="5" t="n">
        <v>27700000</v>
      </c>
      <c r="D6" s="6" t="n">
        <v>27700000</v>
      </c>
      <c r="F6" s="5" t="n">
        <v>169500000</v>
      </c>
    </row>
    <row r="7">
      <c r="A7" s="4" t="inlineStr">
        <is>
          <t>Minimum</t>
        </is>
      </c>
    </row>
    <row r="8">
      <c r="A8" s="3" t="inlineStr">
        <is>
          <t>SEC Schedule, 12-29, Real Estate Companies, Investment in Mortgage Loans on Real Estate [Line Items]</t>
        </is>
      </c>
    </row>
    <row r="9">
      <c r="A9" s="4" t="inlineStr">
        <is>
          <t>Senior secured loans, stated maturity (in years)</t>
        </is>
      </c>
      <c r="D9" s="4" t="inlineStr">
        <is>
          <t>5 years</t>
        </is>
      </c>
    </row>
    <row r="10">
      <c r="A10" s="4" t="inlineStr">
        <is>
          <t>Maximum</t>
        </is>
      </c>
    </row>
    <row r="11">
      <c r="A11" s="3" t="inlineStr">
        <is>
          <t>SEC Schedule, 12-29, Real Estate Companies, Investment in Mortgage Loans on Real Estate [Line Items]</t>
        </is>
      </c>
    </row>
    <row r="12">
      <c r="A12" s="4" t="inlineStr">
        <is>
          <t>Senior secured loans, stated maturity (in years)</t>
        </is>
      </c>
      <c r="D12" s="4" t="inlineStr">
        <is>
          <t>8 years</t>
        </is>
      </c>
    </row>
    <row r="13">
      <c r="A13" s="4" t="inlineStr">
        <is>
          <t>Cumulative effect of change in accounting principle for credit losses</t>
        </is>
      </c>
    </row>
    <row r="14">
      <c r="A14" s="3" t="inlineStr">
        <is>
          <t>SEC Schedule, 12-29, Real Estate Companies, Investment in Mortgage Loans on Real Estate [Line Items]</t>
        </is>
      </c>
    </row>
    <row r="15">
      <c r="A15" s="4" t="inlineStr">
        <is>
          <t>Allowance for loan loss</t>
        </is>
      </c>
      <c r="I15" s="6" t="n">
        <v>37400000</v>
      </c>
    </row>
    <row r="16">
      <c r="A16" s="4" t="inlineStr">
        <is>
          <t>Residential Mortgage Loans</t>
        </is>
      </c>
    </row>
    <row r="17">
      <c r="A17" s="3" t="inlineStr">
        <is>
          <t>SEC Schedule, 12-29, Real Estate Companies, Investment in Mortgage Loans on Real Estate [Line Items]</t>
        </is>
      </c>
    </row>
    <row r="18">
      <c r="A18" s="4" t="inlineStr">
        <is>
          <t>Assets</t>
        </is>
      </c>
      <c r="B18" s="5" t="n">
        <v>1700000000</v>
      </c>
      <c r="D18" s="6" t="n">
        <v>1700000000</v>
      </c>
      <c r="F18" s="5" t="n">
        <v>345800000</v>
      </c>
    </row>
    <row r="19">
      <c r="A19" s="4" t="inlineStr">
        <is>
          <t>Loans held-for-sale</t>
        </is>
      </c>
      <c r="B19" s="6" t="n">
        <v>3700000</v>
      </c>
      <c r="D19" s="6" t="n">
        <v>3700000</v>
      </c>
      <c r="F19" s="6" t="n">
        <v>47000000</v>
      </c>
    </row>
    <row r="20">
      <c r="A20" s="4" t="inlineStr">
        <is>
          <t>Percent of adjustable-rate loans</t>
        </is>
      </c>
      <c r="B20" s="4" t="inlineStr">
        <is>
          <t>22.00%</t>
        </is>
      </c>
      <c r="D20" s="4" t="inlineStr">
        <is>
          <t>22.00%</t>
        </is>
      </c>
      <c r="F20" s="4" t="inlineStr">
        <is>
          <t>37.00%</t>
        </is>
      </c>
    </row>
    <row r="21">
      <c r="A21" s="4" t="inlineStr">
        <is>
          <t>Commercial Mortgage Loans</t>
        </is>
      </c>
    </row>
    <row r="22">
      <c r="A22" s="3" t="inlineStr">
        <is>
          <t>SEC Schedule, 12-29, Real Estate Companies, Investment in Mortgage Loans on Real Estate [Line Items]</t>
        </is>
      </c>
    </row>
    <row r="23">
      <c r="A23" s="4" t="inlineStr">
        <is>
          <t>Loan loss (provision) reversal</t>
        </is>
      </c>
      <c r="C23" s="5" t="n">
        <v>0</v>
      </c>
      <c r="E23" s="5" t="n">
        <v>-74100000</v>
      </c>
    </row>
    <row r="24">
      <c r="A24" s="4" t="inlineStr">
        <is>
          <t>Current period (allowance) reversal</t>
        </is>
      </c>
      <c r="D24" s="6" t="n">
        <v>67400000</v>
      </c>
    </row>
    <row r="25">
      <c r="A25" s="4" t="inlineStr">
        <is>
          <t>Number of loans restructured | loan</t>
        </is>
      </c>
      <c r="F25" s="5" t="n">
        <v>5</v>
      </c>
    </row>
    <row r="26">
      <c r="A26" s="4" t="inlineStr">
        <is>
          <t>Restructuring, carrying value</t>
        </is>
      </c>
      <c r="F26" s="6" t="n">
        <v>243800000</v>
      </c>
    </row>
    <row r="27">
      <c r="A27" s="4" t="inlineStr">
        <is>
          <t>Number of contracts modified, partial paydowns | loan</t>
        </is>
      </c>
      <c r="F27" s="5" t="n">
        <v>2</v>
      </c>
    </row>
    <row r="28">
      <c r="A28" s="4" t="inlineStr">
        <is>
          <t>Restructuring, partial paydowns</t>
        </is>
      </c>
      <c r="F28" s="6" t="n">
        <v>4500000</v>
      </c>
    </row>
    <row r="29">
      <c r="A29" s="4" t="inlineStr">
        <is>
          <t>Future funding commitments</t>
        </is>
      </c>
      <c r="F29" s="5" t="n">
        <v>4100000</v>
      </c>
    </row>
    <row r="30">
      <c r="A30" s="4" t="inlineStr">
        <is>
          <t>Loans on nonaccrual status</t>
        </is>
      </c>
      <c r="F30" s="5" t="n">
        <v>46800000</v>
      </c>
    </row>
    <row r="31">
      <c r="A31" s="4" t="inlineStr">
        <is>
          <t>Interest income, nonaccrual</t>
        </is>
      </c>
      <c r="F31" s="5" t="n">
        <v>2100000</v>
      </c>
    </row>
    <row r="32">
      <c r="A32" s="4" t="inlineStr">
        <is>
          <t>Unfunded commitments</t>
        </is>
      </c>
      <c r="F32" s="5" t="n">
        <v>99300000</v>
      </c>
    </row>
    <row r="33">
      <c r="A33" s="4" t="inlineStr">
        <is>
          <t>Unfunded commitments, expected credit loss</t>
        </is>
      </c>
      <c r="F33" s="6" t="n">
        <v>5100000</v>
      </c>
    </row>
    <row r="34">
      <c r="A34" s="4" t="inlineStr">
        <is>
          <t>Loans receivable with variable interest rates</t>
        </is>
      </c>
      <c r="F34" s="4" t="inlineStr">
        <is>
          <t>94.00%</t>
        </is>
      </c>
    </row>
    <row r="35">
      <c r="A35" s="4" t="inlineStr">
        <is>
          <t>Commercial Mortgage Loans | Extended Maturity</t>
        </is>
      </c>
    </row>
    <row r="36">
      <c r="A36" s="3" t="inlineStr">
        <is>
          <t>SEC Schedule, 12-29, Real Estate Companies, Investment in Mortgage Loans on Real Estate [Line Items]</t>
        </is>
      </c>
    </row>
    <row r="37">
      <c r="A37" s="4" t="inlineStr">
        <is>
          <t>Allowance for loan loss</t>
        </is>
      </c>
      <c r="F37" s="6" t="n">
        <v>23600000</v>
      </c>
    </row>
    <row r="38">
      <c r="A38" s="4" t="inlineStr">
        <is>
          <t>Number of loans restructured | loan</t>
        </is>
      </c>
      <c r="F38" s="5" t="n">
        <v>4</v>
      </c>
    </row>
    <row r="39">
      <c r="A39" s="4" t="inlineStr">
        <is>
          <t>Commercial Mortgage Loans | Payment Deferral, Forbearance</t>
        </is>
      </c>
    </row>
    <row r="40">
      <c r="A40" s="3" t="inlineStr">
        <is>
          <t>SEC Schedule, 12-29, Real Estate Companies, Investment in Mortgage Loans on Real Estate [Line Items]</t>
        </is>
      </c>
    </row>
    <row r="41">
      <c r="A41" s="4" t="inlineStr">
        <is>
          <t>Number of loans restructured | loan</t>
        </is>
      </c>
      <c r="F41" s="5" t="n">
        <v>1</v>
      </c>
    </row>
    <row r="42">
      <c r="A42" s="4" t="inlineStr">
        <is>
          <t>Forbearance duration</t>
        </is>
      </c>
      <c r="F42" s="4" t="inlineStr">
        <is>
          <t>120 days</t>
        </is>
      </c>
    </row>
    <row r="43">
      <c r="A43" s="4" t="inlineStr">
        <is>
          <t>Commercial Mortgage Loans | Cumulative effect, period of adoption, adjusted balance</t>
        </is>
      </c>
    </row>
    <row r="44">
      <c r="A44" s="3" t="inlineStr">
        <is>
          <t>SEC Schedule, 12-29, Real Estate Companies, Investment in Mortgage Loans on Real Estate [Line Items]</t>
        </is>
      </c>
    </row>
    <row r="45">
      <c r="A45" s="4" t="inlineStr">
        <is>
          <t>Loan loss (provision) reversal</t>
        </is>
      </c>
      <c r="C45" s="5" t="n">
        <v>4900000</v>
      </c>
      <c r="E45" s="5" t="n">
        <v>-57400000</v>
      </c>
    </row>
    <row r="46">
      <c r="A46" s="4" t="inlineStr">
        <is>
          <t>Current period (allowance) reversal</t>
        </is>
      </c>
      <c r="D46" s="5" t="n">
        <v>62500000</v>
      </c>
    </row>
    <row r="47">
      <c r="A47" s="4" t="inlineStr">
        <is>
          <t>Commercial Mortgage Loans | Cumulative effect of change in accounting principle for credit losses</t>
        </is>
      </c>
    </row>
    <row r="48">
      <c r="A48" s="3" t="inlineStr">
        <is>
          <t>SEC Schedule, 12-29, Real Estate Companies, Investment in Mortgage Loans on Real Estate [Line Items]</t>
        </is>
      </c>
    </row>
    <row r="49">
      <c r="A49" s="4" t="inlineStr">
        <is>
          <t>Allowance for loan loss</t>
        </is>
      </c>
      <c r="H49" s="6" t="n">
        <v>7800000</v>
      </c>
    </row>
    <row r="50">
      <c r="A50" s="4" t="inlineStr">
        <is>
          <t>Corporate Loans</t>
        </is>
      </c>
    </row>
    <row r="51">
      <c r="A51" s="3" t="inlineStr">
        <is>
          <t>SEC Schedule, 12-29, Real Estate Companies, Investment in Mortgage Loans on Real Estate [Line Items]</t>
        </is>
      </c>
    </row>
    <row r="52">
      <c r="A52" s="4" t="inlineStr">
        <is>
          <t>Loan loss (provision) reversal</t>
        </is>
      </c>
      <c r="C52" s="5" t="n">
        <v>5400000</v>
      </c>
      <c r="D52" s="5" t="n">
        <v>0</v>
      </c>
      <c r="E52" s="5" t="n">
        <v>-4500000</v>
      </c>
    </row>
    <row r="53">
      <c r="A53" s="4" t="inlineStr">
        <is>
          <t>Loans held-for-sale</t>
        </is>
      </c>
      <c r="B53" s="6" t="n">
        <v>2100000</v>
      </c>
      <c r="D53" s="5" t="n">
        <v>2100000</v>
      </c>
      <c r="F53" s="6" t="n">
        <v>0</v>
      </c>
    </row>
    <row r="54">
      <c r="A54" s="4" t="inlineStr">
        <is>
          <t>Unfunded commitments</t>
        </is>
      </c>
      <c r="B54" s="5" t="n">
        <v>221700000</v>
      </c>
      <c r="D54" s="5" t="n">
        <v>221700000</v>
      </c>
      <c r="F54" s="5" t="n">
        <v>87300000</v>
      </c>
    </row>
    <row r="55">
      <c r="A55" s="4" t="inlineStr">
        <is>
          <t>Unfunded commitments, expected credit loss</t>
        </is>
      </c>
      <c r="B55" s="5" t="n">
        <v>500000</v>
      </c>
      <c r="D55" s="5" t="n">
        <v>500000</v>
      </c>
      <c r="F55" s="5" t="n">
        <v>700000</v>
      </c>
    </row>
    <row r="56">
      <c r="A56" s="4" t="inlineStr">
        <is>
          <t>Principal balance</t>
        </is>
      </c>
      <c r="C56" s="5" t="n">
        <v>9700000</v>
      </c>
      <c r="E56" s="5" t="n">
        <v>29300000</v>
      </c>
    </row>
    <row r="57">
      <c r="A57" s="4" t="inlineStr">
        <is>
          <t>Carrying value</t>
        </is>
      </c>
      <c r="C57" s="5" t="n">
        <v>9600000</v>
      </c>
      <c r="E57" s="5" t="n">
        <v>21900000</v>
      </c>
    </row>
    <row r="58">
      <c r="A58" s="4" t="inlineStr">
        <is>
          <t>Debt</t>
        </is>
      </c>
      <c r="C58" s="5" t="n">
        <v>4800000</v>
      </c>
      <c r="E58" s="5" t="n">
        <v>4800000</v>
      </c>
    </row>
    <row r="59">
      <c r="A59" s="4" t="inlineStr">
        <is>
          <t>Allowance for loan losses, writeoffs</t>
        </is>
      </c>
      <c r="E59" s="5" t="n">
        <v>11900000</v>
      </c>
    </row>
    <row r="60">
      <c r="A60" s="4" t="inlineStr">
        <is>
          <t>Corporate Loans | Second lien loans</t>
        </is>
      </c>
    </row>
    <row r="61">
      <c r="A61" s="3" t="inlineStr">
        <is>
          <t>SEC Schedule, 12-29, Real Estate Companies, Investment in Mortgage Loans on Real Estate [Line Items]</t>
        </is>
      </c>
    </row>
    <row r="62">
      <c r="A62" s="4" t="inlineStr">
        <is>
          <t>Debt</t>
        </is>
      </c>
      <c r="C62" s="5" t="n">
        <v>2800000</v>
      </c>
      <c r="E62" s="5" t="n">
        <v>2800000</v>
      </c>
    </row>
    <row r="63">
      <c r="A63" s="4" t="inlineStr">
        <is>
          <t>Corporate Loans | First lien loans</t>
        </is>
      </c>
    </row>
    <row r="64">
      <c r="A64" s="3" t="inlineStr">
        <is>
          <t>SEC Schedule, 12-29, Real Estate Companies, Investment in Mortgage Loans on Real Estate [Line Items]</t>
        </is>
      </c>
    </row>
    <row r="65">
      <c r="A65" s="4" t="inlineStr">
        <is>
          <t>Allowance for loan losses, writeoffs</t>
        </is>
      </c>
      <c r="E65" s="5" t="n">
        <v>19600000</v>
      </c>
    </row>
    <row r="66">
      <c r="A66" s="4" t="inlineStr">
        <is>
          <t>Corporate Loans | Cumulative effect, period of adoption, adjusted balance</t>
        </is>
      </c>
    </row>
    <row r="67">
      <c r="A67" s="3" t="inlineStr">
        <is>
          <t>SEC Schedule, 12-29, Real Estate Companies, Investment in Mortgage Loans on Real Estate [Line Items]</t>
        </is>
      </c>
    </row>
    <row r="68">
      <c r="A68" s="4" t="inlineStr">
        <is>
          <t>Loan loss (provision) reversal</t>
        </is>
      </c>
      <c r="B68" s="5" t="n">
        <v>6100000</v>
      </c>
      <c r="C68" s="6" t="n">
        <v>11600000</v>
      </c>
      <c r="D68" s="5" t="n">
        <v>11800000</v>
      </c>
      <c r="E68" s="6" t="n">
        <v>-10100000</v>
      </c>
    </row>
    <row r="69">
      <c r="A69" s="4" t="inlineStr">
        <is>
          <t>Corporate Loans | Cumulative effect of change in accounting principle for credit losses</t>
        </is>
      </c>
    </row>
    <row r="70">
      <c r="A70" s="3" t="inlineStr">
        <is>
          <t>SEC Schedule, 12-29, Real Estate Companies, Investment in Mortgage Loans on Real Estate [Line Items]</t>
        </is>
      </c>
    </row>
    <row r="71">
      <c r="A71" s="4" t="inlineStr">
        <is>
          <t>Allowance for loan loss</t>
        </is>
      </c>
      <c r="H71" s="6" t="n">
        <v>29700000</v>
      </c>
    </row>
    <row r="72">
      <c r="A72" s="4" t="inlineStr">
        <is>
          <t>Residential mortgage loan warehouse facility</t>
        </is>
      </c>
    </row>
    <row r="73">
      <c r="A73" s="3" t="inlineStr">
        <is>
          <t>SEC Schedule, 12-29, Real Estate Companies, Investment in Mortgage Loans on Real Estate [Line Items]</t>
        </is>
      </c>
    </row>
    <row r="74">
      <c r="A74" s="4" t="inlineStr">
        <is>
          <t>Assets</t>
        </is>
      </c>
      <c r="B74" s="6" t="n">
        <v>1431000</v>
      </c>
      <c r="D74" s="6" t="n">
        <v>1431000</v>
      </c>
      <c r="F74" s="6" t="n">
        <v>0</v>
      </c>
    </row>
    <row r="75"/>
    <row r="76">
      <c r="A76" s="4" t="inlineStr">
        <is>
          <t>[1]</t>
        </is>
      </c>
      <c r="B76" s="4" t="inlineStr">
        <is>
          <t>(1) Derived from the audited consolidated financial statements at December 31, 2020.</t>
        </is>
      </c>
    </row>
  </sheetData>
  <mergeCells count="7">
    <mergeCell ref="A1:A2"/>
    <mergeCell ref="B1:C1"/>
    <mergeCell ref="D1:E1"/>
    <mergeCell ref="F1:G1"/>
    <mergeCell ref="F2:G2"/>
    <mergeCell ref="A75:I75"/>
    <mergeCell ref="B76:I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 Investment Loan Activity (Details) $ in Thousands</t>
        </is>
      </c>
      <c r="B1" s="2" t="inlineStr">
        <is>
          <t>9 Months Ended</t>
        </is>
      </c>
    </row>
    <row r="2">
      <c r="B2" s="2" t="inlineStr">
        <is>
          <t>Sep. 30, 2021USD ($)</t>
        </is>
      </c>
    </row>
    <row r="3">
      <c r="A3" s="3" t="inlineStr">
        <is>
          <t>SEC Schedule, 12-29, Real Estate Companies, Investment in Movement in Mortgage Loans on Real Estate [Roll Forward]</t>
        </is>
      </c>
    </row>
    <row r="4">
      <c r="A4" s="4" t="inlineStr">
        <is>
          <t>Beginning balance January 1, 2021</t>
        </is>
      </c>
      <c r="B4" s="6" t="n">
        <v>3083821</v>
      </c>
      <c r="C4" s="4" t="inlineStr">
        <is>
          <t>[1],[2]</t>
        </is>
      </c>
    </row>
    <row r="5">
      <c r="A5" s="4" t="inlineStr">
        <is>
          <t>Ending balance September 30, 2021</t>
        </is>
      </c>
      <c r="B5" s="5" t="n">
        <v>3580521</v>
      </c>
      <c r="C5" s="4" t="inlineStr">
        <is>
          <t>[2]</t>
        </is>
      </c>
    </row>
    <row r="6">
      <c r="A6" s="4" t="inlineStr">
        <is>
          <t>Transfer of residential loans to securitization vehicles, carrying value, noncash</t>
        </is>
      </c>
      <c r="B6" s="5" t="n">
        <v>2000000</v>
      </c>
    </row>
    <row r="7">
      <c r="A7" s="4" t="inlineStr">
        <is>
          <t>Total</t>
        </is>
      </c>
    </row>
    <row r="8">
      <c r="A8" s="3" t="inlineStr">
        <is>
          <t>SEC Schedule, 12-29, Real Estate Companies, Investment in Movement in Mortgage Loans on Real Estate [Roll Forward]</t>
        </is>
      </c>
    </row>
    <row r="9">
      <c r="A9" s="4" t="inlineStr">
        <is>
          <t>Beginning balance January 1, 2021</t>
        </is>
      </c>
      <c r="B9" s="5" t="n">
        <v>3083821</v>
      </c>
    </row>
    <row r="10">
      <c r="A10" s="4" t="inlineStr">
        <is>
          <t>Purchases / originations</t>
        </is>
      </c>
      <c r="B10" s="5" t="n">
        <v>5248097</v>
      </c>
    </row>
    <row r="11">
      <c r="A11" s="4" t="inlineStr">
        <is>
          <t>Sales and transfers</t>
        </is>
      </c>
      <c r="B11" s="5" t="n">
        <v>-4160384</v>
      </c>
    </row>
    <row r="12">
      <c r="A12" s="4" t="inlineStr">
        <is>
          <t>Principal payments</t>
        </is>
      </c>
      <c r="B12" s="5" t="n">
        <v>-675250</v>
      </c>
    </row>
    <row r="13">
      <c r="A13" s="4" t="inlineStr">
        <is>
          <t>Gains / (losses)</t>
        </is>
      </c>
      <c r="B13" s="5" t="n">
        <v>78826</v>
      </c>
    </row>
    <row r="14">
      <c r="A14" s="4" t="inlineStr">
        <is>
          <t>(Amortization) / accretion</t>
        </is>
      </c>
      <c r="B14" s="5" t="n">
        <v>3980</v>
      </c>
    </row>
    <row r="15">
      <c r="A15" s="4" t="inlineStr">
        <is>
          <t>Ending balance September 30, 2021</t>
        </is>
      </c>
      <c r="B15" s="5" t="n">
        <v>3579090</v>
      </c>
    </row>
    <row r="16">
      <c r="A16" s="4" t="inlineStr">
        <is>
          <t>Residential</t>
        </is>
      </c>
    </row>
    <row r="17">
      <c r="A17" s="3" t="inlineStr">
        <is>
          <t>SEC Schedule, 12-29, Real Estate Companies, Investment in Movement in Mortgage Loans on Real Estate [Roll Forward]</t>
        </is>
      </c>
    </row>
    <row r="18">
      <c r="A18" s="4" t="inlineStr">
        <is>
          <t>Beginning balance January 1, 2021</t>
        </is>
      </c>
      <c r="B18" s="5" t="n">
        <v>345810</v>
      </c>
    </row>
    <row r="19">
      <c r="A19" s="4" t="inlineStr">
        <is>
          <t>Purchases / originations</t>
        </is>
      </c>
      <c r="B19" s="5" t="n">
        <v>3597844</v>
      </c>
    </row>
    <row r="20">
      <c r="A20" s="4" t="inlineStr">
        <is>
          <t>Sales and transfers</t>
        </is>
      </c>
      <c r="B20" s="5" t="n">
        <v>-2206190</v>
      </c>
    </row>
    <row r="21">
      <c r="A21" s="4" t="inlineStr">
        <is>
          <t>Principal payments</t>
        </is>
      </c>
      <c r="B21" s="5" t="n">
        <v>-43690</v>
      </c>
    </row>
    <row r="22">
      <c r="A22" s="4" t="inlineStr">
        <is>
          <t>Gains / (losses)</t>
        </is>
      </c>
      <c r="B22" s="5" t="n">
        <v>-784</v>
      </c>
    </row>
    <row r="23">
      <c r="A23" s="4" t="inlineStr">
        <is>
          <t>(Amortization) / accretion</t>
        </is>
      </c>
      <c r="B23" s="5" t="n">
        <v>-6722</v>
      </c>
    </row>
    <row r="24">
      <c r="A24" s="4" t="inlineStr">
        <is>
          <t>Ending balance September 30, 2021</t>
        </is>
      </c>
      <c r="B24" s="5" t="n">
        <v>1686268</v>
      </c>
    </row>
    <row r="25">
      <c r="A25" s="4" t="inlineStr">
        <is>
          <t>Commercial</t>
        </is>
      </c>
    </row>
    <row r="26">
      <c r="A26" s="3" t="inlineStr">
        <is>
          <t>SEC Schedule, 12-29, Real Estate Companies, Investment in Movement in Mortgage Loans on Real Estate [Roll Forward]</t>
        </is>
      </c>
    </row>
    <row r="27">
      <c r="A27" s="4" t="inlineStr">
        <is>
          <t>Beginning balance January 1, 2021</t>
        </is>
      </c>
      <c r="B27" s="5" t="n">
        <v>498081</v>
      </c>
    </row>
    <row r="28">
      <c r="A28" s="4" t="inlineStr">
        <is>
          <t>Purchases / originations</t>
        </is>
      </c>
      <c r="B28" s="5" t="n">
        <v>126722</v>
      </c>
    </row>
    <row r="29">
      <c r="A29" s="4" t="inlineStr">
        <is>
          <t>Sales and transfers</t>
        </is>
      </c>
      <c r="B29" s="5" t="n">
        <v>-608202</v>
      </c>
    </row>
    <row r="30">
      <c r="A30" s="4" t="inlineStr">
        <is>
          <t>Principal payments</t>
        </is>
      </c>
      <c r="B30" s="5" t="n">
        <v>-84929</v>
      </c>
    </row>
    <row r="31">
      <c r="A31" s="4" t="inlineStr">
        <is>
          <t>Gains / (losses)</t>
        </is>
      </c>
      <c r="B31" s="5" t="n">
        <v>67784</v>
      </c>
    </row>
    <row r="32">
      <c r="A32" s="4" t="inlineStr">
        <is>
          <t>(Amortization) / accretion</t>
        </is>
      </c>
      <c r="B32" s="5" t="n">
        <v>544</v>
      </c>
    </row>
    <row r="33">
      <c r="A33" s="4" t="inlineStr">
        <is>
          <t>Ending balance September 30, 2021</t>
        </is>
      </c>
      <c r="B33" s="5" t="n">
        <v>0</v>
      </c>
    </row>
    <row r="34">
      <c r="A34" s="4" t="inlineStr">
        <is>
          <t>Corporate Debt</t>
        </is>
      </c>
    </row>
    <row r="35">
      <c r="A35" s="3" t="inlineStr">
        <is>
          <t>SEC Schedule, 12-29, Real Estate Companies, Investment in Movement in Mortgage Loans on Real Estate [Roll Forward]</t>
        </is>
      </c>
    </row>
    <row r="36">
      <c r="A36" s="4" t="inlineStr">
        <is>
          <t>Beginning balance January 1, 2021</t>
        </is>
      </c>
      <c r="B36" s="5" t="n">
        <v>2239930</v>
      </c>
    </row>
    <row r="37">
      <c r="A37" s="4" t="inlineStr">
        <is>
          <t>Purchases / originations</t>
        </is>
      </c>
      <c r="B37" s="5" t="n">
        <v>1055048</v>
      </c>
    </row>
    <row r="38">
      <c r="A38" s="4" t="inlineStr">
        <is>
          <t>Sales and transfers</t>
        </is>
      </c>
      <c r="B38" s="5" t="n">
        <v>-879622</v>
      </c>
    </row>
    <row r="39">
      <c r="A39" s="4" t="inlineStr">
        <is>
          <t>Principal payments</t>
        </is>
      </c>
      <c r="B39" s="5" t="n">
        <v>-546631</v>
      </c>
    </row>
    <row r="40">
      <c r="A40" s="4" t="inlineStr">
        <is>
          <t>Gains / (losses)</t>
        </is>
      </c>
      <c r="B40" s="5" t="n">
        <v>11826</v>
      </c>
    </row>
    <row r="41">
      <c r="A41" s="4" t="inlineStr">
        <is>
          <t>(Amortization) / accretion</t>
        </is>
      </c>
      <c r="B41" s="5" t="n">
        <v>10158</v>
      </c>
    </row>
    <row r="42">
      <c r="A42" s="4" t="inlineStr">
        <is>
          <t>Ending balance September 30, 2021</t>
        </is>
      </c>
      <c r="B42" s="5" t="n">
        <v>1890709</v>
      </c>
    </row>
    <row r="43">
      <c r="A43" s="4" t="inlineStr">
        <is>
          <t>Corporate Debt Held for Sale</t>
        </is>
      </c>
    </row>
    <row r="44">
      <c r="A44" s="3" t="inlineStr">
        <is>
          <t>SEC Schedule, 12-29, Real Estate Companies, Investment in Movement in Mortgage Loans on Real Estate [Roll Forward]</t>
        </is>
      </c>
    </row>
    <row r="45">
      <c r="A45" s="4" t="inlineStr">
        <is>
          <t>Beginning balance January 1, 2021</t>
        </is>
      </c>
      <c r="B45" s="5" t="n">
        <v>0</v>
      </c>
    </row>
    <row r="46">
      <c r="A46" s="4" t="inlineStr">
        <is>
          <t>Purchases / originations</t>
        </is>
      </c>
      <c r="B46" s="5" t="n">
        <v>468483</v>
      </c>
    </row>
    <row r="47">
      <c r="A47" s="4" t="inlineStr">
        <is>
          <t>Sales and transfers</t>
        </is>
      </c>
      <c r="B47" s="5" t="n">
        <v>-466370</v>
      </c>
    </row>
    <row r="48">
      <c r="A48" s="4" t="inlineStr">
        <is>
          <t>Principal payments</t>
        </is>
      </c>
      <c r="B48" s="5" t="n">
        <v>0</v>
      </c>
    </row>
    <row r="49">
      <c r="A49" s="4" t="inlineStr">
        <is>
          <t>Gains / (losses)</t>
        </is>
      </c>
      <c r="B49" s="5" t="n">
        <v>0</v>
      </c>
    </row>
    <row r="50">
      <c r="A50" s="4" t="inlineStr">
        <is>
          <t>(Amortization) / accretion</t>
        </is>
      </c>
      <c r="B50" s="5" t="n">
        <v>0</v>
      </c>
    </row>
    <row r="51">
      <c r="A51" s="4" t="inlineStr">
        <is>
          <t>Ending balance September 30, 2021</t>
        </is>
      </c>
      <c r="B51" s="6" t="n">
        <v>2113</v>
      </c>
    </row>
    <row r="52"/>
    <row r="53">
      <c r="A53" s="4" t="inlineStr">
        <is>
          <t>[1]</t>
        </is>
      </c>
      <c r="B53" s="4" t="inlineStr">
        <is>
          <t>(1) Derived from the audited consolidated financial statements at December 31, 2020.</t>
        </is>
      </c>
    </row>
    <row r="54">
      <c r="A54" s="4" t="inlineStr">
        <is>
          <t>[2]</t>
        </is>
      </c>
      <c r="B54" s="4" t="inlineStr">
        <is>
          <t>(4) Includes $3.7 million and $47.0 million of residential mortgage loans held for sale at September 30, 2021 and December 31, 2020, respectively, and $2.1 million and $0 of corporate loans held for sale at September 30, 2021 and December 31, 2020, respectively.</t>
        </is>
      </c>
    </row>
  </sheetData>
  <mergeCells count="6">
    <mergeCell ref="A1:A2"/>
    <mergeCell ref="B1:C1"/>
    <mergeCell ref="B2:C2"/>
    <mergeCell ref="A52:C52"/>
    <mergeCell ref="B53:C53"/>
    <mergeCell ref="B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and Unpaid Principal of Residential Mortgage Loan Portfolio (Details) - Residential Mortgage Loans - USD ($) $ in Thousands</t>
        </is>
      </c>
      <c r="B1" s="2" t="inlineStr">
        <is>
          <t>Sep. 30, 2021</t>
        </is>
      </c>
      <c r="C1" s="2" t="inlineStr">
        <is>
          <t>Dec. 31, 2020</t>
        </is>
      </c>
    </row>
    <row r="2">
      <c r="A2" s="3" t="inlineStr">
        <is>
          <t>SEC Schedule, 12-29, Real Estate Companies, Investment in Mortgage Loans on Real Estate [Line Items]</t>
        </is>
      </c>
    </row>
    <row r="3">
      <c r="A3" s="4" t="inlineStr">
        <is>
          <t>Fair value</t>
        </is>
      </c>
      <c r="B3" s="6" t="n">
        <v>5826826</v>
      </c>
      <c r="C3" s="6" t="n">
        <v>3595061</v>
      </c>
    </row>
    <row r="4">
      <c r="A4" s="4" t="inlineStr">
        <is>
          <t>Unpaid principal balance</t>
        </is>
      </c>
      <c r="B4" s="6" t="n">
        <v>5602342</v>
      </c>
      <c r="C4" s="6" t="n">
        <v>3482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977820</v>
      </c>
      <c r="C4" s="6" t="n">
        <v>-1768407</v>
      </c>
    </row>
    <row r="5">
      <c r="A5" s="3" t="inlineStr">
        <is>
          <t>Adjustments to reconcile net income (loss) to net cash provided by (used in) operating activities</t>
        </is>
      </c>
    </row>
    <row r="6">
      <c r="A6" s="4" t="inlineStr">
        <is>
          <t>Amortization of premiums and discounts of investments, net</t>
        </is>
      </c>
      <c r="B6" s="5" t="n">
        <v>555659</v>
      </c>
      <c r="C6" s="5" t="n">
        <v>1130285</v>
      </c>
    </row>
    <row r="7">
      <c r="A7" s="4" t="inlineStr">
        <is>
          <t>Amortization of securitized debt premiums and discounts and deferred financing costs</t>
        </is>
      </c>
      <c r="B7" s="5" t="n">
        <v>-4129</v>
      </c>
      <c r="C7" s="5" t="n">
        <v>-7263</v>
      </c>
    </row>
    <row r="8">
      <c r="A8" s="4" t="inlineStr">
        <is>
          <t>Depreciation, amortization and other noncash expenses</t>
        </is>
      </c>
      <c r="B8" s="5" t="n">
        <v>21084</v>
      </c>
      <c r="C8" s="5" t="n">
        <v>28181</v>
      </c>
    </row>
    <row r="9">
      <c r="A9" s="4" t="inlineStr">
        <is>
          <t>Net (gains) losses on disposal of investments and other</t>
        </is>
      </c>
      <c r="B9" s="5" t="n">
        <v>37561</v>
      </c>
      <c r="C9" s="5" t="n">
        <v>-652150</v>
      </c>
    </row>
    <row r="10">
      <c r="A10" s="4" t="inlineStr">
        <is>
          <t>Net (gains) losses on investments and derivatives</t>
        </is>
      </c>
      <c r="B10" s="5" t="n">
        <v>-1088608</v>
      </c>
      <c r="C10" s="5" t="n">
        <v>2889963</v>
      </c>
    </row>
    <row r="11">
      <c r="A11" s="4" t="inlineStr">
        <is>
          <t>Net (gains) losses on business divestitures</t>
        </is>
      </c>
      <c r="B11" s="5" t="n">
        <v>262045</v>
      </c>
      <c r="C11" s="5" t="n">
        <v>0</v>
      </c>
    </row>
    <row r="12">
      <c r="A12" s="4" t="inlineStr">
        <is>
          <t>Income from unconsolidated joint ventures</t>
        </is>
      </c>
      <c r="B12" s="5" t="n">
        <v>5889</v>
      </c>
      <c r="C12" s="5" t="n">
        <v>-2596</v>
      </c>
    </row>
    <row r="13">
      <c r="A13" s="4" t="inlineStr">
        <is>
          <t>Loan loss provision (reversal)</t>
        </is>
      </c>
      <c r="B13" s="5" t="n">
        <v>-145260</v>
      </c>
      <c r="C13" s="5" t="n">
        <v>146084</v>
      </c>
    </row>
    <row r="14">
      <c r="A14" s="4" t="inlineStr">
        <is>
          <t>Payments on purchases of loans held for sale</t>
        </is>
      </c>
      <c r="B14" s="5" t="n">
        <v>-51403</v>
      </c>
      <c r="C14" s="5" t="n">
        <v>-120855</v>
      </c>
    </row>
    <row r="15">
      <c r="A15" s="4" t="inlineStr">
        <is>
          <t>Proceeds from sales and repayments of loans held for sale</t>
        </is>
      </c>
      <c r="B15" s="5" t="n">
        <v>88050</v>
      </c>
      <c r="C15" s="5" t="n">
        <v>139672</v>
      </c>
    </row>
    <row r="16">
      <c r="A16" s="4" t="inlineStr">
        <is>
          <t>Net receipts (payments) on derivatives</t>
        </is>
      </c>
      <c r="B16" s="5" t="n">
        <v>608184</v>
      </c>
      <c r="C16" s="5" t="n">
        <v>-2210881</v>
      </c>
    </row>
    <row r="17">
      <c r="A17" s="3" t="inlineStr">
        <is>
          <t>Net change in</t>
        </is>
      </c>
    </row>
    <row r="18">
      <c r="A18" s="4" t="inlineStr">
        <is>
          <t>Other assets</t>
        </is>
      </c>
      <c r="B18" s="5" t="n">
        <v>22441</v>
      </c>
      <c r="C18" s="5" t="n">
        <v>291745</v>
      </c>
    </row>
    <row r="19">
      <c r="A19" s="4" t="inlineStr">
        <is>
          <t>Interest receivable</t>
        </is>
      </c>
      <c r="B19" s="5" t="n">
        <v>34881</v>
      </c>
      <c r="C19" s="5" t="n">
        <v>148165</v>
      </c>
    </row>
    <row r="20">
      <c r="A20" s="4" t="inlineStr">
        <is>
          <t>Interest payable</t>
        </is>
      </c>
      <c r="B20" s="5" t="n">
        <v>-81183</v>
      </c>
      <c r="C20" s="5" t="n">
        <v>-320997</v>
      </c>
    </row>
    <row r="21">
      <c r="A21" s="4" t="inlineStr">
        <is>
          <t>Other liabilities</t>
        </is>
      </c>
      <c r="B21" s="5" t="n">
        <v>-27750</v>
      </c>
      <c r="C21" s="5" t="n">
        <v>-30769</v>
      </c>
    </row>
    <row r="22">
      <c r="A22" s="4" t="inlineStr">
        <is>
          <t>Net cash provided by (used in) operating activities</t>
        </is>
      </c>
      <c r="B22" s="5" t="n">
        <v>2215281</v>
      </c>
      <c r="C22" s="5" t="n">
        <v>-339823</v>
      </c>
    </row>
    <row r="23">
      <c r="A23" s="3" t="inlineStr">
        <is>
          <t>Cash flows from investing activities</t>
        </is>
      </c>
    </row>
    <row r="24">
      <c r="A24" s="4" t="inlineStr">
        <is>
          <t>Payments on purchases of securities</t>
        </is>
      </c>
      <c r="B24" s="5" t="n">
        <v>-18334872</v>
      </c>
      <c r="C24" s="5" t="n">
        <v>-24970238</v>
      </c>
    </row>
    <row r="25">
      <c r="A25" s="4" t="inlineStr">
        <is>
          <t>Proceeds from sales of securities</t>
        </is>
      </c>
      <c r="B25" s="5" t="n">
        <v>11146996</v>
      </c>
      <c r="C25" s="5" t="n">
        <v>50295038</v>
      </c>
    </row>
    <row r="26">
      <c r="A26" s="4" t="inlineStr">
        <is>
          <t>Principal payments on securities</t>
        </is>
      </c>
      <c r="B26" s="5" t="n">
        <v>14638456</v>
      </c>
      <c r="C26" s="5" t="n">
        <v>14392160</v>
      </c>
    </row>
    <row r="27">
      <c r="A27" s="4" t="inlineStr">
        <is>
          <t>Payments on purchases and origination of loans</t>
        </is>
      </c>
      <c r="B27" s="5" t="n">
        <v>-4710425</v>
      </c>
      <c r="C27" s="5" t="n">
        <v>-1658578</v>
      </c>
    </row>
    <row r="28">
      <c r="A28" s="4" t="inlineStr">
        <is>
          <t>Proceeds from sales of loans</t>
        </is>
      </c>
      <c r="B28" s="5" t="n">
        <v>879147</v>
      </c>
      <c r="C28" s="5" t="n">
        <v>583040</v>
      </c>
    </row>
    <row r="29">
      <c r="A29" s="4" t="inlineStr">
        <is>
          <t>Principal payments on loans</t>
        </is>
      </c>
      <c r="B29" s="5" t="n">
        <v>2016373</v>
      </c>
      <c r="C29" s="5" t="n">
        <v>1558859</v>
      </c>
    </row>
    <row r="30">
      <c r="A30" s="4" t="inlineStr">
        <is>
          <t>Payments on purchases of MSR</t>
        </is>
      </c>
      <c r="B30" s="5" t="n">
        <v>-416149</v>
      </c>
      <c r="C30" s="5" t="n">
        <v>0</v>
      </c>
    </row>
    <row r="31">
      <c r="A31" s="4" t="inlineStr">
        <is>
          <t>Proceeds from sales of MSR</t>
        </is>
      </c>
      <c r="B31" s="5" t="n">
        <v>376</v>
      </c>
      <c r="C31" s="5" t="n">
        <v>0</v>
      </c>
    </row>
    <row r="32">
      <c r="A32" s="4" t="inlineStr">
        <is>
          <t>Payments on purchases of interests in MSR</t>
        </is>
      </c>
      <c r="B32" s="5" t="n">
        <v>-53034</v>
      </c>
      <c r="C32" s="5" t="n">
        <v>0</v>
      </c>
    </row>
    <row r="33">
      <c r="A33" s="4" t="inlineStr">
        <is>
          <t>Investments in real estate</t>
        </is>
      </c>
      <c r="B33" s="5" t="n">
        <v>-1815</v>
      </c>
      <c r="C33" s="5" t="n">
        <v>-6123</v>
      </c>
    </row>
    <row r="34">
      <c r="A34" s="4" t="inlineStr">
        <is>
          <t>Proceeds from sales of real estate</t>
        </is>
      </c>
      <c r="B34" s="5" t="n">
        <v>53910</v>
      </c>
      <c r="C34" s="5" t="n">
        <v>0</v>
      </c>
    </row>
    <row r="35">
      <c r="A35" s="4" t="inlineStr">
        <is>
          <t>Proceeds from reverse repurchase agreements</t>
        </is>
      </c>
      <c r="B35" s="5" t="n">
        <v>15184313</v>
      </c>
      <c r="C35" s="5" t="n">
        <v>46100000</v>
      </c>
    </row>
    <row r="36">
      <c r="A36" s="4" t="inlineStr">
        <is>
          <t>Payments on reverse repurchase agreements</t>
        </is>
      </c>
      <c r="B36" s="5" t="n">
        <v>-15184313</v>
      </c>
      <c r="C36" s="5" t="n">
        <v>-46100000</v>
      </c>
    </row>
    <row r="37">
      <c r="A37" s="4" t="inlineStr">
        <is>
          <t>Distributions in excess of cumulative earnings from unconsolidated joint ventures</t>
        </is>
      </c>
      <c r="B37" s="5" t="n">
        <v>290</v>
      </c>
      <c r="C37" s="5" t="n">
        <v>6641</v>
      </c>
    </row>
    <row r="38">
      <c r="A38" s="4" t="inlineStr">
        <is>
          <t>Proceeds from sale of equity securities</t>
        </is>
      </c>
      <c r="B38" s="5" t="n">
        <v>6957</v>
      </c>
      <c r="C38" s="5" t="n">
        <v>0</v>
      </c>
    </row>
    <row r="39">
      <c r="A39" s="4" t="inlineStr">
        <is>
          <t>Cash acquired in asset acquisition</t>
        </is>
      </c>
      <c r="B39" s="5" t="n">
        <v>0</v>
      </c>
      <c r="C39" s="5" t="n">
        <v>1047</v>
      </c>
    </row>
    <row r="40">
      <c r="A40" s="4" t="inlineStr">
        <is>
          <t>Net proceeds from business divestiture</t>
        </is>
      </c>
      <c r="B40" s="5" t="n">
        <v>1118100</v>
      </c>
      <c r="C40" s="5" t="n">
        <v>0</v>
      </c>
    </row>
    <row r="41">
      <c r="A41" s="4" t="inlineStr">
        <is>
          <t>Net cash provided by (used in) investing activities</t>
        </is>
      </c>
      <c r="B41" s="5" t="n">
        <v>6344310</v>
      </c>
      <c r="C41" s="5" t="n">
        <v>40201846</v>
      </c>
    </row>
    <row r="42">
      <c r="A42" s="3" t="inlineStr">
        <is>
          <t>Cash flows from financing activities</t>
        </is>
      </c>
    </row>
    <row r="43">
      <c r="A43" s="4" t="inlineStr">
        <is>
          <t>Proceeds from repurchase agreements and other secured financing</t>
        </is>
      </c>
      <c r="B43" s="5" t="n">
        <v>1702497310</v>
      </c>
      <c r="C43" s="5" t="n">
        <v>2353694509</v>
      </c>
    </row>
    <row r="44">
      <c r="A44" s="4" t="inlineStr">
        <is>
          <t>Payments on repurchase agreements and other secured financing</t>
        </is>
      </c>
      <c r="B44" s="5" t="n">
        <v>-1712035449</v>
      </c>
      <c r="C44" s="5" t="n">
        <v>-2394417060</v>
      </c>
    </row>
    <row r="45">
      <c r="A45" s="4" t="inlineStr">
        <is>
          <t>Proceeds from issuances of securitized debt</t>
        </is>
      </c>
      <c r="B45" s="5" t="n">
        <v>2005080</v>
      </c>
      <c r="C45" s="5" t="n">
        <v>2385374</v>
      </c>
    </row>
    <row r="46">
      <c r="A46" s="4" t="inlineStr">
        <is>
          <t>Principal payments on securitized debt</t>
        </is>
      </c>
      <c r="B46" s="5" t="n">
        <v>-1270367</v>
      </c>
      <c r="C46" s="5" t="n">
        <v>-860306</v>
      </c>
    </row>
    <row r="47">
      <c r="A47" s="4" t="inlineStr">
        <is>
          <t>Payment of deferred financing cost</t>
        </is>
      </c>
      <c r="B47" s="5" t="n">
        <v>0</v>
      </c>
      <c r="C47" s="5" t="n">
        <v>-553</v>
      </c>
    </row>
    <row r="48">
      <c r="A48" s="4" t="inlineStr">
        <is>
          <t>Net proceeds from stock offerings, direct purchases and dividend reinvestments</t>
        </is>
      </c>
      <c r="B48" s="5" t="n">
        <v>469334</v>
      </c>
      <c r="C48" s="5" t="n">
        <v>1075</v>
      </c>
    </row>
    <row r="49">
      <c r="A49" s="4" t="inlineStr">
        <is>
          <t>Proceeds from participations issued</t>
        </is>
      </c>
      <c r="B49" s="5" t="n">
        <v>1036800</v>
      </c>
      <c r="C49" s="5" t="n">
        <v>0</v>
      </c>
    </row>
    <row r="50">
      <c r="A50" s="4" t="inlineStr">
        <is>
          <t>Payments on repurchases of participations issued</t>
        </is>
      </c>
      <c r="B50" s="5" t="n">
        <v>-434873</v>
      </c>
      <c r="C50" s="5" t="n">
        <v>0</v>
      </c>
    </row>
    <row r="51">
      <c r="A51" s="4" t="inlineStr">
        <is>
          <t>Principal payments on participations issued</t>
        </is>
      </c>
      <c r="B51" s="5" t="n">
        <v>-10420</v>
      </c>
      <c r="C51" s="5" t="n">
        <v>0</v>
      </c>
    </row>
    <row r="52">
      <c r="A52" s="4" t="inlineStr">
        <is>
          <t>Net principal receipts (payments) on mortgages payable</t>
        </is>
      </c>
      <c r="B52" s="5" t="n">
        <v>-1019</v>
      </c>
      <c r="C52" s="5" t="n">
        <v>22550</v>
      </c>
    </row>
    <row r="53">
      <c r="A53" s="4" t="inlineStr">
        <is>
          <t>Net contributions (distributions) from (to) noncontrolling interests</t>
        </is>
      </c>
      <c r="B53" s="5" t="n">
        <v>3180</v>
      </c>
      <c r="C53" s="5" t="n">
        <v>8167</v>
      </c>
    </row>
    <row r="54">
      <c r="A54" s="4" t="inlineStr">
        <is>
          <t>Net payment on share repurchase</t>
        </is>
      </c>
      <c r="B54" s="5" t="n">
        <v>0</v>
      </c>
      <c r="C54" s="5" t="n">
        <v>-175076</v>
      </c>
    </row>
    <row r="55">
      <c r="A55" s="4" t="inlineStr">
        <is>
          <t>Settlement of stock-based awards in satisfaction of withholding tax requirements</t>
        </is>
      </c>
      <c r="B55" s="5" t="n">
        <v>-2773</v>
      </c>
      <c r="C55" s="5" t="n">
        <v>0</v>
      </c>
    </row>
    <row r="56">
      <c r="A56" s="4" t="inlineStr">
        <is>
          <t>Dividends paid</t>
        </is>
      </c>
      <c r="B56" s="5" t="n">
        <v>-1013797</v>
      </c>
      <c r="C56" s="5" t="n">
        <v>-1131450</v>
      </c>
    </row>
    <row r="57">
      <c r="A57" s="4" t="inlineStr">
        <is>
          <t>Net cash provided by (used in) financing activities</t>
        </is>
      </c>
      <c r="B57" s="5" t="n">
        <v>-8756994</v>
      </c>
      <c r="C57" s="5" t="n">
        <v>-40472770</v>
      </c>
    </row>
    <row r="58">
      <c r="A58" s="4" t="inlineStr">
        <is>
          <t>Net (decrease) increase in cash and cash equivalents</t>
        </is>
      </c>
      <c r="B58" s="5" t="n">
        <v>-197403</v>
      </c>
      <c r="C58" s="5" t="n">
        <v>-610747</v>
      </c>
    </row>
    <row r="59">
      <c r="A59" s="4" t="inlineStr">
        <is>
          <t>Cash and cash equivalents including cash pledged as collateral, beginning of period</t>
        </is>
      </c>
      <c r="B59" s="5" t="n">
        <v>1243703</v>
      </c>
      <c r="C59" s="5" t="n">
        <v>1850729</v>
      </c>
    </row>
    <row r="60">
      <c r="A60" s="4" t="inlineStr">
        <is>
          <t>Cash and cash equivalents including cash pledged as collateral, end of period</t>
        </is>
      </c>
      <c r="B60" s="5" t="n">
        <v>1046300</v>
      </c>
      <c r="C60" s="5" t="n">
        <v>1239982</v>
      </c>
    </row>
    <row r="61">
      <c r="A61" s="3" t="inlineStr">
        <is>
          <t>Supplemental disclosure of cash flow information</t>
        </is>
      </c>
    </row>
    <row r="62">
      <c r="A62" s="4" t="inlineStr">
        <is>
          <t>Interest received</t>
        </is>
      </c>
      <c r="B62" s="5" t="n">
        <v>2107854</v>
      </c>
      <c r="C62" s="5" t="n">
        <v>2926598</v>
      </c>
    </row>
    <row r="63">
      <c r="A63" s="4" t="inlineStr">
        <is>
          <t>Dividends received</t>
        </is>
      </c>
      <c r="B63" s="5" t="n">
        <v>51</v>
      </c>
      <c r="C63" s="5" t="n">
        <v>4485</v>
      </c>
    </row>
    <row r="64">
      <c r="A64" s="4" t="inlineStr">
        <is>
          <t>Interest paid (excluding interest paid on interest rate swaps)</t>
        </is>
      </c>
      <c r="B64" s="5" t="n">
        <v>228875</v>
      </c>
      <c r="C64" s="5" t="n">
        <v>1050203</v>
      </c>
    </row>
    <row r="65">
      <c r="A65" s="4" t="inlineStr">
        <is>
          <t>Net interest paid on interest rate swaps</t>
        </is>
      </c>
      <c r="B65" s="5" t="n">
        <v>258061</v>
      </c>
      <c r="C65" s="5" t="n">
        <v>290277</v>
      </c>
    </row>
    <row r="66">
      <c r="A66" s="4" t="inlineStr">
        <is>
          <t>Taxes received (paid)</t>
        </is>
      </c>
      <c r="B66" s="5" t="n">
        <v>780</v>
      </c>
      <c r="C66" s="5" t="n">
        <v>1551</v>
      </c>
    </row>
    <row r="67">
      <c r="A67" s="3" t="inlineStr">
        <is>
          <t>Noncash investing and financing activities</t>
        </is>
      </c>
    </row>
    <row r="68">
      <c r="A68" s="4" t="inlineStr">
        <is>
          <t>Receivable for unsettled trades</t>
        </is>
      </c>
      <c r="B68" s="5" t="n">
        <v>42482</v>
      </c>
      <c r="C68" s="5" t="n">
        <v>54200</v>
      </c>
    </row>
    <row r="69">
      <c r="A69" s="4" t="inlineStr">
        <is>
          <t>Payable for unsettled trades</t>
        </is>
      </c>
      <c r="B69" s="5" t="n">
        <v>571540</v>
      </c>
      <c r="C69" s="5" t="n">
        <v>1176001</v>
      </c>
    </row>
    <row r="70">
      <c r="A70" s="4" t="inlineStr">
        <is>
          <t>Net change in unrealized gains (losses) on available-for-sale securities, net of reclassification adjustment</t>
        </is>
      </c>
      <c r="B70" s="5" t="n">
        <v>-1735697</v>
      </c>
      <c r="C70" s="5" t="n">
        <v>1450865</v>
      </c>
    </row>
    <row r="71">
      <c r="A71" s="4" t="inlineStr">
        <is>
          <t>Dividends declared, not yet paid</t>
        </is>
      </c>
      <c r="B71" s="5" t="n">
        <v>318986</v>
      </c>
      <c r="C71" s="5" t="n">
        <v>308644</v>
      </c>
    </row>
    <row r="72">
      <c r="A72" s="4" t="inlineStr">
        <is>
          <t>Derecognition of assets of consolidated VIEs</t>
        </is>
      </c>
      <c r="B72" s="5" t="n">
        <v>3052280</v>
      </c>
      <c r="C72" s="5" t="n">
        <v>1222221</v>
      </c>
    </row>
    <row r="73">
      <c r="A73" s="4" t="inlineStr">
        <is>
          <t>Derecognition of securitized debt of consolidated VIEs</t>
        </is>
      </c>
      <c r="B73" s="5" t="n">
        <v>2496118</v>
      </c>
      <c r="C73" s="5" t="n">
        <v>1141311</v>
      </c>
    </row>
    <row r="74">
      <c r="A74" s="4" t="inlineStr">
        <is>
          <t>Derecognition of mortage payable of consolidated VIEs</t>
        </is>
      </c>
      <c r="B74" s="6" t="n">
        <v>314485</v>
      </c>
      <c r="C7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29, Real Estate Companies, Investment in Mortgage Loans on Real Estate [Line Items]</t>
        </is>
      </c>
    </row>
    <row r="4">
      <c r="A4" s="4" t="inlineStr">
        <is>
          <t>Interest income</t>
        </is>
      </c>
      <c r="B4" s="6" t="n">
        <v>362534</v>
      </c>
      <c r="C4" s="6" t="n">
        <v>447317</v>
      </c>
      <c r="D4" s="6" t="n">
        <v>1372798</v>
      </c>
      <c r="E4" s="6" t="n">
        <v>897650</v>
      </c>
    </row>
    <row r="5">
      <c r="A5" s="4" t="inlineStr">
        <is>
          <t>Net gains (losses) on disposal of investments and other</t>
        </is>
      </c>
      <c r="D5" s="5" t="n">
        <v>-37561</v>
      </c>
      <c r="E5" s="5" t="n">
        <v>652150</v>
      </c>
    </row>
    <row r="6">
      <c r="A6" s="4" t="inlineStr">
        <is>
          <t>Net income (loss) attributable to Annaly</t>
        </is>
      </c>
      <c r="B6" s="5" t="n">
        <v>519244</v>
      </c>
      <c r="C6" s="5" t="n">
        <v>1015674</v>
      </c>
      <c r="D6" s="5" t="n">
        <v>1974415</v>
      </c>
      <c r="E6" s="5" t="n">
        <v>-1768379</v>
      </c>
    </row>
    <row r="7">
      <c r="A7" s="4" t="inlineStr">
        <is>
          <t>Residential Mortgage Loans</t>
        </is>
      </c>
    </row>
    <row r="8">
      <c r="A8" s="3" t="inlineStr">
        <is>
          <t>SEC Schedule, 12-29, Real Estate Companies, Investment in Mortgage Loans on Real Estate [Line Items]</t>
        </is>
      </c>
    </row>
    <row r="9">
      <c r="A9" s="4" t="inlineStr">
        <is>
          <t>Interest income</t>
        </is>
      </c>
      <c r="B9" s="5" t="n">
        <v>45799</v>
      </c>
      <c r="C9" s="5" t="n">
        <v>42508</v>
      </c>
      <c r="D9" s="5" t="n">
        <v>121871</v>
      </c>
      <c r="E9" s="5" t="n">
        <v>132937</v>
      </c>
    </row>
    <row r="10">
      <c r="A10" s="4" t="inlineStr">
        <is>
          <t>Net gains (losses) on disposal of investments and other</t>
        </is>
      </c>
      <c r="B10" s="5" t="n">
        <v>-7154</v>
      </c>
      <c r="C10" s="5" t="n">
        <v>-4638</v>
      </c>
      <c r="D10" s="5" t="n">
        <v>-34095</v>
      </c>
      <c r="E10" s="5" t="n">
        <v>-22014</v>
      </c>
    </row>
    <row r="11">
      <c r="A11" s="4" t="inlineStr">
        <is>
          <t>Net unrealized gains (losses) on instruments measured at fair value through earnings</t>
        </is>
      </c>
      <c r="B11" s="5" t="n">
        <v>12525</v>
      </c>
      <c r="C11" s="5" t="n">
        <v>77837</v>
      </c>
      <c r="D11" s="5" t="n">
        <v>49436</v>
      </c>
      <c r="E11" s="5" t="n">
        <v>-4381</v>
      </c>
    </row>
    <row r="12">
      <c r="A12" s="4" t="inlineStr">
        <is>
          <t>Net income (loss) attributable to Annaly</t>
        </is>
      </c>
      <c r="B12" s="6" t="n">
        <v>51170</v>
      </c>
      <c r="C12" s="6" t="n">
        <v>115707</v>
      </c>
      <c r="D12" s="6" t="n">
        <v>137212</v>
      </c>
      <c r="E12" s="6" t="n">
        <v>1065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Geographic Concentrations Based on Unpaid Principal Balances (Details) - Residential mortgage loans - Geographic Concentration Risk</t>
        </is>
      </c>
      <c r="B1" s="2" t="inlineStr">
        <is>
          <t>9 Months Ended</t>
        </is>
      </c>
      <c r="C1" s="2" t="inlineStr">
        <is>
          <t>12 Months Ended</t>
        </is>
      </c>
    </row>
    <row r="2">
      <c r="B2" s="2" t="inlineStr">
        <is>
          <t>Sep. 30, 2021</t>
        </is>
      </c>
      <c r="C2" s="2" t="inlineStr">
        <is>
          <t>Dec. 31, 2020</t>
        </is>
      </c>
    </row>
    <row r="3">
      <c r="A3" s="3" t="inlineStr">
        <is>
          <t>SEC Schedule, 12-29, Real Estate Companies, Investment in Mortgage Loans on Real Estate [Line Items]</t>
        </is>
      </c>
    </row>
    <row r="4">
      <c r="A4" s="4" t="inlineStr">
        <is>
          <t>Geographic Concentrations of Residential Mortgage Loans</t>
        </is>
      </c>
      <c r="B4" s="4" t="inlineStr">
        <is>
          <t>100.00%</t>
        </is>
      </c>
      <c r="C4" s="4" t="inlineStr">
        <is>
          <t>100.00%</t>
        </is>
      </c>
    </row>
    <row r="5">
      <c r="A5" s="4" t="inlineStr">
        <is>
          <t>California</t>
        </is>
      </c>
    </row>
    <row r="6">
      <c r="A6" s="3" t="inlineStr">
        <is>
          <t>SEC Schedule, 12-29, Real Estate Companies, Investment in Mortgage Loans on Real Estate [Line Items]</t>
        </is>
      </c>
    </row>
    <row r="7">
      <c r="A7" s="4" t="inlineStr">
        <is>
          <t>Geographic Concentrations of Residential Mortgage Loans</t>
        </is>
      </c>
      <c r="B7" s="4" t="inlineStr">
        <is>
          <t>51.30%</t>
        </is>
      </c>
      <c r="C7" s="4" t="inlineStr">
        <is>
          <t>48.90%</t>
        </is>
      </c>
    </row>
    <row r="8">
      <c r="A8" s="4" t="inlineStr">
        <is>
          <t>New York</t>
        </is>
      </c>
    </row>
    <row r="9">
      <c r="A9" s="3" t="inlineStr">
        <is>
          <t>SEC Schedule, 12-29, Real Estate Companies, Investment in Mortgage Loans on Real Estate [Line Items]</t>
        </is>
      </c>
    </row>
    <row r="10">
      <c r="A10" s="4" t="inlineStr">
        <is>
          <t>Geographic Concentrations of Residential Mortgage Loans</t>
        </is>
      </c>
      <c r="B10" s="4" t="inlineStr">
        <is>
          <t>10.70%</t>
        </is>
      </c>
      <c r="C10" s="4" t="inlineStr">
        <is>
          <t>14.00%</t>
        </is>
      </c>
    </row>
    <row r="11">
      <c r="A11" s="4" t="inlineStr">
        <is>
          <t>Florida</t>
        </is>
      </c>
    </row>
    <row r="12">
      <c r="A12" s="3" t="inlineStr">
        <is>
          <t>SEC Schedule, 12-29, Real Estate Companies, Investment in Mortgage Loans on Real Estate [Line Items]</t>
        </is>
      </c>
    </row>
    <row r="13">
      <c r="A13" s="4" t="inlineStr">
        <is>
          <t>Geographic Concentrations of Residential Mortgage Loans</t>
        </is>
      </c>
      <c r="B13" s="4" t="inlineStr">
        <is>
          <t>6.40%</t>
        </is>
      </c>
      <c r="C13" s="4" t="inlineStr">
        <is>
          <t>6.00%</t>
        </is>
      </c>
    </row>
    <row r="14">
      <c r="A14" s="4" t="inlineStr">
        <is>
          <t>All other (none individually greater than 5%)</t>
        </is>
      </c>
    </row>
    <row r="15">
      <c r="A15" s="3" t="inlineStr">
        <is>
          <t>SEC Schedule, 12-29, Real Estate Companies, Investment in Mortgage Loans on Real Estate [Line Items]</t>
        </is>
      </c>
    </row>
    <row r="16">
      <c r="A16" s="4" t="inlineStr">
        <is>
          <t>Geographic Concentrations of Residential Mortgage Loans</t>
        </is>
      </c>
      <c r="B16" s="4" t="inlineStr">
        <is>
          <t>31.60%</t>
        </is>
      </c>
      <c r="C16" s="4" t="inlineStr">
        <is>
          <t>31.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Additional Data On Residential Mortgage Loans (Details) - Residential Mortgage Loans $ in Thousands</t>
        </is>
      </c>
      <c r="B1" s="2" t="inlineStr">
        <is>
          <t>9 Months Ended</t>
        </is>
      </c>
      <c r="C1" s="2" t="inlineStr">
        <is>
          <t>12 Months Ended</t>
        </is>
      </c>
    </row>
    <row r="2">
      <c r="B2" s="2" t="inlineStr">
        <is>
          <t>Sep. 30, 2021USD ($)point</t>
        </is>
      </c>
      <c r="C2" s="2" t="inlineStr">
        <is>
          <t>Dec. 31, 2020USD ($)point</t>
        </is>
      </c>
    </row>
    <row r="3">
      <c r="A3" s="3" t="inlineStr">
        <is>
          <t>SEC Schedule, 12-29, Real Estate Companies, Investment in Mortgage Loans on Real Estate [Line Items]</t>
        </is>
      </c>
    </row>
    <row r="4">
      <c r="A4" s="4" t="inlineStr">
        <is>
          <t>Unpaid principal balance</t>
        </is>
      </c>
      <c r="B4" s="6" t="n">
        <v>5602342</v>
      </c>
      <c r="C4" s="6" t="n">
        <v>3482865</v>
      </c>
    </row>
    <row r="5">
      <c r="A5" s="4" t="inlineStr">
        <is>
          <t>Minimum</t>
        </is>
      </c>
    </row>
    <row r="6">
      <c r="A6" s="3" t="inlineStr">
        <is>
          <t>SEC Schedule, 12-29, Real Estate Companies, Investment in Mortgage Loans on Real Estate [Line Items]</t>
        </is>
      </c>
    </row>
    <row r="7">
      <c r="A7" s="4" t="inlineStr">
        <is>
          <t>Unpaid principal balance</t>
        </is>
      </c>
      <c r="B7" s="6" t="n">
        <v>1</v>
      </c>
      <c r="C7" s="6" t="n">
        <v>1</v>
      </c>
    </row>
    <row r="8">
      <c r="A8" s="4" t="inlineStr">
        <is>
          <t>Interest rate</t>
        </is>
      </c>
      <c r="B8" s="4" t="inlineStr">
        <is>
          <t>0.50%</t>
        </is>
      </c>
      <c r="C8" s="4" t="inlineStr">
        <is>
          <t>0.50%</t>
        </is>
      </c>
    </row>
    <row r="9">
      <c r="A9" s="4" t="inlineStr">
        <is>
          <t>FICO score at loan origination | point</t>
        </is>
      </c>
      <c r="B9" s="5" t="n">
        <v>604</v>
      </c>
      <c r="C9" s="5" t="n">
        <v>505</v>
      </c>
    </row>
    <row r="10">
      <c r="A10" s="4" t="inlineStr">
        <is>
          <t>Loan-to-value ratio at loan origination</t>
        </is>
      </c>
      <c r="B10" s="4" t="inlineStr">
        <is>
          <t>8.00%</t>
        </is>
      </c>
      <c r="C10" s="4" t="inlineStr">
        <is>
          <t>8.00%</t>
        </is>
      </c>
    </row>
    <row r="11">
      <c r="A11" s="4" t="inlineStr">
        <is>
          <t>Maximum</t>
        </is>
      </c>
    </row>
    <row r="12">
      <c r="A12" s="3" t="inlineStr">
        <is>
          <t>SEC Schedule, 12-29, Real Estate Companies, Investment in Mortgage Loans on Real Estate [Line Items]</t>
        </is>
      </c>
    </row>
    <row r="13">
      <c r="A13" s="4" t="inlineStr">
        <is>
          <t>Unpaid principal balance</t>
        </is>
      </c>
      <c r="B13" s="6" t="n">
        <v>4382</v>
      </c>
      <c r="C13" s="6" t="n">
        <v>3448</v>
      </c>
    </row>
    <row r="14">
      <c r="A14" s="4" t="inlineStr">
        <is>
          <t>Interest rate</t>
        </is>
      </c>
      <c r="B14" s="4" t="inlineStr">
        <is>
          <t>9.24%</t>
        </is>
      </c>
      <c r="C14" s="4" t="inlineStr">
        <is>
          <t>9.24%</t>
        </is>
      </c>
    </row>
    <row r="15">
      <c r="A15" s="4" t="inlineStr">
        <is>
          <t>FICO score at loan origination | point</t>
        </is>
      </c>
      <c r="B15" s="5" t="n">
        <v>829</v>
      </c>
      <c r="C15" s="5" t="n">
        <v>829</v>
      </c>
    </row>
    <row r="16">
      <c r="A16" s="4" t="inlineStr">
        <is>
          <t>Loan-to-value ratio at loan origination</t>
        </is>
      </c>
      <c r="B16" s="4" t="inlineStr">
        <is>
          <t>103.00%</t>
        </is>
      </c>
      <c r="C16" s="4" t="inlineStr">
        <is>
          <t>104.00%</t>
        </is>
      </c>
    </row>
    <row r="17">
      <c r="A17" s="4" t="inlineStr">
        <is>
          <t>Weighted Average</t>
        </is>
      </c>
    </row>
    <row r="18">
      <c r="A18" s="3" t="inlineStr">
        <is>
          <t>SEC Schedule, 12-29, Real Estate Companies, Investment in Mortgage Loans on Real Estate [Line Items]</t>
        </is>
      </c>
    </row>
    <row r="19">
      <c r="A19" s="4" t="inlineStr">
        <is>
          <t>Unpaid principal balance</t>
        </is>
      </c>
      <c r="B19" s="6" t="n">
        <v>517</v>
      </c>
      <c r="C19" s="6" t="n">
        <v>473</v>
      </c>
    </row>
    <row r="20">
      <c r="A20" s="4" t="inlineStr">
        <is>
          <t>Interest rate</t>
        </is>
      </c>
      <c r="B20" s="4" t="inlineStr">
        <is>
          <t>4.25%</t>
        </is>
      </c>
      <c r="C20" s="4" t="inlineStr">
        <is>
          <t>4.89%</t>
        </is>
      </c>
    </row>
    <row r="21">
      <c r="A21" s="4" t="inlineStr">
        <is>
          <t>FICO score at loan origination | point</t>
        </is>
      </c>
      <c r="B21" s="5" t="n">
        <v>761</v>
      </c>
      <c r="C21" s="5" t="n">
        <v>755</v>
      </c>
    </row>
    <row r="22">
      <c r="A22" s="4" t="inlineStr">
        <is>
          <t>Loan-to-value ratio at loan origination</t>
        </is>
      </c>
      <c r="B22" s="4" t="inlineStr">
        <is>
          <t>66.00%</t>
        </is>
      </c>
      <c r="C22" s="4" t="inlineStr">
        <is>
          <t>67.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Rollforward of the Activity of Commercial Real Estate Investments (Details) - USD ($) $ in Thousands</t>
        </is>
      </c>
      <c r="B1" s="2" t="inlineStr">
        <is>
          <t>9 Months Ended</t>
        </is>
      </c>
      <c r="C1" s="2" t="inlineStr">
        <is>
          <t>12 Months Ended</t>
        </is>
      </c>
    </row>
    <row r="2">
      <c r="B2" s="2" t="inlineStr">
        <is>
          <t>Sep. 30, 2021</t>
        </is>
      </c>
      <c r="C2" s="2" t="inlineStr">
        <is>
          <t>Dec. 31, 2020</t>
        </is>
      </c>
    </row>
    <row r="3">
      <c r="A3" s="3" t="inlineStr">
        <is>
          <t>Allowance for loan losses</t>
        </is>
      </c>
    </row>
    <row r="4">
      <c r="A4" s="4" t="inlineStr">
        <is>
          <t>Beginning allowance</t>
        </is>
      </c>
      <c r="B4" s="6" t="n">
        <v>-169500</v>
      </c>
    </row>
    <row r="5">
      <c r="A5" s="4" t="inlineStr">
        <is>
          <t>Ending allowance</t>
        </is>
      </c>
      <c r="B5" s="5" t="n">
        <v>-27700</v>
      </c>
      <c r="C5" s="6" t="n">
        <v>-169500</v>
      </c>
    </row>
    <row r="6">
      <c r="A6" s="4" t="inlineStr">
        <is>
          <t>Cumulative effect of change in accounting principle for credit losses</t>
        </is>
      </c>
    </row>
    <row r="7">
      <c r="A7" s="3" t="inlineStr">
        <is>
          <t>Allowance for loan losses</t>
        </is>
      </c>
    </row>
    <row r="8">
      <c r="A8" s="4" t="inlineStr">
        <is>
          <t>Beginning allowance</t>
        </is>
      </c>
      <c r="C8" s="5" t="n">
        <v>-37400</v>
      </c>
    </row>
    <row r="9">
      <c r="A9" s="4" t="inlineStr">
        <is>
          <t>Commercial Mortgage</t>
        </is>
      </c>
    </row>
    <row r="10">
      <c r="A10" s="3" t="inlineStr">
        <is>
          <t>SEC Schedule, 12-29, Real Estate Companies, Investment in Movement in Mortgage Loans on Real Estate [Roll Forward]</t>
        </is>
      </c>
    </row>
    <row r="11">
      <c r="A11" s="4" t="inlineStr">
        <is>
          <t>Beginning balance</t>
        </is>
      </c>
      <c r="B11" s="5" t="n">
        <v>1372430</v>
      </c>
      <c r="C11" s="5" t="n">
        <v>1618794</v>
      </c>
    </row>
    <row r="12">
      <c r="A12" s="4" t="inlineStr">
        <is>
          <t>Originations &amp; advances (principal)</t>
        </is>
      </c>
      <c r="B12" s="5" t="n">
        <v>128194</v>
      </c>
      <c r="C12" s="5" t="n">
        <v>218464</v>
      </c>
    </row>
    <row r="13">
      <c r="A13" s="4" t="inlineStr">
        <is>
          <t>Principal payments</t>
        </is>
      </c>
      <c r="B13" s="5" t="n">
        <v>-172182</v>
      </c>
      <c r="C13" s="5" t="n">
        <v>-221730</v>
      </c>
    </row>
    <row r="14">
      <c r="A14" s="4" t="inlineStr">
        <is>
          <t>Principal write off</t>
        </is>
      </c>
      <c r="C14" s="5" t="n">
        <v>-7000</v>
      </c>
    </row>
    <row r="15">
      <c r="A15" s="4" t="inlineStr">
        <is>
          <t>Transfers and sales</t>
        </is>
      </c>
      <c r="B15" s="5" t="n">
        <v>-1405318</v>
      </c>
      <c r="C15" s="5" t="n">
        <v>-109599</v>
      </c>
    </row>
    <row r="16">
      <c r="A16" s="4" t="inlineStr">
        <is>
          <t>Net (increase) decrease in origination fees</t>
        </is>
      </c>
      <c r="B16" s="5" t="n">
        <v>-1403</v>
      </c>
      <c r="C16" s="5" t="n">
        <v>-1788</v>
      </c>
    </row>
    <row r="17">
      <c r="A17" s="4" t="inlineStr">
        <is>
          <t>Realized gain</t>
        </is>
      </c>
      <c r="C17" s="5" t="n">
        <v>204</v>
      </c>
    </row>
    <row r="18">
      <c r="A18" s="4" t="inlineStr">
        <is>
          <t>Amortization of net origination fees</t>
        </is>
      </c>
      <c r="B18" s="5" t="n">
        <v>1030</v>
      </c>
      <c r="C18" s="5" t="n">
        <v>5018</v>
      </c>
    </row>
    <row r="19">
      <c r="A19" s="3" t="inlineStr">
        <is>
          <t>Allowance for loan losses</t>
        </is>
      </c>
    </row>
    <row r="20">
      <c r="A20" s="4" t="inlineStr">
        <is>
          <t>Beginning allowance</t>
        </is>
      </c>
      <c r="B20" s="5" t="n">
        <v>-129933</v>
      </c>
      <c r="C20" s="5" t="n">
        <v>-12703</v>
      </c>
    </row>
    <row r="21">
      <c r="A21" s="4" t="inlineStr">
        <is>
          <t>Current period (allowance) reversal</t>
        </is>
      </c>
      <c r="B21" s="5" t="n">
        <v>129933</v>
      </c>
      <c r="C21" s="5" t="n">
        <v>-133152</v>
      </c>
    </row>
    <row r="22">
      <c r="A22" s="4" t="inlineStr">
        <is>
          <t>Write offs</t>
        </is>
      </c>
      <c r="C22" s="5" t="n">
        <v>23687</v>
      </c>
    </row>
    <row r="23">
      <c r="A23" s="4" t="inlineStr">
        <is>
          <t>Ending allowance</t>
        </is>
      </c>
      <c r="B23" s="5" t="n">
        <v>0</v>
      </c>
      <c r="C23" s="5" t="n">
        <v>-129933</v>
      </c>
    </row>
    <row r="24">
      <c r="A24" s="4" t="inlineStr">
        <is>
          <t>Ending balance</t>
        </is>
      </c>
      <c r="B24" s="5" t="n">
        <v>52684</v>
      </c>
      <c r="C24" s="5" t="n">
        <v>1372430</v>
      </c>
    </row>
    <row r="25">
      <c r="A25" s="4" t="inlineStr">
        <is>
          <t>Commercial Mortgage | Cumulative effect of change in accounting principle for credit losses</t>
        </is>
      </c>
    </row>
    <row r="26">
      <c r="A26" s="3" t="inlineStr">
        <is>
          <t>Allowance for loan losses</t>
        </is>
      </c>
    </row>
    <row r="27">
      <c r="A27" s="4" t="inlineStr">
        <is>
          <t>Beginning allowance</t>
        </is>
      </c>
      <c r="C27" s="5" t="n">
        <v>-7765</v>
      </c>
    </row>
    <row r="28">
      <c r="A28" s="4" t="inlineStr">
        <is>
          <t>Commercial Mortgage | Mezzanine Loans</t>
        </is>
      </c>
    </row>
    <row r="29">
      <c r="A29" s="3" t="inlineStr">
        <is>
          <t>SEC Schedule, 12-29, Real Estate Companies, Investment in Movement in Mortgage Loans on Real Estate [Roll Forward]</t>
        </is>
      </c>
    </row>
    <row r="30">
      <c r="A30" s="4" t="inlineStr">
        <is>
          <t>Beginning balance</t>
        </is>
      </c>
      <c r="B30" s="5" t="n">
        <v>124156</v>
      </c>
      <c r="C30" s="5" t="n">
        <v>182726</v>
      </c>
    </row>
    <row r="31">
      <c r="A31" s="4" t="inlineStr">
        <is>
          <t>Originations &amp; advances (principal)</t>
        </is>
      </c>
      <c r="B31" s="5" t="n">
        <v>644</v>
      </c>
      <c r="C31" s="5" t="n">
        <v>12374</v>
      </c>
    </row>
    <row r="32">
      <c r="A32" s="4" t="inlineStr">
        <is>
          <t>Principal payments</t>
        </is>
      </c>
      <c r="B32" s="5" t="n">
        <v>-9922</v>
      </c>
      <c r="C32" s="5" t="n">
        <v>-78</v>
      </c>
    </row>
    <row r="33">
      <c r="A33" s="4" t="inlineStr">
        <is>
          <t>Principal write off</t>
        </is>
      </c>
      <c r="C33" s="5" t="n">
        <v>-7000</v>
      </c>
    </row>
    <row r="34">
      <c r="A34" s="4" t="inlineStr">
        <is>
          <t>Transfers and sales</t>
        </is>
      </c>
      <c r="B34" s="5" t="n">
        <v>-171794</v>
      </c>
      <c r="C34" s="5" t="n">
        <v>-7100</v>
      </c>
    </row>
    <row r="35">
      <c r="A35" s="4" t="inlineStr">
        <is>
          <t>Net (increase) decrease in origination fees</t>
        </is>
      </c>
      <c r="B35" s="5" t="n">
        <v>0</v>
      </c>
      <c r="C35" s="5" t="n">
        <v>-80</v>
      </c>
    </row>
    <row r="36">
      <c r="A36" s="4" t="inlineStr">
        <is>
          <t>Realized gain</t>
        </is>
      </c>
      <c r="C36" s="5" t="n">
        <v>0</v>
      </c>
    </row>
    <row r="37">
      <c r="A37" s="4" t="inlineStr">
        <is>
          <t>Amortization of net origination fees</t>
        </is>
      </c>
      <c r="B37" s="5" t="n">
        <v>43</v>
      </c>
      <c r="C37" s="5" t="n">
        <v>187</v>
      </c>
    </row>
    <row r="38">
      <c r="A38" s="3" t="inlineStr">
        <is>
          <t>Allowance for loan losses</t>
        </is>
      </c>
    </row>
    <row r="39">
      <c r="A39" s="4" t="inlineStr">
        <is>
          <t>Beginning allowance</t>
        </is>
      </c>
      <c r="B39" s="5" t="n">
        <v>-56873</v>
      </c>
      <c r="C39" s="5" t="n">
        <v>-12703</v>
      </c>
    </row>
    <row r="40">
      <c r="A40" s="4" t="inlineStr">
        <is>
          <t>Current period (allowance) reversal</t>
        </is>
      </c>
      <c r="B40" s="5" t="n">
        <v>56873</v>
      </c>
      <c r="C40" s="5" t="n">
        <v>-66521</v>
      </c>
    </row>
    <row r="41">
      <c r="A41" s="4" t="inlineStr">
        <is>
          <t>Write offs</t>
        </is>
      </c>
      <c r="C41" s="5" t="n">
        <v>23687</v>
      </c>
    </row>
    <row r="42">
      <c r="A42" s="4" t="inlineStr">
        <is>
          <t>Ending allowance</t>
        </is>
      </c>
      <c r="B42" s="5" t="n">
        <v>0</v>
      </c>
      <c r="C42" s="5" t="n">
        <v>-56873</v>
      </c>
    </row>
    <row r="43">
      <c r="A43" s="4" t="inlineStr">
        <is>
          <t>Ending balance</t>
        </is>
      </c>
      <c r="B43" s="5" t="n">
        <v>0</v>
      </c>
      <c r="C43" s="5" t="n">
        <v>124156</v>
      </c>
    </row>
    <row r="44">
      <c r="A44" s="4" t="inlineStr">
        <is>
          <t>Commercial Mortgage | Mezzanine Loans | Cumulative effect of change in accounting principle for credit losses</t>
        </is>
      </c>
    </row>
    <row r="45">
      <c r="A45" s="3" t="inlineStr">
        <is>
          <t>Allowance for loan losses</t>
        </is>
      </c>
    </row>
    <row r="46">
      <c r="A46" s="4" t="inlineStr">
        <is>
          <t>Beginning allowance</t>
        </is>
      </c>
      <c r="C46" s="5" t="n">
        <v>-1336</v>
      </c>
    </row>
    <row r="47">
      <c r="A47" s="4" t="inlineStr">
        <is>
          <t>Commercial Mortgage | Senior Mortgages</t>
        </is>
      </c>
    </row>
    <row r="48">
      <c r="A48" s="3" t="inlineStr">
        <is>
          <t>SEC Schedule, 12-29, Real Estate Companies, Investment in Movement in Mortgage Loans on Real Estate [Roll Forward]</t>
        </is>
      </c>
    </row>
    <row r="49">
      <c r="A49" s="4" t="inlineStr">
        <is>
          <t>Beginning balance</t>
        </is>
      </c>
      <c r="B49" s="5" t="n">
        <v>373925</v>
      </c>
      <c r="C49" s="5" t="n">
        <v>499690</v>
      </c>
    </row>
    <row r="50">
      <c r="A50" s="4" t="inlineStr">
        <is>
          <t>Originations &amp; advances (principal)</t>
        </is>
      </c>
      <c r="B50" s="5" t="n">
        <v>127481</v>
      </c>
      <c r="C50" s="5" t="n">
        <v>206090</v>
      </c>
    </row>
    <row r="51">
      <c r="A51" s="4" t="inlineStr">
        <is>
          <t>Principal payments</t>
        </is>
      </c>
      <c r="B51" s="5" t="n">
        <v>-75007</v>
      </c>
      <c r="C51" s="5" t="n">
        <v>-77344</v>
      </c>
    </row>
    <row r="52">
      <c r="A52" s="4" t="inlineStr">
        <is>
          <t>Principal write off</t>
        </is>
      </c>
      <c r="C52" s="5" t="n">
        <v>0</v>
      </c>
    </row>
    <row r="53">
      <c r="A53" s="4" t="inlineStr">
        <is>
          <t>Transfers and sales</t>
        </is>
      </c>
      <c r="B53" s="5" t="n">
        <v>-436408</v>
      </c>
      <c r="C53" s="5" t="n">
        <v>-245120</v>
      </c>
    </row>
    <row r="54">
      <c r="A54" s="4" t="inlineStr">
        <is>
          <t>Net (increase) decrease in origination fees</t>
        </is>
      </c>
      <c r="B54" s="5" t="n">
        <v>-1403</v>
      </c>
      <c r="C54" s="5" t="n">
        <v>-1055</v>
      </c>
    </row>
    <row r="55">
      <c r="A55" s="4" t="inlineStr">
        <is>
          <t>Realized gain</t>
        </is>
      </c>
      <c r="C55" s="5" t="n">
        <v>204</v>
      </c>
    </row>
    <row r="56">
      <c r="A56" s="4" t="inlineStr">
        <is>
          <t>Amortization of net origination fees</t>
        </is>
      </c>
      <c r="B56" s="5" t="n">
        <v>501</v>
      </c>
      <c r="C56" s="5" t="n">
        <v>2371</v>
      </c>
    </row>
    <row r="57">
      <c r="A57" s="3" t="inlineStr">
        <is>
          <t>Allowance for loan losses</t>
        </is>
      </c>
    </row>
    <row r="58">
      <c r="A58" s="4" t="inlineStr">
        <is>
          <t>Beginning allowance</t>
        </is>
      </c>
      <c r="B58" s="5" t="n">
        <v>-10911</v>
      </c>
      <c r="C58" s="5" t="n">
        <v>0</v>
      </c>
    </row>
    <row r="59">
      <c r="A59" s="4" t="inlineStr">
        <is>
          <t>Current period (allowance) reversal</t>
        </is>
      </c>
      <c r="B59" s="5" t="n">
        <v>10911</v>
      </c>
      <c r="C59" s="5" t="n">
        <v>-8648</v>
      </c>
    </row>
    <row r="60">
      <c r="A60" s="4" t="inlineStr">
        <is>
          <t>Write offs</t>
        </is>
      </c>
      <c r="C60" s="5" t="n">
        <v>0</v>
      </c>
    </row>
    <row r="61">
      <c r="A61" s="4" t="inlineStr">
        <is>
          <t>Ending allowance</t>
        </is>
      </c>
      <c r="B61" s="5" t="n">
        <v>0</v>
      </c>
      <c r="C61" s="5" t="n">
        <v>-10911</v>
      </c>
    </row>
    <row r="62">
      <c r="A62" s="4" t="inlineStr">
        <is>
          <t>Ending balance</t>
        </is>
      </c>
      <c r="B62" s="5" t="n">
        <v>0</v>
      </c>
      <c r="C62" s="5" t="n">
        <v>373925</v>
      </c>
    </row>
    <row r="63">
      <c r="A63" s="4" t="inlineStr">
        <is>
          <t>Commercial Mortgage | Senior Mortgages | Cumulative effect of change in accounting principle for credit losses</t>
        </is>
      </c>
    </row>
    <row r="64">
      <c r="A64" s="3" t="inlineStr">
        <is>
          <t>Allowance for loan losses</t>
        </is>
      </c>
    </row>
    <row r="65">
      <c r="A65" s="4" t="inlineStr">
        <is>
          <t>Beginning allowance</t>
        </is>
      </c>
      <c r="C65" s="5" t="n">
        <v>-2263</v>
      </c>
    </row>
    <row r="66">
      <c r="A66" s="4" t="inlineStr">
        <is>
          <t>Commercial Mortgage | Senior Securitized Mortgages</t>
        </is>
      </c>
    </row>
    <row r="67">
      <c r="A67" s="3" t="inlineStr">
        <is>
          <t>SEC Schedule, 12-29, Real Estate Companies, Investment in Movement in Mortgage Loans on Real Estate [Roll Forward]</t>
        </is>
      </c>
    </row>
    <row r="68">
      <c r="A68" s="4" t="inlineStr">
        <is>
          <t>Beginning balance</t>
        </is>
      </c>
      <c r="B68" s="5" t="n">
        <v>874349</v>
      </c>
      <c r="C68" s="5" t="n">
        <v>936378</v>
      </c>
    </row>
    <row r="69">
      <c r="A69" s="4" t="inlineStr">
        <is>
          <t>Originations &amp; advances (principal)</t>
        </is>
      </c>
      <c r="B69" s="5" t="n">
        <v>69</v>
      </c>
      <c r="C69" s="5" t="n">
        <v>0</v>
      </c>
    </row>
    <row r="70">
      <c r="A70" s="4" t="inlineStr">
        <is>
          <t>Principal payments</t>
        </is>
      </c>
      <c r="B70" s="5" t="n">
        <v>-87253</v>
      </c>
      <c r="C70" s="5" t="n">
        <v>-144308</v>
      </c>
    </row>
    <row r="71">
      <c r="A71" s="4" t="inlineStr">
        <is>
          <t>Principal write off</t>
        </is>
      </c>
      <c r="C71" s="5" t="n">
        <v>0</v>
      </c>
    </row>
    <row r="72">
      <c r="A72" s="4" t="inlineStr">
        <is>
          <t>Transfers and sales</t>
        </is>
      </c>
      <c r="B72" s="5" t="n">
        <v>-797116</v>
      </c>
      <c r="C72" s="5" t="n">
        <v>142621</v>
      </c>
    </row>
    <row r="73">
      <c r="A73" s="4" t="inlineStr">
        <is>
          <t>Net (increase) decrease in origination fees</t>
        </is>
      </c>
      <c r="B73" s="5" t="n">
        <v>0</v>
      </c>
      <c r="C73" s="5" t="n">
        <v>-653</v>
      </c>
    </row>
    <row r="74">
      <c r="A74" s="4" t="inlineStr">
        <is>
          <t>Realized gain</t>
        </is>
      </c>
      <c r="C74" s="5" t="n">
        <v>0</v>
      </c>
    </row>
    <row r="75">
      <c r="A75" s="4" t="inlineStr">
        <is>
          <t>Amortization of net origination fees</t>
        </is>
      </c>
      <c r="B75" s="5" t="n">
        <v>486</v>
      </c>
      <c r="C75" s="5" t="n">
        <v>2460</v>
      </c>
    </row>
    <row r="76">
      <c r="A76" s="3" t="inlineStr">
        <is>
          <t>Allowance for loan losses</t>
        </is>
      </c>
    </row>
    <row r="77">
      <c r="A77" s="4" t="inlineStr">
        <is>
          <t>Beginning allowance</t>
        </is>
      </c>
      <c r="B77" s="5" t="n">
        <v>-62149</v>
      </c>
      <c r="C77" s="5" t="n">
        <v>0</v>
      </c>
    </row>
    <row r="78">
      <c r="A78" s="4" t="inlineStr">
        <is>
          <t>Current period (allowance) reversal</t>
        </is>
      </c>
      <c r="B78" s="5" t="n">
        <v>62149</v>
      </c>
      <c r="C78" s="5" t="n">
        <v>-57983</v>
      </c>
    </row>
    <row r="79">
      <c r="A79" s="4" t="inlineStr">
        <is>
          <t>Write offs</t>
        </is>
      </c>
      <c r="C79" s="5" t="n">
        <v>0</v>
      </c>
    </row>
    <row r="80">
      <c r="A80" s="4" t="inlineStr">
        <is>
          <t>Ending allowance</t>
        </is>
      </c>
      <c r="B80" s="5" t="n">
        <v>0</v>
      </c>
      <c r="C80" s="5" t="n">
        <v>-62149</v>
      </c>
    </row>
    <row r="81">
      <c r="A81" s="4" t="inlineStr">
        <is>
          <t>Ending balance</t>
        </is>
      </c>
      <c r="B81" s="6" t="n">
        <v>52684</v>
      </c>
      <c r="C81" s="5" t="n">
        <v>874349</v>
      </c>
    </row>
    <row r="82">
      <c r="A82" s="4" t="inlineStr">
        <is>
          <t>Commercial Mortgage | Senior Securitized Mortgages | Cumulative effect of change in accounting principle for credit losses</t>
        </is>
      </c>
    </row>
    <row r="83">
      <c r="A83" s="3" t="inlineStr">
        <is>
          <t>Allowance for loan losses</t>
        </is>
      </c>
    </row>
    <row r="84">
      <c r="A84" s="4" t="inlineStr">
        <is>
          <t>Beginning allowance</t>
        </is>
      </c>
      <c r="C84" s="6" t="n">
        <v>-41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dustry and Rate Sensitivity (Details) - USD ($) $ in Thousands</t>
        </is>
      </c>
      <c r="B1" s="2" t="inlineStr">
        <is>
          <t>Sep. 30, 2021</t>
        </is>
      </c>
      <c r="C1" s="2" t="inlineStr">
        <is>
          <t>Dec. 31, 2020</t>
        </is>
      </c>
    </row>
    <row r="2">
      <c r="A2" s="3" t="inlineStr">
        <is>
          <t>Schedule of Held-to-maturity Securities [Line Items]</t>
        </is>
      </c>
    </row>
    <row r="3">
      <c r="A3" s="4" t="inlineStr">
        <is>
          <t>Corporate debt</t>
        </is>
      </c>
      <c r="B3" s="6" t="n">
        <v>1890709</v>
      </c>
      <c r="C3" s="6" t="n">
        <v>2239930</v>
      </c>
    </row>
    <row r="4">
      <c r="A4" s="4" t="inlineStr">
        <is>
          <t>Computer Programming, Data Processing &amp; Other Computer Related Services</t>
        </is>
      </c>
    </row>
    <row r="5">
      <c r="A5" s="3" t="inlineStr">
        <is>
          <t>Schedule of Held-to-maturity Securities [Line Items]</t>
        </is>
      </c>
    </row>
    <row r="6">
      <c r="A6" s="4" t="inlineStr">
        <is>
          <t>Corporate debt</t>
        </is>
      </c>
      <c r="B6" s="5" t="n">
        <v>435210</v>
      </c>
      <c r="C6" s="5" t="n">
        <v>483142</v>
      </c>
    </row>
    <row r="7">
      <c r="A7" s="4" t="inlineStr">
        <is>
          <t>Management &amp; Public Relations Services</t>
        </is>
      </c>
    </row>
    <row r="8">
      <c r="A8" s="3" t="inlineStr">
        <is>
          <t>Schedule of Held-to-maturity Securities [Line Items]</t>
        </is>
      </c>
    </row>
    <row r="9">
      <c r="A9" s="4" t="inlineStr">
        <is>
          <t>Corporate debt</t>
        </is>
      </c>
      <c r="B9" s="5" t="n">
        <v>263196</v>
      </c>
      <c r="C9" s="5" t="n">
        <v>300869</v>
      </c>
    </row>
    <row r="10">
      <c r="A10" s="4" t="inlineStr">
        <is>
          <t>Industrial Inorganic Chemicals</t>
        </is>
      </c>
    </row>
    <row r="11">
      <c r="A11" s="3" t="inlineStr">
        <is>
          <t>Schedule of Held-to-maturity Securities [Line Items]</t>
        </is>
      </c>
    </row>
    <row r="12">
      <c r="A12" s="4" t="inlineStr">
        <is>
          <t>Corporate debt</t>
        </is>
      </c>
      <c r="B12" s="5" t="n">
        <v>156483</v>
      </c>
      <c r="C12" s="5" t="n">
        <v>156391</v>
      </c>
    </row>
    <row r="13">
      <c r="A13" s="4" t="inlineStr">
        <is>
          <t>Metal Cans &amp; Shipping Containers</t>
        </is>
      </c>
    </row>
    <row r="14">
      <c r="A14" s="3" t="inlineStr">
        <is>
          <t>Schedule of Held-to-maturity Securities [Line Items]</t>
        </is>
      </c>
    </row>
    <row r="15">
      <c r="A15" s="4" t="inlineStr">
        <is>
          <t>Corporate debt</t>
        </is>
      </c>
      <c r="B15" s="5" t="n">
        <v>117355</v>
      </c>
      <c r="C15" s="5" t="n">
        <v>115670</v>
      </c>
    </row>
    <row r="16">
      <c r="A16" s="4" t="inlineStr">
        <is>
          <t>Public Warehousing &amp; Storage</t>
        </is>
      </c>
    </row>
    <row r="17">
      <c r="A17" s="3" t="inlineStr">
        <is>
          <t>Schedule of Held-to-maturity Securities [Line Items]</t>
        </is>
      </c>
    </row>
    <row r="18">
      <c r="A18" s="4" t="inlineStr">
        <is>
          <t>Corporate debt</t>
        </is>
      </c>
      <c r="B18" s="5" t="n">
        <v>88032</v>
      </c>
      <c r="C18" s="5" t="n">
        <v>132397</v>
      </c>
    </row>
    <row r="19">
      <c r="A19" s="4" t="inlineStr">
        <is>
          <t>Surgical, Medical &amp; Dental Instruments &amp; Supplies</t>
        </is>
      </c>
    </row>
    <row r="20">
      <c r="A20" s="3" t="inlineStr">
        <is>
          <t>Schedule of Held-to-maturity Securities [Line Items]</t>
        </is>
      </c>
    </row>
    <row r="21">
      <c r="A21" s="4" t="inlineStr">
        <is>
          <t>Corporate debt</t>
        </is>
      </c>
      <c r="B21" s="5" t="n">
        <v>81160</v>
      </c>
      <c r="C21" s="5" t="n">
        <v>83161</v>
      </c>
    </row>
    <row r="22">
      <c r="A22" s="4" t="inlineStr">
        <is>
          <t>Electronic Components &amp; Accessories</t>
        </is>
      </c>
    </row>
    <row r="23">
      <c r="A23" s="3" t="inlineStr">
        <is>
          <t>Schedule of Held-to-maturity Securities [Line Items]</t>
        </is>
      </c>
    </row>
    <row r="24">
      <c r="A24" s="4" t="inlineStr">
        <is>
          <t>Corporate debt</t>
        </is>
      </c>
      <c r="B24" s="5" t="n">
        <v>78452</v>
      </c>
      <c r="C24" s="5" t="n">
        <v>78129</v>
      </c>
    </row>
    <row r="25">
      <c r="A25" s="4" t="inlineStr">
        <is>
          <t>Offices &amp; Clinics of Doctors of Medicine</t>
        </is>
      </c>
    </row>
    <row r="26">
      <c r="A26" s="3" t="inlineStr">
        <is>
          <t>Schedule of Held-to-maturity Securities [Line Items]</t>
        </is>
      </c>
    </row>
    <row r="27">
      <c r="A27" s="4" t="inlineStr">
        <is>
          <t>Corporate debt</t>
        </is>
      </c>
      <c r="B27" s="5" t="n">
        <v>61243</v>
      </c>
      <c r="C27" s="5" t="n">
        <v>104781</v>
      </c>
    </row>
    <row r="28">
      <c r="A28" s="4" t="inlineStr">
        <is>
          <t>Telephone Communications</t>
        </is>
      </c>
    </row>
    <row r="29">
      <c r="A29" s="3" t="inlineStr">
        <is>
          <t>Schedule of Held-to-maturity Securities [Line Items]</t>
        </is>
      </c>
    </row>
    <row r="30">
      <c r="A30" s="4" t="inlineStr">
        <is>
          <t>Corporate debt</t>
        </is>
      </c>
      <c r="B30" s="5" t="n">
        <v>58881</v>
      </c>
      <c r="C30" s="5" t="n">
        <v>58450</v>
      </c>
    </row>
    <row r="31">
      <c r="A31" s="4" t="inlineStr">
        <is>
          <t>Specialty Outpatient Facilities, not elsewhere classified</t>
        </is>
      </c>
    </row>
    <row r="32">
      <c r="A32" s="3" t="inlineStr">
        <is>
          <t>Schedule of Held-to-maturity Securities [Line Items]</t>
        </is>
      </c>
    </row>
    <row r="33">
      <c r="A33" s="4" t="inlineStr">
        <is>
          <t>Corporate debt</t>
        </is>
      </c>
      <c r="B33" s="5" t="n">
        <v>48109</v>
      </c>
      <c r="C33" s="5" t="n">
        <v>0</v>
      </c>
    </row>
    <row r="34">
      <c r="A34" s="4" t="inlineStr">
        <is>
          <t>Research, Development &amp; Testing Services</t>
        </is>
      </c>
    </row>
    <row r="35">
      <c r="A35" s="3" t="inlineStr">
        <is>
          <t>Schedule of Held-to-maturity Securities [Line Items]</t>
        </is>
      </c>
    </row>
    <row r="36">
      <c r="A36" s="4" t="inlineStr">
        <is>
          <t>Corporate debt</t>
        </is>
      </c>
      <c r="B36" s="5" t="n">
        <v>45546</v>
      </c>
      <c r="C36" s="5" t="n">
        <v>62008</v>
      </c>
    </row>
    <row r="37">
      <c r="A37" s="4" t="inlineStr">
        <is>
          <t>Insurance Agents, Brokers and Service</t>
        </is>
      </c>
    </row>
    <row r="38">
      <c r="A38" s="3" t="inlineStr">
        <is>
          <t>Schedule of Held-to-maturity Securities [Line Items]</t>
        </is>
      </c>
    </row>
    <row r="39">
      <c r="A39" s="4" t="inlineStr">
        <is>
          <t>Corporate debt</t>
        </is>
      </c>
      <c r="B39" s="5" t="n">
        <v>43827</v>
      </c>
      <c r="C39" s="5" t="n">
        <v>67193</v>
      </c>
    </row>
    <row r="40">
      <c r="A40" s="4" t="inlineStr">
        <is>
          <t>Electric Work</t>
        </is>
      </c>
    </row>
    <row r="41">
      <c r="A41" s="3" t="inlineStr">
        <is>
          <t>Schedule of Held-to-maturity Securities [Line Items]</t>
        </is>
      </c>
    </row>
    <row r="42">
      <c r="A42" s="4" t="inlineStr">
        <is>
          <t>Corporate debt</t>
        </is>
      </c>
      <c r="B42" s="5" t="n">
        <v>42635</v>
      </c>
      <c r="C42" s="5" t="n">
        <v>41128</v>
      </c>
    </row>
    <row r="43">
      <c r="A43" s="4" t="inlineStr">
        <is>
          <t>Engineering, Architectural, and Surveying</t>
        </is>
      </c>
    </row>
    <row r="44">
      <c r="A44" s="3" t="inlineStr">
        <is>
          <t>Schedule of Held-to-maturity Securities [Line Items]</t>
        </is>
      </c>
    </row>
    <row r="45">
      <c r="A45" s="4" t="inlineStr">
        <is>
          <t>Corporate debt</t>
        </is>
      </c>
      <c r="B45" s="5" t="n">
        <v>39275</v>
      </c>
      <c r="C45" s="5" t="n">
        <v>77308</v>
      </c>
    </row>
    <row r="46">
      <c r="A46" s="4" t="inlineStr">
        <is>
          <t>Miscellaneous Industrial and Commercial</t>
        </is>
      </c>
    </row>
    <row r="47">
      <c r="A47" s="3" t="inlineStr">
        <is>
          <t>Schedule of Held-to-maturity Securities [Line Items]</t>
        </is>
      </c>
    </row>
    <row r="48">
      <c r="A48" s="4" t="inlineStr">
        <is>
          <t>Corporate debt</t>
        </is>
      </c>
      <c r="B48" s="5" t="n">
        <v>33074</v>
      </c>
      <c r="C48" s="5" t="n">
        <v>77163</v>
      </c>
    </row>
    <row r="49">
      <c r="A49" s="4" t="inlineStr">
        <is>
          <t>Miscellaneous Equipment Rental &amp; Leasing</t>
        </is>
      </c>
    </row>
    <row r="50">
      <c r="A50" s="3" t="inlineStr">
        <is>
          <t>Schedule of Held-to-maturity Securities [Line Items]</t>
        </is>
      </c>
    </row>
    <row r="51">
      <c r="A51" s="4" t="inlineStr">
        <is>
          <t>Corporate debt</t>
        </is>
      </c>
      <c r="B51" s="5" t="n">
        <v>32332</v>
      </c>
      <c r="C51" s="5" t="n">
        <v>49587</v>
      </c>
    </row>
    <row r="52">
      <c r="A52" s="4" t="inlineStr">
        <is>
          <t>Medical &amp; Dental Laboratories</t>
        </is>
      </c>
    </row>
    <row r="53">
      <c r="A53" s="3" t="inlineStr">
        <is>
          <t>Schedule of Held-to-maturity Securities [Line Items]</t>
        </is>
      </c>
    </row>
    <row r="54">
      <c r="A54" s="4" t="inlineStr">
        <is>
          <t>Corporate debt</t>
        </is>
      </c>
      <c r="B54" s="5" t="n">
        <v>30404</v>
      </c>
      <c r="C54" s="5" t="n">
        <v>30711</v>
      </c>
    </row>
    <row r="55">
      <c r="A55" s="4" t="inlineStr">
        <is>
          <t>Schools &amp; Educational Services, not elsewhere classified</t>
        </is>
      </c>
    </row>
    <row r="56">
      <c r="A56" s="3" t="inlineStr">
        <is>
          <t>Schedule of Held-to-maturity Securities [Line Items]</t>
        </is>
      </c>
    </row>
    <row r="57">
      <c r="A57" s="4" t="inlineStr">
        <is>
          <t>Corporate debt</t>
        </is>
      </c>
      <c r="B57" s="5" t="n">
        <v>29186</v>
      </c>
      <c r="C57" s="5" t="n">
        <v>29040</v>
      </c>
    </row>
    <row r="58">
      <c r="A58" s="4" t="inlineStr">
        <is>
          <t>Home Health Care Services</t>
        </is>
      </c>
    </row>
    <row r="59">
      <c r="A59" s="3" t="inlineStr">
        <is>
          <t>Schedule of Held-to-maturity Securities [Line Items]</t>
        </is>
      </c>
    </row>
    <row r="60">
      <c r="A60" s="4" t="inlineStr">
        <is>
          <t>Corporate debt</t>
        </is>
      </c>
      <c r="B60" s="5" t="n">
        <v>28726</v>
      </c>
      <c r="C60" s="5" t="n">
        <v>28587</v>
      </c>
    </row>
    <row r="61">
      <c r="A61" s="4" t="inlineStr">
        <is>
          <t>Metal Forgings &amp; Stampings</t>
        </is>
      </c>
    </row>
    <row r="62">
      <c r="A62" s="3" t="inlineStr">
        <is>
          <t>Schedule of Held-to-maturity Securities [Line Items]</t>
        </is>
      </c>
    </row>
    <row r="63">
      <c r="A63" s="4" t="inlineStr">
        <is>
          <t>Corporate debt</t>
        </is>
      </c>
      <c r="B63" s="5" t="n">
        <v>27449</v>
      </c>
      <c r="C63" s="5" t="n">
        <v>27523</v>
      </c>
    </row>
    <row r="64">
      <c r="A64" s="4" t="inlineStr">
        <is>
          <t>Legal Services</t>
        </is>
      </c>
    </row>
    <row r="65">
      <c r="A65" s="3" t="inlineStr">
        <is>
          <t>Schedule of Held-to-maturity Securities [Line Items]</t>
        </is>
      </c>
    </row>
    <row r="66">
      <c r="A66" s="4" t="inlineStr">
        <is>
          <t>Corporate debt</t>
        </is>
      </c>
      <c r="B66" s="5" t="n">
        <v>26392</v>
      </c>
      <c r="C66" s="5" t="n">
        <v>26399</v>
      </c>
    </row>
    <row r="67">
      <c r="A67" s="4" t="inlineStr">
        <is>
          <t>Petroleum and Petroleum Products</t>
        </is>
      </c>
    </row>
    <row r="68">
      <c r="A68" s="3" t="inlineStr">
        <is>
          <t>Schedule of Held-to-maturity Securities [Line Items]</t>
        </is>
      </c>
    </row>
    <row r="69">
      <c r="A69" s="4" t="inlineStr">
        <is>
          <t>Corporate debt</t>
        </is>
      </c>
      <c r="B69" s="5" t="n">
        <v>21471</v>
      </c>
      <c r="C69" s="5" t="n">
        <v>33890</v>
      </c>
    </row>
    <row r="70">
      <c r="A70" s="4" t="inlineStr">
        <is>
          <t>Grocery Stores</t>
        </is>
      </c>
    </row>
    <row r="71">
      <c r="A71" s="3" t="inlineStr">
        <is>
          <t>Schedule of Held-to-maturity Securities [Line Items]</t>
        </is>
      </c>
    </row>
    <row r="72">
      <c r="A72" s="4" t="inlineStr">
        <is>
          <t>Corporate debt</t>
        </is>
      </c>
      <c r="B72" s="5" t="n">
        <v>19632</v>
      </c>
      <c r="C72" s="5" t="n">
        <v>22895</v>
      </c>
    </row>
    <row r="73">
      <c r="A73" s="4" t="inlineStr">
        <is>
          <t>Coating, Engraving and Allied Services</t>
        </is>
      </c>
    </row>
    <row r="74">
      <c r="A74" s="3" t="inlineStr">
        <is>
          <t>Schedule of Held-to-maturity Securities [Line Items]</t>
        </is>
      </c>
    </row>
    <row r="75">
      <c r="A75" s="4" t="inlineStr">
        <is>
          <t>Corporate debt</t>
        </is>
      </c>
      <c r="B75" s="5" t="n">
        <v>18458</v>
      </c>
      <c r="C75" s="5" t="n">
        <v>19484</v>
      </c>
    </row>
    <row r="76">
      <c r="A76" s="4" t="inlineStr">
        <is>
          <t>Chemicals &amp; Allied Products</t>
        </is>
      </c>
    </row>
    <row r="77">
      <c r="A77" s="3" t="inlineStr">
        <is>
          <t>Schedule of Held-to-maturity Securities [Line Items]</t>
        </is>
      </c>
    </row>
    <row r="78">
      <c r="A78" s="4" t="inlineStr">
        <is>
          <t>Corporate debt</t>
        </is>
      </c>
      <c r="B78" s="5" t="n">
        <v>14689</v>
      </c>
      <c r="C78" s="5" t="n">
        <v>14686</v>
      </c>
    </row>
    <row r="79">
      <c r="A79" s="4" t="inlineStr">
        <is>
          <t>Mailing, Reproduction, Commercial Art and Photography and Stenographic</t>
        </is>
      </c>
    </row>
    <row r="80">
      <c r="A80" s="3" t="inlineStr">
        <is>
          <t>Schedule of Held-to-maturity Securities [Line Items]</t>
        </is>
      </c>
    </row>
    <row r="81">
      <c r="A81" s="4" t="inlineStr">
        <is>
          <t>Corporate debt</t>
        </is>
      </c>
      <c r="B81" s="5" t="n">
        <v>12311</v>
      </c>
      <c r="C81" s="5" t="n">
        <v>12733</v>
      </c>
    </row>
    <row r="82">
      <c r="A82" s="4" t="inlineStr">
        <is>
          <t>Machinery, Equipment &amp; Supplies</t>
        </is>
      </c>
    </row>
    <row r="83">
      <c r="A83" s="3" t="inlineStr">
        <is>
          <t>Schedule of Held-to-maturity Securities [Line Items]</t>
        </is>
      </c>
    </row>
    <row r="84">
      <c r="A84" s="4" t="inlineStr">
        <is>
          <t>Corporate debt</t>
        </is>
      </c>
      <c r="B84" s="5" t="n">
        <v>11370</v>
      </c>
      <c r="C84" s="5" t="n">
        <v>12096</v>
      </c>
    </row>
    <row r="85">
      <c r="A85" s="4" t="inlineStr">
        <is>
          <t>Sanitary Services</t>
        </is>
      </c>
    </row>
    <row r="86">
      <c r="A86" s="3" t="inlineStr">
        <is>
          <t>Schedule of Held-to-maturity Securities [Line Items]</t>
        </is>
      </c>
    </row>
    <row r="87">
      <c r="A87" s="4" t="inlineStr">
        <is>
          <t>Corporate debt</t>
        </is>
      </c>
      <c r="B87" s="5" t="n">
        <v>10743</v>
      </c>
      <c r="C87" s="5" t="n">
        <v>0</v>
      </c>
    </row>
    <row r="88">
      <c r="A88" s="4" t="inlineStr">
        <is>
          <t>Offices and Clinics of Other Health Practitioners</t>
        </is>
      </c>
    </row>
    <row r="89">
      <c r="A89" s="3" t="inlineStr">
        <is>
          <t>Schedule of Held-to-maturity Securities [Line Items]</t>
        </is>
      </c>
    </row>
    <row r="90">
      <c r="A90" s="4" t="inlineStr">
        <is>
          <t>Corporate debt</t>
        </is>
      </c>
      <c r="B90" s="5" t="n">
        <v>10095</v>
      </c>
      <c r="C90" s="5" t="n">
        <v>9730</v>
      </c>
    </row>
    <row r="91">
      <c r="A91" s="4" t="inlineStr">
        <is>
          <t>Miscellaneous Business Services</t>
        </is>
      </c>
    </row>
    <row r="92">
      <c r="A92" s="3" t="inlineStr">
        <is>
          <t>Schedule of Held-to-maturity Securities [Line Items]</t>
        </is>
      </c>
    </row>
    <row r="93">
      <c r="A93" s="4" t="inlineStr">
        <is>
          <t>Corporate debt</t>
        </is>
      </c>
      <c r="B93" s="5" t="n">
        <v>1952</v>
      </c>
      <c r="C93" s="5" t="n">
        <v>12980</v>
      </c>
    </row>
    <row r="94">
      <c r="A94" s="4" t="inlineStr">
        <is>
          <t>Drugs</t>
        </is>
      </c>
    </row>
    <row r="95">
      <c r="A95" s="3" t="inlineStr">
        <is>
          <t>Schedule of Held-to-maturity Securities [Line Items]</t>
        </is>
      </c>
    </row>
    <row r="96">
      <c r="A96" s="4" t="inlineStr">
        <is>
          <t>Corporate debt</t>
        </is>
      </c>
      <c r="B96" s="5" t="n">
        <v>1756</v>
      </c>
      <c r="C96" s="5" t="n">
        <v>12942</v>
      </c>
    </row>
    <row r="97">
      <c r="A97" s="4" t="inlineStr">
        <is>
          <t>Computer integrated systems design</t>
        </is>
      </c>
    </row>
    <row r="98">
      <c r="A98" s="3" t="inlineStr">
        <is>
          <t>Schedule of Held-to-maturity Securities [Line Items]</t>
        </is>
      </c>
    </row>
    <row r="99">
      <c r="A99" s="4" t="inlineStr">
        <is>
          <t>Corporate debt</t>
        </is>
      </c>
      <c r="B99" s="5" t="n">
        <v>1265</v>
      </c>
      <c r="C99" s="5" t="n">
        <v>0</v>
      </c>
    </row>
    <row r="100">
      <c r="A100" s="4" t="inlineStr">
        <is>
          <t>Miscellaneous Food Preparations</t>
        </is>
      </c>
    </row>
    <row r="101">
      <c r="A101" s="3" t="inlineStr">
        <is>
          <t>Schedule of Held-to-maturity Securities [Line Items]</t>
        </is>
      </c>
    </row>
    <row r="102">
      <c r="A102" s="4" t="inlineStr">
        <is>
          <t>Corporate debt</t>
        </is>
      </c>
      <c r="B102" s="6" t="n">
        <v>0</v>
      </c>
      <c r="C102" s="6" t="n">
        <v>588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gregate Positions in Capital Structure of Borrowers (Details) - USD ($) $ in Thousands</t>
        </is>
      </c>
      <c r="B1" s="2" t="inlineStr">
        <is>
          <t>Sep. 30, 2021</t>
        </is>
      </c>
      <c r="C1" s="2" t="inlineStr">
        <is>
          <t>Dec. 31, 2020</t>
        </is>
      </c>
    </row>
    <row r="2">
      <c r="A2" s="3" t="inlineStr">
        <is>
          <t>Schedule of Held-to-maturity Securities [Line Items]</t>
        </is>
      </c>
    </row>
    <row r="3">
      <c r="A3" s="4" t="inlineStr">
        <is>
          <t>Corporate debt</t>
        </is>
      </c>
      <c r="B3" s="6" t="n">
        <v>1890709</v>
      </c>
      <c r="C3" s="6" t="n">
        <v>2239930</v>
      </c>
    </row>
    <row r="4">
      <c r="A4" s="4" t="inlineStr">
        <is>
          <t>First lien loans</t>
        </is>
      </c>
    </row>
    <row r="5">
      <c r="A5" s="3" t="inlineStr">
        <is>
          <t>Schedule of Held-to-maturity Securities [Line Items]</t>
        </is>
      </c>
    </row>
    <row r="6">
      <c r="A6" s="4" t="inlineStr">
        <is>
          <t>Corporate debt</t>
        </is>
      </c>
      <c r="B6" s="5" t="n">
        <v>1302441</v>
      </c>
      <c r="C6" s="5" t="n">
        <v>1489125</v>
      </c>
    </row>
    <row r="7">
      <c r="A7" s="4" t="inlineStr">
        <is>
          <t>Second lien loans</t>
        </is>
      </c>
    </row>
    <row r="8">
      <c r="A8" s="3" t="inlineStr">
        <is>
          <t>Schedule of Held-to-maturity Securities [Line Items]</t>
        </is>
      </c>
    </row>
    <row r="9">
      <c r="A9" s="4" t="inlineStr">
        <is>
          <t>Corporate debt</t>
        </is>
      </c>
      <c r="B9" s="6" t="n">
        <v>588268</v>
      </c>
      <c r="C9" s="6" t="n">
        <v>7508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Corporate Debt Held for Investment (Details) - Corporate Loans - USD ($) $ in Thousands</t>
        </is>
      </c>
      <c r="B1" s="2" t="inlineStr">
        <is>
          <t>9 Months Ended</t>
        </is>
      </c>
      <c r="C1" s="2" t="inlineStr">
        <is>
          <t>12 Months Ended</t>
        </is>
      </c>
    </row>
    <row r="2">
      <c r="B2" s="2" t="inlineStr">
        <is>
          <t>Sep. 30, 2021</t>
        </is>
      </c>
      <c r="C2" s="2" t="inlineStr">
        <is>
          <t>Dec. 31, 2020</t>
        </is>
      </c>
    </row>
    <row r="3">
      <c r="A3" s="3" t="inlineStr">
        <is>
          <t>SEC Schedule, 12-29, Real Estate Companies, Investment in Movement in Mortgage Loans on Real Estate [Roll Forward]</t>
        </is>
      </c>
    </row>
    <row r="4">
      <c r="A4" s="4" t="inlineStr">
        <is>
          <t>Beginning balance</t>
        </is>
      </c>
      <c r="B4" s="6" t="n">
        <v>2239930</v>
      </c>
      <c r="C4" s="6" t="n">
        <v>2152213</v>
      </c>
    </row>
    <row r="5">
      <c r="A5" s="4" t="inlineStr">
        <is>
          <t>Originations &amp; advances</t>
        </is>
      </c>
      <c r="B5" s="5" t="n">
        <v>1055048</v>
      </c>
      <c r="C5" s="5" t="n">
        <v>1061644</v>
      </c>
    </row>
    <row r="6">
      <c r="A6" s="4" t="inlineStr">
        <is>
          <t>Sales and transfers</t>
        </is>
      </c>
      <c r="B6" s="5" t="n">
        <v>-879622</v>
      </c>
      <c r="C6" s="5" t="n">
        <v>-353090</v>
      </c>
    </row>
    <row r="7">
      <c r="A7" s="4" t="inlineStr">
        <is>
          <t>Principal payments</t>
        </is>
      </c>
      <c r="B7" s="5" t="n">
        <v>-546631</v>
      </c>
      <c r="C7" s="5" t="n">
        <v>-576759</v>
      </c>
    </row>
    <row r="8">
      <c r="A8" s="4" t="inlineStr">
        <is>
          <t>Amortization &amp; accretion of (premium) discounts</t>
        </is>
      </c>
      <c r="B8" s="5" t="n">
        <v>10158</v>
      </c>
      <c r="C8" s="5" t="n">
        <v>12206</v>
      </c>
    </row>
    <row r="9">
      <c r="A9" s="4" t="inlineStr">
        <is>
          <t>Loan restructuring</t>
        </is>
      </c>
      <c r="B9" s="5" t="n">
        <v>0</v>
      </c>
      <c r="C9" s="5" t="n">
        <v>-16732</v>
      </c>
    </row>
    <row r="10">
      <c r="A10" s="3" t="inlineStr">
        <is>
          <t>Allowance for loan losses</t>
        </is>
      </c>
    </row>
    <row r="11">
      <c r="A11" s="4" t="inlineStr">
        <is>
          <t>Beginning allowance</t>
        </is>
      </c>
      <c r="B11" s="5" t="n">
        <v>-39552</v>
      </c>
      <c r="C11" s="5" t="n">
        <v>-7363</v>
      </c>
    </row>
    <row r="12">
      <c r="A12" s="4" t="inlineStr">
        <is>
          <t>Current period (allowance) reversal</t>
        </is>
      </c>
      <c r="B12" s="5" t="n">
        <v>11826</v>
      </c>
      <c r="C12" s="5" t="n">
        <v>-14429</v>
      </c>
    </row>
    <row r="13">
      <c r="A13" s="4" t="inlineStr">
        <is>
          <t>Write offs</t>
        </is>
      </c>
      <c r="C13" s="5" t="n">
        <v>11893</v>
      </c>
    </row>
    <row r="14">
      <c r="A14" s="4" t="inlineStr">
        <is>
          <t>Ending allowance</t>
        </is>
      </c>
      <c r="B14" s="5" t="n">
        <v>-27726</v>
      </c>
      <c r="C14" s="5" t="n">
        <v>-39552</v>
      </c>
    </row>
    <row r="15">
      <c r="A15" s="4" t="inlineStr">
        <is>
          <t>Carrying Value</t>
        </is>
      </c>
      <c r="B15" s="5" t="n">
        <v>1890709</v>
      </c>
      <c r="C15" s="5" t="n">
        <v>2239930</v>
      </c>
    </row>
    <row r="16">
      <c r="A16" s="4" t="inlineStr">
        <is>
          <t>Cumulative effect of change in accounting principle for credit losses</t>
        </is>
      </c>
    </row>
    <row r="17">
      <c r="A17" s="3" t="inlineStr">
        <is>
          <t>Allowance for loan losses</t>
        </is>
      </c>
    </row>
    <row r="18">
      <c r="A18" s="4" t="inlineStr">
        <is>
          <t>Beginning allowance</t>
        </is>
      </c>
      <c r="C18" s="5" t="n">
        <v>-29653</v>
      </c>
    </row>
    <row r="19">
      <c r="A19" s="4" t="inlineStr">
        <is>
          <t>First lien loans</t>
        </is>
      </c>
    </row>
    <row r="20">
      <c r="A20" s="3" t="inlineStr">
        <is>
          <t>SEC Schedule, 12-29, Real Estate Companies, Investment in Movement in Mortgage Loans on Real Estate [Roll Forward]</t>
        </is>
      </c>
    </row>
    <row r="21">
      <c r="A21" s="4" t="inlineStr">
        <is>
          <t>Beginning balance</t>
        </is>
      </c>
      <c r="B21" s="5" t="n">
        <v>1489125</v>
      </c>
      <c r="C21" s="5" t="n">
        <v>1403503</v>
      </c>
    </row>
    <row r="22">
      <c r="A22" s="4" t="inlineStr">
        <is>
          <t>Originations &amp; advances</t>
        </is>
      </c>
      <c r="B22" s="5" t="n">
        <v>988568</v>
      </c>
      <c r="C22" s="5" t="n">
        <v>834211</v>
      </c>
    </row>
    <row r="23">
      <c r="A23" s="4" t="inlineStr">
        <is>
          <t>Sales and transfers</t>
        </is>
      </c>
      <c r="B23" s="5" t="n">
        <v>-795932</v>
      </c>
      <c r="C23" s="5" t="n">
        <v>-273887</v>
      </c>
    </row>
    <row r="24">
      <c r="A24" s="4" t="inlineStr">
        <is>
          <t>Principal payments</t>
        </is>
      </c>
      <c r="B24" s="5" t="n">
        <v>-388928</v>
      </c>
      <c r="C24" s="5" t="n">
        <v>-444759</v>
      </c>
    </row>
    <row r="25">
      <c r="A25" s="4" t="inlineStr">
        <is>
          <t>Amortization &amp; accretion of (premium) discounts</t>
        </is>
      </c>
      <c r="B25" s="5" t="n">
        <v>7078</v>
      </c>
      <c r="C25" s="5" t="n">
        <v>8374</v>
      </c>
    </row>
    <row r="26">
      <c r="A26" s="4" t="inlineStr">
        <is>
          <t>Loan restructuring</t>
        </is>
      </c>
      <c r="B26" s="5" t="n">
        <v>0</v>
      </c>
      <c r="C26" s="5" t="n">
        <v>-19550</v>
      </c>
    </row>
    <row r="27">
      <c r="A27" s="3" t="inlineStr">
        <is>
          <t>Allowance for loan losses</t>
        </is>
      </c>
    </row>
    <row r="28">
      <c r="A28" s="4" t="inlineStr">
        <is>
          <t>Beginning allowance</t>
        </is>
      </c>
      <c r="B28" s="5" t="n">
        <v>-18767</v>
      </c>
      <c r="C28" s="5" t="n">
        <v>-7363</v>
      </c>
    </row>
    <row r="29">
      <c r="A29" s="4" t="inlineStr">
        <is>
          <t>Current period (allowance) reversal</t>
        </is>
      </c>
      <c r="B29" s="5" t="n">
        <v>2530</v>
      </c>
      <c r="C29" s="5" t="n">
        <v>-12510</v>
      </c>
    </row>
    <row r="30">
      <c r="A30" s="4" t="inlineStr">
        <is>
          <t>Write offs</t>
        </is>
      </c>
      <c r="C30" s="5" t="n">
        <v>11893</v>
      </c>
    </row>
    <row r="31">
      <c r="A31" s="4" t="inlineStr">
        <is>
          <t>Ending allowance</t>
        </is>
      </c>
      <c r="B31" s="5" t="n">
        <v>-16237</v>
      </c>
      <c r="C31" s="5" t="n">
        <v>-18767</v>
      </c>
    </row>
    <row r="32">
      <c r="A32" s="4" t="inlineStr">
        <is>
          <t>Carrying Value</t>
        </is>
      </c>
      <c r="B32" s="5" t="n">
        <v>1302441</v>
      </c>
      <c r="C32" s="5" t="n">
        <v>1489125</v>
      </c>
    </row>
    <row r="33">
      <c r="A33" s="4" t="inlineStr">
        <is>
          <t>First lien loans | Cumulative effect of change in accounting principle for credit losses</t>
        </is>
      </c>
    </row>
    <row r="34">
      <c r="A34" s="3" t="inlineStr">
        <is>
          <t>Allowance for loan losses</t>
        </is>
      </c>
    </row>
    <row r="35">
      <c r="A35" s="4" t="inlineStr">
        <is>
          <t>Beginning allowance</t>
        </is>
      </c>
      <c r="C35" s="5" t="n">
        <v>-10787</v>
      </c>
    </row>
    <row r="36">
      <c r="A36" s="4" t="inlineStr">
        <is>
          <t>Second lien loans</t>
        </is>
      </c>
    </row>
    <row r="37">
      <c r="A37" s="3" t="inlineStr">
        <is>
          <t>SEC Schedule, 12-29, Real Estate Companies, Investment in Movement in Mortgage Loans on Real Estate [Roll Forward]</t>
        </is>
      </c>
    </row>
    <row r="38">
      <c r="A38" s="4" t="inlineStr">
        <is>
          <t>Beginning balance</t>
        </is>
      </c>
      <c r="B38" s="5" t="n">
        <v>750805</v>
      </c>
      <c r="C38" s="5" t="n">
        <v>748710</v>
      </c>
    </row>
    <row r="39">
      <c r="A39" s="4" t="inlineStr">
        <is>
          <t>Originations &amp; advances</t>
        </is>
      </c>
      <c r="B39" s="5" t="n">
        <v>66480</v>
      </c>
      <c r="C39" s="5" t="n">
        <v>227433</v>
      </c>
    </row>
    <row r="40">
      <c r="A40" s="4" t="inlineStr">
        <is>
          <t>Sales and transfers</t>
        </is>
      </c>
      <c r="B40" s="5" t="n">
        <v>-83690</v>
      </c>
      <c r="C40" s="5" t="n">
        <v>-79203</v>
      </c>
    </row>
    <row r="41">
      <c r="A41" s="4" t="inlineStr">
        <is>
          <t>Principal payments</t>
        </is>
      </c>
      <c r="B41" s="5" t="n">
        <v>-157703</v>
      </c>
      <c r="C41" s="5" t="n">
        <v>-132000</v>
      </c>
    </row>
    <row r="42">
      <c r="A42" s="4" t="inlineStr">
        <is>
          <t>Amortization &amp; accretion of (premium) discounts</t>
        </is>
      </c>
      <c r="B42" s="5" t="n">
        <v>3080</v>
      </c>
      <c r="C42" s="5" t="n">
        <v>3832</v>
      </c>
    </row>
    <row r="43">
      <c r="A43" s="4" t="inlineStr">
        <is>
          <t>Loan restructuring</t>
        </is>
      </c>
      <c r="B43" s="5" t="n">
        <v>0</v>
      </c>
      <c r="C43" s="5" t="n">
        <v>2818</v>
      </c>
    </row>
    <row r="44">
      <c r="A44" s="3" t="inlineStr">
        <is>
          <t>Allowance for loan losses</t>
        </is>
      </c>
    </row>
    <row r="45">
      <c r="A45" s="4" t="inlineStr">
        <is>
          <t>Beginning allowance</t>
        </is>
      </c>
      <c r="B45" s="5" t="n">
        <v>-20785</v>
      </c>
      <c r="C45" s="5" t="n">
        <v>0</v>
      </c>
    </row>
    <row r="46">
      <c r="A46" s="4" t="inlineStr">
        <is>
          <t>Current period (allowance) reversal</t>
        </is>
      </c>
      <c r="B46" s="5" t="n">
        <v>9296</v>
      </c>
      <c r="C46" s="5" t="n">
        <v>-1919</v>
      </c>
    </row>
    <row r="47">
      <c r="A47" s="4" t="inlineStr">
        <is>
          <t>Write offs</t>
        </is>
      </c>
      <c r="C47" s="5" t="n">
        <v>0</v>
      </c>
    </row>
    <row r="48">
      <c r="A48" s="4" t="inlineStr">
        <is>
          <t>Ending allowance</t>
        </is>
      </c>
      <c r="B48" s="5" t="n">
        <v>-11489</v>
      </c>
      <c r="C48" s="5" t="n">
        <v>-20785</v>
      </c>
    </row>
    <row r="49">
      <c r="A49" s="4" t="inlineStr">
        <is>
          <t>Carrying Value</t>
        </is>
      </c>
      <c r="B49" s="6" t="n">
        <v>588268</v>
      </c>
      <c r="C49" s="5" t="n">
        <v>750805</v>
      </c>
    </row>
    <row r="50">
      <c r="A50" s="4" t="inlineStr">
        <is>
          <t>Second lien loans | Cumulative effect of change in accounting principle for credit losses</t>
        </is>
      </c>
    </row>
    <row r="51">
      <c r="A51" s="3" t="inlineStr">
        <is>
          <t>Allowance for loan losses</t>
        </is>
      </c>
    </row>
    <row r="52">
      <c r="A52" s="4" t="inlineStr">
        <is>
          <t>Beginning allowance</t>
        </is>
      </c>
      <c r="C52" s="6" t="n">
        <v>-188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LOANS - Corporate Debt Amortized Costs Basis by Risk Rating and Vintage Year (Details) - Corporate Loans $ in Thousands</t>
        </is>
      </c>
      <c r="B1" s="2" t="inlineStr">
        <is>
          <t>Sep. 30, 2021USD ($)</t>
        </is>
      </c>
    </row>
    <row r="2">
      <c r="A2" s="3" t="inlineStr">
        <is>
          <t>Debt Securities, Held-to-maturity, Credit Quality Indicator [Line Items]</t>
        </is>
      </c>
    </row>
    <row r="3">
      <c r="A3" s="4" t="inlineStr">
        <is>
          <t>Total</t>
        </is>
      </c>
      <c r="B3" s="6" t="n">
        <v>1890709</v>
      </c>
    </row>
    <row r="4">
      <c r="A4" s="4" t="inlineStr">
        <is>
          <t>2021</t>
        </is>
      </c>
      <c r="B4" s="5" t="n">
        <v>417535</v>
      </c>
    </row>
    <row r="5">
      <c r="A5" s="4" t="inlineStr">
        <is>
          <t>2020</t>
        </is>
      </c>
      <c r="B5" s="5" t="n">
        <v>401139</v>
      </c>
    </row>
    <row r="6">
      <c r="A6" s="4" t="inlineStr">
        <is>
          <t>2019</t>
        </is>
      </c>
      <c r="B6" s="5" t="n">
        <v>244982</v>
      </c>
    </row>
    <row r="7">
      <c r="A7" s="4" t="inlineStr">
        <is>
          <t>2018</t>
        </is>
      </c>
      <c r="B7" s="5" t="n">
        <v>630922</v>
      </c>
    </row>
    <row r="8">
      <c r="A8" s="4" t="inlineStr">
        <is>
          <t>2018</t>
        </is>
      </c>
      <c r="B8" s="5" t="n">
        <v>172755</v>
      </c>
    </row>
    <row r="9">
      <c r="A9" s="4" t="inlineStr">
        <is>
          <t>2016</t>
        </is>
      </c>
      <c r="B9" s="5" t="n">
        <v>23376</v>
      </c>
    </row>
    <row r="10">
      <c r="A10" s="4" t="inlineStr">
        <is>
          <t>2015</t>
        </is>
      </c>
      <c r="B10" s="5" t="n">
        <v>0</v>
      </c>
    </row>
    <row r="11">
      <c r="A11" s="4" t="inlineStr">
        <is>
          <t>Accrued interest receivable</t>
        </is>
      </c>
      <c r="B11" s="5" t="n">
        <v>12100</v>
      </c>
    </row>
    <row r="12">
      <c r="A12" s="4" t="inlineStr">
        <is>
          <t>Deferred loan feeds on unfunded loans</t>
        </is>
      </c>
      <c r="B12" s="5" t="n">
        <v>2100</v>
      </c>
    </row>
    <row r="13">
      <c r="A13" s="4" t="inlineStr">
        <is>
          <t>Performing</t>
        </is>
      </c>
    </row>
    <row r="14">
      <c r="A14" s="3" t="inlineStr">
        <is>
          <t>Debt Securities, Held-to-maturity, Credit Quality Indicator [Line Items]</t>
        </is>
      </c>
    </row>
    <row r="15">
      <c r="A15" s="4" t="inlineStr">
        <is>
          <t>Total</t>
        </is>
      </c>
      <c r="B15" s="5" t="n">
        <v>1728548</v>
      </c>
    </row>
    <row r="16">
      <c r="A16" s="4" t="inlineStr">
        <is>
          <t>2021</t>
        </is>
      </c>
      <c r="B16" s="5" t="n">
        <v>416715</v>
      </c>
    </row>
    <row r="17">
      <c r="A17" s="4" t="inlineStr">
        <is>
          <t>2020</t>
        </is>
      </c>
      <c r="B17" s="5" t="n">
        <v>363377</v>
      </c>
    </row>
    <row r="18">
      <c r="A18" s="4" t="inlineStr">
        <is>
          <t>2019</t>
        </is>
      </c>
      <c r="B18" s="5" t="n">
        <v>219426</v>
      </c>
    </row>
    <row r="19">
      <c r="A19" s="4" t="inlineStr">
        <is>
          <t>2018</t>
        </is>
      </c>
      <c r="B19" s="5" t="n">
        <v>545882</v>
      </c>
    </row>
    <row r="20">
      <c r="A20" s="4" t="inlineStr">
        <is>
          <t>2018</t>
        </is>
      </c>
      <c r="B20" s="5" t="n">
        <v>159772</v>
      </c>
    </row>
    <row r="21">
      <c r="A21" s="4" t="inlineStr">
        <is>
          <t>2016</t>
        </is>
      </c>
      <c r="B21" s="5" t="n">
        <v>23376</v>
      </c>
    </row>
    <row r="22">
      <c r="A22" s="4" t="inlineStr">
        <is>
          <t>2015</t>
        </is>
      </c>
      <c r="B22" s="4" t="inlineStr">
        <is>
          <t xml:space="preserve"> </t>
        </is>
      </c>
    </row>
    <row r="23">
      <c r="A23" s="4" t="inlineStr">
        <is>
          <t>Closely Monitored</t>
        </is>
      </c>
    </row>
    <row r="24">
      <c r="A24" s="3" t="inlineStr">
        <is>
          <t>Debt Securities, Held-to-maturity, Credit Quality Indicator [Line Items]</t>
        </is>
      </c>
    </row>
    <row r="25">
      <c r="A25" s="4" t="inlineStr">
        <is>
          <t>Total</t>
        </is>
      </c>
      <c r="B25" s="5" t="n">
        <v>40195</v>
      </c>
    </row>
    <row r="26">
      <c r="A26" s="4" t="inlineStr">
        <is>
          <t>2021</t>
        </is>
      </c>
      <c r="B26" s="5" t="n">
        <v>820</v>
      </c>
    </row>
    <row r="27">
      <c r="A27" s="4" t="inlineStr">
        <is>
          <t>2020</t>
        </is>
      </c>
      <c r="B27" s="5" t="n">
        <v>26392</v>
      </c>
    </row>
    <row r="28">
      <c r="A28" s="4" t="inlineStr">
        <is>
          <t>2019</t>
        </is>
      </c>
      <c r="B28" s="5" t="n">
        <v>0</v>
      </c>
    </row>
    <row r="29">
      <c r="A29" s="4" t="inlineStr">
        <is>
          <t>2018</t>
        </is>
      </c>
      <c r="B29" s="5" t="n">
        <v>0</v>
      </c>
    </row>
    <row r="30">
      <c r="A30" s="4" t="inlineStr">
        <is>
          <t>2018</t>
        </is>
      </c>
      <c r="B30" s="5" t="n">
        <v>12983</v>
      </c>
    </row>
    <row r="31">
      <c r="A31" s="4" t="inlineStr">
        <is>
          <t>2016</t>
        </is>
      </c>
      <c r="B31" s="5" t="n">
        <v>0</v>
      </c>
    </row>
    <row r="32">
      <c r="A32" s="4" t="inlineStr">
        <is>
          <t>2015</t>
        </is>
      </c>
      <c r="B32" s="5" t="n">
        <v>0</v>
      </c>
    </row>
    <row r="33">
      <c r="A33" s="4" t="inlineStr">
        <is>
          <t>Substandard</t>
        </is>
      </c>
    </row>
    <row r="34">
      <c r="A34" s="3" t="inlineStr">
        <is>
          <t>Debt Securities, Held-to-maturity, Credit Quality Indicator [Line Items]</t>
        </is>
      </c>
    </row>
    <row r="35">
      <c r="A35" s="4" t="inlineStr">
        <is>
          <t>Total</t>
        </is>
      </c>
      <c r="B35" s="5" t="n">
        <v>121966</v>
      </c>
    </row>
    <row r="36">
      <c r="A36" s="4" t="inlineStr">
        <is>
          <t>2021</t>
        </is>
      </c>
      <c r="B36" s="5" t="n">
        <v>0</v>
      </c>
    </row>
    <row r="37">
      <c r="A37" s="4" t="inlineStr">
        <is>
          <t>2020</t>
        </is>
      </c>
      <c r="B37" s="5" t="n">
        <v>11370</v>
      </c>
    </row>
    <row r="38">
      <c r="A38" s="4" t="inlineStr">
        <is>
          <t>2019</t>
        </is>
      </c>
      <c r="B38" s="5" t="n">
        <v>25556</v>
      </c>
    </row>
    <row r="39">
      <c r="A39" s="4" t="inlineStr">
        <is>
          <t>2018</t>
        </is>
      </c>
      <c r="B39" s="5" t="n">
        <v>85040</v>
      </c>
    </row>
    <row r="40">
      <c r="A40" s="4" t="inlineStr">
        <is>
          <t>2018</t>
        </is>
      </c>
      <c r="B40" s="5" t="n">
        <v>0</v>
      </c>
    </row>
    <row r="41">
      <c r="A41" s="4" t="inlineStr">
        <is>
          <t>2016</t>
        </is>
      </c>
      <c r="B41" s="5" t="n">
        <v>0</v>
      </c>
    </row>
    <row r="42">
      <c r="A42" s="4" t="inlineStr">
        <is>
          <t>2015</t>
        </is>
      </c>
      <c r="B42" s="5" t="n">
        <v>0</v>
      </c>
    </row>
    <row r="43">
      <c r="A43" s="4" t="inlineStr">
        <is>
          <t>Doubtful</t>
        </is>
      </c>
    </row>
    <row r="44">
      <c r="A44" s="3" t="inlineStr">
        <is>
          <t>Debt Securities, Held-to-maturity, Credit Quality Indicator [Line Items]</t>
        </is>
      </c>
    </row>
    <row r="45">
      <c r="A45" s="4" t="inlineStr">
        <is>
          <t>Total</t>
        </is>
      </c>
      <c r="B45" s="5" t="n">
        <v>0</v>
      </c>
    </row>
    <row r="46">
      <c r="A46" s="4" t="inlineStr">
        <is>
          <t>2021</t>
        </is>
      </c>
      <c r="B46" s="5" t="n">
        <v>0</v>
      </c>
    </row>
    <row r="47">
      <c r="A47" s="4" t="inlineStr">
        <is>
          <t>2020</t>
        </is>
      </c>
      <c r="B47" s="5" t="n">
        <v>0</v>
      </c>
    </row>
    <row r="48">
      <c r="A48" s="4" t="inlineStr">
        <is>
          <t>2019</t>
        </is>
      </c>
      <c r="B48" s="5" t="n">
        <v>0</v>
      </c>
    </row>
    <row r="49">
      <c r="A49" s="4" t="inlineStr">
        <is>
          <t>2018</t>
        </is>
      </c>
      <c r="B49" s="5" t="n">
        <v>0</v>
      </c>
    </row>
    <row r="50">
      <c r="A50" s="4" t="inlineStr">
        <is>
          <t>2018</t>
        </is>
      </c>
      <c r="B50" s="5" t="n">
        <v>0</v>
      </c>
    </row>
    <row r="51">
      <c r="A51" s="4" t="inlineStr">
        <is>
          <t>2016</t>
        </is>
      </c>
      <c r="B51" s="5" t="n">
        <v>0</v>
      </c>
    </row>
    <row r="52">
      <c r="A52" s="4" t="inlineStr">
        <is>
          <t>2015</t>
        </is>
      </c>
      <c r="B52" s="5" t="n">
        <v>0</v>
      </c>
    </row>
    <row r="53">
      <c r="A53" s="4" t="inlineStr">
        <is>
          <t>Loss</t>
        </is>
      </c>
    </row>
    <row r="54">
      <c r="A54" s="3" t="inlineStr">
        <is>
          <t>Debt Securities, Held-to-maturity, Credit Quality Indicator [Line Items]</t>
        </is>
      </c>
    </row>
    <row r="55">
      <c r="A55" s="4" t="inlineStr">
        <is>
          <t>Total</t>
        </is>
      </c>
      <c r="B55" s="5" t="n">
        <v>0</v>
      </c>
    </row>
    <row r="56">
      <c r="A56" s="4" t="inlineStr">
        <is>
          <t>2021</t>
        </is>
      </c>
      <c r="B56" s="5" t="n">
        <v>0</v>
      </c>
    </row>
    <row r="57">
      <c r="A57" s="4" t="inlineStr">
        <is>
          <t>2020</t>
        </is>
      </c>
      <c r="B57" s="5" t="n">
        <v>0</v>
      </c>
    </row>
    <row r="58">
      <c r="A58" s="4" t="inlineStr">
        <is>
          <t>2019</t>
        </is>
      </c>
      <c r="B58" s="5" t="n">
        <v>0</v>
      </c>
    </row>
    <row r="59">
      <c r="A59" s="4" t="inlineStr">
        <is>
          <t>2018</t>
        </is>
      </c>
      <c r="B59" s="5" t="n">
        <v>0</v>
      </c>
    </row>
    <row r="60">
      <c r="A60" s="4" t="inlineStr">
        <is>
          <t>2018</t>
        </is>
      </c>
      <c r="B60" s="5" t="n">
        <v>0</v>
      </c>
    </row>
    <row r="61">
      <c r="A61" s="4" t="inlineStr">
        <is>
          <t>2016</t>
        </is>
      </c>
      <c r="B61" s="5" t="n">
        <v>0</v>
      </c>
    </row>
    <row r="62">
      <c r="A62" s="4" t="inlineStr">
        <is>
          <t>2015</t>
        </is>
      </c>
      <c r="B6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s at Fair Value [Line Items]</t>
        </is>
      </c>
    </row>
    <row r="4">
      <c r="A4" s="4" t="inlineStr">
        <is>
          <t>Mortgage Servicing Rights Held-For-Sale</t>
        </is>
      </c>
      <c r="B4" s="6" t="n">
        <v>86200000</v>
      </c>
      <c r="D4" s="6" t="n">
        <v>86200000</v>
      </c>
      <c r="F4" s="6" t="n">
        <v>0</v>
      </c>
    </row>
    <row r="5">
      <c r="A5" s="4" t="inlineStr">
        <is>
          <t>Bank Servicing</t>
        </is>
      </c>
    </row>
    <row r="6">
      <c r="A6" s="3" t="inlineStr">
        <is>
          <t>Servicing Assets at Fair Value [Line Items]</t>
        </is>
      </c>
    </row>
    <row r="7">
      <c r="A7" s="4" t="inlineStr">
        <is>
          <t>Service income fee</t>
        </is>
      </c>
      <c r="B7" s="5" t="n">
        <v>14900000</v>
      </c>
      <c r="C7" s="6" t="n">
        <v>15100000</v>
      </c>
      <c r="D7" s="5" t="n">
        <v>29700000</v>
      </c>
      <c r="E7" s="6" t="n">
        <v>54400000</v>
      </c>
    </row>
    <row r="8">
      <c r="A8" s="4" t="inlineStr">
        <is>
          <t>Interest in MSRs</t>
        </is>
      </c>
    </row>
    <row r="9">
      <c r="A9" s="3" t="inlineStr">
        <is>
          <t>Servicing Assets at Fair Value [Line Items]</t>
        </is>
      </c>
    </row>
    <row r="10">
      <c r="A10" s="4" t="inlineStr">
        <is>
          <t>Service income fee</t>
        </is>
      </c>
      <c r="B10" s="6" t="n">
        <v>2700000</v>
      </c>
      <c r="C10" s="6" t="n">
        <v>0</v>
      </c>
      <c r="D10" s="6" t="n">
        <v>4700000</v>
      </c>
      <c r="E10"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MSR Activity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Fair Value, Amount [Roll Forward]</t>
        </is>
      </c>
    </row>
    <row r="4">
      <c r="A4" s="4" t="inlineStr">
        <is>
          <t>Fair value, beginning of period</t>
        </is>
      </c>
      <c r="B4" s="6" t="n">
        <v>202616</v>
      </c>
      <c r="C4" s="6" t="n">
        <v>227400</v>
      </c>
      <c r="D4" s="6" t="n">
        <v>100895</v>
      </c>
      <c r="E4" s="6" t="n">
        <v>378078</v>
      </c>
    </row>
    <row r="5">
      <c r="A5" s="4" t="inlineStr">
        <is>
          <t>Purchases</t>
        </is>
      </c>
      <c r="B5" s="5" t="n">
        <v>312327</v>
      </c>
      <c r="C5" s="5" t="n">
        <v>0</v>
      </c>
      <c r="D5" s="5" t="n">
        <v>411309</v>
      </c>
      <c r="E5" s="5" t="n">
        <v>0</v>
      </c>
    </row>
    <row r="6">
      <c r="A6" s="4" t="inlineStr">
        <is>
          <t>Sales</t>
        </is>
      </c>
      <c r="B6" s="5" t="n">
        <v>0</v>
      </c>
      <c r="C6" s="5" t="n">
        <v>0</v>
      </c>
      <c r="D6" s="5" t="n">
        <v>-376</v>
      </c>
      <c r="E6" s="5" t="n">
        <v>0</v>
      </c>
    </row>
    <row r="7">
      <c r="A7" s="4" t="inlineStr">
        <is>
          <t>Changes in valuation inputs or assumptions</t>
        </is>
      </c>
      <c r="B7" s="5" t="n">
        <v>76107</v>
      </c>
      <c r="C7" s="5" t="n">
        <v>7633</v>
      </c>
      <c r="D7" s="5" t="n">
        <v>108403</v>
      </c>
      <c r="E7" s="5" t="n">
        <v>-99220</v>
      </c>
    </row>
    <row r="8">
      <c r="A8" s="4" t="inlineStr">
        <is>
          <t>Other changes, including realization of expected cash flows</t>
        </is>
      </c>
      <c r="B8" s="5" t="n">
        <v>-18791</v>
      </c>
      <c r="C8" s="5" t="n">
        <v>-27048</v>
      </c>
      <c r="D8" s="5" t="n">
        <v>-47972</v>
      </c>
      <c r="E8" s="5" t="n">
        <v>-70873</v>
      </c>
    </row>
    <row r="9">
      <c r="A9" s="4" t="inlineStr">
        <is>
          <t>Fair value, end of period</t>
        </is>
      </c>
      <c r="B9" s="6" t="n">
        <v>572259</v>
      </c>
      <c r="C9" s="6" t="n">
        <v>207985</v>
      </c>
      <c r="D9" s="6" t="n">
        <v>572259</v>
      </c>
      <c r="E9" s="6" t="n">
        <v>2079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1. DESCRIPTION OF BUSINESS Annaly Capital Management, Inc. (the “Company” or “Annaly”) is a Maryland corporation that commenced operations on February 18, 1997. The Company is a leading diversified capital manager with investment strategies across mortgage finance and corporate middle market lending.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 and corporate debt. The Company’s principal business objective is to generate net income for distribution to its stockholders and optimize its returns through prudent management of its diversified investment strategies. The Company is an internally-managed company that has elected to be taxed as a Real Estate Investment Trust (“REIT”) as defined under the Internal Revenue Code of 1986, as amended, and regulations promulgated thereunder (the “Code”). Prior to the closing of the Internalization (as defined in the “Related Party Transactions” Note) on June 30, 2020, the Company was externally managed by Annaly Management Company LLC (the “Former Manager”). The Company’s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MSR and Agency commercial mortgage-backed securities. Annaly Residential Credit Group Invests primarily in non-Agency residential whole loans and securitized products within the residential and commercial markets. Annaly Middle Market Lending Group Provides financing to private equity backed middle market businesses, focusing primarily on senior debt within select industries. In March 2021, the Company announced that it had entered into a definitive agreement to sell and exit its Commercial Real Estate (“CRE”) business. During the three months ended September 30, 2021, the platform and the significant majority of the assets were transferred with remaining assets expected to be transferred by the end of the year subject to regulatory approvals. Refer to the “Sale of Commercial Real Estate Business” Note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 Interest in MSR Rollfoward (Details) - Level 3 - Interest in MSRs - USD ($) $ in Thousands</t>
        </is>
      </c>
      <c r="B1" s="2" t="inlineStr">
        <is>
          <t>3 Months Ended</t>
        </is>
      </c>
      <c r="C1" s="2" t="inlineStr">
        <is>
          <t>9 Months Ended</t>
        </is>
      </c>
    </row>
    <row r="2">
      <c r="B2" s="2" t="inlineStr">
        <is>
          <t>Sep. 30, 2021</t>
        </is>
      </c>
      <c r="C2" s="2" t="inlineStr">
        <is>
          <t>Sep. 30, 2021</t>
        </is>
      </c>
    </row>
    <row r="3">
      <c r="A3" s="3" t="inlineStr">
        <is>
          <t>Servicing Asset at Fair Value, Amount [Roll Forward]</t>
        </is>
      </c>
    </row>
    <row r="4">
      <c r="A4" s="4" t="inlineStr">
        <is>
          <t>Beginning balance</t>
        </is>
      </c>
      <c r="B4" s="6" t="n">
        <v>49035</v>
      </c>
      <c r="C4" s="6" t="n">
        <v>0</v>
      </c>
    </row>
    <row r="5">
      <c r="A5" s="4" t="inlineStr">
        <is>
          <t>Purchases</t>
        </is>
      </c>
      <c r="B5" s="5" t="n">
        <v>5936</v>
      </c>
      <c r="C5" s="5" t="n">
        <v>53034</v>
      </c>
    </row>
    <row r="6">
      <c r="A6" s="4" t="inlineStr">
        <is>
          <t>Gain (loss) included in net income</t>
        </is>
      </c>
      <c r="B6" s="5" t="n">
        <v>2559</v>
      </c>
      <c r="C6" s="5" t="n">
        <v>4496</v>
      </c>
    </row>
    <row r="7">
      <c r="A7" s="4" t="inlineStr">
        <is>
          <t>Ending balance September 30, 2021</t>
        </is>
      </c>
      <c r="B7" s="6" t="n">
        <v>57530</v>
      </c>
      <c r="C7" s="6" t="n">
        <v>575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5" customWidth="1" min="8" max="8"/>
    <col width="13" customWidth="1" min="9" max="9"/>
    <col width="14" customWidth="1" min="10" max="10"/>
    <col width="15" customWidth="1" min="11" max="11"/>
  </cols>
  <sheetData>
    <row r="1">
      <c r="A1" s="1" t="inlineStr">
        <is>
          <t>VARIABLE INTEREST ENTITIES - Narrative (Details) - USD ($)</t>
        </is>
      </c>
      <c r="C1" s="2" t="inlineStr">
        <is>
          <t>1 Months Ended</t>
        </is>
      </c>
      <c r="D1" s="2" t="inlineStr">
        <is>
          <t>3 Months Ended</t>
        </is>
      </c>
      <c r="F1" s="2" t="inlineStr">
        <is>
          <t>9 Months Ended</t>
        </is>
      </c>
    </row>
    <row r="2">
      <c r="C2" s="2" t="inlineStr">
        <is>
          <t>Aug. 31, 2017</t>
        </is>
      </c>
      <c r="D2" s="2" t="inlineStr">
        <is>
          <t>Sep. 30, 2021</t>
        </is>
      </c>
      <c r="E2" s="2" t="inlineStr">
        <is>
          <t>Sep. 30, 2020</t>
        </is>
      </c>
      <c r="F2" s="2" t="inlineStr">
        <is>
          <t>Sep. 30, 2021</t>
        </is>
      </c>
      <c r="G2" s="2" t="inlineStr">
        <is>
          <t>Sep. 30, 2020</t>
        </is>
      </c>
      <c r="H2" s="2" t="inlineStr">
        <is>
          <t>Dec. 31, 2020</t>
        </is>
      </c>
      <c r="J2" s="2" t="inlineStr">
        <is>
          <t>Mar. 31, 2020</t>
        </is>
      </c>
      <c r="K2" s="2" t="inlineStr">
        <is>
          <t>Nov. 30, 2019</t>
        </is>
      </c>
    </row>
    <row r="3">
      <c r="A3" s="3" t="inlineStr">
        <is>
          <t>Variable Interest Entity [Line Items]</t>
        </is>
      </c>
    </row>
    <row r="4">
      <c r="A4" s="4" t="inlineStr">
        <is>
          <t>Principal receivable</t>
        </is>
      </c>
      <c r="B4" s="4" t="inlineStr">
        <is>
          <t>[1]</t>
        </is>
      </c>
      <c r="D4" s="6" t="n">
        <v>3580521000</v>
      </c>
      <c r="F4" s="6" t="n">
        <v>3580521000</v>
      </c>
      <c r="H4" s="6" t="n">
        <v>3083821000</v>
      </c>
      <c r="I4" s="4" t="inlineStr">
        <is>
          <t>[2]</t>
        </is>
      </c>
    </row>
    <row r="5">
      <c r="A5" s="4" t="inlineStr">
        <is>
          <t>Securitized debt of consolidated VIEs</t>
        </is>
      </c>
      <c r="D5" s="5" t="n">
        <v>3935410000</v>
      </c>
      <c r="F5" s="5" t="n">
        <v>3935410000</v>
      </c>
      <c r="H5" s="5" t="n">
        <v>5652982000</v>
      </c>
      <c r="I5" s="4" t="inlineStr">
        <is>
          <t>[2]</t>
        </is>
      </c>
    </row>
    <row r="6">
      <c r="A6" s="4" t="inlineStr">
        <is>
          <t>Mortgage-backed securities</t>
        </is>
      </c>
      <c r="B6" s="4" t="inlineStr">
        <is>
          <t>[3]</t>
        </is>
      </c>
      <c r="D6" s="5" t="n">
        <v>65622352000</v>
      </c>
      <c r="F6" s="5" t="n">
        <v>65622352000</v>
      </c>
      <c r="H6" s="5" t="n">
        <v>75652396000</v>
      </c>
      <c r="I6" s="4" t="inlineStr">
        <is>
          <t>[2]</t>
        </is>
      </c>
    </row>
    <row r="7">
      <c r="A7" s="4" t="inlineStr">
        <is>
          <t>Costs incurred in connection with securitization</t>
        </is>
      </c>
      <c r="D7" s="5" t="n">
        <v>43882000</v>
      </c>
      <c r="E7" s="6" t="n">
        <v>44587000</v>
      </c>
      <c r="F7" s="5" t="n">
        <v>145313000</v>
      </c>
      <c r="G7" s="6" t="n">
        <v>179222000</v>
      </c>
    </row>
    <row r="8">
      <c r="A8" s="4" t="inlineStr">
        <is>
          <t>Other secured financing</t>
        </is>
      </c>
      <c r="D8" s="5" t="n">
        <v>729555000</v>
      </c>
      <c r="F8" s="5" t="n">
        <v>729555000</v>
      </c>
      <c r="H8" s="5" t="n">
        <v>917876000</v>
      </c>
      <c r="I8" s="4" t="inlineStr">
        <is>
          <t>[2]</t>
        </is>
      </c>
    </row>
    <row r="9">
      <c r="A9" s="4" t="inlineStr">
        <is>
          <t>Participations issued</t>
        </is>
      </c>
      <c r="D9" s="5" t="n">
        <v>641006000</v>
      </c>
      <c r="F9" s="5" t="n">
        <v>641006000</v>
      </c>
      <c r="H9" s="5" t="n">
        <v>39198000</v>
      </c>
      <c r="I9" s="4" t="inlineStr">
        <is>
          <t>[2]</t>
        </is>
      </c>
    </row>
    <row r="10">
      <c r="A10" s="4" t="inlineStr">
        <is>
          <t>MSR Silo</t>
        </is>
      </c>
    </row>
    <row r="11">
      <c r="A11" s="3" t="inlineStr">
        <is>
          <t>Variable Interest Entity [Line Items]</t>
        </is>
      </c>
    </row>
    <row r="12">
      <c r="A12" s="4" t="inlineStr">
        <is>
          <t>Variable interest entity, ownership percentage</t>
        </is>
      </c>
      <c r="C12" s="4" t="inlineStr">
        <is>
          <t>100.00%</t>
        </is>
      </c>
    </row>
    <row r="13">
      <c r="A13" s="4" t="inlineStr">
        <is>
          <t>Consolidated VIEs</t>
        </is>
      </c>
    </row>
    <row r="14">
      <c r="A14" s="3" t="inlineStr">
        <is>
          <t>Variable Interest Entity [Line Items]</t>
        </is>
      </c>
    </row>
    <row r="15">
      <c r="A15" s="4" t="inlineStr">
        <is>
          <t>Exposure to obligations of VIEs</t>
        </is>
      </c>
      <c r="D15" s="5" t="n">
        <v>2200000000</v>
      </c>
      <c r="F15" s="5" t="n">
        <v>2200000000</v>
      </c>
    </row>
    <row r="16">
      <c r="A16" s="4" t="inlineStr">
        <is>
          <t>Consolidated VIEs | Residential mortgage loans</t>
        </is>
      </c>
    </row>
    <row r="17">
      <c r="A17" s="3" t="inlineStr">
        <is>
          <t>Variable Interest Entity [Line Items]</t>
        </is>
      </c>
    </row>
    <row r="18">
      <c r="A18" s="4" t="inlineStr">
        <is>
          <t>Securitized debt of consolidated VIEs</t>
        </is>
      </c>
      <c r="D18" s="5" t="n">
        <v>10700000</v>
      </c>
      <c r="F18" s="5" t="n">
        <v>10700000</v>
      </c>
    </row>
    <row r="19">
      <c r="A19" s="4" t="inlineStr">
        <is>
          <t>Consolidated VIEs | OBX Trust</t>
        </is>
      </c>
    </row>
    <row r="20">
      <c r="A20" s="3" t="inlineStr">
        <is>
          <t>Variable Interest Entity [Line Items]</t>
        </is>
      </c>
    </row>
    <row r="21">
      <c r="A21" s="4" t="inlineStr">
        <is>
          <t>Contractual principal amount of debt held by third parties</t>
        </is>
      </c>
      <c r="D21" s="5" t="n">
        <v>3300000000</v>
      </c>
      <c r="F21" s="5" t="n">
        <v>3300000000</v>
      </c>
    </row>
    <row r="22">
      <c r="A22" s="4" t="inlineStr">
        <is>
          <t>Securitized debt of consolidated VIEs</t>
        </is>
      </c>
      <c r="D22" s="5" t="n">
        <v>3400000000</v>
      </c>
      <c r="F22" s="5" t="n">
        <v>3400000000</v>
      </c>
    </row>
    <row r="23">
      <c r="A23" s="4" t="inlineStr">
        <is>
          <t>Costs incurred in connection with securitization</t>
        </is>
      </c>
      <c r="D23" s="5" t="n">
        <v>2200000</v>
      </c>
      <c r="E23" s="6" t="n">
        <v>2800000</v>
      </c>
      <c r="F23" s="5" t="n">
        <v>4000000</v>
      </c>
      <c r="G23" s="5" t="n">
        <v>7100000</v>
      </c>
    </row>
    <row r="24">
      <c r="A24" s="4" t="inlineStr">
        <is>
          <t>Consolidated VIEs | Consolidation, Eliminations | Residential mortgage loans</t>
        </is>
      </c>
    </row>
    <row r="25">
      <c r="A25" s="3" t="inlineStr">
        <is>
          <t>Variable Interest Entity [Line Items]</t>
        </is>
      </c>
    </row>
    <row r="26">
      <c r="A26" s="4" t="inlineStr">
        <is>
          <t>Mortgage-backed securities</t>
        </is>
      </c>
      <c r="D26" s="5" t="n">
        <v>12100000</v>
      </c>
      <c r="F26" s="5" t="n">
        <v>12100000</v>
      </c>
    </row>
    <row r="27">
      <c r="A27" s="4" t="inlineStr">
        <is>
          <t>Consolidated VIEs | Consolidation, Eliminations | OBX Trust</t>
        </is>
      </c>
    </row>
    <row r="28">
      <c r="A28" s="3" t="inlineStr">
        <is>
          <t>Variable Interest Entity [Line Items]</t>
        </is>
      </c>
    </row>
    <row r="29">
      <c r="A29" s="4" t="inlineStr">
        <is>
          <t>Mortgage-backed securities</t>
        </is>
      </c>
      <c r="D29" s="5" t="n">
        <v>678400000</v>
      </c>
      <c r="F29" s="5" t="n">
        <v>678400000</v>
      </c>
    </row>
    <row r="30">
      <c r="A30" s="4" t="inlineStr">
        <is>
          <t>Consolidated VIEs | Residential Trusts</t>
        </is>
      </c>
    </row>
    <row r="31">
      <c r="A31" s="3" t="inlineStr">
        <is>
          <t>Variable Interest Entity [Line Items]</t>
        </is>
      </c>
    </row>
    <row r="32">
      <c r="A32" s="4" t="inlineStr">
        <is>
          <t>Contractual principal amount of debt held by third parties</t>
        </is>
      </c>
      <c r="D32" s="5" t="n">
        <v>10700000</v>
      </c>
      <c r="F32" s="5" t="n">
        <v>10700000</v>
      </c>
      <c r="H32" s="5" t="n">
        <v>23000000</v>
      </c>
    </row>
    <row r="33">
      <c r="A33" s="4" t="inlineStr">
        <is>
          <t>Other secured financing</t>
        </is>
      </c>
      <c r="H33" s="5" t="n">
        <v>0</v>
      </c>
    </row>
    <row r="34">
      <c r="A34" s="4" t="inlineStr">
        <is>
          <t>Consolidated VIEs | Borrower | June 2016 Credit Facility</t>
        </is>
      </c>
    </row>
    <row r="35">
      <c r="A35" s="3" t="inlineStr">
        <is>
          <t>Variable Interest Entity [Line Items]</t>
        </is>
      </c>
    </row>
    <row r="36">
      <c r="A36" s="4" t="inlineStr">
        <is>
          <t>Credit facility, maximum borrowing capacity</t>
        </is>
      </c>
      <c r="D36" s="5" t="n">
        <v>675000000</v>
      </c>
      <c r="F36" s="5" t="n">
        <v>675000000</v>
      </c>
    </row>
    <row r="37">
      <c r="A37" s="4" t="inlineStr">
        <is>
          <t>Other secured financing</t>
        </is>
      </c>
      <c r="D37" s="5" t="n">
        <v>359000000</v>
      </c>
      <c r="F37" s="5" t="n">
        <v>359000000</v>
      </c>
    </row>
    <row r="38">
      <c r="A38" s="4" t="inlineStr">
        <is>
          <t>Consolidated VIEs | Borrower | June 2016 Credit Facility | Corporate Loans</t>
        </is>
      </c>
    </row>
    <row r="39">
      <c r="A39" s="3" t="inlineStr">
        <is>
          <t>Variable Interest Entity [Line Items]</t>
        </is>
      </c>
    </row>
    <row r="40">
      <c r="A40" s="4" t="inlineStr">
        <is>
          <t>Transferred loans pledged as collateral for credit facility</t>
        </is>
      </c>
      <c r="D40" s="5" t="n">
        <v>595400000</v>
      </c>
      <c r="F40" s="5" t="n">
        <v>595400000</v>
      </c>
    </row>
    <row r="41">
      <c r="A41" s="4" t="inlineStr">
        <is>
          <t>Consolidated VIEs | Borrower | July 2017 Credit Facility</t>
        </is>
      </c>
    </row>
    <row r="42">
      <c r="A42" s="3" t="inlineStr">
        <is>
          <t>Variable Interest Entity [Line Items]</t>
        </is>
      </c>
    </row>
    <row r="43">
      <c r="A43" s="4" t="inlineStr">
        <is>
          <t>Credit facility, maximum borrowing capacity</t>
        </is>
      </c>
      <c r="D43" s="5" t="n">
        <v>400000000</v>
      </c>
      <c r="F43" s="5" t="n">
        <v>400000000</v>
      </c>
    </row>
    <row r="44">
      <c r="A44" s="4" t="inlineStr">
        <is>
          <t>Consolidated VIEs | Borrower | July 2017 Credit Facility | Corporate Loans</t>
        </is>
      </c>
    </row>
    <row r="45">
      <c r="A45" s="3" t="inlineStr">
        <is>
          <t>Variable Interest Entity [Line Items]</t>
        </is>
      </c>
    </row>
    <row r="46">
      <c r="A46" s="4" t="inlineStr">
        <is>
          <t>Transferred loans pledged as collateral for credit facility</t>
        </is>
      </c>
      <c r="D46" s="5" t="n">
        <v>371200000</v>
      </c>
      <c r="F46" s="5" t="n">
        <v>371200000</v>
      </c>
    </row>
    <row r="47">
      <c r="A47" s="4" t="inlineStr">
        <is>
          <t>Other secured financing</t>
        </is>
      </c>
      <c r="D47" s="5" t="n">
        <v>199200000</v>
      </c>
      <c r="F47" s="5" t="n">
        <v>199200000</v>
      </c>
    </row>
    <row r="48">
      <c r="A48" s="4" t="inlineStr">
        <is>
          <t>Consolidated VIEs | Borrower | January 2019 Credit Facility</t>
        </is>
      </c>
    </row>
    <row r="49">
      <c r="A49" s="3" t="inlineStr">
        <is>
          <t>Variable Interest Entity [Line Items]</t>
        </is>
      </c>
    </row>
    <row r="50">
      <c r="A50" s="4" t="inlineStr">
        <is>
          <t>Credit facility, maximum borrowing capacity</t>
        </is>
      </c>
      <c r="D50" s="5" t="n">
        <v>400000000</v>
      </c>
      <c r="F50" s="5" t="n">
        <v>400000000</v>
      </c>
    </row>
    <row r="51">
      <c r="A51" s="4" t="inlineStr">
        <is>
          <t>Consolidated VIEs | Borrower | January 2019 Credit Facility | Corporate Loans</t>
        </is>
      </c>
    </row>
    <row r="52">
      <c r="A52" s="3" t="inlineStr">
        <is>
          <t>Variable Interest Entity [Line Items]</t>
        </is>
      </c>
    </row>
    <row r="53">
      <c r="A53" s="4" t="inlineStr">
        <is>
          <t>Transferred loans pledged as collateral for credit facility</t>
        </is>
      </c>
      <c r="D53" s="5" t="n">
        <v>301700000</v>
      </c>
      <c r="F53" s="5" t="n">
        <v>301700000</v>
      </c>
    </row>
    <row r="54">
      <c r="A54" s="4" t="inlineStr">
        <is>
          <t>Other secured financing</t>
        </is>
      </c>
      <c r="D54" s="5" t="n">
        <v>171400000</v>
      </c>
      <c r="F54" s="5" t="n">
        <v>171400000</v>
      </c>
    </row>
    <row r="55">
      <c r="A55" s="4" t="inlineStr">
        <is>
          <t>Consolidated VIEs | Borrower | Consolidation, Eliminations | June 2016 Credit Facility</t>
        </is>
      </c>
    </row>
    <row r="56">
      <c r="A56" s="3" t="inlineStr">
        <is>
          <t>Variable Interest Entity [Line Items]</t>
        </is>
      </c>
    </row>
    <row r="57">
      <c r="A57" s="4" t="inlineStr">
        <is>
          <t>Principal receivable</t>
        </is>
      </c>
      <c r="D57" s="5" t="n">
        <v>359000000</v>
      </c>
      <c r="F57" s="5" t="n">
        <v>359000000</v>
      </c>
    </row>
    <row r="58">
      <c r="A58" s="4" t="inlineStr">
        <is>
          <t>VIE, Not Primary Beneficiary</t>
        </is>
      </c>
    </row>
    <row r="59">
      <c r="A59" s="3" t="inlineStr">
        <is>
          <t>Variable Interest Entity [Line Items]</t>
        </is>
      </c>
    </row>
    <row r="60">
      <c r="A60" s="4" t="inlineStr">
        <is>
          <t>Loans transferred for cash</t>
        </is>
      </c>
      <c r="D60" s="5" t="n">
        <v>209900000</v>
      </c>
      <c r="F60" s="5" t="n">
        <v>284900000</v>
      </c>
    </row>
    <row r="61">
      <c r="A61" s="4" t="inlineStr">
        <is>
          <t>VIE, Not Primary Beneficiary | Residential mortgage loans</t>
        </is>
      </c>
    </row>
    <row r="62">
      <c r="A62" s="3" t="inlineStr">
        <is>
          <t>Variable Interest Entity [Line Items]</t>
        </is>
      </c>
    </row>
    <row r="63">
      <c r="A63" s="4" t="inlineStr">
        <is>
          <t>Participations issued</t>
        </is>
      </c>
      <c r="D63" s="6" t="n">
        <v>641000000</v>
      </c>
      <c r="F63" s="6" t="n">
        <v>641000000</v>
      </c>
      <c r="H63" s="6" t="n">
        <v>39200000</v>
      </c>
    </row>
    <row r="64">
      <c r="A64" s="4" t="inlineStr">
        <is>
          <t>Multifamily | Consolidated VIEs</t>
        </is>
      </c>
    </row>
    <row r="65">
      <c r="A65" s="3" t="inlineStr">
        <is>
          <t>Variable Interest Entity [Line Items]</t>
        </is>
      </c>
    </row>
    <row r="66">
      <c r="A66" s="4" t="inlineStr">
        <is>
          <t>Cut-off date principal balance</t>
        </is>
      </c>
      <c r="J66" s="6" t="n">
        <v>500000000</v>
      </c>
      <c r="K66" s="6" t="n">
        <v>1000000000</v>
      </c>
    </row>
    <row r="67">
      <c r="A67" s="4" t="inlineStr">
        <is>
          <t>Costs incurred</t>
        </is>
      </c>
      <c r="G67" s="6" t="n">
        <v>1100000</v>
      </c>
    </row>
    <row r="68">
      <c r="A68" s="4" t="inlineStr">
        <is>
          <t>Multifamily | Retained Interest | Consolidated VIEs</t>
        </is>
      </c>
    </row>
    <row r="69">
      <c r="A69" s="3" t="inlineStr">
        <is>
          <t>Variable Interest Entity [Line Items]</t>
        </is>
      </c>
    </row>
    <row r="70">
      <c r="A70" s="4" t="inlineStr">
        <is>
          <t>Retained interest notional balance</t>
        </is>
      </c>
      <c r="J70" s="6" t="n">
        <v>500000000</v>
      </c>
      <c r="K70" s="5" t="n">
        <v>1000000000</v>
      </c>
    </row>
    <row r="71">
      <c r="A71" s="4" t="inlineStr">
        <is>
          <t>Multifamily | Senior Loans | Consolidated VIEs</t>
        </is>
      </c>
    </row>
    <row r="72">
      <c r="A72" s="3" t="inlineStr">
        <is>
          <t>Variable Interest Entity [Line Items]</t>
        </is>
      </c>
    </row>
    <row r="73">
      <c r="A73" s="4" t="inlineStr">
        <is>
          <t>Principal receivable</t>
        </is>
      </c>
      <c r="K73" s="6" t="n">
        <v>28500000</v>
      </c>
    </row>
    <row r="74"/>
    <row r="75">
      <c r="A75" s="4" t="inlineStr">
        <is>
          <t>[1]</t>
        </is>
      </c>
      <c r="B75" s="4" t="inlineStr">
        <is>
          <t>(4) Includes $3.7 million and $47.0 million of residential mortgage loans held for sale at September 30, 2021 and December 31, 2020, respectively, and $2.1 million and $0 of corporate loans held for sale at September 30, 2021 and December 31, 2020, respectively.</t>
        </is>
      </c>
    </row>
    <row r="76">
      <c r="A76" s="4" t="inlineStr">
        <is>
          <t>[2]</t>
        </is>
      </c>
      <c r="B76" s="4" t="inlineStr">
        <is>
          <t>(1) Derived from the audited consolidated financial statements at December 31, 2020.</t>
        </is>
      </c>
    </row>
    <row r="77">
      <c r="A77" s="4" t="inlineStr">
        <is>
          <t>[3]</t>
        </is>
      </c>
      <c r="B77"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sheetData>
  <mergeCells count="9">
    <mergeCell ref="A1:B2"/>
    <mergeCell ref="D1:E1"/>
    <mergeCell ref="F1:G1"/>
    <mergeCell ref="H1:I1"/>
    <mergeCell ref="H2:I2"/>
    <mergeCell ref="A74:J74"/>
    <mergeCell ref="B75:J75"/>
    <mergeCell ref="B76:J76"/>
    <mergeCell ref="B77:J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VARIABLE INTEREST ENTITIES - Schedule of the Fair Value of OBX Trusts Closed (Details) - USD ($) $ in Thousands</t>
        </is>
      </c>
      <c r="B1" s="2" t="inlineStr">
        <is>
          <t>Sep. 30, 2021</t>
        </is>
      </c>
      <c r="C1" s="2" t="inlineStr">
        <is>
          <t>Aug. 31, 2021</t>
        </is>
      </c>
      <c r="D1" s="2" t="inlineStr">
        <is>
          <t>Jul. 31, 2021</t>
        </is>
      </c>
      <c r="E1" s="2" t="inlineStr">
        <is>
          <t>Jun. 30, 2021</t>
        </is>
      </c>
      <c r="F1" s="2" t="inlineStr">
        <is>
          <t>Apr. 30, 2021</t>
        </is>
      </c>
      <c r="G1" s="2" t="inlineStr">
        <is>
          <t>Mar. 31, 2021</t>
        </is>
      </c>
      <c r="H1" s="2" t="inlineStr">
        <is>
          <t>Sep. 30, 2020</t>
        </is>
      </c>
      <c r="I1" s="2" t="inlineStr">
        <is>
          <t>Jul. 31, 2020</t>
        </is>
      </c>
      <c r="J1" s="2" t="inlineStr">
        <is>
          <t>Feb. 29, 2020</t>
        </is>
      </c>
      <c r="K1" s="2" t="inlineStr">
        <is>
          <t>Jan. 31, 2020</t>
        </is>
      </c>
      <c r="L1" s="2" t="inlineStr">
        <is>
          <t>Oct. 31, 2019</t>
        </is>
      </c>
      <c r="M1" s="2" t="inlineStr">
        <is>
          <t>Jul. 31, 2019</t>
        </is>
      </c>
      <c r="N1" s="2" t="inlineStr">
        <is>
          <t>Jun. 30, 2019</t>
        </is>
      </c>
      <c r="O1" s="2" t="inlineStr">
        <is>
          <t>Apr. 30, 2019</t>
        </is>
      </c>
      <c r="P1" s="2" t="inlineStr">
        <is>
          <t>Jan. 31, 2019</t>
        </is>
      </c>
      <c r="Q1" s="2" t="inlineStr">
        <is>
          <t>Oct. 31, 2018</t>
        </is>
      </c>
      <c r="R1" s="2" t="inlineStr">
        <is>
          <t>Aug. 31, 2018</t>
        </is>
      </c>
      <c r="S1" s="2" t="inlineStr">
        <is>
          <t>Mar. 31, 2018</t>
        </is>
      </c>
    </row>
    <row r="2">
      <c r="A2" s="4" t="inlineStr">
        <is>
          <t>OBX Trust | Consolidated VIEs</t>
        </is>
      </c>
    </row>
    <row r="3">
      <c r="A3" s="3" t="inlineStr">
        <is>
          <t>Variable Interest Entity [Line Items]</t>
        </is>
      </c>
    </row>
    <row r="4">
      <c r="A4" s="4" t="inlineStr">
        <is>
          <t>Loans</t>
        </is>
      </c>
      <c r="B4" s="6" t="n">
        <v>320199</v>
      </c>
      <c r="C4" s="6" t="n">
        <v>356474</v>
      </c>
      <c r="D4" s="6" t="n">
        <v>382483</v>
      </c>
      <c r="E4" s="6" t="n">
        <v>376004</v>
      </c>
      <c r="F4" s="6" t="n">
        <v>353840</v>
      </c>
      <c r="G4" s="6" t="n">
        <v>257135</v>
      </c>
      <c r="H4" s="6" t="n">
        <v>514609</v>
      </c>
      <c r="I4" s="6" t="n">
        <v>489352</v>
      </c>
      <c r="J4" s="6" t="n">
        <v>467511</v>
      </c>
      <c r="K4" s="6" t="n">
        <v>374609</v>
      </c>
      <c r="L4" s="6" t="n">
        <v>465492</v>
      </c>
      <c r="M4" s="6" t="n">
        <v>463405</v>
      </c>
      <c r="N4" s="6" t="n">
        <v>383760</v>
      </c>
      <c r="O4" s="6" t="n">
        <v>388156</v>
      </c>
      <c r="P4" s="6" t="n">
        <v>393961</v>
      </c>
      <c r="Q4" s="6" t="n">
        <v>384027</v>
      </c>
      <c r="R4" s="6" t="n">
        <v>383451</v>
      </c>
      <c r="S4" s="6" t="n">
        <v>3271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 Schedule of Financial Condition of VIEs Reflected in Consolidated Statements of Financial Condition (Details) - USD ($) $ in Thousands</t>
        </is>
      </c>
      <c r="C1" s="2" t="inlineStr">
        <is>
          <t>Sep. 30, 2021</t>
        </is>
      </c>
      <c r="D1" s="2" t="inlineStr">
        <is>
          <t>Dec. 31, 2020</t>
        </is>
      </c>
    </row>
    <row r="2">
      <c r="A2" s="3" t="inlineStr">
        <is>
          <t>Assets</t>
        </is>
      </c>
    </row>
    <row r="3">
      <c r="A3" s="4" t="inlineStr">
        <is>
          <t>Cash and cash equivalents</t>
        </is>
      </c>
      <c r="B3" s="4" t="inlineStr">
        <is>
          <t>[1]</t>
        </is>
      </c>
      <c r="C3" s="6" t="n">
        <v>1046300</v>
      </c>
      <c r="D3" s="6" t="n">
        <v>1243703</v>
      </c>
      <c r="E3" s="4" t="inlineStr">
        <is>
          <t>[2]</t>
        </is>
      </c>
    </row>
    <row r="4">
      <c r="A4" s="4" t="inlineStr">
        <is>
          <t>Assets transferred or pledged to securitization vehicles</t>
        </is>
      </c>
      <c r="C4" s="5" t="n">
        <v>4738481</v>
      </c>
      <c r="D4" s="5" t="n">
        <v>6910020</v>
      </c>
      <c r="E4" s="4" t="inlineStr">
        <is>
          <t>[2]</t>
        </is>
      </c>
    </row>
    <row r="5">
      <c r="A5" s="4" t="inlineStr">
        <is>
          <t>Mortgage servicing rights</t>
        </is>
      </c>
      <c r="B5" s="4" t="inlineStr">
        <is>
          <t>[3]</t>
        </is>
      </c>
      <c r="C5" s="5" t="n">
        <v>572259</v>
      </c>
      <c r="D5" s="5" t="n">
        <v>100895</v>
      </c>
      <c r="E5" s="4" t="inlineStr">
        <is>
          <t>[2]</t>
        </is>
      </c>
    </row>
    <row r="6">
      <c r="A6" s="4" t="inlineStr">
        <is>
          <t>Interests in MSR</t>
        </is>
      </c>
      <c r="C6" s="5" t="n">
        <v>57530</v>
      </c>
      <c r="D6" s="5" t="n">
        <v>0</v>
      </c>
      <c r="E6" s="4" t="inlineStr">
        <is>
          <t>[2]</t>
        </is>
      </c>
    </row>
    <row r="7">
      <c r="A7" s="4" t="inlineStr">
        <is>
          <t>Principal and interest receivable</t>
        </is>
      </c>
      <c r="C7" s="5" t="n">
        <v>234810</v>
      </c>
      <c r="D7" s="5" t="n">
        <v>268073</v>
      </c>
      <c r="E7" s="4" t="inlineStr">
        <is>
          <t>[2]</t>
        </is>
      </c>
    </row>
    <row r="8">
      <c r="A8" s="4" t="inlineStr">
        <is>
          <t>Other assets</t>
        </is>
      </c>
      <c r="C8" s="5" t="n">
        <v>172890</v>
      </c>
      <c r="D8" s="5" t="n">
        <v>225494</v>
      </c>
      <c r="E8" s="4" t="inlineStr">
        <is>
          <t>[2]</t>
        </is>
      </c>
    </row>
    <row r="9">
      <c r="A9" s="4" t="inlineStr">
        <is>
          <t>Total assets</t>
        </is>
      </c>
      <c r="C9" s="5" t="n">
        <v>76662433</v>
      </c>
      <c r="D9" s="5" t="n">
        <v>88455103</v>
      </c>
      <c r="E9" s="4" t="inlineStr">
        <is>
          <t>[2]</t>
        </is>
      </c>
    </row>
    <row r="10">
      <c r="A10" s="3" t="inlineStr">
        <is>
          <t>Liabilities</t>
        </is>
      </c>
    </row>
    <row r="11">
      <c r="A11" s="4" t="inlineStr">
        <is>
          <t>Other secured financing</t>
        </is>
      </c>
      <c r="C11" s="5" t="n">
        <v>729555</v>
      </c>
      <c r="D11" s="5" t="n">
        <v>917876</v>
      </c>
      <c r="E11" s="4" t="inlineStr">
        <is>
          <t>[2]</t>
        </is>
      </c>
    </row>
    <row r="12">
      <c r="A12" s="4" t="inlineStr">
        <is>
          <t>Interest payable</t>
        </is>
      </c>
      <c r="C12" s="5" t="n">
        <v>109586</v>
      </c>
      <c r="D12" s="5" t="n">
        <v>191116</v>
      </c>
      <c r="E12" s="4" t="inlineStr">
        <is>
          <t>[2]</t>
        </is>
      </c>
    </row>
    <row r="13">
      <c r="A13" s="4" t="inlineStr">
        <is>
          <t>Other liabilities</t>
        </is>
      </c>
      <c r="C13" s="5" t="n">
        <v>91421</v>
      </c>
      <c r="D13" s="5" t="n">
        <v>155613</v>
      </c>
      <c r="E13" s="4" t="inlineStr">
        <is>
          <t>[2]</t>
        </is>
      </c>
    </row>
    <row r="14">
      <c r="A14" s="4" t="inlineStr">
        <is>
          <t>Total liabilities</t>
        </is>
      </c>
      <c r="C14" s="5" t="n">
        <v>62944566</v>
      </c>
      <c r="D14" s="5" t="n">
        <v>74433307</v>
      </c>
      <c r="E14" s="4" t="inlineStr">
        <is>
          <t>[2]</t>
        </is>
      </c>
    </row>
    <row r="15">
      <c r="A15" s="4" t="inlineStr">
        <is>
          <t>Consolidated VIEs</t>
        </is>
      </c>
    </row>
    <row r="16">
      <c r="A16" s="3" t="inlineStr">
        <is>
          <t>Assets</t>
        </is>
      </c>
    </row>
    <row r="17">
      <c r="A17" s="4" t="inlineStr">
        <is>
          <t>Cash and cash equivalents</t>
        </is>
      </c>
      <c r="C17" s="5" t="n">
        <v>11000</v>
      </c>
      <c r="D17" s="5" t="n">
        <v>22200</v>
      </c>
    </row>
    <row r="18">
      <c r="A18" s="4" t="inlineStr">
        <is>
          <t>Consolidated VIEs | Residential Trusts</t>
        </is>
      </c>
    </row>
    <row r="19">
      <c r="A19" s="3" t="inlineStr">
        <is>
          <t>Assets</t>
        </is>
      </c>
    </row>
    <row r="20">
      <c r="A20" s="4" t="inlineStr">
        <is>
          <t>Cash and cash equivalents</t>
        </is>
      </c>
      <c r="C20" s="5" t="n">
        <v>0</v>
      </c>
      <c r="D20" s="5" t="n">
        <v>0</v>
      </c>
    </row>
    <row r="21">
      <c r="A21" s="4" t="inlineStr">
        <is>
          <t>Loans</t>
        </is>
      </c>
      <c r="C21" s="5" t="n">
        <v>0</v>
      </c>
      <c r="D21" s="5" t="n">
        <v>0</v>
      </c>
    </row>
    <row r="22">
      <c r="A22" s="4" t="inlineStr">
        <is>
          <t>Assets transferred or pledged to securitization vehicles</t>
        </is>
      </c>
      <c r="C22" s="5" t="n">
        <v>23739</v>
      </c>
      <c r="D22" s="5" t="n">
        <v>40035</v>
      </c>
    </row>
    <row r="23">
      <c r="A23" s="4" t="inlineStr">
        <is>
          <t>Mortgage servicing rights</t>
        </is>
      </c>
      <c r="C23" s="5" t="n">
        <v>0</v>
      </c>
      <c r="D23" s="5" t="n">
        <v>0</v>
      </c>
    </row>
    <row r="24">
      <c r="A24" s="4" t="inlineStr">
        <is>
          <t>Interests in MSR</t>
        </is>
      </c>
      <c r="C24" s="5" t="n">
        <v>0</v>
      </c>
    </row>
    <row r="25">
      <c r="A25" s="4" t="inlineStr">
        <is>
          <t>Principal and interest receivable</t>
        </is>
      </c>
      <c r="C25" s="5" t="n">
        <v>156</v>
      </c>
      <c r="D25" s="5" t="n">
        <v>226</v>
      </c>
    </row>
    <row r="26">
      <c r="A26" s="4" t="inlineStr">
        <is>
          <t>Other assets</t>
        </is>
      </c>
      <c r="C26" s="5" t="n">
        <v>0</v>
      </c>
    </row>
    <row r="27">
      <c r="A27" s="4" t="inlineStr">
        <is>
          <t>Total assets</t>
        </is>
      </c>
      <c r="C27" s="5" t="n">
        <v>23895</v>
      </c>
      <c r="D27" s="5" t="n">
        <v>40261</v>
      </c>
    </row>
    <row r="28">
      <c r="A28" s="3" t="inlineStr">
        <is>
          <t>Liabilities</t>
        </is>
      </c>
    </row>
    <row r="29">
      <c r="A29" s="4" t="inlineStr">
        <is>
          <t>Debt issued by securitization vehicles (non-recourse)</t>
        </is>
      </c>
      <c r="C29" s="5" t="n">
        <v>10717</v>
      </c>
      <c r="D29" s="5" t="n">
        <v>23351</v>
      </c>
    </row>
    <row r="30">
      <c r="A30" s="4" t="inlineStr">
        <is>
          <t>Other secured financing</t>
        </is>
      </c>
      <c r="D30" s="5" t="n">
        <v>0</v>
      </c>
    </row>
    <row r="31">
      <c r="A31" s="4" t="inlineStr">
        <is>
          <t>Payable for unsettled trades</t>
        </is>
      </c>
      <c r="C31" s="5" t="n">
        <v>0</v>
      </c>
      <c r="D31" s="5" t="n">
        <v>0</v>
      </c>
    </row>
    <row r="32">
      <c r="A32" s="4" t="inlineStr">
        <is>
          <t>Interest payable</t>
        </is>
      </c>
      <c r="C32" s="5" t="n">
        <v>25</v>
      </c>
      <c r="D32" s="5" t="n">
        <v>55</v>
      </c>
    </row>
    <row r="33">
      <c r="A33" s="4" t="inlineStr">
        <is>
          <t>Other liabilities</t>
        </is>
      </c>
      <c r="C33" s="5" t="n">
        <v>414</v>
      </c>
      <c r="D33" s="5" t="n">
        <v>246</v>
      </c>
    </row>
    <row r="34">
      <c r="A34" s="4" t="inlineStr">
        <is>
          <t>Total liabilities</t>
        </is>
      </c>
      <c r="C34" s="5" t="n">
        <v>11156</v>
      </c>
      <c r="D34" s="5" t="n">
        <v>23652</v>
      </c>
    </row>
    <row r="35">
      <c r="A35" s="4" t="inlineStr">
        <is>
          <t>Consolidated VIEs | MSR VIEs</t>
        </is>
      </c>
    </row>
    <row r="36">
      <c r="A36" s="3" t="inlineStr">
        <is>
          <t>Assets</t>
        </is>
      </c>
    </row>
    <row r="37">
      <c r="A37" s="4" t="inlineStr">
        <is>
          <t>Cash and cash equivalents</t>
        </is>
      </c>
      <c r="C37" s="5" t="n">
        <v>11046</v>
      </c>
      <c r="D37" s="5" t="n">
        <v>22241</v>
      </c>
    </row>
    <row r="38">
      <c r="A38" s="4" t="inlineStr">
        <is>
          <t>Loans</t>
        </is>
      </c>
      <c r="C38" s="5" t="n">
        <v>3726</v>
      </c>
      <c r="D38" s="5" t="n">
        <v>47048</v>
      </c>
    </row>
    <row r="39">
      <c r="A39" s="4" t="inlineStr">
        <is>
          <t>Assets transferred or pledged to securitization vehicles</t>
        </is>
      </c>
      <c r="C39" s="5" t="n">
        <v>0</v>
      </c>
      <c r="D39" s="5" t="n">
        <v>0</v>
      </c>
    </row>
    <row r="40">
      <c r="A40" s="4" t="inlineStr">
        <is>
          <t>Mortgage servicing rights</t>
        </is>
      </c>
      <c r="C40" s="5" t="n">
        <v>90979</v>
      </c>
      <c r="D40" s="5" t="n">
        <v>100895</v>
      </c>
    </row>
    <row r="41">
      <c r="A41" s="4" t="inlineStr">
        <is>
          <t>Interests in MSR</t>
        </is>
      </c>
      <c r="C41" s="5" t="n">
        <v>57530</v>
      </c>
    </row>
    <row r="42">
      <c r="A42" s="4" t="inlineStr">
        <is>
          <t>Principal and interest receivable</t>
        </is>
      </c>
      <c r="C42" s="5" t="n">
        <v>0</v>
      </c>
      <c r="D42" s="5" t="n">
        <v>0</v>
      </c>
    </row>
    <row r="43">
      <c r="A43" s="4" t="inlineStr">
        <is>
          <t>Other assets</t>
        </is>
      </c>
      <c r="C43" s="5" t="n">
        <v>12774</v>
      </c>
    </row>
    <row r="44">
      <c r="A44" s="4" t="inlineStr">
        <is>
          <t>Total assets</t>
        </is>
      </c>
      <c r="C44" s="5" t="n">
        <v>176055</v>
      </c>
      <c r="D44" s="5" t="n">
        <v>170184</v>
      </c>
    </row>
    <row r="45">
      <c r="A45" s="3" t="inlineStr">
        <is>
          <t>Liabilities</t>
        </is>
      </c>
    </row>
    <row r="46">
      <c r="A46" s="4" t="inlineStr">
        <is>
          <t>Debt issued by securitization vehicles (non-recourse)</t>
        </is>
      </c>
      <c r="C46" s="5" t="n">
        <v>0</v>
      </c>
      <c r="D46" s="5" t="n">
        <v>0</v>
      </c>
    </row>
    <row r="47">
      <c r="A47" s="4" t="inlineStr">
        <is>
          <t>Other secured financing</t>
        </is>
      </c>
      <c r="D47" s="5" t="n">
        <v>30420</v>
      </c>
    </row>
    <row r="48">
      <c r="A48" s="4" t="inlineStr">
        <is>
          <t>Payable for unsettled trades</t>
        </is>
      </c>
      <c r="C48" s="5" t="n">
        <v>2152</v>
      </c>
      <c r="D48" s="5" t="n">
        <v>3076</v>
      </c>
    </row>
    <row r="49">
      <c r="A49" s="4" t="inlineStr">
        <is>
          <t>Interest payable</t>
        </is>
      </c>
      <c r="C49" s="5" t="n">
        <v>0</v>
      </c>
      <c r="D49" s="5" t="n">
        <v>0</v>
      </c>
    </row>
    <row r="50">
      <c r="A50" s="4" t="inlineStr">
        <is>
          <t>Other liabilities</t>
        </is>
      </c>
      <c r="C50" s="5" t="n">
        <v>7714</v>
      </c>
      <c r="D50" s="5" t="n">
        <v>13345</v>
      </c>
    </row>
    <row r="51">
      <c r="A51" s="4" t="inlineStr">
        <is>
          <t>Total liabilities</t>
        </is>
      </c>
      <c r="C51" s="6" t="n">
        <v>9866</v>
      </c>
      <c r="D51" s="6" t="n">
        <v>46841</v>
      </c>
    </row>
    <row r="52"/>
    <row r="53">
      <c r="A53" s="4" t="inlineStr">
        <is>
          <t>[1]</t>
        </is>
      </c>
      <c r="B53" s="4" t="inlineStr">
        <is>
          <t>(2) Includes cash of consolidated Variable Interest Entities (“VIEs”) of $11.0 million and $22.2 million at September 30, 2021 and December 31, 2020, respectively.</t>
        </is>
      </c>
    </row>
    <row r="54">
      <c r="A54" s="4" t="inlineStr">
        <is>
          <t>[2]</t>
        </is>
      </c>
      <c r="B54" s="4" t="inlineStr">
        <is>
          <t>(1) Derived from the audited consolidated financial statements at December 31, 2020.</t>
        </is>
      </c>
    </row>
    <row r="55">
      <c r="A55" s="4" t="inlineStr">
        <is>
          <t>[3]</t>
        </is>
      </c>
      <c r="B55" s="4" t="inlineStr">
        <is>
          <t>(5) Includes $86.2 million and $0 million of mortgage servicing rights held for sale at September 30, 2021 and December 31, 2020.</t>
        </is>
      </c>
    </row>
  </sheetData>
  <mergeCells count="6">
    <mergeCell ref="A1:B1"/>
    <mergeCell ref="D1:E1"/>
    <mergeCell ref="A52:D52"/>
    <mergeCell ref="B53:D53"/>
    <mergeCell ref="B54:D54"/>
    <mergeCell ref="B55:D5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Geographic Concentrations of Credit Risk Exceeding 5% of Total Loan Unpaid Principal Balances (Details) - Consolidated VIEs - Residential Trusts $ in Thousands</t>
        </is>
      </c>
      <c r="B1" s="2" t="inlineStr">
        <is>
          <t>9 Months Ended</t>
        </is>
      </c>
    </row>
    <row r="2">
      <c r="B2" s="2" t="inlineStr">
        <is>
          <t>Sep. 30, 2021USD ($)</t>
        </is>
      </c>
    </row>
    <row r="3">
      <c r="A3" s="3" t="inlineStr">
        <is>
          <t>Concentration Risk [Line Items]</t>
        </is>
      </c>
    </row>
    <row r="4">
      <c r="A4" s="4" t="inlineStr">
        <is>
          <t>Principal Balance</t>
        </is>
      </c>
      <c r="B4" s="6" t="n">
        <v>23243</v>
      </c>
    </row>
    <row r="5">
      <c r="A5" s="4" t="inlineStr">
        <is>
          <t>Securitized Loans | Geographic Concentration Risk</t>
        </is>
      </c>
    </row>
    <row r="6">
      <c r="A6" s="3" t="inlineStr">
        <is>
          <t>Concentration Risk [Line Items]</t>
        </is>
      </c>
    </row>
    <row r="7">
      <c r="A7" s="4" t="inlineStr">
        <is>
          <t>% of Balance</t>
        </is>
      </c>
      <c r="B7" s="4" t="inlineStr">
        <is>
          <t>100.00%</t>
        </is>
      </c>
    </row>
    <row r="8">
      <c r="A8" s="4" t="inlineStr">
        <is>
          <t>California</t>
        </is>
      </c>
    </row>
    <row r="9">
      <c r="A9" s="3" t="inlineStr">
        <is>
          <t>Concentration Risk [Line Items]</t>
        </is>
      </c>
    </row>
    <row r="10">
      <c r="A10" s="4" t="inlineStr">
        <is>
          <t>Principal Balance</t>
        </is>
      </c>
      <c r="B10" s="6" t="n">
        <v>12219</v>
      </c>
    </row>
    <row r="11">
      <c r="A11" s="4" t="inlineStr">
        <is>
          <t>California | Securitized Loans | Geographic Concentration Risk</t>
        </is>
      </c>
    </row>
    <row r="12">
      <c r="A12" s="3" t="inlineStr">
        <is>
          <t>Concentration Risk [Line Items]</t>
        </is>
      </c>
    </row>
    <row r="13">
      <c r="A13" s="4" t="inlineStr">
        <is>
          <t>% of Balance</t>
        </is>
      </c>
      <c r="B13" s="4" t="inlineStr">
        <is>
          <t>52.60%</t>
        </is>
      </c>
    </row>
    <row r="14">
      <c r="A14" s="4" t="inlineStr">
        <is>
          <t>Illinois</t>
        </is>
      </c>
    </row>
    <row r="15">
      <c r="A15" s="3" t="inlineStr">
        <is>
          <t>Concentration Risk [Line Items]</t>
        </is>
      </c>
    </row>
    <row r="16">
      <c r="A16" s="4" t="inlineStr">
        <is>
          <t>Principal Balance</t>
        </is>
      </c>
      <c r="B16" s="6" t="n">
        <v>3516</v>
      </c>
    </row>
    <row r="17">
      <c r="A17" s="4" t="inlineStr">
        <is>
          <t>Illinois | Securitized Loans | Geographic Concentration Risk</t>
        </is>
      </c>
    </row>
    <row r="18">
      <c r="A18" s="3" t="inlineStr">
        <is>
          <t>Concentration Risk [Line Items]</t>
        </is>
      </c>
    </row>
    <row r="19">
      <c r="A19" s="4" t="inlineStr">
        <is>
          <t>% of Balance</t>
        </is>
      </c>
      <c r="B19" s="4" t="inlineStr">
        <is>
          <t>15.10%</t>
        </is>
      </c>
    </row>
    <row r="20">
      <c r="A20" s="4" t="inlineStr">
        <is>
          <t>Texas</t>
        </is>
      </c>
    </row>
    <row r="21">
      <c r="A21" s="3" t="inlineStr">
        <is>
          <t>Concentration Risk [Line Items]</t>
        </is>
      </c>
    </row>
    <row r="22">
      <c r="A22" s="4" t="inlineStr">
        <is>
          <t>Principal Balance</t>
        </is>
      </c>
      <c r="B22" s="6" t="n">
        <v>2456</v>
      </c>
    </row>
    <row r="23">
      <c r="A23" s="4" t="inlineStr">
        <is>
          <t>Texas | Securitized Loans | Geographic Concentration Risk</t>
        </is>
      </c>
    </row>
    <row r="24">
      <c r="A24" s="3" t="inlineStr">
        <is>
          <t>Concentration Risk [Line Items]</t>
        </is>
      </c>
    </row>
    <row r="25">
      <c r="A25" s="4" t="inlineStr">
        <is>
          <t>% of Balance</t>
        </is>
      </c>
      <c r="B25" s="4" t="inlineStr">
        <is>
          <t>10.60%</t>
        </is>
      </c>
    </row>
    <row r="26">
      <c r="A26" s="4" t="inlineStr">
        <is>
          <t>Other</t>
        </is>
      </c>
    </row>
    <row r="27">
      <c r="A27" s="3" t="inlineStr">
        <is>
          <t>Concentration Risk [Line Items]</t>
        </is>
      </c>
    </row>
    <row r="28">
      <c r="A28" s="4" t="inlineStr">
        <is>
          <t>Principal Balance</t>
        </is>
      </c>
      <c r="B28" s="6" t="n">
        <v>5052</v>
      </c>
    </row>
    <row r="29">
      <c r="A29" s="4" t="inlineStr">
        <is>
          <t>Other | Securitized Loans | Geographic Concentration Risk</t>
        </is>
      </c>
    </row>
    <row r="30">
      <c r="A30" s="3" t="inlineStr">
        <is>
          <t>Concentration Risk [Line Items]</t>
        </is>
      </c>
    </row>
    <row r="31">
      <c r="A31" s="4" t="inlineStr">
        <is>
          <t>% of Balance</t>
        </is>
      </c>
      <c r="B31" s="4" t="inlineStr">
        <is>
          <t>21.7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SALE OF COMMERCIAL REAL ESTATE BUSINES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25, 2021</t>
        </is>
      </c>
      <c r="G2" s="2" t="inlineStr">
        <is>
          <t>Dec. 31, 2020</t>
        </is>
      </c>
      <c r="H2" s="2" t="inlineStr">
        <is>
          <t>[1]</t>
        </is>
      </c>
    </row>
    <row r="3">
      <c r="A3" s="3" t="inlineStr">
        <is>
          <t>Income Statement, Balance Sheet and Additional Disclosures by Disposal Groups, Including Discontinued Operations [Line Items]</t>
        </is>
      </c>
    </row>
    <row r="4">
      <c r="A4" s="4" t="inlineStr">
        <is>
          <t>Assets of disposal group held for sale</t>
        </is>
      </c>
      <c r="B4" s="6" t="n">
        <v>238042</v>
      </c>
      <c r="D4" s="6" t="n">
        <v>238042</v>
      </c>
      <c r="G4" s="6" t="n">
        <v>0</v>
      </c>
    </row>
    <row r="5">
      <c r="A5" s="4" t="inlineStr">
        <is>
          <t>Discontinued Operations, Held-for-sale | Level 3</t>
        </is>
      </c>
    </row>
    <row r="6">
      <c r="A6" s="3" t="inlineStr">
        <is>
          <t>Income Statement, Balance Sheet and Additional Disclosures by Disposal Groups, Including Discontinued Operations [Line Items]</t>
        </is>
      </c>
    </row>
    <row r="7">
      <c r="A7" s="4" t="inlineStr">
        <is>
          <t>Impairment of long-lived assets to be disposed of</t>
        </is>
      </c>
      <c r="B7" s="5" t="n">
        <v>28400</v>
      </c>
    </row>
    <row r="8">
      <c r="A8" s="4" t="inlineStr">
        <is>
          <t>Discontinued Operations, Held-for-sale | Level 3 | Fair Value, Nonrecurring</t>
        </is>
      </c>
    </row>
    <row r="9">
      <c r="A9" s="3" t="inlineStr">
        <is>
          <t>Income Statement, Balance Sheet and Additional Disclosures by Disposal Groups, Including Discontinued Operations [Line Items]</t>
        </is>
      </c>
    </row>
    <row r="10">
      <c r="A10" s="4" t="inlineStr">
        <is>
          <t>Assets of disposal group held for sale</t>
        </is>
      </c>
      <c r="B10" s="5" t="n">
        <v>52700</v>
      </c>
      <c r="D10" s="5" t="n">
        <v>52700</v>
      </c>
    </row>
    <row r="11">
      <c r="A11" s="4" t="inlineStr">
        <is>
          <t>CRE Business | Discontinued Operations, Disposed of by Sale</t>
        </is>
      </c>
    </row>
    <row r="12">
      <c r="A12" s="3" t="inlineStr">
        <is>
          <t>Income Statement, Balance Sheet and Additional Disclosures by Disposal Groups, Including Discontinued Operations [Line Items]</t>
        </is>
      </c>
    </row>
    <row r="13">
      <c r="A13" s="4" t="inlineStr">
        <is>
          <t>Sale of business</t>
        </is>
      </c>
      <c r="F13" s="6" t="n">
        <v>2330000</v>
      </c>
    </row>
    <row r="14">
      <c r="A14" s="4" t="inlineStr">
        <is>
          <t>Pretax loss</t>
        </is>
      </c>
      <c r="B14" s="5" t="n">
        <v>5900</v>
      </c>
      <c r="C14" s="6" t="n">
        <v>10400</v>
      </c>
      <c r="D14" s="5" t="n">
        <v>-24800</v>
      </c>
      <c r="E14" s="6" t="n">
        <v>-151900</v>
      </c>
    </row>
    <row r="15">
      <c r="A15" s="4" t="inlineStr">
        <is>
          <t>Assets of disposal group held for sale</t>
        </is>
      </c>
      <c r="B15" s="6" t="n">
        <v>238042</v>
      </c>
      <c r="D15" s="6" t="n">
        <v>238042</v>
      </c>
    </row>
    <row r="16"/>
    <row r="17">
      <c r="A17" s="4" t="inlineStr">
        <is>
          <t>[1]</t>
        </is>
      </c>
      <c r="B17" s="4" t="inlineStr">
        <is>
          <t>(1) Derived from the audited consolidated financial statements at December 31, 2020.</t>
        </is>
      </c>
    </row>
  </sheetData>
  <mergeCells count="19">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ALE OF COMMERCIAL REAL ESTATE BUSINESS - Carrying Value of Assets and Liabilities of CRE Business (Details) - USD ($) $ in Thousands</t>
        </is>
      </c>
      <c r="B1" s="2" t="inlineStr">
        <is>
          <t>Sep. 30, 2021</t>
        </is>
      </c>
      <c r="C1" s="2" t="inlineStr">
        <is>
          <t>Dec. 31, 2020</t>
        </is>
      </c>
      <c r="D1" s="2" t="inlineStr">
        <is>
          <t>[1]</t>
        </is>
      </c>
    </row>
    <row r="2">
      <c r="A2" s="3" t="inlineStr">
        <is>
          <t>Disposal Group, Including Discontinued Operations, Assets [Abstract]</t>
        </is>
      </c>
    </row>
    <row r="3">
      <c r="A3" s="4" t="inlineStr">
        <is>
          <t>Total assets of disposal group held for sale</t>
        </is>
      </c>
      <c r="B3" s="6" t="n">
        <v>238042</v>
      </c>
      <c r="C3" s="6" t="n">
        <v>0</v>
      </c>
    </row>
    <row r="4">
      <c r="A4" s="3" t="inlineStr">
        <is>
          <t>Disposal Group, Including Discontinued Operation, Liabilities [Abstract]</t>
        </is>
      </c>
    </row>
    <row r="5">
      <c r="A5" s="4" t="inlineStr">
        <is>
          <t>Total liabilities of disposal group held for sale</t>
        </is>
      </c>
      <c r="B5" s="5" t="n">
        <v>159508</v>
      </c>
      <c r="C5" s="6" t="n">
        <v>0</v>
      </c>
    </row>
    <row r="6">
      <c r="A6" s="4" t="inlineStr">
        <is>
          <t>CRE Business | Discontinued Operations, Disposed of by Sale</t>
        </is>
      </c>
    </row>
    <row r="7">
      <c r="A7" s="3" t="inlineStr">
        <is>
          <t>Disposal Group, Including Discontinued Operations, Assets [Abstract]</t>
        </is>
      </c>
    </row>
    <row r="8">
      <c r="A8" s="4" t="inlineStr">
        <is>
          <t>Cash and cash equivalents</t>
        </is>
      </c>
      <c r="B8" s="5" t="n">
        <v>2772</v>
      </c>
    </row>
    <row r="9">
      <c r="A9" s="4" t="inlineStr">
        <is>
          <t>Securities</t>
        </is>
      </c>
      <c r="B9" s="5" t="n">
        <v>8016</v>
      </c>
    </row>
    <row r="10">
      <c r="A10" s="4" t="inlineStr">
        <is>
          <t>Assets transferred or pledged to securitization vehicles</t>
        </is>
      </c>
      <c r="B10" s="5" t="n">
        <v>52684</v>
      </c>
    </row>
    <row r="11">
      <c r="A11" s="4" t="inlineStr">
        <is>
          <t>Real estate, net</t>
        </is>
      </c>
      <c r="B11" s="5" t="n">
        <v>142381</v>
      </c>
    </row>
    <row r="12">
      <c r="A12" s="4" t="inlineStr">
        <is>
          <t>Intangible assets, net</t>
        </is>
      </c>
      <c r="B12" s="5" t="n">
        <v>6573</v>
      </c>
    </row>
    <row r="13">
      <c r="A13" s="4" t="inlineStr">
        <is>
          <t>Other assets</t>
        </is>
      </c>
      <c r="B13" s="5" t="n">
        <v>25616</v>
      </c>
    </row>
    <row r="14">
      <c r="A14" s="4" t="inlineStr">
        <is>
          <t>Total assets of disposal group held for sale</t>
        </is>
      </c>
      <c r="B14" s="5" t="n">
        <v>238042</v>
      </c>
    </row>
    <row r="15">
      <c r="A15" s="3" t="inlineStr">
        <is>
          <t>Disposal Group, Including Discontinued Operation, Liabilities [Abstract]</t>
        </is>
      </c>
    </row>
    <row r="16">
      <c r="A16" s="4" t="inlineStr">
        <is>
          <t>Mortgages payable</t>
        </is>
      </c>
      <c r="B16" s="5" t="n">
        <v>113362</v>
      </c>
    </row>
    <row r="17">
      <c r="A17" s="4" t="inlineStr">
        <is>
          <t>Interest payable</t>
        </is>
      </c>
      <c r="B17" s="5" t="n">
        <v>347</v>
      </c>
    </row>
    <row r="18">
      <c r="A18" s="4" t="inlineStr">
        <is>
          <t>Other liabilities</t>
        </is>
      </c>
      <c r="B18" s="5" t="n">
        <v>45799</v>
      </c>
    </row>
    <row r="19">
      <c r="A19" s="4" t="inlineStr">
        <is>
          <t>Total liabilities of disposal group held for sale</t>
        </is>
      </c>
      <c r="B19" s="6" t="n">
        <v>159508</v>
      </c>
    </row>
    <row r="20"/>
    <row r="21">
      <c r="A21" s="4" t="inlineStr">
        <is>
          <t>[1]</t>
        </is>
      </c>
      <c r="B21" s="4" t="inlineStr">
        <is>
          <t>(1) Derived from the audited consolidated financial statements at December 31, 2020.</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B21:D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 Narrative (Details) - USD ($) $ in Millions</t>
        </is>
      </c>
      <c r="B1" s="2" t="inlineStr">
        <is>
          <t>Sep. 30, 2021</t>
        </is>
      </c>
      <c r="C1" s="2" t="inlineStr">
        <is>
          <t>Dec. 31, 2020</t>
        </is>
      </c>
    </row>
    <row r="2">
      <c r="A2" s="3" t="inlineStr">
        <is>
          <t>Derivative [Line Items]</t>
        </is>
      </c>
    </row>
    <row r="3">
      <c r="A3" s="4" t="inlineStr">
        <is>
          <t>Aggregate fair value of derivative instruments in a net liability position</t>
        </is>
      </c>
      <c r="B3" s="8" t="n">
        <v>612.7</v>
      </c>
    </row>
    <row r="4">
      <c r="A4" s="4" t="inlineStr">
        <is>
          <t>Interest rate swaps, at fair value</t>
        </is>
      </c>
    </row>
    <row r="5">
      <c r="A5" s="3" t="inlineStr">
        <is>
          <t>Derivative [Line Items]</t>
        </is>
      </c>
    </row>
    <row r="6">
      <c r="A6" s="4" t="inlineStr">
        <is>
          <t>Variation margin</t>
        </is>
      </c>
      <c r="B6" s="6" t="n">
        <v>-200</v>
      </c>
      <c r="C6" s="6" t="n">
        <v>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 Summary of Fair Value Information about Derivative Assets and Liabilities (Details) - USD ($) $ in Thousands</t>
        </is>
      </c>
      <c r="B1" s="2" t="inlineStr">
        <is>
          <t>Sep. 30, 2021</t>
        </is>
      </c>
      <c r="C1" s="2" t="inlineStr">
        <is>
          <t>Dec. 31, 2020</t>
        </is>
      </c>
    </row>
    <row r="2">
      <c r="A2" s="3" t="inlineStr">
        <is>
          <t>Assets</t>
        </is>
      </c>
    </row>
    <row r="3">
      <c r="A3" s="4" t="inlineStr">
        <is>
          <t>Total derivative assets</t>
        </is>
      </c>
      <c r="B3" s="6" t="n">
        <v>331395</v>
      </c>
      <c r="C3" s="6" t="n">
        <v>171134</v>
      </c>
      <c r="D3" s="4" t="inlineStr">
        <is>
          <t>[1]</t>
        </is>
      </c>
    </row>
    <row r="4">
      <c r="A4" s="3" t="inlineStr">
        <is>
          <t>Liabilities</t>
        </is>
      </c>
    </row>
    <row r="5">
      <c r="A5" s="4" t="inlineStr">
        <is>
          <t>Interest rate swaps</t>
        </is>
      </c>
      <c r="B5" s="5" t="n">
        <v>754248</v>
      </c>
      <c r="C5" s="5" t="n">
        <v>1006492</v>
      </c>
    </row>
    <row r="6">
      <c r="A6" s="4" t="inlineStr">
        <is>
          <t>Total derivative liabilities</t>
        </is>
      </c>
      <c r="B6" s="5" t="n">
        <v>912134</v>
      </c>
      <c r="C6" s="5" t="n">
        <v>1033345</v>
      </c>
      <c r="D6" s="4" t="inlineStr">
        <is>
          <t>[1]</t>
        </is>
      </c>
    </row>
    <row r="7">
      <c r="A7" s="4" t="inlineStr">
        <is>
          <t>Futures contracts</t>
        </is>
      </c>
    </row>
    <row r="8">
      <c r="A8" s="3" t="inlineStr">
        <is>
          <t>Assets</t>
        </is>
      </c>
    </row>
    <row r="9">
      <c r="A9" s="4" t="inlineStr">
        <is>
          <t>Other derivative assets</t>
        </is>
      </c>
      <c r="B9" s="5" t="n">
        <v>199728</v>
      </c>
      <c r="C9" s="5" t="n">
        <v>506</v>
      </c>
    </row>
    <row r="10">
      <c r="A10" s="4" t="inlineStr">
        <is>
          <t>Total derivative assets</t>
        </is>
      </c>
      <c r="B10" s="5" t="n">
        <v>199728</v>
      </c>
      <c r="C10" s="5" t="n">
        <v>506</v>
      </c>
    </row>
    <row r="11">
      <c r="A11" s="3" t="inlineStr">
        <is>
          <t>Liabilities</t>
        </is>
      </c>
    </row>
    <row r="12">
      <c r="A12" s="4" t="inlineStr">
        <is>
          <t>Other derivative liabilities</t>
        </is>
      </c>
      <c r="B12" s="5" t="n">
        <v>108</v>
      </c>
      <c r="C12" s="5" t="n">
        <v>19413</v>
      </c>
    </row>
    <row r="13">
      <c r="A13" s="4" t="inlineStr">
        <is>
          <t>Total derivative liabilities</t>
        </is>
      </c>
      <c r="B13" s="5" t="n">
        <v>108</v>
      </c>
      <c r="C13" s="5" t="n">
        <v>19413</v>
      </c>
    </row>
    <row r="14">
      <c r="A14" s="4" t="inlineStr">
        <is>
          <t>Purchase commitments</t>
        </is>
      </c>
    </row>
    <row r="15">
      <c r="A15" s="3" t="inlineStr">
        <is>
          <t>Assets</t>
        </is>
      </c>
    </row>
    <row r="16">
      <c r="A16" s="4" t="inlineStr">
        <is>
          <t>Other derivative assets</t>
        </is>
      </c>
      <c r="B16" s="5" t="n">
        <v>3702</v>
      </c>
      <c r="C16" s="5" t="n">
        <v>49</v>
      </c>
    </row>
    <row r="17">
      <c r="A17" s="4" t="inlineStr">
        <is>
          <t>Total derivative assets</t>
        </is>
      </c>
      <c r="B17" s="5" t="n">
        <v>3702</v>
      </c>
      <c r="C17" s="5" t="n">
        <v>49</v>
      </c>
    </row>
    <row r="18">
      <c r="A18" s="3" t="inlineStr">
        <is>
          <t>Liabilities</t>
        </is>
      </c>
    </row>
    <row r="19">
      <c r="A19" s="4" t="inlineStr">
        <is>
          <t>Other derivative liabilities</t>
        </is>
      </c>
      <c r="B19" s="5" t="n">
        <v>2263</v>
      </c>
      <c r="C19" s="5" t="n">
        <v>0</v>
      </c>
    </row>
    <row r="20">
      <c r="A20" s="4" t="inlineStr">
        <is>
          <t>Total derivative liabilities</t>
        </is>
      </c>
      <c r="B20" s="5" t="n">
        <v>2263</v>
      </c>
    </row>
    <row r="21">
      <c r="A21" s="4" t="inlineStr">
        <is>
          <t>Interest rate swaptions</t>
        </is>
      </c>
    </row>
    <row r="22">
      <c r="A22" s="3" t="inlineStr">
        <is>
          <t>Assets</t>
        </is>
      </c>
    </row>
    <row r="23">
      <c r="A23" s="4" t="inlineStr">
        <is>
          <t>Other derivative assets</t>
        </is>
      </c>
      <c r="B23" s="5" t="n">
        <v>123506</v>
      </c>
      <c r="C23" s="5" t="n">
        <v>74470</v>
      </c>
    </row>
    <row r="24">
      <c r="A24" s="4" t="inlineStr">
        <is>
          <t>Total derivative assets</t>
        </is>
      </c>
      <c r="B24" s="5" t="n">
        <v>123506</v>
      </c>
      <c r="C24" s="5" t="n">
        <v>74470</v>
      </c>
    </row>
    <row r="25">
      <c r="A25" s="4" t="inlineStr">
        <is>
          <t>TBA derivatives</t>
        </is>
      </c>
    </row>
    <row r="26">
      <c r="A26" s="3" t="inlineStr">
        <is>
          <t>Assets</t>
        </is>
      </c>
    </row>
    <row r="27">
      <c r="A27" s="4" t="inlineStr">
        <is>
          <t>Other derivative assets</t>
        </is>
      </c>
      <c r="B27" s="5" t="n">
        <v>1776</v>
      </c>
      <c r="C27" s="5" t="n">
        <v>96109</v>
      </c>
    </row>
    <row r="28">
      <c r="A28" s="4" t="inlineStr">
        <is>
          <t>Total derivative assets</t>
        </is>
      </c>
      <c r="B28" s="5" t="n">
        <v>1776</v>
      </c>
      <c r="C28" s="5" t="n">
        <v>96109</v>
      </c>
    </row>
    <row r="29">
      <c r="A29" s="3" t="inlineStr">
        <is>
          <t>Liabilities</t>
        </is>
      </c>
    </row>
    <row r="30">
      <c r="A30" s="4" t="inlineStr">
        <is>
          <t>Other derivative liabilities</t>
        </is>
      </c>
      <c r="B30" s="5" t="n">
        <v>155515</v>
      </c>
      <c r="C30" s="5" t="n">
        <v>0</v>
      </c>
    </row>
    <row r="31">
      <c r="A31" s="4" t="inlineStr">
        <is>
          <t>Total derivative liabilities</t>
        </is>
      </c>
      <c r="B31" s="5" t="n">
        <v>155515</v>
      </c>
    </row>
    <row r="32">
      <c r="A32" s="4" t="inlineStr">
        <is>
          <t>Credit derivatives</t>
        </is>
      </c>
    </row>
    <row r="33">
      <c r="A33" s="3" t="inlineStr">
        <is>
          <t>Assets</t>
        </is>
      </c>
    </row>
    <row r="34">
      <c r="A34" s="4" t="inlineStr">
        <is>
          <t>Other derivative assets</t>
        </is>
      </c>
      <c r="B34" s="5" t="n">
        <v>2683</v>
      </c>
      <c r="C34" s="5" t="n">
        <v>0</v>
      </c>
    </row>
    <row r="35">
      <c r="A35" s="3" t="inlineStr">
        <is>
          <t>Liabilities</t>
        </is>
      </c>
    </row>
    <row r="36">
      <c r="A36" s="4" t="inlineStr">
        <is>
          <t>Other derivative liabilities</t>
        </is>
      </c>
      <c r="B36" s="5" t="n">
        <v>0</v>
      </c>
      <c r="C36" s="5" t="n">
        <v>7440</v>
      </c>
    </row>
    <row r="37">
      <c r="A37" s="4" t="inlineStr">
        <is>
          <t>Total derivative liabilities</t>
        </is>
      </c>
      <c r="C37" s="5" t="n">
        <v>7440</v>
      </c>
    </row>
    <row r="38">
      <c r="A38" s="4" t="inlineStr">
        <is>
          <t>Credit derivatives | Maximum</t>
        </is>
      </c>
    </row>
    <row r="39">
      <c r="A39" s="3" t="inlineStr">
        <is>
          <t>Liabilities</t>
        </is>
      </c>
    </row>
    <row r="40">
      <c r="A40" s="4" t="inlineStr">
        <is>
          <t>Notional Amount</t>
        </is>
      </c>
      <c r="B40" s="6" t="n">
        <v>425000</v>
      </c>
      <c r="C40" s="6" t="n">
        <v>504000</v>
      </c>
    </row>
    <row r="41"/>
    <row r="42">
      <c r="A42" s="4" t="inlineStr">
        <is>
          <t>[1]</t>
        </is>
      </c>
      <c r="B42" s="4" t="inlineStr">
        <is>
          <t>(1) Derived from the audited consolidated financial statements at December 31, 2020.</t>
        </is>
      </c>
    </row>
  </sheetData>
  <mergeCells count="3">
    <mergeCell ref="C1:D1"/>
    <mergeCell ref="A41:D41"/>
    <mergeCell ref="B42:D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 Summary of Characteristics of Interest Rate Swaps (Details) - USD ($)</t>
        </is>
      </c>
      <c r="B1" s="2" t="inlineStr">
        <is>
          <t>9 Months Ended</t>
        </is>
      </c>
      <c r="C1" s="2" t="inlineStr">
        <is>
          <t>12 Months Ended</t>
        </is>
      </c>
    </row>
    <row r="2">
      <c r="B2" s="2" t="inlineStr">
        <is>
          <t>Sep. 30, 2021</t>
        </is>
      </c>
      <c r="C2" s="2" t="inlineStr">
        <is>
          <t>Dec. 31, 2020</t>
        </is>
      </c>
    </row>
    <row r="3">
      <c r="A3" s="4" t="inlineStr">
        <is>
          <t>Interest rate swaps, at fair value</t>
        </is>
      </c>
    </row>
    <row r="4">
      <c r="A4" s="3" t="inlineStr">
        <is>
          <t>Derivative [Line Items]</t>
        </is>
      </c>
    </row>
    <row r="5">
      <c r="A5" s="4" t="inlineStr">
        <is>
          <t>Current Underlying Notional</t>
        </is>
      </c>
      <c r="B5" s="6" t="n">
        <v>44778750000</v>
      </c>
      <c r="C5" s="6" t="n">
        <v>34329650000</v>
      </c>
    </row>
    <row r="6">
      <c r="A6" s="4" t="inlineStr">
        <is>
          <t>Weighted Average Pay Rate</t>
        </is>
      </c>
      <c r="B6" s="4" t="inlineStr">
        <is>
          <t>0.60%</t>
        </is>
      </c>
      <c r="C6" s="4" t="inlineStr">
        <is>
          <t>0.92%</t>
        </is>
      </c>
    </row>
    <row r="7">
      <c r="A7" s="4" t="inlineStr">
        <is>
          <t>Weighted Average Receive Rate</t>
        </is>
      </c>
      <c r="B7" s="4" t="inlineStr">
        <is>
          <t>0.07%</t>
        </is>
      </c>
      <c r="C7" s="4" t="inlineStr">
        <is>
          <t>0.37%</t>
        </is>
      </c>
    </row>
    <row r="8">
      <c r="A8" s="4" t="inlineStr">
        <is>
          <t>Weighted Average Years to Maturity</t>
        </is>
      </c>
      <c r="B8" s="4" t="inlineStr">
        <is>
          <t>3 years 8 months 19 days</t>
        </is>
      </c>
      <c r="C8" s="4" t="inlineStr">
        <is>
          <t>3 years 11 months 8 days</t>
        </is>
      </c>
    </row>
    <row r="9">
      <c r="A9" s="4" t="inlineStr">
        <is>
          <t>Interest rate swaps, at fair value | LIBOR</t>
        </is>
      </c>
    </row>
    <row r="10">
      <c r="A10" s="3" t="inlineStr">
        <is>
          <t>Derivative [Line Items]</t>
        </is>
      </c>
    </row>
    <row r="11">
      <c r="A11" s="4" t="inlineStr">
        <is>
          <t>Notional Amount, Percentage</t>
        </is>
      </c>
      <c r="B11" s="9" t="n">
        <v>0.19</v>
      </c>
      <c r="C11" s="9" t="n">
        <v>0.17</v>
      </c>
    </row>
    <row r="12">
      <c r="A12" s="4" t="inlineStr">
        <is>
          <t>Interest rate swaps, at fair value | Federal funds index swap</t>
        </is>
      </c>
    </row>
    <row r="13">
      <c r="A13" s="3" t="inlineStr">
        <is>
          <t>Derivative [Line Items]</t>
        </is>
      </c>
    </row>
    <row r="14">
      <c r="A14" s="4" t="inlineStr">
        <is>
          <t>Notional Amount, Percentage</t>
        </is>
      </c>
      <c r="B14" s="9" t="n">
        <v>0.54</v>
      </c>
      <c r="C14" s="9" t="n">
        <v>0.72</v>
      </c>
    </row>
    <row r="15">
      <c r="A15" s="4" t="inlineStr">
        <is>
          <t>Interest rate swaps, at fair value | Secured Overnight Financing Rate</t>
        </is>
      </c>
    </row>
    <row r="16">
      <c r="A16" s="3" t="inlineStr">
        <is>
          <t>Derivative [Line Items]</t>
        </is>
      </c>
    </row>
    <row r="17">
      <c r="A17" s="4" t="inlineStr">
        <is>
          <t>Notional Amount, Percentage</t>
        </is>
      </c>
      <c r="B17" s="9" t="n">
        <v>0.27</v>
      </c>
      <c r="C17" s="9" t="n">
        <v>0.11</v>
      </c>
    </row>
    <row r="18">
      <c r="A18" s="4" t="inlineStr">
        <is>
          <t>Interest rate swaps, at fair value | 0 - 3 years</t>
        </is>
      </c>
    </row>
    <row r="19">
      <c r="A19" s="3" t="inlineStr">
        <is>
          <t>Derivative [Line Items]</t>
        </is>
      </c>
    </row>
    <row r="20">
      <c r="A20" s="4" t="inlineStr">
        <is>
          <t>Minimum Maturity Period</t>
        </is>
      </c>
      <c r="B20" s="4" t="inlineStr">
        <is>
          <t>0 years</t>
        </is>
      </c>
      <c r="C20" s="4" t="inlineStr">
        <is>
          <t>0 years</t>
        </is>
      </c>
    </row>
    <row r="21">
      <c r="A21" s="4" t="inlineStr">
        <is>
          <t>Maximum Maturity Period</t>
        </is>
      </c>
      <c r="B21" s="4" t="inlineStr">
        <is>
          <t>3 years</t>
        </is>
      </c>
      <c r="C21" s="4" t="inlineStr">
        <is>
          <t>3 years</t>
        </is>
      </c>
    </row>
    <row r="22">
      <c r="A22" s="4" t="inlineStr">
        <is>
          <t>Current Underlying Notional</t>
        </is>
      </c>
      <c r="B22" s="6" t="n">
        <v>31311750000</v>
      </c>
      <c r="C22" s="6" t="n">
        <v>23680150000</v>
      </c>
    </row>
    <row r="23">
      <c r="A23" s="4" t="inlineStr">
        <is>
          <t>Weighted Average Pay Rate</t>
        </is>
      </c>
      <c r="B23" s="4" t="inlineStr">
        <is>
          <t>0.24%</t>
        </is>
      </c>
      <c r="C23" s="4" t="inlineStr">
        <is>
          <t>0.27%</t>
        </is>
      </c>
    </row>
    <row r="24">
      <c r="A24" s="4" t="inlineStr">
        <is>
          <t>Weighted Average Receive Rate</t>
        </is>
      </c>
      <c r="B24" s="4" t="inlineStr">
        <is>
          <t>0.06%</t>
        </is>
      </c>
      <c r="C24" s="4" t="inlineStr">
        <is>
          <t>0.11%</t>
        </is>
      </c>
    </row>
    <row r="25">
      <c r="A25" s="4" t="inlineStr">
        <is>
          <t>Weighted Average Years to Maturity</t>
        </is>
      </c>
      <c r="B25" s="4" t="inlineStr">
        <is>
          <t>1 year 3 months 18 days</t>
        </is>
      </c>
      <c r="C25" s="4" t="inlineStr">
        <is>
          <t>1 year 11 months 15 days</t>
        </is>
      </c>
    </row>
    <row r="26">
      <c r="A26" s="4" t="inlineStr">
        <is>
          <t>Interest rate swaps, at fair value | 3 - 6 years</t>
        </is>
      </c>
    </row>
    <row r="27">
      <c r="A27" s="3" t="inlineStr">
        <is>
          <t>Derivative [Line Items]</t>
        </is>
      </c>
    </row>
    <row r="28">
      <c r="A28" s="4" t="inlineStr">
        <is>
          <t>Minimum Maturity Period</t>
        </is>
      </c>
      <c r="B28" s="4" t="inlineStr">
        <is>
          <t>3 years</t>
        </is>
      </c>
      <c r="C28" s="4" t="inlineStr">
        <is>
          <t>3 years</t>
        </is>
      </c>
    </row>
    <row r="29">
      <c r="A29" s="4" t="inlineStr">
        <is>
          <t>Maximum Maturity Period</t>
        </is>
      </c>
      <c r="B29" s="4" t="inlineStr">
        <is>
          <t>6 years</t>
        </is>
      </c>
      <c r="C29" s="4" t="inlineStr">
        <is>
          <t>6 years</t>
        </is>
      </c>
    </row>
    <row r="30">
      <c r="A30" s="4" t="inlineStr">
        <is>
          <t>Current Underlying Notional</t>
        </is>
      </c>
      <c r="B30" s="6" t="n">
        <v>2780000000</v>
      </c>
      <c r="C30" s="6" t="n">
        <v>3600000000</v>
      </c>
    </row>
    <row r="31">
      <c r="A31" s="4" t="inlineStr">
        <is>
          <t>Weighted Average Pay Rate</t>
        </is>
      </c>
      <c r="B31" s="4" t="inlineStr">
        <is>
          <t>0.21%</t>
        </is>
      </c>
      <c r="C31" s="4" t="inlineStr">
        <is>
          <t>0.18%</t>
        </is>
      </c>
    </row>
    <row r="32">
      <c r="A32" s="4" t="inlineStr">
        <is>
          <t>Weighted Average Receive Rate</t>
        </is>
      </c>
      <c r="B32" s="4" t="inlineStr">
        <is>
          <t>0.06%</t>
        </is>
      </c>
      <c r="C32" s="4" t="inlineStr">
        <is>
          <t>0.09%</t>
        </is>
      </c>
    </row>
    <row r="33">
      <c r="A33" s="4" t="inlineStr">
        <is>
          <t>Weighted Average Years to Maturity</t>
        </is>
      </c>
      <c r="B33" s="4" t="inlineStr">
        <is>
          <t>3 years 8 months 19 days</t>
        </is>
      </c>
      <c r="C33" s="4" t="inlineStr">
        <is>
          <t>4 years 2 months 15 days</t>
        </is>
      </c>
    </row>
    <row r="34">
      <c r="A34" s="4" t="inlineStr">
        <is>
          <t>Interest rate swaps, at fair value | 6 - 10 years</t>
        </is>
      </c>
    </row>
    <row r="35">
      <c r="A35" s="3" t="inlineStr">
        <is>
          <t>Derivative [Line Items]</t>
        </is>
      </c>
    </row>
    <row r="36">
      <c r="A36" s="4" t="inlineStr">
        <is>
          <t>Minimum Maturity Period</t>
        </is>
      </c>
      <c r="B36" s="4" t="inlineStr">
        <is>
          <t>6 years</t>
        </is>
      </c>
      <c r="C36" s="4" t="inlineStr">
        <is>
          <t>6 years</t>
        </is>
      </c>
    </row>
    <row r="37">
      <c r="A37" s="4" t="inlineStr">
        <is>
          <t>Maximum Maturity Period</t>
        </is>
      </c>
      <c r="B37" s="4" t="inlineStr">
        <is>
          <t>10 years</t>
        </is>
      </c>
      <c r="C37" s="4" t="inlineStr">
        <is>
          <t>10 years</t>
        </is>
      </c>
    </row>
    <row r="38">
      <c r="A38" s="4" t="inlineStr">
        <is>
          <t>Current Underlying Notional</t>
        </is>
      </c>
      <c r="B38" s="6" t="n">
        <v>9131000000</v>
      </c>
      <c r="C38" s="6" t="n">
        <v>5565500000</v>
      </c>
    </row>
    <row r="39">
      <c r="A39" s="4" t="inlineStr">
        <is>
          <t>Weighted Average Pay Rate</t>
        </is>
      </c>
      <c r="B39" s="4" t="inlineStr">
        <is>
          <t>1.43%</t>
        </is>
      </c>
      <c r="C39" s="4" t="inlineStr">
        <is>
          <t>1.40%</t>
        </is>
      </c>
    </row>
    <row r="40">
      <c r="A40" s="4" t="inlineStr">
        <is>
          <t>Weighted Average Receive Rate</t>
        </is>
      </c>
      <c r="B40" s="4" t="inlineStr">
        <is>
          <t>0.10%</t>
        </is>
      </c>
      <c r="C40" s="4" t="inlineStr">
        <is>
          <t>0.62%</t>
        </is>
      </c>
    </row>
    <row r="41">
      <c r="A41" s="4" t="inlineStr">
        <is>
          <t>Weighted Average Years to Maturity</t>
        </is>
      </c>
      <c r="B41" s="4" t="inlineStr">
        <is>
          <t>9 years 3 months 14 days</t>
        </is>
      </c>
      <c r="C41" s="4" t="inlineStr">
        <is>
          <t>7 years 9 months 3 days</t>
        </is>
      </c>
    </row>
    <row r="42">
      <c r="A42" s="4" t="inlineStr">
        <is>
          <t>Interest rate swaps, at fair value | Greater than 10 years</t>
        </is>
      </c>
    </row>
    <row r="43">
      <c r="A43" s="3" t="inlineStr">
        <is>
          <t>Derivative [Line Items]</t>
        </is>
      </c>
    </row>
    <row r="44">
      <c r="A44" s="4" t="inlineStr">
        <is>
          <t>Minimum Maturity Period</t>
        </is>
      </c>
      <c r="B44" s="4" t="inlineStr">
        <is>
          <t>10 years</t>
        </is>
      </c>
      <c r="C44" s="4" t="inlineStr">
        <is>
          <t>10 years</t>
        </is>
      </c>
    </row>
    <row r="45">
      <c r="A45" s="4" t="inlineStr">
        <is>
          <t>Current Underlying Notional</t>
        </is>
      </c>
      <c r="B45" s="6" t="n">
        <v>1556000000</v>
      </c>
      <c r="C45" s="6" t="n">
        <v>1484000000</v>
      </c>
    </row>
    <row r="46">
      <c r="A46" s="4" t="inlineStr">
        <is>
          <t>Weighted Average Pay Rate</t>
        </is>
      </c>
      <c r="B46" s="4" t="inlineStr">
        <is>
          <t>3.83%</t>
        </is>
      </c>
      <c r="C46" s="4" t="inlineStr">
        <is>
          <t>3.06%</t>
        </is>
      </c>
    </row>
    <row r="47">
      <c r="A47" s="4" t="inlineStr">
        <is>
          <t>Weighted Average Receive Rate</t>
        </is>
      </c>
      <c r="B47" s="4" t="inlineStr">
        <is>
          <t>0.10%</t>
        </is>
      </c>
      <c r="C47" s="4" t="inlineStr">
        <is>
          <t>0.36%</t>
        </is>
      </c>
    </row>
    <row r="48">
      <c r="A48" s="4" t="inlineStr">
        <is>
          <t>Weighted Average Years to Maturity</t>
        </is>
      </c>
      <c r="B48" s="4" t="inlineStr">
        <is>
          <t>19 years 8 months 26 days</t>
        </is>
      </c>
      <c r="C48" s="4" t="inlineStr">
        <is>
          <t>20 years 6 months 7 days</t>
        </is>
      </c>
    </row>
    <row r="49">
      <c r="A49" s="4" t="inlineStr">
        <is>
          <t>Forward starting pay fixed swaps</t>
        </is>
      </c>
    </row>
    <row r="50">
      <c r="A50" s="3" t="inlineStr">
        <is>
          <t>Derivative [Line Items]</t>
        </is>
      </c>
    </row>
    <row r="51">
      <c r="A51" s="4" t="inlineStr">
        <is>
          <t>Current Underlying Notional</t>
        </is>
      </c>
      <c r="B51" s="6" t="n">
        <v>0</v>
      </c>
      <c r="C51"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20 (the “2020 Form 10-K”). The consolidated financial information as of December 31, 2020 has been derived from audited consolidated financial statements included in the Company’s 2020 Form 10-K.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Beginning with the quarter ended June 30, 2021, the Company began classifying certain portfolio activity- or volume-related expenses (including but not limited to brokerage and commission fees, due diligence costs and securitization expenses) as Other income (loss) rather than Other general and administrative expenses in the Consolidated Statements of Comprehensive Income (Loss) to better reflect the nature of the items. As such, prior periods have been conformed to the current presentation. Other general and administrative expenses for the three months ended March 31, 2021 decreased by $1.8 million and for the three and nine months ended September 30, 2020 decreased by $4.2 million and $14.9 million, respectively, and Other income (loss) decreased by the same amounts for the three months ended March 31, 2021 and the three and nine months ended September 30, 2020, respectively. In the opinion of management, all normal, recurring adjustments have been included for a fair presentation of this interim financial information. Interim period operating results may not be indicative of the operating results for a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ummary of Swaptions Outstanding (Details) - Notional - Long Positions - USD ($) $ in Thousands</t>
        </is>
      </c>
      <c r="B1" s="2" t="inlineStr">
        <is>
          <t>9 Months Ended</t>
        </is>
      </c>
      <c r="C1" s="2" t="inlineStr">
        <is>
          <t>12 Months Ended</t>
        </is>
      </c>
    </row>
    <row r="2">
      <c r="B2" s="2" t="inlineStr">
        <is>
          <t>Sep. 30, 2021</t>
        </is>
      </c>
      <c r="C2" s="2" t="inlineStr">
        <is>
          <t>Dec. 31, 2020</t>
        </is>
      </c>
    </row>
    <row r="3">
      <c r="A3" s="4" t="inlineStr">
        <is>
          <t>Long pay</t>
        </is>
      </c>
    </row>
    <row r="4">
      <c r="A4" s="3" t="inlineStr">
        <is>
          <t>Derivative [Line Items]</t>
        </is>
      </c>
    </row>
    <row r="5">
      <c r="A5" s="4" t="inlineStr">
        <is>
          <t>Current Underlying Notional</t>
        </is>
      </c>
      <c r="B5" s="6" t="n">
        <v>4050000</v>
      </c>
      <c r="C5" s="6" t="n">
        <v>8050000</v>
      </c>
    </row>
    <row r="6">
      <c r="A6" s="4" t="inlineStr">
        <is>
          <t>Weighted Average Underlying Fixed Rate</t>
        </is>
      </c>
      <c r="B6" s="4" t="inlineStr">
        <is>
          <t>1.87%</t>
        </is>
      </c>
      <c r="C6" s="4" t="inlineStr">
        <is>
          <t>1.27%</t>
        </is>
      </c>
    </row>
    <row r="7">
      <c r="A7" s="4" t="inlineStr">
        <is>
          <t>Weighted Average Underlying Years to Maturity</t>
        </is>
      </c>
      <c r="B7" s="4" t="inlineStr">
        <is>
          <t>10 years 1 month 9 days</t>
        </is>
      </c>
      <c r="C7" s="4" t="inlineStr">
        <is>
          <t>10 years 4 months 24 days</t>
        </is>
      </c>
    </row>
    <row r="8">
      <c r="A8" s="4" t="inlineStr">
        <is>
          <t>Weighted Average Months to Expiration</t>
        </is>
      </c>
      <c r="B8" s="4" t="inlineStr">
        <is>
          <t>17 years 6 months 25 days</t>
        </is>
      </c>
      <c r="C8" s="4" t="inlineStr">
        <is>
          <t>5 years 5 months 1 day</t>
        </is>
      </c>
    </row>
    <row r="9">
      <c r="A9" s="4" t="inlineStr">
        <is>
          <t>Long receive</t>
        </is>
      </c>
    </row>
    <row r="10">
      <c r="A10" s="3" t="inlineStr">
        <is>
          <t>Derivative [Line Items]</t>
        </is>
      </c>
    </row>
    <row r="11">
      <c r="A11" s="4" t="inlineStr">
        <is>
          <t>Current Underlying Notional</t>
        </is>
      </c>
      <c r="B11" s="6" t="n">
        <v>2000000</v>
      </c>
      <c r="C11" s="6" t="n">
        <v>250000</v>
      </c>
    </row>
    <row r="12">
      <c r="A12" s="4" t="inlineStr">
        <is>
          <t>Weighted Average Underlying Fixed Rate</t>
        </is>
      </c>
      <c r="B12" s="4" t="inlineStr">
        <is>
          <t>1.47%</t>
        </is>
      </c>
      <c r="C12" s="4" t="inlineStr">
        <is>
          <t>1.66%</t>
        </is>
      </c>
    </row>
    <row r="13">
      <c r="A13" s="4" t="inlineStr">
        <is>
          <t>Weighted Average Underlying Years to Maturity</t>
        </is>
      </c>
      <c r="B13" s="4" t="inlineStr">
        <is>
          <t>11 years 2 months 12 days</t>
        </is>
      </c>
      <c r="C13" s="4" t="inlineStr">
        <is>
          <t>10 years 7 days</t>
        </is>
      </c>
    </row>
    <row r="14">
      <c r="A14" s="4" t="inlineStr">
        <is>
          <t>Weighted Average Months to Expiration</t>
        </is>
      </c>
      <c r="B14" s="4" t="inlineStr">
        <is>
          <t>14 years 5 months 12 days</t>
        </is>
      </c>
      <c r="C14" s="4" t="inlineStr">
        <is>
          <t>1 month 17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Characteristics of TBA Derivatives (Details) - TBA derivatives - Purchase contracts - USD ($) $ in Thousands</t>
        </is>
      </c>
      <c r="B1" s="2" t="inlineStr">
        <is>
          <t>9 Months Ended</t>
        </is>
      </c>
      <c r="C1" s="2" t="inlineStr">
        <is>
          <t>12 Months Ended</t>
        </is>
      </c>
    </row>
    <row r="2">
      <c r="B2" s="2" t="inlineStr">
        <is>
          <t>Sep. 30, 2021</t>
        </is>
      </c>
      <c r="C2" s="2" t="inlineStr">
        <is>
          <t>Dec. 31, 2020</t>
        </is>
      </c>
    </row>
    <row r="3">
      <c r="A3" s="3" t="inlineStr">
        <is>
          <t>Derivative [Line Items]</t>
        </is>
      </c>
    </row>
    <row r="4">
      <c r="A4" s="4" t="inlineStr">
        <is>
          <t>Notional</t>
        </is>
      </c>
      <c r="B4" s="6" t="n">
        <v>23201000</v>
      </c>
      <c r="C4" s="6" t="n">
        <v>19635000</v>
      </c>
    </row>
    <row r="5">
      <c r="A5" s="4" t="inlineStr">
        <is>
          <t>Implied Cost Basis</t>
        </is>
      </c>
      <c r="B5" s="5" t="n">
        <v>23776374</v>
      </c>
      <c r="C5" s="5" t="n">
        <v>20277088</v>
      </c>
    </row>
    <row r="6">
      <c r="A6" s="4" t="inlineStr">
        <is>
          <t>Implied Market Value</t>
        </is>
      </c>
      <c r="B6" s="5" t="n">
        <v>23622635</v>
      </c>
      <c r="C6" s="5" t="n">
        <v>20373197</v>
      </c>
    </row>
    <row r="7">
      <c r="A7" s="4" t="inlineStr">
        <is>
          <t>Net Carrying Value</t>
        </is>
      </c>
      <c r="B7" s="6" t="n">
        <v>-153739</v>
      </c>
      <c r="C7" s="6" t="n">
        <v>961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 Summary of Certain Characteristics of Futures Derivatives (Details) - USD ($) $ in Thousands</t>
        </is>
      </c>
      <c r="B1" s="2" t="inlineStr">
        <is>
          <t>9 Months Ended</t>
        </is>
      </c>
      <c r="C1" s="2" t="inlineStr">
        <is>
          <t>12 Months Ended</t>
        </is>
      </c>
    </row>
    <row r="2">
      <c r="B2" s="2" t="inlineStr">
        <is>
          <t>Sep. 30, 2021</t>
        </is>
      </c>
      <c r="C2" s="2" t="inlineStr">
        <is>
          <t>Dec. 31, 2020</t>
        </is>
      </c>
    </row>
    <row r="3">
      <c r="A3" s="4" t="inlineStr">
        <is>
          <t>Futures contracts</t>
        </is>
      </c>
    </row>
    <row r="4">
      <c r="A4" s="3" t="inlineStr">
        <is>
          <t>Derivative [Line Items]</t>
        </is>
      </c>
    </row>
    <row r="5">
      <c r="A5" s="4" t="inlineStr">
        <is>
          <t>Weighted Average Underlying Years to Maturity</t>
        </is>
      </c>
      <c r="B5" s="4" t="inlineStr">
        <is>
          <t>6 years 2 months 19 days</t>
        </is>
      </c>
      <c r="C5" s="4" t="inlineStr">
        <is>
          <t>6 years 7 months 6 days</t>
        </is>
      </c>
    </row>
    <row r="6">
      <c r="A6" s="4" t="inlineStr">
        <is>
          <t>Futures contracts | Notional - Long Positions</t>
        </is>
      </c>
    </row>
    <row r="7">
      <c r="A7" s="3" t="inlineStr">
        <is>
          <t>Derivative [Line Items]</t>
        </is>
      </c>
    </row>
    <row r="8">
      <c r="A8" s="4" t="inlineStr">
        <is>
          <t>Notional Amount Long (Short)</t>
        </is>
      </c>
      <c r="B8" s="6" t="n">
        <v>0</v>
      </c>
      <c r="C8" s="6" t="n">
        <v>0</v>
      </c>
    </row>
    <row r="9">
      <c r="A9" s="4" t="inlineStr">
        <is>
          <t>Futures contracts | Notional - Short Positions</t>
        </is>
      </c>
    </row>
    <row r="10">
      <c r="A10" s="3" t="inlineStr">
        <is>
          <t>Derivative [Line Items]</t>
        </is>
      </c>
    </row>
    <row r="11">
      <c r="A11" s="4" t="inlineStr">
        <is>
          <t>Notional Amount Long (Short)</t>
        </is>
      </c>
      <c r="B11" s="6" t="n">
        <v>15317500</v>
      </c>
      <c r="C11" s="6" t="n">
        <v>10423800</v>
      </c>
    </row>
    <row r="12">
      <c r="A12" s="4" t="inlineStr">
        <is>
          <t>U.S. Treasury futures - 2 year</t>
        </is>
      </c>
    </row>
    <row r="13">
      <c r="A13" s="3" t="inlineStr">
        <is>
          <t>Derivative [Line Items]</t>
        </is>
      </c>
    </row>
    <row r="14">
      <c r="A14" s="4" t="inlineStr">
        <is>
          <t>Maturity Period</t>
        </is>
      </c>
      <c r="B14" s="4" t="inlineStr">
        <is>
          <t>2 years</t>
        </is>
      </c>
    </row>
    <row r="15">
      <c r="A15" s="4" t="inlineStr">
        <is>
          <t>Weighted Average Underlying Years to Maturity</t>
        </is>
      </c>
      <c r="B15" s="4" t="inlineStr">
        <is>
          <t>2 years</t>
        </is>
      </c>
    </row>
    <row r="16">
      <c r="A16" s="4" t="inlineStr">
        <is>
          <t>U.S. Treasury futures - 2 year | Notional - Long Positions</t>
        </is>
      </c>
    </row>
    <row r="17">
      <c r="A17" s="3" t="inlineStr">
        <is>
          <t>Derivative [Line Items]</t>
        </is>
      </c>
    </row>
    <row r="18">
      <c r="A18" s="4" t="inlineStr">
        <is>
          <t>Notional Amount Long (Short)</t>
        </is>
      </c>
      <c r="B18" s="6" t="n">
        <v>0</v>
      </c>
    </row>
    <row r="19">
      <c r="A19" s="4" t="inlineStr">
        <is>
          <t>U.S. Treasury futures - 2 year | Notional - Short Positions</t>
        </is>
      </c>
    </row>
    <row r="20">
      <c r="A20" s="3" t="inlineStr">
        <is>
          <t>Derivative [Line Items]</t>
        </is>
      </c>
    </row>
    <row r="21">
      <c r="A21" s="4" t="inlineStr">
        <is>
          <t>Notional Amount Long (Short)</t>
        </is>
      </c>
      <c r="B21" s="6" t="n">
        <v>1067000</v>
      </c>
    </row>
    <row r="22">
      <c r="A22" s="4" t="inlineStr">
        <is>
          <t>U.S. Treasury futures - 5 year</t>
        </is>
      </c>
    </row>
    <row r="23">
      <c r="A23" s="3" t="inlineStr">
        <is>
          <t>Derivative [Line Items]</t>
        </is>
      </c>
    </row>
    <row r="24">
      <c r="A24" s="4" t="inlineStr">
        <is>
          <t>Maturity Period</t>
        </is>
      </c>
      <c r="B24" s="4" t="inlineStr">
        <is>
          <t>5 years</t>
        </is>
      </c>
      <c r="C24" s="4" t="inlineStr">
        <is>
          <t>5 years</t>
        </is>
      </c>
    </row>
    <row r="25">
      <c r="A25" s="4" t="inlineStr">
        <is>
          <t>Weighted Average Underlying Years to Maturity</t>
        </is>
      </c>
      <c r="B25" s="4" t="inlineStr">
        <is>
          <t>4 years 4 months 28 days</t>
        </is>
      </c>
      <c r="C25" s="4" t="inlineStr">
        <is>
          <t>4 years 4 months 24 days</t>
        </is>
      </c>
    </row>
    <row r="26">
      <c r="A26" s="4" t="inlineStr">
        <is>
          <t>U.S. Treasury futures - 5 year | Notional - Long Positions</t>
        </is>
      </c>
    </row>
    <row r="27">
      <c r="A27" s="3" t="inlineStr">
        <is>
          <t>Derivative [Line Items]</t>
        </is>
      </c>
    </row>
    <row r="28">
      <c r="A28" s="4" t="inlineStr">
        <is>
          <t>Notional Amount Long (Short)</t>
        </is>
      </c>
      <c r="B28" s="6" t="n">
        <v>0</v>
      </c>
      <c r="C28" s="6" t="n">
        <v>0</v>
      </c>
    </row>
    <row r="29">
      <c r="A29" s="4" t="inlineStr">
        <is>
          <t>U.S. Treasury futures - 5 year | Notional - Short Positions</t>
        </is>
      </c>
    </row>
    <row r="30">
      <c r="A30" s="3" t="inlineStr">
        <is>
          <t>Derivative [Line Items]</t>
        </is>
      </c>
    </row>
    <row r="31">
      <c r="A31" s="4" t="inlineStr">
        <is>
          <t>Notional Amount Long (Short)</t>
        </is>
      </c>
      <c r="B31" s="6" t="n">
        <v>3274000</v>
      </c>
      <c r="C31" s="6" t="n">
        <v>1240000</v>
      </c>
    </row>
    <row r="32">
      <c r="A32" s="4" t="inlineStr">
        <is>
          <t>U.S. Treasury futures - 10 year and greater</t>
        </is>
      </c>
    </row>
    <row r="33">
      <c r="A33" s="3" t="inlineStr">
        <is>
          <t>Derivative [Line Items]</t>
        </is>
      </c>
    </row>
    <row r="34">
      <c r="A34" s="4" t="inlineStr">
        <is>
          <t>Maturity Period</t>
        </is>
      </c>
      <c r="B34" s="4" t="inlineStr">
        <is>
          <t>10 years</t>
        </is>
      </c>
      <c r="C34" s="4" t="inlineStr">
        <is>
          <t>10 years</t>
        </is>
      </c>
    </row>
    <row r="35">
      <c r="A35" s="4" t="inlineStr">
        <is>
          <t>Weighted Average Underlying Years to Maturity</t>
        </is>
      </c>
      <c r="B35" s="4" t="inlineStr">
        <is>
          <t>7 years 2 months 1 day</t>
        </is>
      </c>
      <c r="C35" s="4" t="inlineStr">
        <is>
          <t>6 years 10 months 24 days</t>
        </is>
      </c>
    </row>
    <row r="36">
      <c r="A36" s="4" t="inlineStr">
        <is>
          <t>U.S. Treasury futures - 10 year and greater | Notional - Long Positions</t>
        </is>
      </c>
    </row>
    <row r="37">
      <c r="A37" s="3" t="inlineStr">
        <is>
          <t>Derivative [Line Items]</t>
        </is>
      </c>
    </row>
    <row r="38">
      <c r="A38" s="4" t="inlineStr">
        <is>
          <t>Notional Amount Long (Short)</t>
        </is>
      </c>
      <c r="B38" s="6" t="n">
        <v>0</v>
      </c>
      <c r="C38" s="6" t="n">
        <v>0</v>
      </c>
    </row>
    <row r="39">
      <c r="A39" s="4" t="inlineStr">
        <is>
          <t>U.S. Treasury futures - 10 year and greater | Notional - Short Positions</t>
        </is>
      </c>
    </row>
    <row r="40">
      <c r="A40" s="3" t="inlineStr">
        <is>
          <t>Derivative [Line Items]</t>
        </is>
      </c>
    </row>
    <row r="41">
      <c r="A41" s="4" t="inlineStr">
        <is>
          <t>Notional Amount Long (Short)</t>
        </is>
      </c>
      <c r="B41" s="6" t="n">
        <v>10976500</v>
      </c>
      <c r="C41" s="6" t="n">
        <v>91838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 Offsetting of Derivative Assets and Liabilities (Details) - USD ($) $ in Thousands</t>
        </is>
      </c>
      <c r="B1" s="2" t="inlineStr">
        <is>
          <t>Sep. 30, 2021</t>
        </is>
      </c>
      <c r="C1" s="2" t="inlineStr">
        <is>
          <t>Dec. 31, 2020</t>
        </is>
      </c>
    </row>
    <row r="2">
      <c r="A2" s="3" t="inlineStr">
        <is>
          <t>Assets</t>
        </is>
      </c>
    </row>
    <row r="3">
      <c r="A3" s="4" t="inlineStr">
        <is>
          <t>Gross Amounts</t>
        </is>
      </c>
      <c r="B3" s="6" t="n">
        <v>331395</v>
      </c>
      <c r="C3" s="6" t="n">
        <v>171134</v>
      </c>
      <c r="D3" s="4" t="inlineStr">
        <is>
          <t>[1]</t>
        </is>
      </c>
    </row>
    <row r="4">
      <c r="A4" s="3" t="inlineStr">
        <is>
          <t>Liabilities</t>
        </is>
      </c>
    </row>
    <row r="5">
      <c r="A5" s="4" t="inlineStr">
        <is>
          <t>Gross Amounts</t>
        </is>
      </c>
      <c r="B5" s="5" t="n">
        <v>912134</v>
      </c>
      <c r="C5" s="5" t="n">
        <v>1033345</v>
      </c>
      <c r="D5" s="4" t="inlineStr">
        <is>
          <t>[1]</t>
        </is>
      </c>
    </row>
    <row r="6">
      <c r="A6" s="4" t="inlineStr">
        <is>
          <t>Futures contracts, at fair value</t>
        </is>
      </c>
    </row>
    <row r="7">
      <c r="A7" s="3" t="inlineStr">
        <is>
          <t>Assets</t>
        </is>
      </c>
    </row>
    <row r="8">
      <c r="A8" s="4" t="inlineStr">
        <is>
          <t>Gross Amounts</t>
        </is>
      </c>
      <c r="B8" s="5" t="n">
        <v>199728</v>
      </c>
      <c r="C8" s="5" t="n">
        <v>506</v>
      </c>
    </row>
    <row r="9">
      <c r="A9" s="4" t="inlineStr">
        <is>
          <t>Financial Instruments</t>
        </is>
      </c>
      <c r="B9" s="5" t="n">
        <v>-108</v>
      </c>
      <c r="C9" s="5" t="n">
        <v>-506</v>
      </c>
    </row>
    <row r="10">
      <c r="A10" s="4" t="inlineStr">
        <is>
          <t>Cash Collateral</t>
        </is>
      </c>
      <c r="B10" s="5" t="n">
        <v>0</v>
      </c>
      <c r="C10" s="5" t="n">
        <v>0</v>
      </c>
    </row>
    <row r="11">
      <c r="A11" s="4" t="inlineStr">
        <is>
          <t>Net Amounts</t>
        </is>
      </c>
      <c r="B11" s="5" t="n">
        <v>199620</v>
      </c>
      <c r="C11" s="5" t="n">
        <v>0</v>
      </c>
    </row>
    <row r="12">
      <c r="A12" s="3" t="inlineStr">
        <is>
          <t>Liabilities</t>
        </is>
      </c>
    </row>
    <row r="13">
      <c r="A13" s="4" t="inlineStr">
        <is>
          <t>Gross Amounts</t>
        </is>
      </c>
      <c r="B13" s="5" t="n">
        <v>108</v>
      </c>
      <c r="C13" s="5" t="n">
        <v>19413</v>
      </c>
    </row>
    <row r="14">
      <c r="A14" s="4" t="inlineStr">
        <is>
          <t>Financial Instruments</t>
        </is>
      </c>
      <c r="B14" s="5" t="n">
        <v>-108</v>
      </c>
      <c r="C14" s="5" t="n">
        <v>-506</v>
      </c>
    </row>
    <row r="15">
      <c r="A15" s="4" t="inlineStr">
        <is>
          <t>Cash Collateral</t>
        </is>
      </c>
      <c r="B15" s="5" t="n">
        <v>0</v>
      </c>
      <c r="C15" s="5" t="n">
        <v>-18907</v>
      </c>
    </row>
    <row r="16">
      <c r="A16" s="4" t="inlineStr">
        <is>
          <t>Net Amounts</t>
        </is>
      </c>
      <c r="B16" s="5" t="n">
        <v>0</v>
      </c>
      <c r="C16" s="5" t="n">
        <v>0</v>
      </c>
    </row>
    <row r="17">
      <c r="A17" s="4" t="inlineStr">
        <is>
          <t>Purchase commitments</t>
        </is>
      </c>
    </row>
    <row r="18">
      <c r="A18" s="3" t="inlineStr">
        <is>
          <t>Assets</t>
        </is>
      </c>
    </row>
    <row r="19">
      <c r="A19" s="4" t="inlineStr">
        <is>
          <t>Gross Amounts</t>
        </is>
      </c>
      <c r="B19" s="5" t="n">
        <v>3702</v>
      </c>
      <c r="C19" s="5" t="n">
        <v>49</v>
      </c>
    </row>
    <row r="20">
      <c r="A20" s="4" t="inlineStr">
        <is>
          <t>Financial Instruments</t>
        </is>
      </c>
      <c r="B20" s="5" t="n">
        <v>0</v>
      </c>
      <c r="C20" s="5" t="n">
        <v>0</v>
      </c>
    </row>
    <row r="21">
      <c r="A21" s="4" t="inlineStr">
        <is>
          <t>Cash Collateral</t>
        </is>
      </c>
      <c r="B21" s="5" t="n">
        <v>0</v>
      </c>
      <c r="C21" s="5" t="n">
        <v>0</v>
      </c>
    </row>
    <row r="22">
      <c r="A22" s="4" t="inlineStr">
        <is>
          <t>Net Amounts</t>
        </is>
      </c>
      <c r="B22" s="5" t="n">
        <v>3702</v>
      </c>
      <c r="C22" s="5" t="n">
        <v>49</v>
      </c>
    </row>
    <row r="23">
      <c r="A23" s="3" t="inlineStr">
        <is>
          <t>Liabilities</t>
        </is>
      </c>
    </row>
    <row r="24">
      <c r="A24" s="4" t="inlineStr">
        <is>
          <t>Gross Amounts</t>
        </is>
      </c>
      <c r="B24" s="5" t="n">
        <v>2263</v>
      </c>
    </row>
    <row r="25">
      <c r="A25" s="4" t="inlineStr">
        <is>
          <t>Financial Instruments</t>
        </is>
      </c>
      <c r="B25" s="5" t="n">
        <v>0</v>
      </c>
    </row>
    <row r="26">
      <c r="A26" s="4" t="inlineStr">
        <is>
          <t>Cash Collateral</t>
        </is>
      </c>
      <c r="B26" s="5" t="n">
        <v>0</v>
      </c>
    </row>
    <row r="27">
      <c r="A27" s="4" t="inlineStr">
        <is>
          <t>Net Amounts</t>
        </is>
      </c>
      <c r="B27" s="5" t="n">
        <v>2263</v>
      </c>
    </row>
    <row r="28">
      <c r="A28" s="4" t="inlineStr">
        <is>
          <t>Credit derivatives</t>
        </is>
      </c>
    </row>
    <row r="29">
      <c r="A29" s="3" t="inlineStr">
        <is>
          <t>Assets</t>
        </is>
      </c>
    </row>
    <row r="30">
      <c r="A30" s="4" t="inlineStr">
        <is>
          <t>Gross Amounts</t>
        </is>
      </c>
      <c r="B30" s="5" t="n">
        <v>2683</v>
      </c>
    </row>
    <row r="31">
      <c r="A31" s="4" t="inlineStr">
        <is>
          <t>Financial Instruments</t>
        </is>
      </c>
      <c r="B31" s="5" t="n">
        <v>0</v>
      </c>
    </row>
    <row r="32">
      <c r="A32" s="4" t="inlineStr">
        <is>
          <t>Cash Collateral</t>
        </is>
      </c>
      <c r="B32" s="5" t="n">
        <v>0</v>
      </c>
    </row>
    <row r="33">
      <c r="A33" s="4" t="inlineStr">
        <is>
          <t>Net Amounts</t>
        </is>
      </c>
      <c r="B33" s="5" t="n">
        <v>2683</v>
      </c>
    </row>
    <row r="34">
      <c r="A34" s="4" t="inlineStr">
        <is>
          <t>Interest rate swaptions, at fair value</t>
        </is>
      </c>
    </row>
    <row r="35">
      <c r="A35" s="3" t="inlineStr">
        <is>
          <t>Assets</t>
        </is>
      </c>
    </row>
    <row r="36">
      <c r="A36" s="4" t="inlineStr">
        <is>
          <t>Gross Amounts</t>
        </is>
      </c>
      <c r="B36" s="5" t="n">
        <v>123506</v>
      </c>
      <c r="C36" s="5" t="n">
        <v>74470</v>
      </c>
    </row>
    <row r="37">
      <c r="A37" s="4" t="inlineStr">
        <is>
          <t>Financial Instruments</t>
        </is>
      </c>
      <c r="B37" s="5" t="n">
        <v>0</v>
      </c>
      <c r="C37" s="5" t="n">
        <v>0</v>
      </c>
    </row>
    <row r="38">
      <c r="A38" s="4" t="inlineStr">
        <is>
          <t>Cash Collateral</t>
        </is>
      </c>
      <c r="B38" s="5" t="n">
        <v>0</v>
      </c>
      <c r="C38" s="5" t="n">
        <v>0</v>
      </c>
    </row>
    <row r="39">
      <c r="A39" s="4" t="inlineStr">
        <is>
          <t>Net Amounts</t>
        </is>
      </c>
      <c r="B39" s="5" t="n">
        <v>123506</v>
      </c>
      <c r="C39" s="5" t="n">
        <v>74470</v>
      </c>
    </row>
    <row r="40">
      <c r="A40" s="4" t="inlineStr">
        <is>
          <t>TBA derivatives, at fair value</t>
        </is>
      </c>
    </row>
    <row r="41">
      <c r="A41" s="3" t="inlineStr">
        <is>
          <t>Assets</t>
        </is>
      </c>
    </row>
    <row r="42">
      <c r="A42" s="4" t="inlineStr">
        <is>
          <t>Gross Amounts</t>
        </is>
      </c>
      <c r="B42" s="5" t="n">
        <v>1776</v>
      </c>
      <c r="C42" s="5" t="n">
        <v>96109</v>
      </c>
    </row>
    <row r="43">
      <c r="A43" s="4" t="inlineStr">
        <is>
          <t>Financial Instruments</t>
        </is>
      </c>
      <c r="B43" s="5" t="n">
        <v>-1659</v>
      </c>
      <c r="C43" s="5" t="n">
        <v>0</v>
      </c>
    </row>
    <row r="44">
      <c r="A44" s="4" t="inlineStr">
        <is>
          <t>Cash Collateral</t>
        </is>
      </c>
      <c r="B44" s="5" t="n">
        <v>0</v>
      </c>
      <c r="C44" s="5" t="n">
        <v>0</v>
      </c>
    </row>
    <row r="45">
      <c r="A45" s="4" t="inlineStr">
        <is>
          <t>Net Amounts</t>
        </is>
      </c>
      <c r="B45" s="5" t="n">
        <v>117</v>
      </c>
      <c r="C45" s="5" t="n">
        <v>96109</v>
      </c>
    </row>
    <row r="46">
      <c r="A46" s="3" t="inlineStr">
        <is>
          <t>Liabilities</t>
        </is>
      </c>
    </row>
    <row r="47">
      <c r="A47" s="4" t="inlineStr">
        <is>
          <t>Gross Amounts</t>
        </is>
      </c>
      <c r="B47" s="5" t="n">
        <v>155515</v>
      </c>
    </row>
    <row r="48">
      <c r="A48" s="4" t="inlineStr">
        <is>
          <t>Financial Instruments</t>
        </is>
      </c>
      <c r="B48" s="5" t="n">
        <v>-1659</v>
      </c>
    </row>
    <row r="49">
      <c r="A49" s="4" t="inlineStr">
        <is>
          <t>Cash Collateral</t>
        </is>
      </c>
      <c r="B49" s="5" t="n">
        <v>-2060</v>
      </c>
    </row>
    <row r="50">
      <c r="A50" s="4" t="inlineStr">
        <is>
          <t>Net Amounts</t>
        </is>
      </c>
      <c r="B50" s="5" t="n">
        <v>151796</v>
      </c>
    </row>
    <row r="51">
      <c r="A51" s="4" t="inlineStr">
        <is>
          <t>Credit derivatives</t>
        </is>
      </c>
    </row>
    <row r="52">
      <c r="A52" s="3" t="inlineStr">
        <is>
          <t>Liabilities</t>
        </is>
      </c>
    </row>
    <row r="53">
      <c r="A53" s="4" t="inlineStr">
        <is>
          <t>Gross Amounts</t>
        </is>
      </c>
      <c r="C53" s="5" t="n">
        <v>7440</v>
      </c>
    </row>
    <row r="54">
      <c r="A54" s="4" t="inlineStr">
        <is>
          <t>Financial Instruments</t>
        </is>
      </c>
      <c r="C54" s="5" t="n">
        <v>0</v>
      </c>
    </row>
    <row r="55">
      <c r="A55" s="4" t="inlineStr">
        <is>
          <t>Cash Collateral</t>
        </is>
      </c>
      <c r="C55" s="5" t="n">
        <v>-7440</v>
      </c>
    </row>
    <row r="56">
      <c r="A56" s="4" t="inlineStr">
        <is>
          <t>Net Amounts</t>
        </is>
      </c>
      <c r="C56" s="5" t="n">
        <v>0</v>
      </c>
    </row>
    <row r="57">
      <c r="A57" s="4" t="inlineStr">
        <is>
          <t>Interest rate swaps, at fair value</t>
        </is>
      </c>
    </row>
    <row r="58">
      <c r="A58" s="3" t="inlineStr">
        <is>
          <t>Liabilities</t>
        </is>
      </c>
    </row>
    <row r="59">
      <c r="A59" s="4" t="inlineStr">
        <is>
          <t>Gross Amounts</t>
        </is>
      </c>
      <c r="B59" s="5" t="n">
        <v>754248</v>
      </c>
      <c r="C59" s="5" t="n">
        <v>1006492</v>
      </c>
    </row>
    <row r="60">
      <c r="A60" s="4" t="inlineStr">
        <is>
          <t>Financial Instruments</t>
        </is>
      </c>
      <c r="B60" s="5" t="n">
        <v>0</v>
      </c>
      <c r="C60" s="5" t="n">
        <v>0</v>
      </c>
    </row>
    <row r="61">
      <c r="A61" s="4" t="inlineStr">
        <is>
          <t>Cash Collateral</t>
        </is>
      </c>
      <c r="B61" s="5" t="n">
        <v>-78167</v>
      </c>
      <c r="C61" s="5" t="n">
        <v>-108757</v>
      </c>
    </row>
    <row r="62">
      <c r="A62" s="4" t="inlineStr">
        <is>
          <t>Net Amounts</t>
        </is>
      </c>
      <c r="B62" s="6" t="n">
        <v>676081</v>
      </c>
      <c r="C62" s="6" t="n">
        <v>897735</v>
      </c>
    </row>
    <row r="63"/>
    <row r="64">
      <c r="A64" s="4" t="inlineStr">
        <is>
          <t>[1]</t>
        </is>
      </c>
      <c r="B64" s="4" t="inlineStr">
        <is>
          <t>(1) Derived from the audited consolidated financial statements at December 31, 2020.</t>
        </is>
      </c>
    </row>
  </sheetData>
  <mergeCells count="3">
    <mergeCell ref="C1:D1"/>
    <mergeCell ref="A63:D63"/>
    <mergeCell ref="B64:D6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terest Rate Swaps on Consolidated Statements of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Net Interest Component of Interest Rate Swaps</t>
        </is>
      </c>
      <c r="B4" s="6" t="n">
        <v>-54411</v>
      </c>
      <c r="C4" s="6" t="n">
        <v>-62529</v>
      </c>
      <c r="D4" s="6" t="n">
        <v>-217245</v>
      </c>
      <c r="E4" s="6" t="n">
        <v>-141070</v>
      </c>
    </row>
    <row r="5">
      <c r="A5" s="4" t="inlineStr">
        <is>
          <t>Realized Gains (Losses) on Termination of Interest Rate Swaps</t>
        </is>
      </c>
      <c r="B5" s="5" t="n">
        <v>-1196417</v>
      </c>
      <c r="C5" s="5" t="n">
        <v>-427</v>
      </c>
      <c r="D5" s="5" t="n">
        <v>-1196417</v>
      </c>
      <c r="E5" s="5" t="n">
        <v>-1919720</v>
      </c>
    </row>
    <row r="6">
      <c r="A6" s="4" t="inlineStr">
        <is>
          <t>Unrealized Gains (Losses) on Interest Rate Swaps</t>
        </is>
      </c>
      <c r="B6" s="6" t="n">
        <v>1380946</v>
      </c>
      <c r="C6" s="6" t="n">
        <v>170327</v>
      </c>
      <c r="D6" s="6" t="n">
        <v>2012141</v>
      </c>
      <c r="E6" s="6" t="n">
        <v>-116276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Other Derivative Contracts on the Consolidated Statements of Operations and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Unrealized Gain (Loss)</t>
        </is>
      </c>
      <c r="B4" s="6" t="n">
        <v>1380946</v>
      </c>
      <c r="C4" s="6" t="n">
        <v>170327</v>
      </c>
      <c r="D4" s="6" t="n">
        <v>2012141</v>
      </c>
      <c r="E4" s="6" t="n">
        <v>-1162768</v>
      </c>
    </row>
    <row r="5">
      <c r="A5" s="4" t="inlineStr">
        <is>
          <t>Amount of Gain/(Loss) Recognized in Net Gains (Losses) on Other Derivatives and Financial Instruments</t>
        </is>
      </c>
      <c r="B5" s="5" t="n">
        <v>-45168</v>
      </c>
      <c r="C5" s="5" t="n">
        <v>169316</v>
      </c>
      <c r="D5" s="5" t="n">
        <v>72731</v>
      </c>
      <c r="E5" s="5" t="n">
        <v>546658</v>
      </c>
    </row>
    <row r="6">
      <c r="A6" s="4" t="inlineStr">
        <is>
          <t>Futures</t>
        </is>
      </c>
    </row>
    <row r="7">
      <c r="A7" s="3" t="inlineStr">
        <is>
          <t>Derivative [Line Items]</t>
        </is>
      </c>
    </row>
    <row r="8">
      <c r="A8" s="4" t="inlineStr">
        <is>
          <t>Realized Gain (Loss)</t>
        </is>
      </c>
      <c r="B8" s="5" t="n">
        <v>-229534</v>
      </c>
      <c r="C8" s="5" t="n">
        <v>-19989</v>
      </c>
      <c r="D8" s="5" t="n">
        <v>250013</v>
      </c>
      <c r="E8" s="5" t="n">
        <v>-299220</v>
      </c>
    </row>
    <row r="9">
      <c r="A9" s="4" t="inlineStr">
        <is>
          <t>Unrealized Gain (Loss)</t>
        </is>
      </c>
      <c r="B9" s="5" t="n">
        <v>279293</v>
      </c>
      <c r="C9" s="5" t="n">
        <v>10337</v>
      </c>
      <c r="D9" s="5" t="n">
        <v>218527</v>
      </c>
      <c r="E9" s="5" t="n">
        <v>-350</v>
      </c>
    </row>
    <row r="10">
      <c r="A10" s="4" t="inlineStr">
        <is>
          <t>Amount of Gain/(Loss) Recognized in Net Gains (Losses) on Other Derivatives and Financial Instruments</t>
        </is>
      </c>
      <c r="B10" s="5" t="n">
        <v>49759</v>
      </c>
      <c r="C10" s="5" t="n">
        <v>-9652</v>
      </c>
      <c r="D10" s="5" t="n">
        <v>468540</v>
      </c>
      <c r="E10" s="5" t="n">
        <v>-299570</v>
      </c>
    </row>
    <row r="11">
      <c r="A11" s="4" t="inlineStr">
        <is>
          <t>Purchase commitments</t>
        </is>
      </c>
    </row>
    <row r="12">
      <c r="A12" s="3" t="inlineStr">
        <is>
          <t>Derivative [Line Items]</t>
        </is>
      </c>
    </row>
    <row r="13">
      <c r="A13" s="4" t="inlineStr">
        <is>
          <t>Realized Gain (Loss)</t>
        </is>
      </c>
      <c r="B13" s="5" t="n">
        <v>0</v>
      </c>
      <c r="C13" s="5" t="n">
        <v>0</v>
      </c>
      <c r="D13" s="5" t="n">
        <v>0</v>
      </c>
      <c r="E13" s="5" t="n">
        <v>0</v>
      </c>
    </row>
    <row r="14">
      <c r="A14" s="4" t="inlineStr">
        <is>
          <t>Unrealized Gain (Loss)</t>
        </is>
      </c>
      <c r="B14" s="5" t="n">
        <v>920</v>
      </c>
      <c r="C14" s="5" t="n">
        <v>-51</v>
      </c>
      <c r="D14" s="5" t="n">
        <v>1389</v>
      </c>
      <c r="E14" s="5" t="n">
        <v>-1194</v>
      </c>
    </row>
    <row r="15">
      <c r="A15" s="4" t="inlineStr">
        <is>
          <t>Amount of Gain/(Loss) Recognized in Net Gains (Losses) on Other Derivatives and Financial Instruments</t>
        </is>
      </c>
      <c r="B15" s="5" t="n">
        <v>920</v>
      </c>
      <c r="C15" s="5" t="n">
        <v>-51</v>
      </c>
      <c r="D15" s="5" t="n">
        <v>1389</v>
      </c>
      <c r="E15" s="5" t="n">
        <v>-1194</v>
      </c>
    </row>
    <row r="16">
      <c r="A16" s="4" t="inlineStr">
        <is>
          <t>TBA derivatives</t>
        </is>
      </c>
    </row>
    <row r="17">
      <c r="A17" s="3" t="inlineStr">
        <is>
          <t>Derivative [Line Items]</t>
        </is>
      </c>
    </row>
    <row r="18">
      <c r="A18" s="4" t="inlineStr">
        <is>
          <t>Realized Gain (Loss)</t>
        </is>
      </c>
      <c r="B18" s="5" t="n">
        <v>155569</v>
      </c>
      <c r="C18" s="5" t="n">
        <v>276849</v>
      </c>
      <c r="D18" s="5" t="n">
        <v>-122275</v>
      </c>
      <c r="E18" s="5" t="n">
        <v>798459</v>
      </c>
    </row>
    <row r="19">
      <c r="A19" s="4" t="inlineStr">
        <is>
          <t>Unrealized Gain (Loss)</t>
        </is>
      </c>
      <c r="B19" s="5" t="n">
        <v>-182845</v>
      </c>
      <c r="C19" s="5" t="n">
        <v>-100680</v>
      </c>
      <c r="D19" s="5" t="n">
        <v>-249847</v>
      </c>
      <c r="E19" s="5" t="n">
        <v>13651</v>
      </c>
    </row>
    <row r="20">
      <c r="A20" s="4" t="inlineStr">
        <is>
          <t>Amount of Gain/(Loss) Recognized in Net Gains (Losses) on Other Derivatives and Financial Instruments</t>
        </is>
      </c>
      <c r="B20" s="5" t="n">
        <v>-27276</v>
      </c>
      <c r="C20" s="5" t="n">
        <v>176169</v>
      </c>
      <c r="D20" s="5" t="n">
        <v>-372122</v>
      </c>
      <c r="E20" s="5" t="n">
        <v>812110</v>
      </c>
    </row>
    <row r="21">
      <c r="A21" s="4" t="inlineStr">
        <is>
          <t>Interest rate swaptions, at fair value</t>
        </is>
      </c>
    </row>
    <row r="22">
      <c r="A22" s="3" t="inlineStr">
        <is>
          <t>Derivative [Line Items]</t>
        </is>
      </c>
    </row>
    <row r="23">
      <c r="A23" s="4" t="inlineStr">
        <is>
          <t>Realized Gain (Loss)</t>
        </is>
      </c>
      <c r="B23" s="5" t="n">
        <v>-24265</v>
      </c>
      <c r="C23" s="5" t="n">
        <v>-9836</v>
      </c>
      <c r="D23" s="5" t="n">
        <v>-69262</v>
      </c>
      <c r="E23" s="5" t="n">
        <v>11730</v>
      </c>
    </row>
    <row r="24">
      <c r="A24" s="4" t="inlineStr">
        <is>
          <t>Unrealized Gain (Loss)</t>
        </is>
      </c>
      <c r="B24" s="5" t="n">
        <v>-44602</v>
      </c>
      <c r="C24" s="5" t="n">
        <v>3263</v>
      </c>
      <c r="D24" s="5" t="n">
        <v>28528</v>
      </c>
      <c r="E24" s="5" t="n">
        <v>50762</v>
      </c>
    </row>
    <row r="25">
      <c r="A25" s="4" t="inlineStr">
        <is>
          <t>Amount of Gain/(Loss) Recognized in Net Gains (Losses) on Other Derivatives and Financial Instruments</t>
        </is>
      </c>
      <c r="B25" s="5" t="n">
        <v>-68867</v>
      </c>
      <c r="C25" s="5" t="n">
        <v>-6573</v>
      </c>
      <c r="D25" s="5" t="n">
        <v>-40734</v>
      </c>
      <c r="E25" s="5" t="n">
        <v>62492</v>
      </c>
    </row>
    <row r="26">
      <c r="A26" s="4" t="inlineStr">
        <is>
          <t>Credit derivatives</t>
        </is>
      </c>
    </row>
    <row r="27">
      <c r="A27" s="3" t="inlineStr">
        <is>
          <t>Derivative [Line Items]</t>
        </is>
      </c>
    </row>
    <row r="28">
      <c r="A28" s="4" t="inlineStr">
        <is>
          <t>Realized Gain (Loss)</t>
        </is>
      </c>
      <c r="B28" s="5" t="n">
        <v>2616</v>
      </c>
      <c r="C28" s="5" t="n">
        <v>1531</v>
      </c>
      <c r="D28" s="5" t="n">
        <v>7024</v>
      </c>
      <c r="E28" s="5" t="n">
        <v>4659</v>
      </c>
    </row>
    <row r="29">
      <c r="A29" s="4" t="inlineStr">
        <is>
          <t>Unrealized Gain (Loss)</t>
        </is>
      </c>
      <c r="B29" s="5" t="n">
        <v>-2320</v>
      </c>
      <c r="C29" s="5" t="n">
        <v>7892</v>
      </c>
      <c r="D29" s="5" t="n">
        <v>8634</v>
      </c>
      <c r="E29" s="5" t="n">
        <v>-31839</v>
      </c>
    </row>
    <row r="30">
      <c r="A30" s="4" t="inlineStr">
        <is>
          <t>Amount of Gain/(Loss) Recognized in Net Gains (Losses) on Other Derivatives and Financial Instruments</t>
        </is>
      </c>
      <c r="B30" s="6" t="n">
        <v>296</v>
      </c>
      <c r="C30" s="6" t="n">
        <v>9423</v>
      </c>
      <c r="D30" s="6" t="n">
        <v>15658</v>
      </c>
      <c r="E30" s="6" t="n">
        <v>-2718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 Estimated Fair Values of Financial Instruments (Details) - USD ($) $ in Thousands</t>
        </is>
      </c>
      <c r="C1" s="2" t="inlineStr">
        <is>
          <t>Sep. 30, 2021</t>
        </is>
      </c>
      <c r="D1" s="2" t="inlineStr">
        <is>
          <t>Jun. 30, 2021</t>
        </is>
      </c>
      <c r="E1" s="2" t="inlineStr">
        <is>
          <t>Dec. 31, 2020</t>
        </is>
      </c>
      <c r="G1" s="2" t="inlineStr">
        <is>
          <t>Sep. 30, 2020</t>
        </is>
      </c>
      <c r="H1" s="2" t="inlineStr">
        <is>
          <t>Jun. 30, 2020</t>
        </is>
      </c>
      <c r="I1" s="2" t="inlineStr">
        <is>
          <t>Dec. 31, 2019</t>
        </is>
      </c>
    </row>
    <row r="2">
      <c r="A2" s="3" t="inlineStr">
        <is>
          <t>Assets</t>
        </is>
      </c>
    </row>
    <row r="3">
      <c r="A3" s="4" t="inlineStr">
        <is>
          <t>Mortgage-backed securities</t>
        </is>
      </c>
      <c r="B3" s="4" t="inlineStr">
        <is>
          <t>[1]</t>
        </is>
      </c>
      <c r="C3" s="6" t="n">
        <v>65622352</v>
      </c>
      <c r="E3" s="6" t="n">
        <v>75652396</v>
      </c>
      <c r="F3" s="4" t="inlineStr">
        <is>
          <t>[2]</t>
        </is>
      </c>
    </row>
    <row r="4">
      <c r="A4" s="3" t="inlineStr">
        <is>
          <t>Loans</t>
        </is>
      </c>
    </row>
    <row r="5">
      <c r="A5" s="4" t="inlineStr">
        <is>
          <t>Mortgage servicing rights</t>
        </is>
      </c>
      <c r="C5" s="5" t="n">
        <v>572259</v>
      </c>
      <c r="D5" s="6" t="n">
        <v>202616</v>
      </c>
      <c r="E5" s="5" t="n">
        <v>100895</v>
      </c>
      <c r="G5" s="6" t="n">
        <v>207985</v>
      </c>
      <c r="H5" s="6" t="n">
        <v>227400</v>
      </c>
      <c r="I5" s="6" t="n">
        <v>378078</v>
      </c>
    </row>
    <row r="6">
      <c r="A6" s="4" t="inlineStr">
        <is>
          <t>Assets transferred or pledged to securitization vehicles</t>
        </is>
      </c>
      <c r="C6" s="5" t="n">
        <v>4738481</v>
      </c>
      <c r="E6" s="5" t="n">
        <v>6910020</v>
      </c>
      <c r="F6" s="4" t="inlineStr">
        <is>
          <t>[2]</t>
        </is>
      </c>
    </row>
    <row r="7">
      <c r="A7" s="3" t="inlineStr">
        <is>
          <t>Liabilities</t>
        </is>
      </c>
    </row>
    <row r="8">
      <c r="A8" s="4" t="inlineStr">
        <is>
          <t>Participations issued</t>
        </is>
      </c>
      <c r="C8" s="5" t="n">
        <v>641006</v>
      </c>
      <c r="E8" s="5" t="n">
        <v>39198</v>
      </c>
      <c r="F8" s="4" t="inlineStr">
        <is>
          <t>[2]</t>
        </is>
      </c>
    </row>
    <row r="9">
      <c r="A9" s="3" t="inlineStr">
        <is>
          <t>Derivative liabilities</t>
        </is>
      </c>
    </row>
    <row r="10">
      <c r="A10" s="4" t="inlineStr">
        <is>
          <t>Interest rate swaps</t>
        </is>
      </c>
      <c r="C10" s="5" t="n">
        <v>754248</v>
      </c>
      <c r="E10" s="5" t="n">
        <v>1006492</v>
      </c>
    </row>
    <row r="11">
      <c r="A11" s="4" t="inlineStr">
        <is>
          <t>Residential Mortgage Loans</t>
        </is>
      </c>
    </row>
    <row r="12">
      <c r="A12" s="3" t="inlineStr">
        <is>
          <t>Loans</t>
        </is>
      </c>
    </row>
    <row r="13">
      <c r="A13" s="4" t="inlineStr">
        <is>
          <t>Residential mortgage loans</t>
        </is>
      </c>
      <c r="C13" s="5" t="n">
        <v>5826826</v>
      </c>
      <c r="E13" s="5" t="n">
        <v>3595061</v>
      </c>
    </row>
    <row r="14">
      <c r="A14" s="4" t="inlineStr">
        <is>
          <t>Fair Value, Measurements, Recurring</t>
        </is>
      </c>
    </row>
    <row r="15">
      <c r="A15" s="3" t="inlineStr">
        <is>
          <t>Assets</t>
        </is>
      </c>
    </row>
    <row r="16">
      <c r="A16" s="4" t="inlineStr">
        <is>
          <t>Agency mortgage-backed securities</t>
        </is>
      </c>
      <c r="C16" s="5" t="n">
        <v>62818079</v>
      </c>
      <c r="E16" s="5" t="n">
        <v>74067059</v>
      </c>
    </row>
    <row r="17">
      <c r="A17" s="4" t="inlineStr">
        <is>
          <t>Credit risk transfer securities</t>
        </is>
      </c>
      <c r="C17" s="5" t="n">
        <v>787235</v>
      </c>
      <c r="E17" s="5" t="n">
        <v>532403</v>
      </c>
    </row>
    <row r="18">
      <c r="A18" s="3" t="inlineStr">
        <is>
          <t>Loans</t>
        </is>
      </c>
    </row>
    <row r="19">
      <c r="A19" s="4" t="inlineStr">
        <is>
          <t>Mortgage servicing rights</t>
        </is>
      </c>
      <c r="C19" s="5" t="n">
        <v>572259</v>
      </c>
      <c r="E19" s="5" t="n">
        <v>100895</v>
      </c>
    </row>
    <row r="20">
      <c r="A20" s="4" t="inlineStr">
        <is>
          <t>Interests in MSR</t>
        </is>
      </c>
      <c r="C20" s="5" t="n">
        <v>57530</v>
      </c>
    </row>
    <row r="21">
      <c r="A21" s="4" t="inlineStr">
        <is>
          <t>Assets transferred or pledged to securitization vehicles</t>
        </is>
      </c>
      <c r="C21" s="5" t="n">
        <v>4738481</v>
      </c>
      <c r="E21" s="5" t="n">
        <v>6035671</v>
      </c>
    </row>
    <row r="22">
      <c r="A22" s="3" t="inlineStr">
        <is>
          <t>Derivative assets</t>
        </is>
      </c>
    </row>
    <row r="23">
      <c r="A23" s="4" t="inlineStr">
        <is>
          <t>Other derivatives</t>
        </is>
      </c>
      <c r="C23" s="5" t="n">
        <v>331395</v>
      </c>
      <c r="E23" s="5" t="n">
        <v>171134</v>
      </c>
    </row>
    <row r="24">
      <c r="A24" s="4" t="inlineStr">
        <is>
          <t>Total assets</t>
        </is>
      </c>
      <c r="C24" s="5" t="n">
        <v>73009716</v>
      </c>
      <c r="E24" s="5" t="n">
        <v>82305906</v>
      </c>
    </row>
    <row r="25">
      <c r="A25" s="3" t="inlineStr">
        <is>
          <t>Liabilities</t>
        </is>
      </c>
    </row>
    <row r="26">
      <c r="A26" s="4" t="inlineStr">
        <is>
          <t>Debt issued by securitization vehicles</t>
        </is>
      </c>
      <c r="C26" s="5" t="n">
        <v>3935410</v>
      </c>
      <c r="E26" s="5" t="n">
        <v>5652982</v>
      </c>
    </row>
    <row r="27">
      <c r="A27" s="4" t="inlineStr">
        <is>
          <t>Participations issued</t>
        </is>
      </c>
      <c r="C27" s="5" t="n">
        <v>641006</v>
      </c>
      <c r="E27" s="5" t="n">
        <v>39198</v>
      </c>
    </row>
    <row r="28">
      <c r="A28" s="3" t="inlineStr">
        <is>
          <t>Derivative liabilities</t>
        </is>
      </c>
    </row>
    <row r="29">
      <c r="A29" s="4" t="inlineStr">
        <is>
          <t>Interest rate swaps</t>
        </is>
      </c>
      <c r="C29" s="5" t="n">
        <v>754248</v>
      </c>
      <c r="E29" s="5" t="n">
        <v>1006492</v>
      </c>
    </row>
    <row r="30">
      <c r="A30" s="4" t="inlineStr">
        <is>
          <t>Other derivatives</t>
        </is>
      </c>
      <c r="C30" s="5" t="n">
        <v>157886</v>
      </c>
      <c r="E30" s="5" t="n">
        <v>26853</v>
      </c>
    </row>
    <row r="31">
      <c r="A31" s="4" t="inlineStr">
        <is>
          <t>Total liabilities</t>
        </is>
      </c>
      <c r="C31" s="5" t="n">
        <v>5488550</v>
      </c>
      <c r="E31" s="5" t="n">
        <v>6725525</v>
      </c>
    </row>
    <row r="32">
      <c r="A32" s="4" t="inlineStr">
        <is>
          <t>Fair Value, Measurements, Recurring | Non-Agency Mortgage-Backed Securities</t>
        </is>
      </c>
    </row>
    <row r="33">
      <c r="A33" s="3" t="inlineStr">
        <is>
          <t>Assets</t>
        </is>
      </c>
    </row>
    <row r="34">
      <c r="A34" s="4" t="inlineStr">
        <is>
          <t>Mortgage-backed securities</t>
        </is>
      </c>
      <c r="C34" s="5" t="n">
        <v>1747932</v>
      </c>
      <c r="E34" s="5" t="n">
        <v>972192</v>
      </c>
    </row>
    <row r="35">
      <c r="A35" s="4" t="inlineStr">
        <is>
          <t>Fair Value, Measurements, Recurring | Commercial Mortgage-Backed Securities</t>
        </is>
      </c>
    </row>
    <row r="36">
      <c r="A36" s="3" t="inlineStr">
        <is>
          <t>Assets</t>
        </is>
      </c>
    </row>
    <row r="37">
      <c r="A37" s="4" t="inlineStr">
        <is>
          <t>Mortgage-backed securities</t>
        </is>
      </c>
      <c r="C37" s="5" t="n">
        <v>269106</v>
      </c>
      <c r="E37" s="5" t="n">
        <v>80742</v>
      </c>
    </row>
    <row r="38">
      <c r="A38" s="4" t="inlineStr">
        <is>
          <t>Fair Value, Measurements, Recurring | Residential Mortgage Loans</t>
        </is>
      </c>
    </row>
    <row r="39">
      <c r="A39" s="3" t="inlineStr">
        <is>
          <t>Loans</t>
        </is>
      </c>
    </row>
    <row r="40">
      <c r="A40" s="4" t="inlineStr">
        <is>
          <t>Residential mortgage loans</t>
        </is>
      </c>
      <c r="C40" s="5" t="n">
        <v>1686268</v>
      </c>
      <c r="E40" s="5" t="n">
        <v>345810</v>
      </c>
    </row>
    <row r="41">
      <c r="A41" s="4" t="inlineStr">
        <is>
          <t>Residential mortgage loan warehouse facility</t>
        </is>
      </c>
      <c r="C41" s="5" t="n">
        <v>1431</v>
      </c>
    </row>
    <row r="42">
      <c r="A42" s="4" t="inlineStr">
        <is>
          <t>Fair Value, Measurements, Recurring | Level 1</t>
        </is>
      </c>
    </row>
    <row r="43">
      <c r="A43" s="3" t="inlineStr">
        <is>
          <t>Assets</t>
        </is>
      </c>
    </row>
    <row r="44">
      <c r="A44" s="4" t="inlineStr">
        <is>
          <t>Agency mortgage-backed securities</t>
        </is>
      </c>
      <c r="C44" s="5" t="n">
        <v>0</v>
      </c>
      <c r="E44" s="5" t="n">
        <v>0</v>
      </c>
    </row>
    <row r="45">
      <c r="A45" s="4" t="inlineStr">
        <is>
          <t>Credit risk transfer securities</t>
        </is>
      </c>
      <c r="C45" s="5" t="n">
        <v>0</v>
      </c>
      <c r="E45" s="5" t="n">
        <v>0</v>
      </c>
    </row>
    <row r="46">
      <c r="A46" s="3" t="inlineStr">
        <is>
          <t>Loans</t>
        </is>
      </c>
    </row>
    <row r="47">
      <c r="A47" s="4" t="inlineStr">
        <is>
          <t>Mortgage servicing rights</t>
        </is>
      </c>
      <c r="C47" s="5" t="n">
        <v>0</v>
      </c>
      <c r="E47" s="5" t="n">
        <v>0</v>
      </c>
    </row>
    <row r="48">
      <c r="A48" s="4" t="inlineStr">
        <is>
          <t>Interests in MSR</t>
        </is>
      </c>
      <c r="C48" s="5" t="n">
        <v>0</v>
      </c>
    </row>
    <row r="49">
      <c r="A49" s="4" t="inlineStr">
        <is>
          <t>Assets transferred or pledged to securitization vehicles</t>
        </is>
      </c>
      <c r="C49" s="5" t="n">
        <v>0</v>
      </c>
      <c r="E49" s="5" t="n">
        <v>0</v>
      </c>
    </row>
    <row r="50">
      <c r="A50" s="3" t="inlineStr">
        <is>
          <t>Derivative assets</t>
        </is>
      </c>
    </row>
    <row r="51">
      <c r="A51" s="4" t="inlineStr">
        <is>
          <t>Other derivatives</t>
        </is>
      </c>
      <c r="C51" s="5" t="n">
        <v>199728</v>
      </c>
      <c r="E51" s="5" t="n">
        <v>506</v>
      </c>
    </row>
    <row r="52">
      <c r="A52" s="4" t="inlineStr">
        <is>
          <t>Total assets</t>
        </is>
      </c>
      <c r="C52" s="5" t="n">
        <v>199728</v>
      </c>
      <c r="E52" s="5" t="n">
        <v>506</v>
      </c>
    </row>
    <row r="53">
      <c r="A53" s="3" t="inlineStr">
        <is>
          <t>Liabilities</t>
        </is>
      </c>
    </row>
    <row r="54">
      <c r="A54" s="4" t="inlineStr">
        <is>
          <t>Debt issued by securitization vehicles</t>
        </is>
      </c>
      <c r="C54" s="5" t="n">
        <v>0</v>
      </c>
      <c r="E54" s="5" t="n">
        <v>0</v>
      </c>
    </row>
    <row r="55">
      <c r="A55" s="4" t="inlineStr">
        <is>
          <t>Participations issued</t>
        </is>
      </c>
      <c r="C55" s="5" t="n">
        <v>0</v>
      </c>
      <c r="E55" s="5" t="n">
        <v>0</v>
      </c>
    </row>
    <row r="56">
      <c r="A56" s="3" t="inlineStr">
        <is>
          <t>Derivative liabilities</t>
        </is>
      </c>
    </row>
    <row r="57">
      <c r="A57" s="4" t="inlineStr">
        <is>
          <t>Interest rate swaps</t>
        </is>
      </c>
      <c r="C57" s="5" t="n">
        <v>0</v>
      </c>
      <c r="E57" s="5" t="n">
        <v>0</v>
      </c>
    </row>
    <row r="58">
      <c r="A58" s="4" t="inlineStr">
        <is>
          <t>Other derivatives</t>
        </is>
      </c>
      <c r="C58" s="5" t="n">
        <v>108</v>
      </c>
      <c r="E58" s="5" t="n">
        <v>19413</v>
      </c>
    </row>
    <row r="59">
      <c r="A59" s="4" t="inlineStr">
        <is>
          <t>Total liabilities</t>
        </is>
      </c>
      <c r="C59" s="5" t="n">
        <v>108</v>
      </c>
      <c r="E59" s="5" t="n">
        <v>19413</v>
      </c>
    </row>
    <row r="60">
      <c r="A60" s="4" t="inlineStr">
        <is>
          <t>Fair Value, Measurements, Recurring | Level 1 | Non-Agency Mortgage-Backed Securities</t>
        </is>
      </c>
    </row>
    <row r="61">
      <c r="A61" s="3" t="inlineStr">
        <is>
          <t>Assets</t>
        </is>
      </c>
    </row>
    <row r="62">
      <c r="A62" s="4" t="inlineStr">
        <is>
          <t>Mortgage-backed securities</t>
        </is>
      </c>
      <c r="C62" s="5" t="n">
        <v>0</v>
      </c>
      <c r="E62" s="5" t="n">
        <v>0</v>
      </c>
    </row>
    <row r="63">
      <c r="A63" s="4" t="inlineStr">
        <is>
          <t>Fair Value, Measurements, Recurring | Level 1 | Commercial Mortgage-Backed Securities</t>
        </is>
      </c>
    </row>
    <row r="64">
      <c r="A64" s="3" t="inlineStr">
        <is>
          <t>Assets</t>
        </is>
      </c>
    </row>
    <row r="65">
      <c r="A65" s="4" t="inlineStr">
        <is>
          <t>Mortgage-backed securities</t>
        </is>
      </c>
      <c r="C65" s="5" t="n">
        <v>0</v>
      </c>
      <c r="E65" s="5" t="n">
        <v>0</v>
      </c>
    </row>
    <row r="66">
      <c r="A66" s="4" t="inlineStr">
        <is>
          <t>Fair Value, Measurements, Recurring | Level 1 | Residential Mortgage Loans</t>
        </is>
      </c>
    </row>
    <row r="67">
      <c r="A67" s="3" t="inlineStr">
        <is>
          <t>Loans</t>
        </is>
      </c>
    </row>
    <row r="68">
      <c r="A68" s="4" t="inlineStr">
        <is>
          <t>Residential mortgage loans</t>
        </is>
      </c>
      <c r="C68" s="5" t="n">
        <v>0</v>
      </c>
      <c r="E68" s="5" t="n">
        <v>0</v>
      </c>
    </row>
    <row r="69">
      <c r="A69" s="4" t="inlineStr">
        <is>
          <t>Residential mortgage loan warehouse facility</t>
        </is>
      </c>
      <c r="C69" s="5" t="n">
        <v>0</v>
      </c>
    </row>
    <row r="70">
      <c r="A70" s="4" t="inlineStr">
        <is>
          <t>Fair Value, Measurements, Recurring | Level 2</t>
        </is>
      </c>
    </row>
    <row r="71">
      <c r="A71" s="3" t="inlineStr">
        <is>
          <t>Assets</t>
        </is>
      </c>
    </row>
    <row r="72">
      <c r="A72" s="4" t="inlineStr">
        <is>
          <t>Agency mortgage-backed securities</t>
        </is>
      </c>
      <c r="C72" s="5" t="n">
        <v>62818079</v>
      </c>
      <c r="E72" s="5" t="n">
        <v>74067059</v>
      </c>
    </row>
    <row r="73">
      <c r="A73" s="4" t="inlineStr">
        <is>
          <t>Credit risk transfer securities</t>
        </is>
      </c>
      <c r="C73" s="5" t="n">
        <v>787235</v>
      </c>
      <c r="E73" s="5" t="n">
        <v>532403</v>
      </c>
    </row>
    <row r="74">
      <c r="A74" s="3" t="inlineStr">
        <is>
          <t>Loans</t>
        </is>
      </c>
    </row>
    <row r="75">
      <c r="A75" s="4" t="inlineStr">
        <is>
          <t>Mortgage servicing rights</t>
        </is>
      </c>
      <c r="C75" s="5" t="n">
        <v>0</v>
      </c>
      <c r="E75" s="5" t="n">
        <v>0</v>
      </c>
    </row>
    <row r="76">
      <c r="A76" s="4" t="inlineStr">
        <is>
          <t>Interests in MSR</t>
        </is>
      </c>
      <c r="C76" s="5" t="n">
        <v>0</v>
      </c>
    </row>
    <row r="77">
      <c r="A77" s="4" t="inlineStr">
        <is>
          <t>Assets transferred or pledged to securitization vehicles</t>
        </is>
      </c>
      <c r="C77" s="5" t="n">
        <v>4738481</v>
      </c>
      <c r="E77" s="5" t="n">
        <v>6035671</v>
      </c>
    </row>
    <row r="78">
      <c r="A78" s="3" t="inlineStr">
        <is>
          <t>Derivative assets</t>
        </is>
      </c>
    </row>
    <row r="79">
      <c r="A79" s="4" t="inlineStr">
        <is>
          <t>Other derivatives</t>
        </is>
      </c>
      <c r="C79" s="5" t="n">
        <v>131667</v>
      </c>
      <c r="E79" s="5" t="n">
        <v>170628</v>
      </c>
    </row>
    <row r="80">
      <c r="A80" s="4" t="inlineStr">
        <is>
          <t>Total assets</t>
        </is>
      </c>
      <c r="C80" s="5" t="n">
        <v>72180199</v>
      </c>
      <c r="E80" s="5" t="n">
        <v>82204505</v>
      </c>
    </row>
    <row r="81">
      <c r="A81" s="3" t="inlineStr">
        <is>
          <t>Liabilities</t>
        </is>
      </c>
    </row>
    <row r="82">
      <c r="A82" s="4" t="inlineStr">
        <is>
          <t>Debt issued by securitization vehicles</t>
        </is>
      </c>
      <c r="C82" s="5" t="n">
        <v>3935410</v>
      </c>
      <c r="E82" s="5" t="n">
        <v>5652982</v>
      </c>
    </row>
    <row r="83">
      <c r="A83" s="4" t="inlineStr">
        <is>
          <t>Participations issued</t>
        </is>
      </c>
      <c r="C83" s="5" t="n">
        <v>641006</v>
      </c>
      <c r="E83" s="5" t="n">
        <v>39198</v>
      </c>
    </row>
    <row r="84">
      <c r="A84" s="3" t="inlineStr">
        <is>
          <t>Derivative liabilities</t>
        </is>
      </c>
    </row>
    <row r="85">
      <c r="A85" s="4" t="inlineStr">
        <is>
          <t>Interest rate swaps</t>
        </is>
      </c>
      <c r="C85" s="5" t="n">
        <v>754248</v>
      </c>
      <c r="E85" s="5" t="n">
        <v>1006492</v>
      </c>
    </row>
    <row r="86">
      <c r="A86" s="4" t="inlineStr">
        <is>
          <t>Other derivatives</t>
        </is>
      </c>
      <c r="C86" s="5" t="n">
        <v>157778</v>
      </c>
      <c r="E86" s="5" t="n">
        <v>7440</v>
      </c>
    </row>
    <row r="87">
      <c r="A87" s="4" t="inlineStr">
        <is>
          <t>Total liabilities</t>
        </is>
      </c>
      <c r="C87" s="5" t="n">
        <v>5488442</v>
      </c>
      <c r="E87" s="5" t="n">
        <v>6706112</v>
      </c>
    </row>
    <row r="88">
      <c r="A88" s="4" t="inlineStr">
        <is>
          <t>Fair Value, Measurements, Recurring | Level 2 | Non-Agency Mortgage-Backed Securities</t>
        </is>
      </c>
    </row>
    <row r="89">
      <c r="A89" s="3" t="inlineStr">
        <is>
          <t>Assets</t>
        </is>
      </c>
    </row>
    <row r="90">
      <c r="A90" s="4" t="inlineStr">
        <is>
          <t>Mortgage-backed securities</t>
        </is>
      </c>
      <c r="C90" s="5" t="n">
        <v>1747932</v>
      </c>
      <c r="E90" s="5" t="n">
        <v>972192</v>
      </c>
    </row>
    <row r="91">
      <c r="A91" s="4" t="inlineStr">
        <is>
          <t>Fair Value, Measurements, Recurring | Level 2 | Commercial Mortgage-Backed Securities</t>
        </is>
      </c>
    </row>
    <row r="92">
      <c r="A92" s="3" t="inlineStr">
        <is>
          <t>Assets</t>
        </is>
      </c>
    </row>
    <row r="93">
      <c r="A93" s="4" t="inlineStr">
        <is>
          <t>Mortgage-backed securities</t>
        </is>
      </c>
      <c r="C93" s="5" t="n">
        <v>269106</v>
      </c>
      <c r="E93" s="5" t="n">
        <v>80742</v>
      </c>
    </row>
    <row r="94">
      <c r="A94" s="4" t="inlineStr">
        <is>
          <t>Fair Value, Measurements, Recurring | Level 2 | Residential Mortgage Loans</t>
        </is>
      </c>
    </row>
    <row r="95">
      <c r="A95" s="3" t="inlineStr">
        <is>
          <t>Loans</t>
        </is>
      </c>
    </row>
    <row r="96">
      <c r="A96" s="4" t="inlineStr">
        <is>
          <t>Residential mortgage loans</t>
        </is>
      </c>
      <c r="C96" s="5" t="n">
        <v>1686268</v>
      </c>
      <c r="E96" s="5" t="n">
        <v>345810</v>
      </c>
    </row>
    <row r="97">
      <c r="A97" s="4" t="inlineStr">
        <is>
          <t>Residential mortgage loan warehouse facility</t>
        </is>
      </c>
      <c r="C97" s="5" t="n">
        <v>1431</v>
      </c>
    </row>
    <row r="98">
      <c r="A98" s="4" t="inlineStr">
        <is>
          <t>Fair Value, Measurements, Recurring | Level 3</t>
        </is>
      </c>
    </row>
    <row r="99">
      <c r="A99" s="3" t="inlineStr">
        <is>
          <t>Assets</t>
        </is>
      </c>
    </row>
    <row r="100">
      <c r="A100" s="4" t="inlineStr">
        <is>
          <t>Agency mortgage-backed securities</t>
        </is>
      </c>
      <c r="C100" s="5" t="n">
        <v>0</v>
      </c>
      <c r="E100" s="5" t="n">
        <v>0</v>
      </c>
    </row>
    <row r="101">
      <c r="A101" s="4" t="inlineStr">
        <is>
          <t>Credit risk transfer securities</t>
        </is>
      </c>
      <c r="C101" s="5" t="n">
        <v>0</v>
      </c>
      <c r="E101" s="5" t="n">
        <v>0</v>
      </c>
    </row>
    <row r="102">
      <c r="A102" s="3" t="inlineStr">
        <is>
          <t>Loans</t>
        </is>
      </c>
    </row>
    <row r="103">
      <c r="A103" s="4" t="inlineStr">
        <is>
          <t>Mortgage servicing rights</t>
        </is>
      </c>
      <c r="C103" s="5" t="n">
        <v>572259</v>
      </c>
      <c r="E103" s="5" t="n">
        <v>100895</v>
      </c>
    </row>
    <row r="104">
      <c r="A104" s="4" t="inlineStr">
        <is>
          <t>Interests in MSR</t>
        </is>
      </c>
      <c r="C104" s="5" t="n">
        <v>57530</v>
      </c>
    </row>
    <row r="105">
      <c r="A105" s="4" t="inlineStr">
        <is>
          <t>Assets transferred or pledged to securitization vehicles</t>
        </is>
      </c>
      <c r="C105" s="5" t="n">
        <v>0</v>
      </c>
      <c r="E105" s="5" t="n">
        <v>0</v>
      </c>
    </row>
    <row r="106">
      <c r="A106" s="3" t="inlineStr">
        <is>
          <t>Derivative assets</t>
        </is>
      </c>
    </row>
    <row r="107">
      <c r="A107" s="4" t="inlineStr">
        <is>
          <t>Other derivatives</t>
        </is>
      </c>
      <c r="C107" s="5" t="n">
        <v>0</v>
      </c>
      <c r="E107" s="5" t="n">
        <v>0</v>
      </c>
    </row>
    <row r="108">
      <c r="A108" s="4" t="inlineStr">
        <is>
          <t>Total assets</t>
        </is>
      </c>
      <c r="C108" s="5" t="n">
        <v>629789</v>
      </c>
      <c r="E108" s="5" t="n">
        <v>100895</v>
      </c>
    </row>
    <row r="109">
      <c r="A109" s="3" t="inlineStr">
        <is>
          <t>Liabilities</t>
        </is>
      </c>
    </row>
    <row r="110">
      <c r="A110" s="4" t="inlineStr">
        <is>
          <t>Debt issued by securitization vehicles</t>
        </is>
      </c>
      <c r="C110" s="5" t="n">
        <v>0</v>
      </c>
      <c r="E110" s="5" t="n">
        <v>0</v>
      </c>
    </row>
    <row r="111">
      <c r="A111" s="4" t="inlineStr">
        <is>
          <t>Participations issued</t>
        </is>
      </c>
      <c r="C111" s="5" t="n">
        <v>0</v>
      </c>
      <c r="E111" s="5" t="n">
        <v>0</v>
      </c>
    </row>
    <row r="112">
      <c r="A112" s="3" t="inlineStr">
        <is>
          <t>Derivative liabilities</t>
        </is>
      </c>
    </row>
    <row r="113">
      <c r="A113" s="4" t="inlineStr">
        <is>
          <t>Interest rate swaps</t>
        </is>
      </c>
      <c r="C113" s="5" t="n">
        <v>0</v>
      </c>
      <c r="E113" s="5" t="n">
        <v>0</v>
      </c>
    </row>
    <row r="114">
      <c r="A114" s="4" t="inlineStr">
        <is>
          <t>Other derivatives</t>
        </is>
      </c>
      <c r="C114" s="5" t="n">
        <v>0</v>
      </c>
      <c r="E114" s="5" t="n">
        <v>0</v>
      </c>
    </row>
    <row r="115">
      <c r="A115" s="4" t="inlineStr">
        <is>
          <t>Total liabilities</t>
        </is>
      </c>
      <c r="C115" s="5" t="n">
        <v>0</v>
      </c>
      <c r="E115" s="5" t="n">
        <v>0</v>
      </c>
    </row>
    <row r="116">
      <c r="A116" s="4" t="inlineStr">
        <is>
          <t>Fair Value, Measurements, Recurring | Level 3 | Non-Agency Mortgage-Backed Securities</t>
        </is>
      </c>
    </row>
    <row r="117">
      <c r="A117" s="3" t="inlineStr">
        <is>
          <t>Assets</t>
        </is>
      </c>
    </row>
    <row r="118">
      <c r="A118" s="4" t="inlineStr">
        <is>
          <t>Mortgage-backed securities</t>
        </is>
      </c>
      <c r="C118" s="5" t="n">
        <v>0</v>
      </c>
      <c r="E118" s="5" t="n">
        <v>0</v>
      </c>
    </row>
    <row r="119">
      <c r="A119" s="4" t="inlineStr">
        <is>
          <t>Fair Value, Measurements, Recurring | Level 3 | Commercial Mortgage-Backed Securities</t>
        </is>
      </c>
    </row>
    <row r="120">
      <c r="A120" s="3" t="inlineStr">
        <is>
          <t>Assets</t>
        </is>
      </c>
    </row>
    <row r="121">
      <c r="A121" s="4" t="inlineStr">
        <is>
          <t>Mortgage-backed securities</t>
        </is>
      </c>
      <c r="C121" s="5" t="n">
        <v>0</v>
      </c>
      <c r="E121" s="5" t="n">
        <v>0</v>
      </c>
    </row>
    <row r="122">
      <c r="A122" s="4" t="inlineStr">
        <is>
          <t>Fair Value, Measurements, Recurring | Level 3 | Residential Mortgage Loans</t>
        </is>
      </c>
    </row>
    <row r="123">
      <c r="A123" s="3" t="inlineStr">
        <is>
          <t>Loans</t>
        </is>
      </c>
    </row>
    <row r="124">
      <c r="A124" s="4" t="inlineStr">
        <is>
          <t>Residential mortgage loans</t>
        </is>
      </c>
      <c r="C124" s="5" t="n">
        <v>0</v>
      </c>
      <c r="E124" s="6" t="n">
        <v>0</v>
      </c>
    </row>
    <row r="125">
      <c r="A125" s="4" t="inlineStr">
        <is>
          <t>Residential mortgage loan warehouse facility</t>
        </is>
      </c>
      <c r="C125" s="6" t="n">
        <v>0</v>
      </c>
    </row>
    <row r="126"/>
    <row r="127">
      <c r="A127" s="4" t="inlineStr">
        <is>
          <t>[1]</t>
        </is>
      </c>
      <c r="B127" s="4" t="inlineStr">
        <is>
          <t xml:space="preserve">(3) Excludes $46.4 million and $81.5 million at September 30, 2021 and December 31, 2020, respectively, of Agency mortgage-backed securities, $245.8 million and $576.6 million at September 30, 2021 and December 31, 2020, respectively, of non-Agency mortgage-backed securities and $0 and $391.0 million at September 30, 2021 and December 31, 2020, respectively, of commercial mortgage-backed securities in consolidated VIEs pledged as collateral and eliminated from the Company’s Consolidated Statements of Financial Condition. </t>
        </is>
      </c>
    </row>
    <row r="128">
      <c r="A128" s="4" t="inlineStr">
        <is>
          <t>[2]</t>
        </is>
      </c>
      <c r="B128" s="4" t="inlineStr">
        <is>
          <t>(1) Derived from the audited consolidated financial statements at December 31, 2020.</t>
        </is>
      </c>
    </row>
  </sheetData>
  <mergeCells count="5">
    <mergeCell ref="A1:B1"/>
    <mergeCell ref="E1:F1"/>
    <mergeCell ref="A126:H126"/>
    <mergeCell ref="B127:H127"/>
    <mergeCell ref="B128:H12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formation about Significant Unobservable Inputs Used for Recurring Fair Value Measurements for Level 3 MSRs (Detail) - Fair Value, Measurements, Recurring - Level 3</t>
        </is>
      </c>
      <c r="B1" s="2" t="inlineStr">
        <is>
          <t>9 Months Ended</t>
        </is>
      </c>
      <c r="C1" s="2" t="inlineStr">
        <is>
          <t>12 Months Ended</t>
        </is>
      </c>
    </row>
    <row r="2">
      <c r="B2" s="2" t="inlineStr">
        <is>
          <t>Sep. 30, 2021USD ($)</t>
        </is>
      </c>
      <c r="C2" s="2" t="inlineStr">
        <is>
          <t>Dec. 31, 2020USD ($)</t>
        </is>
      </c>
    </row>
    <row r="3">
      <c r="A3" s="4" t="inlineStr">
        <is>
          <t>Mortgage Servicing Rights | Minimum</t>
        </is>
      </c>
    </row>
    <row r="4">
      <c r="A4" s="3" t="inlineStr">
        <is>
          <t>Fair Value, Option, Quantitative Disclosures [Line Items]</t>
        </is>
      </c>
    </row>
    <row r="5">
      <c r="A5" s="4" t="inlineStr">
        <is>
          <t>Cost to service</t>
        </is>
      </c>
      <c r="B5" s="6" t="n">
        <v>92</v>
      </c>
    </row>
    <row r="6">
      <c r="A6" s="4" t="inlineStr">
        <is>
          <t>Mortgage Servicing Rights | Maximum</t>
        </is>
      </c>
    </row>
    <row r="7">
      <c r="A7" s="3" t="inlineStr">
        <is>
          <t>Fair Value, Option, Quantitative Disclosures [Line Items]</t>
        </is>
      </c>
    </row>
    <row r="8">
      <c r="A8" s="4" t="inlineStr">
        <is>
          <t>Cost to service</t>
        </is>
      </c>
      <c r="B8" s="5" t="n">
        <v>103</v>
      </c>
    </row>
    <row r="9">
      <c r="A9" s="4" t="inlineStr">
        <is>
          <t>Mortgage Servicing Rights | Weighted Average</t>
        </is>
      </c>
    </row>
    <row r="10">
      <c r="A10" s="3" t="inlineStr">
        <is>
          <t>Fair Value, Option, Quantitative Disclosures [Line Items]</t>
        </is>
      </c>
    </row>
    <row r="11">
      <c r="A11" s="4" t="inlineStr">
        <is>
          <t>Cost to service</t>
        </is>
      </c>
      <c r="B11" s="5" t="n">
        <v>98</v>
      </c>
    </row>
    <row r="12">
      <c r="A12" s="4" t="inlineStr">
        <is>
          <t>Interest in MSRs | Minimum</t>
        </is>
      </c>
    </row>
    <row r="13">
      <c r="A13" s="3" t="inlineStr">
        <is>
          <t>Fair Value, Option, Quantitative Disclosures [Line Items]</t>
        </is>
      </c>
    </row>
    <row r="14">
      <c r="A14" s="4" t="inlineStr">
        <is>
          <t>Cost to service</t>
        </is>
      </c>
      <c r="B14" s="5" t="n">
        <v>78</v>
      </c>
    </row>
    <row r="15">
      <c r="A15" s="4" t="inlineStr">
        <is>
          <t>Interest in MSRs | Maximum</t>
        </is>
      </c>
    </row>
    <row r="16">
      <c r="A16" s="3" t="inlineStr">
        <is>
          <t>Fair Value, Option, Quantitative Disclosures [Line Items]</t>
        </is>
      </c>
    </row>
    <row r="17">
      <c r="A17" s="4" t="inlineStr">
        <is>
          <t>Cost to service</t>
        </is>
      </c>
      <c r="B17" s="5" t="n">
        <v>84</v>
      </c>
    </row>
    <row r="18">
      <c r="A18" s="4" t="inlineStr">
        <is>
          <t>Interest in MSRs | Weighted Average</t>
        </is>
      </c>
    </row>
    <row r="19">
      <c r="A19" s="3" t="inlineStr">
        <is>
          <t>Fair Value, Option, Quantitative Disclosures [Line Items]</t>
        </is>
      </c>
    </row>
    <row r="20">
      <c r="A20" s="4" t="inlineStr">
        <is>
          <t>Cost to service</t>
        </is>
      </c>
      <c r="B20" s="6" t="n">
        <v>81</v>
      </c>
    </row>
    <row r="21">
      <c r="A21" s="4" t="inlineStr">
        <is>
          <t>Consolidated VIEs | Mortgage Servicing Rights | Minimum</t>
        </is>
      </c>
    </row>
    <row r="22">
      <c r="A22" s="3" t="inlineStr">
        <is>
          <t>Fair Value, Option, Quantitative Disclosures [Line Items]</t>
        </is>
      </c>
    </row>
    <row r="23">
      <c r="A23" s="4" t="inlineStr">
        <is>
          <t>Cost to service</t>
        </is>
      </c>
      <c r="C23" s="6" t="n">
        <v>83</v>
      </c>
    </row>
    <row r="24">
      <c r="A24" s="4" t="inlineStr">
        <is>
          <t>Consolidated VIEs | Mortgage Servicing Rights | Maximum</t>
        </is>
      </c>
    </row>
    <row r="25">
      <c r="A25" s="3" t="inlineStr">
        <is>
          <t>Fair Value, Option, Quantitative Disclosures [Line Items]</t>
        </is>
      </c>
    </row>
    <row r="26">
      <c r="A26" s="4" t="inlineStr">
        <is>
          <t>Cost to service</t>
        </is>
      </c>
      <c r="C26" s="5" t="n">
        <v>108</v>
      </c>
    </row>
    <row r="27">
      <c r="A27" s="4" t="inlineStr">
        <is>
          <t>Consolidated VIEs | Mortgage Servicing Rights | Weighted Average</t>
        </is>
      </c>
    </row>
    <row r="28">
      <c r="A28" s="3" t="inlineStr">
        <is>
          <t>Fair Value, Option, Quantitative Disclosures [Line Items]</t>
        </is>
      </c>
    </row>
    <row r="29">
      <c r="A29" s="4" t="inlineStr">
        <is>
          <t>Cost to service</t>
        </is>
      </c>
      <c r="C29" s="6" t="n">
        <v>98</v>
      </c>
    </row>
    <row r="30">
      <c r="A30" s="4" t="inlineStr">
        <is>
          <t>Discount rate | Mortgage Servicing Rights | Minimum</t>
        </is>
      </c>
    </row>
    <row r="31">
      <c r="A31" s="3" t="inlineStr">
        <is>
          <t>Fair Value, Option, Quantitative Disclosures [Line Items]</t>
        </is>
      </c>
    </row>
    <row r="32">
      <c r="A32" s="4" t="inlineStr">
        <is>
          <t>MSR measurement inputs</t>
        </is>
      </c>
      <c r="B32" s="10" t="n">
        <v>0.03</v>
      </c>
    </row>
    <row r="33">
      <c r="A33" s="4" t="inlineStr">
        <is>
          <t>Discount rate | Mortgage Servicing Rights | Maximum</t>
        </is>
      </c>
    </row>
    <row r="34">
      <c r="A34" s="3" t="inlineStr">
        <is>
          <t>Fair Value, Option, Quantitative Disclosures [Line Items]</t>
        </is>
      </c>
    </row>
    <row r="35">
      <c r="A35" s="4" t="inlineStr">
        <is>
          <t>MSR measurement inputs</t>
        </is>
      </c>
      <c r="B35" s="10" t="n">
        <v>0.126</v>
      </c>
    </row>
    <row r="36">
      <c r="A36" s="4" t="inlineStr">
        <is>
          <t>Discount rate | Mortgage Servicing Rights | Weighted Average</t>
        </is>
      </c>
    </row>
    <row r="37">
      <c r="A37" s="3" t="inlineStr">
        <is>
          <t>Fair Value, Option, Quantitative Disclosures [Line Items]</t>
        </is>
      </c>
    </row>
    <row r="38">
      <c r="A38" s="4" t="inlineStr">
        <is>
          <t>MSR measurement inputs</t>
        </is>
      </c>
      <c r="B38" s="10" t="n">
        <v>0.077</v>
      </c>
    </row>
    <row r="39">
      <c r="A39" s="4" t="inlineStr">
        <is>
          <t>Discount rate | Interest in MSRs | Minimum</t>
        </is>
      </c>
    </row>
    <row r="40">
      <c r="A40" s="3" t="inlineStr">
        <is>
          <t>Fair Value, Option, Quantitative Disclosures [Line Items]</t>
        </is>
      </c>
    </row>
    <row r="41">
      <c r="A41" s="4" t="inlineStr">
        <is>
          <t>MSR measurement inputs</t>
        </is>
      </c>
      <c r="B41" s="10" t="n">
        <v>0.075</v>
      </c>
    </row>
    <row r="42">
      <c r="A42" s="4" t="inlineStr">
        <is>
          <t>Discount rate | Interest in MSRs | Maximum</t>
        </is>
      </c>
    </row>
    <row r="43">
      <c r="A43" s="3" t="inlineStr">
        <is>
          <t>Fair Value, Option, Quantitative Disclosures [Line Items]</t>
        </is>
      </c>
    </row>
    <row r="44">
      <c r="A44" s="4" t="inlineStr">
        <is>
          <t>MSR measurement inputs</t>
        </is>
      </c>
      <c r="B44" s="10" t="n">
        <v>0.09</v>
      </c>
    </row>
    <row r="45">
      <c r="A45" s="4" t="inlineStr">
        <is>
          <t>Discount rate | Interest in MSRs | Weighted Average</t>
        </is>
      </c>
    </row>
    <row r="46">
      <c r="A46" s="3" t="inlineStr">
        <is>
          <t>Fair Value, Option, Quantitative Disclosures [Line Items]</t>
        </is>
      </c>
    </row>
    <row r="47">
      <c r="A47" s="4" t="inlineStr">
        <is>
          <t>MSR measurement inputs</t>
        </is>
      </c>
      <c r="B47" s="10" t="n">
        <v>0.079</v>
      </c>
    </row>
    <row r="48">
      <c r="A48" s="4" t="inlineStr">
        <is>
          <t>Discount rate | Consolidated VIEs | Mortgage Servicing Rights | Minimum</t>
        </is>
      </c>
    </row>
    <row r="49">
      <c r="A49" s="3" t="inlineStr">
        <is>
          <t>Fair Value, Option, Quantitative Disclosures [Line Items]</t>
        </is>
      </c>
    </row>
    <row r="50">
      <c r="A50" s="4" t="inlineStr">
        <is>
          <t>MSR measurement inputs</t>
        </is>
      </c>
      <c r="C50" s="10" t="n">
        <v>0.09</v>
      </c>
    </row>
    <row r="51">
      <c r="A51" s="4" t="inlineStr">
        <is>
          <t>Discount rate | Consolidated VIEs | Mortgage Servicing Rights | Maximum</t>
        </is>
      </c>
    </row>
    <row r="52">
      <c r="A52" s="3" t="inlineStr">
        <is>
          <t>Fair Value, Option, Quantitative Disclosures [Line Items]</t>
        </is>
      </c>
    </row>
    <row r="53">
      <c r="A53" s="4" t="inlineStr">
        <is>
          <t>MSR measurement inputs</t>
        </is>
      </c>
      <c r="C53" s="10" t="n">
        <v>0.12</v>
      </c>
    </row>
    <row r="54">
      <c r="A54" s="4" t="inlineStr">
        <is>
          <t>Discount rate | Consolidated VIEs | Mortgage Servicing Rights | Weighted Average</t>
        </is>
      </c>
    </row>
    <row r="55">
      <c r="A55" s="3" t="inlineStr">
        <is>
          <t>Fair Value, Option, Quantitative Disclosures [Line Items]</t>
        </is>
      </c>
    </row>
    <row r="56">
      <c r="A56" s="4" t="inlineStr">
        <is>
          <t>MSR measurement inputs</t>
        </is>
      </c>
      <c r="C56" s="10" t="n">
        <v>0.094</v>
      </c>
    </row>
    <row r="57">
      <c r="A57" s="4" t="inlineStr">
        <is>
          <t>Prepayment rate | Mortgage Servicing Rights | Minimum</t>
        </is>
      </c>
    </row>
    <row r="58">
      <c r="A58" s="3" t="inlineStr">
        <is>
          <t>Fair Value, Option, Quantitative Disclosures [Line Items]</t>
        </is>
      </c>
    </row>
    <row r="59">
      <c r="A59" s="4" t="inlineStr">
        <is>
          <t>MSR measurement inputs</t>
        </is>
      </c>
      <c r="B59" s="10" t="n">
        <v>0.06900000000000001</v>
      </c>
    </row>
    <row r="60">
      <c r="A60" s="4" t="inlineStr">
        <is>
          <t>Prepayment rate | Mortgage Servicing Rights | Maximum</t>
        </is>
      </c>
    </row>
    <row r="61">
      <c r="A61" s="3" t="inlineStr">
        <is>
          <t>Fair Value, Option, Quantitative Disclosures [Line Items]</t>
        </is>
      </c>
    </row>
    <row r="62">
      <c r="A62" s="4" t="inlineStr">
        <is>
          <t>MSR measurement inputs</t>
        </is>
      </c>
      <c r="B62" s="10" t="n">
        <v>0.178</v>
      </c>
    </row>
    <row r="63">
      <c r="A63" s="4" t="inlineStr">
        <is>
          <t>Prepayment rate | Mortgage Servicing Rights | Weighted Average</t>
        </is>
      </c>
    </row>
    <row r="64">
      <c r="A64" s="3" t="inlineStr">
        <is>
          <t>Fair Value, Option, Quantitative Disclosures [Line Items]</t>
        </is>
      </c>
    </row>
    <row r="65">
      <c r="A65" s="4" t="inlineStr">
        <is>
          <t>MSR measurement inputs</t>
        </is>
      </c>
      <c r="B65" s="10" t="n">
        <v>0.09</v>
      </c>
    </row>
    <row r="66">
      <c r="A66" s="4" t="inlineStr">
        <is>
          <t>Prepayment rate | Interest in MSRs | Minimum</t>
        </is>
      </c>
    </row>
    <row r="67">
      <c r="A67" s="3" t="inlineStr">
        <is>
          <t>Fair Value, Option, Quantitative Disclosures [Line Items]</t>
        </is>
      </c>
    </row>
    <row r="68">
      <c r="A68" s="4" t="inlineStr">
        <is>
          <t>MSR measurement inputs</t>
        </is>
      </c>
      <c r="B68" s="10" t="n">
        <v>0.051</v>
      </c>
    </row>
    <row r="69">
      <c r="A69" s="4" t="inlineStr">
        <is>
          <t>Prepayment rate | Interest in MSRs | Maximum</t>
        </is>
      </c>
    </row>
    <row r="70">
      <c r="A70" s="3" t="inlineStr">
        <is>
          <t>Fair Value, Option, Quantitative Disclosures [Line Items]</t>
        </is>
      </c>
    </row>
    <row r="71">
      <c r="A71" s="4" t="inlineStr">
        <is>
          <t>MSR measurement inputs</t>
        </is>
      </c>
      <c r="B71" s="10" t="n">
        <v>0.159</v>
      </c>
    </row>
    <row r="72">
      <c r="A72" s="4" t="inlineStr">
        <is>
          <t>Prepayment rate | Interest in MSRs | Weighted Average</t>
        </is>
      </c>
    </row>
    <row r="73">
      <c r="A73" s="3" t="inlineStr">
        <is>
          <t>Fair Value, Option, Quantitative Disclosures [Line Items]</t>
        </is>
      </c>
    </row>
    <row r="74">
      <c r="A74" s="4" t="inlineStr">
        <is>
          <t>MSR measurement inputs</t>
        </is>
      </c>
      <c r="B74" s="10" t="n">
        <v>0.096</v>
      </c>
    </row>
    <row r="75">
      <c r="A75" s="4" t="inlineStr">
        <is>
          <t>Prepayment rate | Consolidated VIEs | Mortgage Servicing Rights | Minimum</t>
        </is>
      </c>
    </row>
    <row r="76">
      <c r="A76" s="3" t="inlineStr">
        <is>
          <t>Fair Value, Option, Quantitative Disclosures [Line Items]</t>
        </is>
      </c>
    </row>
    <row r="77">
      <c r="A77" s="4" t="inlineStr">
        <is>
          <t>MSR measurement inputs</t>
        </is>
      </c>
      <c r="C77" s="10" t="n">
        <v>0.193</v>
      </c>
    </row>
    <row r="78">
      <c r="A78" s="4" t="inlineStr">
        <is>
          <t>Prepayment rate | Consolidated VIEs | Mortgage Servicing Rights | Maximum</t>
        </is>
      </c>
    </row>
    <row r="79">
      <c r="A79" s="3" t="inlineStr">
        <is>
          <t>Fair Value, Option, Quantitative Disclosures [Line Items]</t>
        </is>
      </c>
    </row>
    <row r="80">
      <c r="A80" s="4" t="inlineStr">
        <is>
          <t>MSR measurement inputs</t>
        </is>
      </c>
      <c r="C80" s="10" t="n">
        <v>0.555</v>
      </c>
    </row>
    <row r="81">
      <c r="A81" s="4" t="inlineStr">
        <is>
          <t>Prepayment rate | Consolidated VIEs | Mortgage Servicing Rights | Weighted Average</t>
        </is>
      </c>
    </row>
    <row r="82">
      <c r="A82" s="3" t="inlineStr">
        <is>
          <t>Fair Value, Option, Quantitative Disclosures [Line Items]</t>
        </is>
      </c>
    </row>
    <row r="83">
      <c r="A83" s="4" t="inlineStr">
        <is>
          <t>MSR measurement inputs</t>
        </is>
      </c>
      <c r="C83" s="10" t="n">
        <v>0.42</v>
      </c>
    </row>
    <row r="84">
      <c r="A84" s="4" t="inlineStr">
        <is>
          <t>Delinquency rate | Mortgage Servicing Rights | Minimum</t>
        </is>
      </c>
    </row>
    <row r="85">
      <c r="A85" s="3" t="inlineStr">
        <is>
          <t>Fair Value, Option, Quantitative Disclosures [Line Items]</t>
        </is>
      </c>
    </row>
    <row r="86">
      <c r="A86" s="4" t="inlineStr">
        <is>
          <t>MSR measurement inputs</t>
        </is>
      </c>
      <c r="B86" s="10" t="n">
        <v>0.008999999999999999</v>
      </c>
    </row>
    <row r="87">
      <c r="A87" s="4" t="inlineStr">
        <is>
          <t>Delinquency rate | Mortgage Servicing Rights | Maximum</t>
        </is>
      </c>
    </row>
    <row r="88">
      <c r="A88" s="3" t="inlineStr">
        <is>
          <t>Fair Value, Option, Quantitative Disclosures [Line Items]</t>
        </is>
      </c>
    </row>
    <row r="89">
      <c r="A89" s="4" t="inlineStr">
        <is>
          <t>MSR measurement inputs</t>
        </is>
      </c>
      <c r="B89" s="10" t="n">
        <v>0.014</v>
      </c>
    </row>
    <row r="90">
      <c r="A90" s="4" t="inlineStr">
        <is>
          <t>Delinquency rate | Mortgage Servicing Rights | Weighted Average</t>
        </is>
      </c>
    </row>
    <row r="91">
      <c r="A91" s="3" t="inlineStr">
        <is>
          <t>Fair Value, Option, Quantitative Disclosures [Line Items]</t>
        </is>
      </c>
    </row>
    <row r="92">
      <c r="A92" s="4" t="inlineStr">
        <is>
          <t>MSR measurement inputs</t>
        </is>
      </c>
      <c r="B92" s="10" t="n">
        <v>0.01</v>
      </c>
    </row>
    <row r="93">
      <c r="A93" s="4" t="inlineStr">
        <is>
          <t>Delinquency rate | Interest in MSRs | Minimum</t>
        </is>
      </c>
    </row>
    <row r="94">
      <c r="A94" s="3" t="inlineStr">
        <is>
          <t>Fair Value, Option, Quantitative Disclosures [Line Items]</t>
        </is>
      </c>
    </row>
    <row r="95">
      <c r="A95" s="4" t="inlineStr">
        <is>
          <t>MSR measurement inputs</t>
        </is>
      </c>
      <c r="B95" s="5" t="n">
        <v>0</v>
      </c>
    </row>
    <row r="96">
      <c r="A96" s="4" t="inlineStr">
        <is>
          <t>Delinquency rate | Interest in MSRs | Maximum</t>
        </is>
      </c>
    </row>
    <row r="97">
      <c r="A97" s="3" t="inlineStr">
        <is>
          <t>Fair Value, Option, Quantitative Disclosures [Line Items]</t>
        </is>
      </c>
    </row>
    <row r="98">
      <c r="A98" s="4" t="inlineStr">
        <is>
          <t>MSR measurement inputs</t>
        </is>
      </c>
      <c r="B98" s="10" t="n">
        <v>0.002</v>
      </c>
    </row>
    <row r="99">
      <c r="A99" s="4" t="inlineStr">
        <is>
          <t>Delinquency rate | Interest in MSRs | Weighted Average</t>
        </is>
      </c>
    </row>
    <row r="100">
      <c r="A100" s="3" t="inlineStr">
        <is>
          <t>Fair Value, Option, Quantitative Disclosures [Line Items]</t>
        </is>
      </c>
    </row>
    <row r="101">
      <c r="A101" s="4" t="inlineStr">
        <is>
          <t>MSR measurement inputs</t>
        </is>
      </c>
      <c r="B101" s="10" t="n">
        <v>0.001</v>
      </c>
    </row>
    <row r="102">
      <c r="A102" s="4" t="inlineStr">
        <is>
          <t>Delinquency rate | Consolidated VIEs | Mortgage Servicing Rights | Minimum</t>
        </is>
      </c>
    </row>
    <row r="103">
      <c r="A103" s="3" t="inlineStr">
        <is>
          <t>Fair Value, Option, Quantitative Disclosures [Line Items]</t>
        </is>
      </c>
    </row>
    <row r="104">
      <c r="A104" s="4" t="inlineStr">
        <is>
          <t>MSR measurement inputs</t>
        </is>
      </c>
      <c r="C104" s="5" t="n">
        <v>0</v>
      </c>
    </row>
    <row r="105">
      <c r="A105" s="4" t="inlineStr">
        <is>
          <t>Delinquency rate | Consolidated VIEs | Mortgage Servicing Rights | Maximum</t>
        </is>
      </c>
    </row>
    <row r="106">
      <c r="A106" s="3" t="inlineStr">
        <is>
          <t>Fair Value, Option, Quantitative Disclosures [Line Items]</t>
        </is>
      </c>
    </row>
    <row r="107">
      <c r="A107" s="4" t="inlineStr">
        <is>
          <t>MSR measurement inputs</t>
        </is>
      </c>
      <c r="C107" s="10" t="n">
        <v>0.06</v>
      </c>
    </row>
    <row r="108">
      <c r="A108" s="4" t="inlineStr">
        <is>
          <t>Delinquency rate | Consolidated VIEs | Mortgage Servicing Rights | Weighted Average</t>
        </is>
      </c>
    </row>
    <row r="109">
      <c r="A109" s="3" t="inlineStr">
        <is>
          <t>Fair Value, Option, Quantitative Disclosures [Line Items]</t>
        </is>
      </c>
    </row>
    <row r="110">
      <c r="A110" s="4" t="inlineStr">
        <is>
          <t>MSR measurement inputs</t>
        </is>
      </c>
      <c r="C110" s="10" t="n">
        <v>0.0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Estimated Fair Values for All Financial Assets and Liabilities (Detail) - USD ($) $ in Thousands</t>
        </is>
      </c>
      <c r="B1" s="2" t="inlineStr">
        <is>
          <t>Sep. 30, 2021</t>
        </is>
      </c>
      <c r="C1" s="2" t="inlineStr">
        <is>
          <t>Dec. 31, 2020</t>
        </is>
      </c>
    </row>
    <row r="2">
      <c r="A2" s="3" t="inlineStr">
        <is>
          <t>Financial assets</t>
        </is>
      </c>
    </row>
    <row r="3">
      <c r="A3" s="4" t="inlineStr">
        <is>
          <t>Assets transferred or pledged to securitization vehicles</t>
        </is>
      </c>
      <c r="B3" s="6" t="n">
        <v>4738481</v>
      </c>
      <c r="C3" s="6" t="n">
        <v>6910020</v>
      </c>
      <c r="D3" s="4" t="inlineStr">
        <is>
          <t>[1]</t>
        </is>
      </c>
    </row>
    <row r="4">
      <c r="A4" s="4" t="inlineStr">
        <is>
          <t>Corporate debt, held for sale</t>
        </is>
      </c>
      <c r="B4" s="5" t="n">
        <v>65622352</v>
      </c>
      <c r="C4" s="5" t="n">
        <v>75652396</v>
      </c>
    </row>
    <row r="5">
      <c r="A5" s="3" t="inlineStr">
        <is>
          <t>Financial liabilities</t>
        </is>
      </c>
    </row>
    <row r="6">
      <c r="A6" s="4" t="inlineStr">
        <is>
          <t>Other secured financing</t>
        </is>
      </c>
      <c r="B6" s="5" t="n">
        <v>729555</v>
      </c>
      <c r="C6" s="5" t="n">
        <v>917876</v>
      </c>
      <c r="D6" s="4" t="inlineStr">
        <is>
          <t>[1]</t>
        </is>
      </c>
    </row>
    <row r="7">
      <c r="A7" s="4" t="inlineStr">
        <is>
          <t>Carrying Value | Level 3</t>
        </is>
      </c>
    </row>
    <row r="8">
      <c r="A8" s="3" t="inlineStr">
        <is>
          <t>Financial assets</t>
        </is>
      </c>
    </row>
    <row r="9">
      <c r="A9" s="4" t="inlineStr">
        <is>
          <t>Commercial real estate debt and preferred equity, held for investment</t>
        </is>
      </c>
      <c r="B9" s="5" t="n">
        <v>0</v>
      </c>
      <c r="C9" s="5" t="n">
        <v>1372430</v>
      </c>
    </row>
    <row r="10">
      <c r="A10" s="4" t="inlineStr">
        <is>
          <t>Corporate debt, held for investment</t>
        </is>
      </c>
      <c r="B10" s="5" t="n">
        <v>1890709</v>
      </c>
      <c r="C10" s="5" t="n">
        <v>2239930</v>
      </c>
    </row>
    <row r="11">
      <c r="A11" s="3" t="inlineStr">
        <is>
          <t>Financial liabilities</t>
        </is>
      </c>
    </row>
    <row r="12">
      <c r="A12" s="4" t="inlineStr">
        <is>
          <t>Mortgages payable</t>
        </is>
      </c>
      <c r="B12" s="5" t="n">
        <v>0</v>
      </c>
      <c r="C12" s="5" t="n">
        <v>426256</v>
      </c>
    </row>
    <row r="13">
      <c r="A13" s="4" t="inlineStr">
        <is>
          <t>Carrying Value | Level 3 | Corporate Loans</t>
        </is>
      </c>
    </row>
    <row r="14">
      <c r="A14" s="3" t="inlineStr">
        <is>
          <t>Financial assets</t>
        </is>
      </c>
    </row>
    <row r="15">
      <c r="A15" s="4" t="inlineStr">
        <is>
          <t>Corporate debt, held for sale</t>
        </is>
      </c>
      <c r="B15" s="5" t="n">
        <v>2113</v>
      </c>
      <c r="C15" s="5" t="n">
        <v>0</v>
      </c>
    </row>
    <row r="16">
      <c r="A16" s="4" t="inlineStr">
        <is>
          <t>Carrying Value | Level 2</t>
        </is>
      </c>
    </row>
    <row r="17">
      <c r="A17" s="3" t="inlineStr">
        <is>
          <t>Financial assets</t>
        </is>
      </c>
    </row>
    <row r="18">
      <c r="A18" s="4" t="inlineStr">
        <is>
          <t>Assets transferred or pledged to securitization vehicles</t>
        </is>
      </c>
      <c r="B18" s="5" t="n">
        <v>0</v>
      </c>
      <c r="C18" s="5" t="n">
        <v>874349</v>
      </c>
    </row>
    <row r="19">
      <c r="A19" s="3" t="inlineStr">
        <is>
          <t>Financial liabilities</t>
        </is>
      </c>
    </row>
    <row r="20">
      <c r="A20" s="4" t="inlineStr">
        <is>
          <t>Repurchase agreements</t>
        </is>
      </c>
      <c r="B20" s="5" t="n">
        <v>55475420</v>
      </c>
      <c r="C20" s="5" t="n">
        <v>64825239</v>
      </c>
    </row>
    <row r="21">
      <c r="A21" s="4" t="inlineStr">
        <is>
          <t>Other secured financing</t>
        </is>
      </c>
      <c r="B21" s="5" t="n">
        <v>729555</v>
      </c>
      <c r="C21" s="5" t="n">
        <v>917876</v>
      </c>
    </row>
    <row r="22">
      <c r="A22" s="4" t="inlineStr">
        <is>
          <t>Fair Value | Level 3</t>
        </is>
      </c>
    </row>
    <row r="23">
      <c r="A23" s="3" t="inlineStr">
        <is>
          <t>Financial assets</t>
        </is>
      </c>
    </row>
    <row r="24">
      <c r="A24" s="4" t="inlineStr">
        <is>
          <t>Commercial real estate debt and preferred equity, held for investment</t>
        </is>
      </c>
      <c r="B24" s="5" t="n">
        <v>0</v>
      </c>
      <c r="C24" s="5" t="n">
        <v>1442071</v>
      </c>
    </row>
    <row r="25">
      <c r="A25" s="4" t="inlineStr">
        <is>
          <t>Corporate debt, held for investment</t>
        </is>
      </c>
      <c r="B25" s="5" t="n">
        <v>1904287</v>
      </c>
      <c r="C25" s="5" t="n">
        <v>2226045</v>
      </c>
    </row>
    <row r="26">
      <c r="A26" s="3" t="inlineStr">
        <is>
          <t>Financial liabilities</t>
        </is>
      </c>
    </row>
    <row r="27">
      <c r="A27" s="4" t="inlineStr">
        <is>
          <t>Mortgages payable</t>
        </is>
      </c>
      <c r="B27" s="5" t="n">
        <v>0</v>
      </c>
      <c r="C27" s="5" t="n">
        <v>474779</v>
      </c>
    </row>
    <row r="28">
      <c r="A28" s="4" t="inlineStr">
        <is>
          <t>Fair Value | Level 3 | Corporate Loans</t>
        </is>
      </c>
    </row>
    <row r="29">
      <c r="A29" s="3" t="inlineStr">
        <is>
          <t>Financial assets</t>
        </is>
      </c>
    </row>
    <row r="30">
      <c r="A30" s="4" t="inlineStr">
        <is>
          <t>Corporate debt, held for sale</t>
        </is>
      </c>
      <c r="B30" s="5" t="n">
        <v>2113</v>
      </c>
      <c r="C30" s="5" t="n">
        <v>0</v>
      </c>
    </row>
    <row r="31">
      <c r="A31" s="4" t="inlineStr">
        <is>
          <t>Fair Value | Level 2</t>
        </is>
      </c>
    </row>
    <row r="32">
      <c r="A32" s="3" t="inlineStr">
        <is>
          <t>Financial assets</t>
        </is>
      </c>
    </row>
    <row r="33">
      <c r="A33" s="4" t="inlineStr">
        <is>
          <t>Assets transferred or pledged to securitization vehicles</t>
        </is>
      </c>
      <c r="B33" s="5" t="n">
        <v>0</v>
      </c>
      <c r="C33" s="5" t="n">
        <v>928732</v>
      </c>
    </row>
    <row r="34">
      <c r="A34" s="3" t="inlineStr">
        <is>
          <t>Financial liabilities</t>
        </is>
      </c>
    </row>
    <row r="35">
      <c r="A35" s="4" t="inlineStr">
        <is>
          <t>Repurchase agreements</t>
        </is>
      </c>
      <c r="B35" s="5" t="n">
        <v>55475420</v>
      </c>
      <c r="C35" s="5" t="n">
        <v>64825239</v>
      </c>
    </row>
    <row r="36">
      <c r="A36" s="4" t="inlineStr">
        <is>
          <t>Other secured financing</t>
        </is>
      </c>
      <c r="B36" s="6" t="n">
        <v>729555</v>
      </c>
      <c r="C36" s="6" t="n">
        <v>917876</v>
      </c>
    </row>
    <row r="37"/>
    <row r="38">
      <c r="A38" s="4" t="inlineStr">
        <is>
          <t>[1]</t>
        </is>
      </c>
      <c r="B38" s="4" t="inlineStr">
        <is>
          <t>(1) Derived from the audited consolidated financial statements at December 31, 2020.</t>
        </is>
      </c>
    </row>
  </sheetData>
  <mergeCells count="3">
    <mergeCell ref="C1:D1"/>
    <mergeCell ref="A37:D37"/>
    <mergeCell ref="B38:D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Jun. 30, 2020</t>
        </is>
      </c>
      <c r="C1" s="2" t="inlineStr">
        <is>
          <t>Sep. 30, 2021</t>
        </is>
      </c>
      <c r="D1" s="2" t="inlineStr">
        <is>
          <t>Dec. 31, 2020</t>
        </is>
      </c>
    </row>
    <row r="2">
      <c r="A2" s="3" t="inlineStr">
        <is>
          <t>Finite-Lived Intangible Assets [Line Items]</t>
        </is>
      </c>
    </row>
    <row r="3">
      <c r="A3" s="4" t="inlineStr">
        <is>
          <t>Goodwill</t>
        </is>
      </c>
      <c r="C3" s="6" t="n">
        <v>0</v>
      </c>
      <c r="D3" s="6" t="n">
        <v>71800</v>
      </c>
    </row>
    <row r="4">
      <c r="A4" s="4" t="inlineStr">
        <is>
          <t>Impairment</t>
        </is>
      </c>
      <c r="C4" s="5" t="n">
        <v>9549</v>
      </c>
    </row>
    <row r="5">
      <c r="A5" s="4" t="inlineStr">
        <is>
          <t>Assembled workforce</t>
        </is>
      </c>
    </row>
    <row r="6">
      <c r="A6" s="3" t="inlineStr">
        <is>
          <t>Finite-Lived Intangible Assets [Line Items]</t>
        </is>
      </c>
    </row>
    <row r="7">
      <c r="A7" s="4" t="inlineStr">
        <is>
          <t>Intangible assets acquired</t>
        </is>
      </c>
      <c r="B7" s="6" t="n">
        <v>41200</v>
      </c>
    </row>
    <row r="8">
      <c r="A8" s="4" t="inlineStr">
        <is>
          <t>Assembled workforce | Business divesture-related gain (loss)</t>
        </is>
      </c>
    </row>
    <row r="9">
      <c r="A9" s="3" t="inlineStr">
        <is>
          <t>Finite-Lived Intangible Assets [Line Items]</t>
        </is>
      </c>
    </row>
    <row r="10">
      <c r="A10" s="4" t="inlineStr">
        <is>
          <t>Impairment</t>
        </is>
      </c>
      <c r="C10" s="5" t="n">
        <v>5200</v>
      </c>
    </row>
    <row r="11">
      <c r="A11" s="4" t="inlineStr">
        <is>
          <t>Assembled workforce | Other income (loss)</t>
        </is>
      </c>
    </row>
    <row r="12">
      <c r="A12" s="3" t="inlineStr">
        <is>
          <t>Finite-Lived Intangible Assets [Line Items]</t>
        </is>
      </c>
    </row>
    <row r="13">
      <c r="A13" s="4" t="inlineStr">
        <is>
          <t>Impairment</t>
        </is>
      </c>
      <c r="C13" s="6" t="n">
        <v>4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0.9 billion and $1.1 billion at September 30, 2021 and December 31, 2020, respectively. 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VO see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Please see below and refer to the “Secured Financing” Note for further discussion on reverse repurchase and repurchase agreements. 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and financial instruments with the exception of interest rate swaps which are separately presented. None of the Company’s derivative transactions have been designated as hedging instruments for accounting purposes. Refer to the “Derivative Instruments” Note for further discussion. Stock-Based Compensation – The Company measures compensation expense for stock-based awards at fair value, which is generally based on the grant-date fair value of the Company’s common stock. Stock-based awards that contain market-based conditions are valued using a model. Compensation expense is recognized ratably over the vesting or requisite service period of the award. Compensation expense for awards with performance conditions is recognized based on the probable outcome of the performance condition at each reporting date. Compensation expense for awards with market conditions is recognized irrespective of the probability of the market condition being achieved and is not reversed if the market condition is not met. Stock-based awards that do not require future service (i.e., vested awards) are expensed immediately. Forfeitures are recorded when they occur. The Company generally issues new shares of common stock upon delivery of stock-based awards. Interest Income - The Company recognizes interest income primarily on Residential Securities (as defined in the “Securities” Note),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Refer to the “Interest Income and Interest Expense” Not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have been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ASU 2020-04 Reference Rate Reform (Topic 848): Facilitation of the Effects of Reference Rate Reform on Financial Reporting This ASU provides optional, temporary relief to accounting for contract modifications resulting from reference rate reform. January 1, 2020 The Company has elected to retrospectively apply the practical expedients to modifications of qualifying contracts as continuation of the existing contract rather than as a new contract. The adoption had no immediate impact and is not expected to have a material impact on the Company’s consolidated financial statements as the guidance continues to be applied to contract modifications until the ASU’s termina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 and Finite-Lived Intangible Assets (Details) $ in Thousands</t>
        </is>
      </c>
      <c r="B1" s="2" t="inlineStr">
        <is>
          <t>9 Months Ended</t>
        </is>
      </c>
    </row>
    <row r="2">
      <c r="B2" s="2" t="inlineStr">
        <is>
          <t>Sep. 30, 2021USD ($)</t>
        </is>
      </c>
    </row>
    <row r="3">
      <c r="A3" s="3" t="inlineStr">
        <is>
          <t>Intangible Assets, net</t>
        </is>
      </c>
    </row>
    <row r="4">
      <c r="A4" s="4" t="inlineStr">
        <is>
          <t>Balance at December 31, 2020</t>
        </is>
      </c>
      <c r="B4" s="6" t="n">
        <v>55526</v>
      </c>
    </row>
    <row r="5">
      <c r="A5" s="4" t="inlineStr">
        <is>
          <t>Impairment</t>
        </is>
      </c>
      <c r="B5" s="5" t="n">
        <v>-9549</v>
      </c>
    </row>
    <row r="6">
      <c r="A6" s="4" t="inlineStr">
        <is>
          <t>Less: amortization expense</t>
        </is>
      </c>
      <c r="B6" s="5" t="n">
        <v>-6078</v>
      </c>
    </row>
    <row r="7">
      <c r="A7" s="4" t="inlineStr">
        <is>
          <t>Balance at September 30, 2021</t>
        </is>
      </c>
      <c r="B7" s="5" t="n">
        <v>25371</v>
      </c>
    </row>
    <row r="8">
      <c r="A8" s="4" t="inlineStr">
        <is>
          <t>Discontinued Operations, Held-for-sale</t>
        </is>
      </c>
    </row>
    <row r="9">
      <c r="A9" s="3" t="inlineStr">
        <is>
          <t>Intangible Assets, net</t>
        </is>
      </c>
    </row>
    <row r="10">
      <c r="A10" s="4" t="inlineStr">
        <is>
          <t>Intangible assets transferred to disposal group held for sale</t>
        </is>
      </c>
      <c r="B10" s="6" t="n">
        <v>-145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ECURED FINANCING - Narrative (Details) - USD ($) $ in Thousand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etted amounts</t>
        </is>
      </c>
      <c r="B4" s="6" t="n">
        <v>55475420</v>
      </c>
      <c r="C4" s="6" t="n">
        <v>64825239</v>
      </c>
      <c r="D4" s="4" t="inlineStr">
        <is>
          <t>[1]</t>
        </is>
      </c>
    </row>
    <row r="5">
      <c r="A5" s="4" t="inlineStr">
        <is>
          <t>Repurchase agreements - weighted average remaining maturities</t>
        </is>
      </c>
      <c r="B5" s="4" t="inlineStr">
        <is>
          <t>75 days</t>
        </is>
      </c>
      <c r="C5" s="4" t="inlineStr">
        <is>
          <t>64 days</t>
        </is>
      </c>
    </row>
    <row r="6">
      <c r="A6" s="4" t="inlineStr">
        <is>
          <t>Repurchase agreement amount</t>
        </is>
      </c>
      <c r="B6" s="6" t="n">
        <v>1600000</v>
      </c>
    </row>
    <row r="7">
      <c r="A7" s="4" t="inlineStr">
        <is>
          <t>Remaining capacity of repurchase agreement</t>
        </is>
      </c>
      <c r="B7" s="5" t="n">
        <v>1300000</v>
      </c>
    </row>
    <row r="8">
      <c r="A8" s="4" t="inlineStr">
        <is>
          <t>Fair value of collateral received for reverse repurchase agreements</t>
        </is>
      </c>
      <c r="C8" s="6" t="n">
        <v>250000</v>
      </c>
    </row>
    <row r="9">
      <c r="A9" s="4" t="inlineStr">
        <is>
          <t>Secured financings and interest rate swaps - collateral held, estimated fair value</t>
        </is>
      </c>
      <c r="B9" s="5" t="n">
        <v>60300000</v>
      </c>
      <c r="C9" s="5" t="n">
        <v>70600000</v>
      </c>
    </row>
    <row r="10">
      <c r="A10" s="4" t="inlineStr">
        <is>
          <t>Secured financings and interest rate swaps - collateral held, accrued interest</t>
        </is>
      </c>
      <c r="B10" s="6" t="n">
        <v>163200</v>
      </c>
      <c r="C10" s="6" t="n">
        <v>196900</v>
      </c>
    </row>
    <row r="11"/>
    <row r="12">
      <c r="A12" s="4" t="inlineStr">
        <is>
          <t>[1]</t>
        </is>
      </c>
      <c r="B12" s="4" t="inlineStr">
        <is>
          <t>(1) Derived from the audited consolidated financial statements at December 31, 2020.</t>
        </is>
      </c>
    </row>
  </sheetData>
  <mergeCells count="5">
    <mergeCell ref="A1:A2"/>
    <mergeCell ref="C1:D1"/>
    <mergeCell ref="C2:D2"/>
    <mergeCell ref="A11:D11"/>
    <mergeCell ref="B12:D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CURED FINANCING - Repurchase Agreements - Remaining Maturities, Collateral Types and Weighted Average Rate (Details) - USD ($) $ in Thousands</t>
        </is>
      </c>
      <c r="B1" s="2" t="inlineStr">
        <is>
          <t>12 Months Ended</t>
        </is>
      </c>
    </row>
    <row r="2">
      <c r="B2" s="2" t="inlineStr">
        <is>
          <t>Dec. 31, 2020</t>
        </is>
      </c>
      <c r="D2" s="2" t="inlineStr">
        <is>
          <t>Sep. 30, 2021</t>
        </is>
      </c>
    </row>
    <row r="3">
      <c r="A3" s="3" t="inlineStr">
        <is>
          <t>Repurchase Agreements:</t>
        </is>
      </c>
    </row>
    <row r="4">
      <c r="A4" s="4" t="inlineStr">
        <is>
          <t>Netted amounts</t>
        </is>
      </c>
      <c r="B4" s="6" t="n">
        <v>64825239</v>
      </c>
      <c r="C4" s="4" t="inlineStr">
        <is>
          <t>[1]</t>
        </is>
      </c>
      <c r="D4" s="6" t="n">
        <v>55475420</v>
      </c>
    </row>
    <row r="5">
      <c r="A5" s="4" t="inlineStr">
        <is>
          <t xml:space="preserve">Weighted Average Rate  </t>
        </is>
      </c>
      <c r="B5" s="4" t="inlineStr">
        <is>
          <t>0.32%</t>
        </is>
      </c>
      <c r="D5" s="4" t="inlineStr">
        <is>
          <t>0.15%</t>
        </is>
      </c>
    </row>
    <row r="6">
      <c r="A6" s="4" t="inlineStr">
        <is>
          <t>Repurchase agreements, remaining maturities, percentage</t>
        </is>
      </c>
      <c r="D6" s="4" t="inlineStr">
        <is>
          <t>0.00%</t>
        </is>
      </c>
    </row>
    <row r="7">
      <c r="A7" s="4" t="inlineStr">
        <is>
          <t>Percent of total repurchase agreements with remaining maturity over 1 year (less than)</t>
        </is>
      </c>
      <c r="B7" s="4" t="inlineStr">
        <is>
          <t>1.00%</t>
        </is>
      </c>
    </row>
    <row r="8">
      <c r="A8" s="4" t="inlineStr">
        <is>
          <t>CRTs</t>
        </is>
      </c>
    </row>
    <row r="9">
      <c r="A9" s="3" t="inlineStr">
        <is>
          <t>Repurchase Agreements:</t>
        </is>
      </c>
    </row>
    <row r="10">
      <c r="A10" s="4" t="inlineStr">
        <is>
          <t>Netted amounts</t>
        </is>
      </c>
      <c r="B10" s="6" t="n">
        <v>245686</v>
      </c>
      <c r="D10" s="6" t="n">
        <v>200744</v>
      </c>
    </row>
    <row r="11">
      <c r="A11" s="4" t="inlineStr">
        <is>
          <t>Non-Agency Mortgage-Backed Securities</t>
        </is>
      </c>
    </row>
    <row r="12">
      <c r="A12" s="3" t="inlineStr">
        <is>
          <t>Repurchase Agreements:</t>
        </is>
      </c>
    </row>
    <row r="13">
      <c r="A13" s="4" t="inlineStr">
        <is>
          <t>Netted amounts</t>
        </is>
      </c>
      <c r="B13" s="5" t="n">
        <v>1050439</v>
      </c>
      <c r="D13" s="5" t="n">
        <v>985607</v>
      </c>
    </row>
    <row r="14">
      <c r="A14" s="4" t="inlineStr">
        <is>
          <t>Residential Mortgage Loans</t>
        </is>
      </c>
    </row>
    <row r="15">
      <c r="A15" s="3" t="inlineStr">
        <is>
          <t>Repurchase Agreements:</t>
        </is>
      </c>
    </row>
    <row r="16">
      <c r="A16" s="4" t="inlineStr">
        <is>
          <t>Netted amounts</t>
        </is>
      </c>
      <c r="B16" s="5" t="n">
        <v>184723</v>
      </c>
      <c r="D16" s="5" t="n">
        <v>317080</v>
      </c>
    </row>
    <row r="17">
      <c r="A17" s="4" t="inlineStr">
        <is>
          <t>Commercial Loans</t>
        </is>
      </c>
    </row>
    <row r="18">
      <c r="A18" s="3" t="inlineStr">
        <is>
          <t>Repurchase Agreements:</t>
        </is>
      </c>
    </row>
    <row r="19">
      <c r="A19" s="4" t="inlineStr">
        <is>
          <t>Netted amounts</t>
        </is>
      </c>
      <c r="B19" s="5" t="n">
        <v>271801</v>
      </c>
    </row>
    <row r="20">
      <c r="A20" s="4" t="inlineStr">
        <is>
          <t>Agency Mortgage-Backed Securities</t>
        </is>
      </c>
    </row>
    <row r="21">
      <c r="A21" s="3" t="inlineStr">
        <is>
          <t>Repurchase Agreements:</t>
        </is>
      </c>
    </row>
    <row r="22">
      <c r="A22" s="4" t="inlineStr">
        <is>
          <t>Netted amounts</t>
        </is>
      </c>
      <c r="B22" s="5" t="n">
        <v>62744910</v>
      </c>
      <c r="D22" s="5" t="n">
        <v>53769219</v>
      </c>
    </row>
    <row r="23">
      <c r="A23" s="4" t="inlineStr">
        <is>
          <t>Commercial Mortgage-Backed Securities</t>
        </is>
      </c>
    </row>
    <row r="24">
      <c r="A24" s="3" t="inlineStr">
        <is>
          <t>Repurchase Agreements:</t>
        </is>
      </c>
    </row>
    <row r="25">
      <c r="A25" s="4" t="inlineStr">
        <is>
          <t>Netted amounts</t>
        </is>
      </c>
      <c r="B25" s="5" t="n">
        <v>327680</v>
      </c>
      <c r="D25" s="5" t="n">
        <v>202770</v>
      </c>
    </row>
    <row r="26">
      <c r="A26" s="4" t="inlineStr">
        <is>
          <t>1 day</t>
        </is>
      </c>
    </row>
    <row r="27">
      <c r="A27" s="3" t="inlineStr">
        <is>
          <t>Repurchase Agreements:</t>
        </is>
      </c>
    </row>
    <row r="28">
      <c r="A28" s="4" t="inlineStr">
        <is>
          <t>Netted amounts</t>
        </is>
      </c>
      <c r="B28" s="6" t="n">
        <v>0</v>
      </c>
      <c r="D28" s="6" t="n">
        <v>7926088</v>
      </c>
    </row>
    <row r="29">
      <c r="A29" s="4" t="inlineStr">
        <is>
          <t xml:space="preserve">Weighted Average Rate  </t>
        </is>
      </c>
      <c r="B29" s="4" t="inlineStr">
        <is>
          <t>0.00%</t>
        </is>
      </c>
      <c r="D29" s="4" t="inlineStr">
        <is>
          <t>0.07%</t>
        </is>
      </c>
    </row>
    <row r="30">
      <c r="A30" s="4" t="inlineStr">
        <is>
          <t>1 day | CRTs</t>
        </is>
      </c>
    </row>
    <row r="31">
      <c r="A31" s="3" t="inlineStr">
        <is>
          <t>Repurchase Agreements:</t>
        </is>
      </c>
    </row>
    <row r="32">
      <c r="A32" s="4" t="inlineStr">
        <is>
          <t>Netted amounts</t>
        </is>
      </c>
      <c r="B32" s="6" t="n">
        <v>0</v>
      </c>
      <c r="D32" s="6" t="n">
        <v>0</v>
      </c>
    </row>
    <row r="33">
      <c r="A33" s="4" t="inlineStr">
        <is>
          <t>1 day | Non-Agency Mortgage-Backed Securities</t>
        </is>
      </c>
    </row>
    <row r="34">
      <c r="A34" s="3" t="inlineStr">
        <is>
          <t>Repurchase Agreements:</t>
        </is>
      </c>
    </row>
    <row r="35">
      <c r="A35" s="4" t="inlineStr">
        <is>
          <t>Netted amounts</t>
        </is>
      </c>
      <c r="B35" s="5" t="n">
        <v>0</v>
      </c>
      <c r="D35" s="5" t="n">
        <v>0</v>
      </c>
    </row>
    <row r="36">
      <c r="A36" s="4" t="inlineStr">
        <is>
          <t>1 day | Residential Mortgage Loans</t>
        </is>
      </c>
    </row>
    <row r="37">
      <c r="A37" s="3" t="inlineStr">
        <is>
          <t>Repurchase Agreements:</t>
        </is>
      </c>
    </row>
    <row r="38">
      <c r="A38" s="4" t="inlineStr">
        <is>
          <t>Netted amounts</t>
        </is>
      </c>
      <c r="B38" s="5" t="n">
        <v>0</v>
      </c>
      <c r="D38" s="5" t="n">
        <v>0</v>
      </c>
    </row>
    <row r="39">
      <c r="A39" s="4" t="inlineStr">
        <is>
          <t>1 day | Commercial Loans</t>
        </is>
      </c>
    </row>
    <row r="40">
      <c r="A40" s="3" t="inlineStr">
        <is>
          <t>Repurchase Agreements:</t>
        </is>
      </c>
    </row>
    <row r="41">
      <c r="A41" s="4" t="inlineStr">
        <is>
          <t>Netted amounts</t>
        </is>
      </c>
      <c r="B41" s="5" t="n">
        <v>0</v>
      </c>
    </row>
    <row r="42">
      <c r="A42" s="4" t="inlineStr">
        <is>
          <t>1 day | Agency Mortgage-Backed Securities</t>
        </is>
      </c>
    </row>
    <row r="43">
      <c r="A43" s="3" t="inlineStr">
        <is>
          <t>Repurchase Agreements:</t>
        </is>
      </c>
    </row>
    <row r="44">
      <c r="A44" s="4" t="inlineStr">
        <is>
          <t>Netted amounts</t>
        </is>
      </c>
      <c r="B44" s="5" t="n">
        <v>0</v>
      </c>
      <c r="D44" s="5" t="n">
        <v>7926088</v>
      </c>
    </row>
    <row r="45">
      <c r="A45" s="4" t="inlineStr">
        <is>
          <t>1 day | Commercial Mortgage-Backed Securities</t>
        </is>
      </c>
    </row>
    <row r="46">
      <c r="A46" s="3" t="inlineStr">
        <is>
          <t>Repurchase Agreements:</t>
        </is>
      </c>
    </row>
    <row r="47">
      <c r="A47" s="4" t="inlineStr">
        <is>
          <t>Netted amounts</t>
        </is>
      </c>
      <c r="B47" s="5" t="n">
        <v>0</v>
      </c>
      <c r="D47" s="5" t="n">
        <v>0</v>
      </c>
    </row>
    <row r="48">
      <c r="A48" s="4" t="inlineStr">
        <is>
          <t>2 to 29 days</t>
        </is>
      </c>
    </row>
    <row r="49">
      <c r="A49" s="3" t="inlineStr">
        <is>
          <t>Repurchase Agreements:</t>
        </is>
      </c>
    </row>
    <row r="50">
      <c r="A50" s="4" t="inlineStr">
        <is>
          <t>Netted amounts</t>
        </is>
      </c>
      <c r="B50" s="6" t="n">
        <v>30841838</v>
      </c>
      <c r="D50" s="6" t="n">
        <v>16153792</v>
      </c>
    </row>
    <row r="51">
      <c r="A51" s="4" t="inlineStr">
        <is>
          <t xml:space="preserve">Weighted Average Rate  </t>
        </is>
      </c>
      <c r="B51" s="4" t="inlineStr">
        <is>
          <t>0.29%</t>
        </is>
      </c>
      <c r="D51" s="4" t="inlineStr">
        <is>
          <t>0.13%</t>
        </is>
      </c>
    </row>
    <row r="52">
      <c r="A52" s="4" t="inlineStr">
        <is>
          <t>2 to 29 days | CRTs</t>
        </is>
      </c>
    </row>
    <row r="53">
      <c r="A53" s="3" t="inlineStr">
        <is>
          <t>Repurchase Agreements:</t>
        </is>
      </c>
    </row>
    <row r="54">
      <c r="A54" s="4" t="inlineStr">
        <is>
          <t>Netted amounts</t>
        </is>
      </c>
      <c r="B54" s="6" t="n">
        <v>129993</v>
      </c>
      <c r="D54" s="6" t="n">
        <v>6911</v>
      </c>
    </row>
    <row r="55">
      <c r="A55" s="4" t="inlineStr">
        <is>
          <t>2 to 29 days | Non-Agency Mortgage-Backed Securities</t>
        </is>
      </c>
    </row>
    <row r="56">
      <c r="A56" s="3" t="inlineStr">
        <is>
          <t>Repurchase Agreements:</t>
        </is>
      </c>
    </row>
    <row r="57">
      <c r="A57" s="4" t="inlineStr">
        <is>
          <t>Netted amounts</t>
        </is>
      </c>
      <c r="B57" s="5" t="n">
        <v>354904</v>
      </c>
      <c r="D57" s="5" t="n">
        <v>228809</v>
      </c>
    </row>
    <row r="58">
      <c r="A58" s="4" t="inlineStr">
        <is>
          <t>2 to 29 days | Residential Mortgage Loans</t>
        </is>
      </c>
    </row>
    <row r="59">
      <c r="A59" s="3" t="inlineStr">
        <is>
          <t>Repurchase Agreements:</t>
        </is>
      </c>
    </row>
    <row r="60">
      <c r="A60" s="4" t="inlineStr">
        <is>
          <t>Netted amounts</t>
        </is>
      </c>
      <c r="B60" s="5" t="n">
        <v>76799</v>
      </c>
      <c r="D60" s="5" t="n">
        <v>0</v>
      </c>
    </row>
    <row r="61">
      <c r="A61" s="4" t="inlineStr">
        <is>
          <t>2 to 29 days | Commercial Loans</t>
        </is>
      </c>
    </row>
    <row r="62">
      <c r="A62" s="3" t="inlineStr">
        <is>
          <t>Repurchase Agreements:</t>
        </is>
      </c>
    </row>
    <row r="63">
      <c r="A63" s="4" t="inlineStr">
        <is>
          <t>Netted amounts</t>
        </is>
      </c>
      <c r="B63" s="5" t="n">
        <v>0</v>
      </c>
    </row>
    <row r="64">
      <c r="A64" s="4" t="inlineStr">
        <is>
          <t>2 to 29 days | Agency Mortgage-Backed Securities</t>
        </is>
      </c>
    </row>
    <row r="65">
      <c r="A65" s="3" t="inlineStr">
        <is>
          <t>Repurchase Agreements:</t>
        </is>
      </c>
    </row>
    <row r="66">
      <c r="A66" s="4" t="inlineStr">
        <is>
          <t>Netted amounts</t>
        </is>
      </c>
      <c r="B66" s="5" t="n">
        <v>30151875</v>
      </c>
      <c r="D66" s="5" t="n">
        <v>15853554</v>
      </c>
    </row>
    <row r="67">
      <c r="A67" s="4" t="inlineStr">
        <is>
          <t>2 to 29 days | Commercial Mortgage-Backed Securities</t>
        </is>
      </c>
    </row>
    <row r="68">
      <c r="A68" s="3" t="inlineStr">
        <is>
          <t>Repurchase Agreements:</t>
        </is>
      </c>
    </row>
    <row r="69">
      <c r="A69" s="4" t="inlineStr">
        <is>
          <t>Netted amounts</t>
        </is>
      </c>
      <c r="B69" s="5" t="n">
        <v>128267</v>
      </c>
      <c r="D69" s="5" t="n">
        <v>64518</v>
      </c>
    </row>
    <row r="70">
      <c r="A70" s="4" t="inlineStr">
        <is>
          <t>30 to 59 days</t>
        </is>
      </c>
    </row>
    <row r="71">
      <c r="A71" s="3" t="inlineStr">
        <is>
          <t>Repurchase Agreements:</t>
        </is>
      </c>
    </row>
    <row r="72">
      <c r="A72" s="4" t="inlineStr">
        <is>
          <t>Netted amounts</t>
        </is>
      </c>
      <c r="B72" s="6" t="n">
        <v>10567655</v>
      </c>
      <c r="D72" s="6" t="n">
        <v>4082709</v>
      </c>
    </row>
    <row r="73">
      <c r="A73" s="4" t="inlineStr">
        <is>
          <t xml:space="preserve">Weighted Average Rate  </t>
        </is>
      </c>
      <c r="B73" s="4" t="inlineStr">
        <is>
          <t>0.42%</t>
        </is>
      </c>
      <c r="D73" s="4" t="inlineStr">
        <is>
          <t>0.18%</t>
        </is>
      </c>
    </row>
    <row r="74">
      <c r="A74" s="4" t="inlineStr">
        <is>
          <t>30 to 59 days | CRTs</t>
        </is>
      </c>
    </row>
    <row r="75">
      <c r="A75" s="3" t="inlineStr">
        <is>
          <t>Repurchase Agreements:</t>
        </is>
      </c>
    </row>
    <row r="76">
      <c r="A76" s="4" t="inlineStr">
        <is>
          <t>Netted amounts</t>
        </is>
      </c>
      <c r="B76" s="6" t="n">
        <v>16073</v>
      </c>
      <c r="D76" s="6" t="n">
        <v>0</v>
      </c>
    </row>
    <row r="77">
      <c r="A77" s="4" t="inlineStr">
        <is>
          <t>30 to 59 days | Non-Agency Mortgage-Backed Securities</t>
        </is>
      </c>
    </row>
    <row r="78">
      <c r="A78" s="3" t="inlineStr">
        <is>
          <t>Repurchase Agreements:</t>
        </is>
      </c>
    </row>
    <row r="79">
      <c r="A79" s="4" t="inlineStr">
        <is>
          <t>Netted amounts</t>
        </is>
      </c>
      <c r="B79" s="5" t="n">
        <v>161274</v>
      </c>
      <c r="D79" s="5" t="n">
        <v>117226</v>
      </c>
    </row>
    <row r="80">
      <c r="A80" s="4" t="inlineStr">
        <is>
          <t>30 to 59 days | Residential Mortgage Loans</t>
        </is>
      </c>
    </row>
    <row r="81">
      <c r="A81" s="3" t="inlineStr">
        <is>
          <t>Repurchase Agreements:</t>
        </is>
      </c>
    </row>
    <row r="82">
      <c r="A82" s="4" t="inlineStr">
        <is>
          <t>Netted amounts</t>
        </is>
      </c>
      <c r="B82" s="5" t="n">
        <v>0</v>
      </c>
      <c r="D82" s="5" t="n">
        <v>0</v>
      </c>
    </row>
    <row r="83">
      <c r="A83" s="4" t="inlineStr">
        <is>
          <t>30 to 59 days | Commercial Loans</t>
        </is>
      </c>
    </row>
    <row r="84">
      <c r="A84" s="3" t="inlineStr">
        <is>
          <t>Repurchase Agreements:</t>
        </is>
      </c>
    </row>
    <row r="85">
      <c r="A85" s="4" t="inlineStr">
        <is>
          <t>Netted amounts</t>
        </is>
      </c>
      <c r="B85" s="5" t="n">
        <v>0</v>
      </c>
    </row>
    <row r="86">
      <c r="A86" s="4" t="inlineStr">
        <is>
          <t>30 to 59 days | Agency Mortgage-Backed Securities</t>
        </is>
      </c>
    </row>
    <row r="87">
      <c r="A87" s="3" t="inlineStr">
        <is>
          <t>Repurchase Agreements:</t>
        </is>
      </c>
    </row>
    <row r="88">
      <c r="A88" s="4" t="inlineStr">
        <is>
          <t>Netted amounts</t>
        </is>
      </c>
      <c r="B88" s="5" t="n">
        <v>10247972</v>
      </c>
      <c r="D88" s="5" t="n">
        <v>3965483</v>
      </c>
    </row>
    <row r="89">
      <c r="A89" s="4" t="inlineStr">
        <is>
          <t>30 to 59 days | Commercial Mortgage-Backed Securities</t>
        </is>
      </c>
    </row>
    <row r="90">
      <c r="A90" s="3" t="inlineStr">
        <is>
          <t>Repurchase Agreements:</t>
        </is>
      </c>
    </row>
    <row r="91">
      <c r="A91" s="4" t="inlineStr">
        <is>
          <t>Netted amounts</t>
        </is>
      </c>
      <c r="B91" s="5" t="n">
        <v>142336</v>
      </c>
      <c r="D91" s="5" t="n">
        <v>0</v>
      </c>
    </row>
    <row r="92">
      <c r="A92" s="4" t="inlineStr">
        <is>
          <t>60 to 89 days</t>
        </is>
      </c>
    </row>
    <row r="93">
      <c r="A93" s="3" t="inlineStr">
        <is>
          <t>Repurchase Agreements:</t>
        </is>
      </c>
    </row>
    <row r="94">
      <c r="A94" s="4" t="inlineStr">
        <is>
          <t>Netted amounts</t>
        </is>
      </c>
      <c r="B94" s="6" t="n">
        <v>8568837</v>
      </c>
      <c r="D94" s="6" t="n">
        <v>3226323</v>
      </c>
    </row>
    <row r="95">
      <c r="A95" s="4" t="inlineStr">
        <is>
          <t xml:space="preserve">Weighted Average Rate  </t>
        </is>
      </c>
      <c r="B95" s="4" t="inlineStr">
        <is>
          <t>0.30%</t>
        </is>
      </c>
      <c r="D95" s="4" t="inlineStr">
        <is>
          <t>0.17%</t>
        </is>
      </c>
    </row>
    <row r="96">
      <c r="A96" s="4" t="inlineStr">
        <is>
          <t>60 to 89 days | CRTs</t>
        </is>
      </c>
    </row>
    <row r="97">
      <c r="A97" s="3" t="inlineStr">
        <is>
          <t>Repurchase Agreements:</t>
        </is>
      </c>
    </row>
    <row r="98">
      <c r="A98" s="4" t="inlineStr">
        <is>
          <t>Netted amounts</t>
        </is>
      </c>
      <c r="B98" s="6" t="n">
        <v>99620</v>
      </c>
      <c r="D98" s="6" t="n">
        <v>0</v>
      </c>
    </row>
    <row r="99">
      <c r="A99" s="4" t="inlineStr">
        <is>
          <t>60 to 89 days | Non-Agency Mortgage-Backed Securities</t>
        </is>
      </c>
    </row>
    <row r="100">
      <c r="A100" s="3" t="inlineStr">
        <is>
          <t>Repurchase Agreements:</t>
        </is>
      </c>
    </row>
    <row r="101">
      <c r="A101" s="4" t="inlineStr">
        <is>
          <t>Netted amounts</t>
        </is>
      </c>
      <c r="B101" s="5" t="n">
        <v>259401</v>
      </c>
      <c r="D101" s="5" t="n">
        <v>91544</v>
      </c>
    </row>
    <row r="102">
      <c r="A102" s="4" t="inlineStr">
        <is>
          <t>60 to 89 days | Residential Mortgage Loans</t>
        </is>
      </c>
    </row>
    <row r="103">
      <c r="A103" s="3" t="inlineStr">
        <is>
          <t>Repurchase Agreements:</t>
        </is>
      </c>
    </row>
    <row r="104">
      <c r="A104" s="4" t="inlineStr">
        <is>
          <t>Netted amounts</t>
        </is>
      </c>
      <c r="B104" s="5" t="n">
        <v>0</v>
      </c>
      <c r="D104" s="5" t="n">
        <v>0</v>
      </c>
    </row>
    <row r="105">
      <c r="A105" s="4" t="inlineStr">
        <is>
          <t>60 to 89 days | Commercial Loans</t>
        </is>
      </c>
    </row>
    <row r="106">
      <c r="A106" s="3" t="inlineStr">
        <is>
          <t>Repurchase Agreements:</t>
        </is>
      </c>
    </row>
    <row r="107">
      <c r="A107" s="4" t="inlineStr">
        <is>
          <t>Netted amounts</t>
        </is>
      </c>
      <c r="B107" s="5" t="n">
        <v>0</v>
      </c>
    </row>
    <row r="108">
      <c r="A108" s="4" t="inlineStr">
        <is>
          <t>60 to 89 days | Agency Mortgage-Backed Securities</t>
        </is>
      </c>
    </row>
    <row r="109">
      <c r="A109" s="3" t="inlineStr">
        <is>
          <t>Repurchase Agreements:</t>
        </is>
      </c>
    </row>
    <row r="110">
      <c r="A110" s="4" t="inlineStr">
        <is>
          <t>Netted amounts</t>
        </is>
      </c>
      <c r="B110" s="5" t="n">
        <v>8181410</v>
      </c>
      <c r="D110" s="5" t="n">
        <v>3134779</v>
      </c>
    </row>
    <row r="111">
      <c r="A111" s="4" t="inlineStr">
        <is>
          <t>60 to 89 days | Commercial Mortgage-Backed Securities</t>
        </is>
      </c>
    </row>
    <row r="112">
      <c r="A112" s="3" t="inlineStr">
        <is>
          <t>Repurchase Agreements:</t>
        </is>
      </c>
    </row>
    <row r="113">
      <c r="A113" s="4" t="inlineStr">
        <is>
          <t>Netted amounts</t>
        </is>
      </c>
      <c r="B113" s="5" t="n">
        <v>28406</v>
      </c>
      <c r="D113" s="5" t="n">
        <v>0</v>
      </c>
    </row>
    <row r="114">
      <c r="A114" s="4" t="inlineStr">
        <is>
          <t>90 to 119 days</t>
        </is>
      </c>
    </row>
    <row r="115">
      <c r="A115" s="3" t="inlineStr">
        <is>
          <t>Repurchase Agreements:</t>
        </is>
      </c>
    </row>
    <row r="116">
      <c r="A116" s="4" t="inlineStr">
        <is>
          <t>Netted amounts</t>
        </is>
      </c>
      <c r="B116" s="6" t="n">
        <v>2154733</v>
      </c>
      <c r="D116" s="6" t="n">
        <v>10197129</v>
      </c>
    </row>
    <row r="117">
      <c r="A117" s="4" t="inlineStr">
        <is>
          <t xml:space="preserve">Weighted Average Rate  </t>
        </is>
      </c>
      <c r="B117" s="4" t="inlineStr">
        <is>
          <t>0.23%</t>
        </is>
      </c>
      <c r="D117" s="4" t="inlineStr">
        <is>
          <t>0.18%</t>
        </is>
      </c>
    </row>
    <row r="118">
      <c r="A118" s="4" t="inlineStr">
        <is>
          <t>90 to 119 days | CRTs</t>
        </is>
      </c>
    </row>
    <row r="119">
      <c r="A119" s="3" t="inlineStr">
        <is>
          <t>Repurchase Agreements:</t>
        </is>
      </c>
    </row>
    <row r="120">
      <c r="A120" s="4" t="inlineStr">
        <is>
          <t>Netted amounts</t>
        </is>
      </c>
      <c r="B120" s="6" t="n">
        <v>0</v>
      </c>
      <c r="D120" s="6" t="n">
        <v>136909</v>
      </c>
    </row>
    <row r="121">
      <c r="A121" s="4" t="inlineStr">
        <is>
          <t>90 to 119 days | Non-Agency Mortgage-Backed Securities</t>
        </is>
      </c>
    </row>
    <row r="122">
      <c r="A122" s="3" t="inlineStr">
        <is>
          <t>Repurchase Agreements:</t>
        </is>
      </c>
    </row>
    <row r="123">
      <c r="A123" s="4" t="inlineStr">
        <is>
          <t>Netted amounts</t>
        </is>
      </c>
      <c r="B123" s="5" t="n">
        <v>0</v>
      </c>
      <c r="D123" s="5" t="n">
        <v>37527</v>
      </c>
    </row>
    <row r="124">
      <c r="A124" s="4" t="inlineStr">
        <is>
          <t>90 to 119 days | Residential Mortgage Loans</t>
        </is>
      </c>
    </row>
    <row r="125">
      <c r="A125" s="3" t="inlineStr">
        <is>
          <t>Repurchase Agreements:</t>
        </is>
      </c>
    </row>
    <row r="126">
      <c r="A126" s="4" t="inlineStr">
        <is>
          <t>Netted amounts</t>
        </is>
      </c>
      <c r="B126" s="5" t="n">
        <v>0</v>
      </c>
      <c r="D126" s="5" t="n">
        <v>0</v>
      </c>
    </row>
    <row r="127">
      <c r="A127" s="4" t="inlineStr">
        <is>
          <t>90 to 119 days | Commercial Loans</t>
        </is>
      </c>
    </row>
    <row r="128">
      <c r="A128" s="3" t="inlineStr">
        <is>
          <t>Repurchase Agreements:</t>
        </is>
      </c>
    </row>
    <row r="129">
      <c r="A129" s="4" t="inlineStr">
        <is>
          <t>Netted amounts</t>
        </is>
      </c>
      <c r="B129" s="5" t="n">
        <v>0</v>
      </c>
    </row>
    <row r="130">
      <c r="A130" s="4" t="inlineStr">
        <is>
          <t>90 to 119 days | Agency Mortgage-Backed Securities</t>
        </is>
      </c>
    </row>
    <row r="131">
      <c r="A131" s="3" t="inlineStr">
        <is>
          <t>Repurchase Agreements:</t>
        </is>
      </c>
    </row>
    <row r="132">
      <c r="A132" s="4" t="inlineStr">
        <is>
          <t>Netted amounts</t>
        </is>
      </c>
      <c r="B132" s="5" t="n">
        <v>2154733</v>
      </c>
      <c r="D132" s="5" t="n">
        <v>9884441</v>
      </c>
    </row>
    <row r="133">
      <c r="A133" s="4" t="inlineStr">
        <is>
          <t>90 to 119 days | Commercial Mortgage-Backed Securities</t>
        </is>
      </c>
    </row>
    <row r="134">
      <c r="A134" s="3" t="inlineStr">
        <is>
          <t>Repurchase Agreements:</t>
        </is>
      </c>
    </row>
    <row r="135">
      <c r="A135" s="4" t="inlineStr">
        <is>
          <t>Netted amounts</t>
        </is>
      </c>
      <c r="B135" s="5" t="n">
        <v>0</v>
      </c>
      <c r="D135" s="5" t="n">
        <v>138252</v>
      </c>
    </row>
    <row r="136">
      <c r="A136" s="4" t="inlineStr">
        <is>
          <t>Over 119 days</t>
        </is>
      </c>
    </row>
    <row r="137">
      <c r="A137" s="3" t="inlineStr">
        <is>
          <t>Repurchase Agreements:</t>
        </is>
      </c>
    </row>
    <row r="138">
      <c r="A138" s="4" t="inlineStr">
        <is>
          <t>Netted amounts</t>
        </is>
      </c>
      <c r="B138" s="6" t="n">
        <v>12692176</v>
      </c>
      <c r="D138" s="6" t="n">
        <v>13889379</v>
      </c>
    </row>
    <row r="139">
      <c r="A139" s="4" t="inlineStr">
        <is>
          <t xml:space="preserve">Weighted Average Rate  </t>
        </is>
      </c>
      <c r="B139" s="4" t="inlineStr">
        <is>
          <t>0.36%</t>
        </is>
      </c>
      <c r="D139" s="4" t="inlineStr">
        <is>
          <t>0.20%</t>
        </is>
      </c>
    </row>
    <row r="140">
      <c r="A140" s="4" t="inlineStr">
        <is>
          <t>Over 119 days | CRTs</t>
        </is>
      </c>
    </row>
    <row r="141">
      <c r="A141" s="3" t="inlineStr">
        <is>
          <t>Repurchase Agreements:</t>
        </is>
      </c>
    </row>
    <row r="142">
      <c r="A142" s="4" t="inlineStr">
        <is>
          <t>Netted amounts</t>
        </is>
      </c>
      <c r="B142" s="6" t="n">
        <v>0</v>
      </c>
      <c r="D142" s="6" t="n">
        <v>56924</v>
      </c>
    </row>
    <row r="143">
      <c r="A143" s="4" t="inlineStr">
        <is>
          <t>Over 119 days | Non-Agency Mortgage-Backed Securities</t>
        </is>
      </c>
    </row>
    <row r="144">
      <c r="A144" s="3" t="inlineStr">
        <is>
          <t>Repurchase Agreements:</t>
        </is>
      </c>
    </row>
    <row r="145">
      <c r="A145" s="4" t="inlineStr">
        <is>
          <t>Netted amounts</t>
        </is>
      </c>
      <c r="B145" s="5" t="n">
        <v>274860</v>
      </c>
      <c r="D145" s="5" t="n">
        <v>510501</v>
      </c>
    </row>
    <row r="146">
      <c r="A146" s="4" t="inlineStr">
        <is>
          <t>Over 119 days | Residential Mortgage Loans</t>
        </is>
      </c>
    </row>
    <row r="147">
      <c r="A147" s="3" t="inlineStr">
        <is>
          <t>Repurchase Agreements:</t>
        </is>
      </c>
    </row>
    <row r="148">
      <c r="A148" s="4" t="inlineStr">
        <is>
          <t>Netted amounts</t>
        </is>
      </c>
      <c r="B148" s="5" t="n">
        <v>107924</v>
      </c>
      <c r="D148" s="5" t="n">
        <v>317080</v>
      </c>
    </row>
    <row r="149">
      <c r="A149" s="4" t="inlineStr">
        <is>
          <t>Over 119 days | Commercial Loans</t>
        </is>
      </c>
    </row>
    <row r="150">
      <c r="A150" s="3" t="inlineStr">
        <is>
          <t>Repurchase Agreements:</t>
        </is>
      </c>
    </row>
    <row r="151">
      <c r="A151" s="4" t="inlineStr">
        <is>
          <t>Netted amounts</t>
        </is>
      </c>
      <c r="B151" s="5" t="n">
        <v>271801</v>
      </c>
    </row>
    <row r="152">
      <c r="A152" s="4" t="inlineStr">
        <is>
          <t>Over 119 days | Agency Mortgage-Backed Securities</t>
        </is>
      </c>
    </row>
    <row r="153">
      <c r="A153" s="3" t="inlineStr">
        <is>
          <t>Repurchase Agreements:</t>
        </is>
      </c>
    </row>
    <row r="154">
      <c r="A154" s="4" t="inlineStr">
        <is>
          <t>Netted amounts</t>
        </is>
      </c>
      <c r="B154" s="5" t="n">
        <v>12008920</v>
      </c>
      <c r="D154" s="5" t="n">
        <v>13004874</v>
      </c>
    </row>
    <row r="155">
      <c r="A155" s="4" t="inlineStr">
        <is>
          <t>Over 119 days | Commercial Mortgage-Backed Securities</t>
        </is>
      </c>
    </row>
    <row r="156">
      <c r="A156" s="3" t="inlineStr">
        <is>
          <t>Repurchase Agreements:</t>
        </is>
      </c>
    </row>
    <row r="157">
      <c r="A157" s="4" t="inlineStr">
        <is>
          <t>Netted amounts</t>
        </is>
      </c>
      <c r="B157" s="6" t="n">
        <v>28671</v>
      </c>
      <c r="D157" s="6" t="n">
        <v>0</v>
      </c>
    </row>
    <row r="158"/>
    <row r="159">
      <c r="A159" s="4" t="inlineStr">
        <is>
          <t>[1]</t>
        </is>
      </c>
      <c r="B159" s="4" t="inlineStr">
        <is>
          <t>(1) Derived from the audited consolidated financial statements at December 31, 2020.</t>
        </is>
      </c>
    </row>
  </sheetData>
  <mergeCells count="5">
    <mergeCell ref="A1:A2"/>
    <mergeCell ref="B1:C1"/>
    <mergeCell ref="B2:C2"/>
    <mergeCell ref="A158:D158"/>
    <mergeCell ref="B159:D1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CURED FINANCING - Summary of Gross Amounts, Amounts Offset and Net Amounts of Repurchase Agreement and Reverse Repurchase Agreement (Details) - USD ($) $ in Thousands</t>
        </is>
      </c>
      <c r="B1" s="2" t="inlineStr">
        <is>
          <t>Sep. 30, 2021</t>
        </is>
      </c>
      <c r="C1" s="2" t="inlineStr">
        <is>
          <t>Dec. 31, 2020</t>
        </is>
      </c>
    </row>
    <row r="2">
      <c r="A2" s="3" t="inlineStr">
        <is>
          <t>Reverse Repurchase Agreements</t>
        </is>
      </c>
    </row>
    <row r="3">
      <c r="A3" s="4" t="inlineStr">
        <is>
          <t>Gross amounts</t>
        </is>
      </c>
      <c r="B3" s="6" t="n">
        <v>0</v>
      </c>
      <c r="C3" s="6" t="n">
        <v>250000</v>
      </c>
    </row>
    <row r="4">
      <c r="A4" s="4" t="inlineStr">
        <is>
          <t>Amounts offset</t>
        </is>
      </c>
      <c r="B4" s="5" t="n">
        <v>0</v>
      </c>
      <c r="C4" s="5" t="n">
        <v>-250000</v>
      </c>
    </row>
    <row r="5">
      <c r="A5" s="4" t="inlineStr">
        <is>
          <t>Netted amounts</t>
        </is>
      </c>
      <c r="B5" s="5" t="n">
        <v>0</v>
      </c>
      <c r="C5" s="5" t="n">
        <v>0</v>
      </c>
    </row>
    <row r="6">
      <c r="A6" s="3" t="inlineStr">
        <is>
          <t>Repurchase Agreements</t>
        </is>
      </c>
    </row>
    <row r="7">
      <c r="A7" s="4" t="inlineStr">
        <is>
          <t>Gross amounts</t>
        </is>
      </c>
      <c r="B7" s="5" t="n">
        <v>55475420</v>
      </c>
      <c r="C7" s="5" t="n">
        <v>65075239</v>
      </c>
    </row>
    <row r="8">
      <c r="A8" s="4" t="inlineStr">
        <is>
          <t>Amounts offset</t>
        </is>
      </c>
      <c r="B8" s="5" t="n">
        <v>0</v>
      </c>
      <c r="C8" s="5" t="n">
        <v>-250000</v>
      </c>
    </row>
    <row r="9">
      <c r="A9" s="4" t="inlineStr">
        <is>
          <t>Netted amounts</t>
        </is>
      </c>
      <c r="B9" s="6" t="n">
        <v>55475420</v>
      </c>
      <c r="C9" s="6" t="n">
        <v>64825239</v>
      </c>
      <c r="D9" s="4" t="inlineStr">
        <is>
          <t>[1]</t>
        </is>
      </c>
    </row>
    <row r="10"/>
    <row r="11">
      <c r="A11" s="4" t="inlineStr">
        <is>
          <t>[1]</t>
        </is>
      </c>
      <c r="B11" s="4" t="inlineStr">
        <is>
          <t>(1) Derived from the audited consolidated financial statements at December 31, 2020.</t>
        </is>
      </c>
    </row>
  </sheetData>
  <mergeCells count="3">
    <mergeCell ref="C1:D1"/>
    <mergeCell ref="A10:D10"/>
    <mergeCell ref="B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Schedule of Common Stock (Details) - $ / shares</t>
        </is>
      </c>
      <c r="B1" s="2" t="inlineStr">
        <is>
          <t>Sep. 30, 2021</t>
        </is>
      </c>
      <c r="C1" s="2" t="inlineStr">
        <is>
          <t>Dec. 31, 2020</t>
        </is>
      </c>
    </row>
    <row r="2">
      <c r="A2" s="3" t="inlineStr">
        <is>
          <t>Equity [Abstract]</t>
        </is>
      </c>
    </row>
    <row r="3">
      <c r="A3" s="4" t="inlineStr">
        <is>
          <t>Shares authorized (in shares)</t>
        </is>
      </c>
      <c r="B3" s="5" t="n">
        <v>2936500000</v>
      </c>
      <c r="C3" s="5" t="n">
        <v>2914850000</v>
      </c>
    </row>
    <row r="4">
      <c r="A4" s="4" t="inlineStr">
        <is>
          <t>Shares issued (in shares)</t>
        </is>
      </c>
      <c r="B4" s="5" t="n">
        <v>1449935017</v>
      </c>
      <c r="C4" s="5" t="n">
        <v>1398240618</v>
      </c>
    </row>
    <row r="5">
      <c r="A5" s="4" t="inlineStr">
        <is>
          <t>Shares outstanding (in shares)</t>
        </is>
      </c>
      <c r="B5" s="5" t="n">
        <v>1449935017</v>
      </c>
      <c r="C5" s="5" t="n">
        <v>1398240618</v>
      </c>
    </row>
    <row r="6">
      <c r="A6" s="4" t="inlineStr">
        <is>
          <t>Par Value (in dollars per share)</t>
        </is>
      </c>
      <c r="B6" s="7" t="n">
        <v>0.01</v>
      </c>
      <c r="C6"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CAPITAL STOCK - Narrative (Details) - USD ($)</t>
        </is>
      </c>
      <c r="B1" s="2" t="inlineStr">
        <is>
          <t>1 Months Ended</t>
        </is>
      </c>
      <c r="C1" s="2" t="inlineStr">
        <is>
          <t>3 Months Ended</t>
        </is>
      </c>
      <c r="E1" s="2" t="inlineStr">
        <is>
          <t>9 Months Ended</t>
        </is>
      </c>
    </row>
    <row r="2">
      <c r="B2" s="2" t="inlineStr">
        <is>
          <t>Jan. 31, 2018</t>
        </is>
      </c>
      <c r="C2" s="2" t="inlineStr">
        <is>
          <t>Sep. 30, 2021</t>
        </is>
      </c>
      <c r="D2" s="2" t="inlineStr">
        <is>
          <t>Sep. 30, 2020</t>
        </is>
      </c>
      <c r="E2" s="2" t="inlineStr">
        <is>
          <t>Sep. 30, 2021</t>
        </is>
      </c>
      <c r="F2" s="2" t="inlineStr">
        <is>
          <t>Sep. 30, 2020</t>
        </is>
      </c>
      <c r="G2" s="2" t="inlineStr">
        <is>
          <t>Dec. 31, 2020</t>
        </is>
      </c>
      <c r="H2" s="2" t="inlineStr">
        <is>
          <t>Jun. 30, 2019</t>
        </is>
      </c>
    </row>
    <row r="3">
      <c r="A3" s="3" t="inlineStr">
        <is>
          <t>Class of Stock [Line Items]</t>
        </is>
      </c>
    </row>
    <row r="4">
      <c r="A4" s="4" t="inlineStr">
        <is>
          <t>Authorized amount of stock available for repurchase (up to)</t>
        </is>
      </c>
      <c r="G4" s="6" t="n">
        <v>1500000000</v>
      </c>
      <c r="H4" s="6" t="n">
        <v>1500000000</v>
      </c>
    </row>
    <row r="5">
      <c r="A5" s="4" t="inlineStr">
        <is>
          <t>Shares repurchased (in shares)</t>
        </is>
      </c>
      <c r="C5" s="5" t="n">
        <v>0</v>
      </c>
      <c r="D5" s="5" t="n">
        <v>4800000</v>
      </c>
      <c r="E5" s="5" t="n">
        <v>0</v>
      </c>
      <c r="F5" s="5" t="n">
        <v>27700000</v>
      </c>
    </row>
    <row r="6">
      <c r="A6" s="4" t="inlineStr">
        <is>
          <t>Aggregate cost of shares repurchased</t>
        </is>
      </c>
      <c r="D6" s="6" t="n">
        <v>31300000</v>
      </c>
      <c r="F6" s="6" t="n">
        <v>174700000</v>
      </c>
    </row>
    <row r="7">
      <c r="A7" s="4" t="inlineStr">
        <is>
          <t>Preferred stock, par value (USD per share)</t>
        </is>
      </c>
      <c r="C7" s="7" t="n">
        <v>0.01</v>
      </c>
      <c r="E7" s="7" t="n">
        <v>0.01</v>
      </c>
      <c r="G7" s="7" t="n">
        <v>0.01</v>
      </c>
    </row>
    <row r="8">
      <c r="A8" s="4" t="inlineStr">
        <is>
          <t>Preferred stock, redemption price (in dollars per share)</t>
        </is>
      </c>
      <c r="C8" s="6" t="n">
        <v>25</v>
      </c>
      <c r="E8" s="6" t="n">
        <v>25</v>
      </c>
    </row>
    <row r="9">
      <c r="A9" s="4" t="inlineStr">
        <is>
          <t>At-the-market Sale Program</t>
        </is>
      </c>
    </row>
    <row r="10">
      <c r="A10" s="3" t="inlineStr">
        <is>
          <t>Class of Stock [Line Items]</t>
        </is>
      </c>
    </row>
    <row r="11">
      <c r="A11" s="4" t="inlineStr">
        <is>
          <t>Aggregate stock offering price (up to)</t>
        </is>
      </c>
      <c r="B11" s="6" t="n">
        <v>1500000000</v>
      </c>
    </row>
    <row r="12">
      <c r="A12" s="4" t="inlineStr">
        <is>
          <t>Sale of stock, shares issued (in shares)</t>
        </is>
      </c>
      <c r="C12" s="5" t="n">
        <v>5600000</v>
      </c>
      <c r="D12" s="5" t="n">
        <v>0</v>
      </c>
      <c r="E12" s="5" t="n">
        <v>51100000</v>
      </c>
      <c r="F12" s="5" t="n">
        <v>0</v>
      </c>
    </row>
    <row r="13">
      <c r="A13" s="4" t="inlineStr">
        <is>
          <t>Proceeds from sale of stock</t>
        </is>
      </c>
      <c r="C13" s="6" t="n">
        <v>49000000</v>
      </c>
      <c r="E13" s="6" t="n">
        <v>469500000</v>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CAPITAL STOCK - Schedule of Preferred Stock (Details) - USD ($) $ in Thousands</t>
        </is>
      </c>
      <c r="B1" s="2" t="inlineStr">
        <is>
          <t>9 Months Ended</t>
        </is>
      </c>
    </row>
    <row r="2">
      <c r="B2" s="2" t="inlineStr">
        <is>
          <t>Sep. 30, 2021</t>
        </is>
      </c>
      <c r="C2" s="2" t="inlineStr">
        <is>
          <t>Dec. 31, 2020</t>
        </is>
      </c>
    </row>
    <row r="3">
      <c r="A3" s="3" t="inlineStr">
        <is>
          <t>Class of Stock [Line Items]</t>
        </is>
      </c>
    </row>
    <row r="4">
      <c r="A4" s="4" t="inlineStr">
        <is>
          <t>Shares Authorized (in shares)</t>
        </is>
      </c>
      <c r="B4" s="5" t="n">
        <v>63500000</v>
      </c>
      <c r="C4" s="5" t="n">
        <v>85150000</v>
      </c>
    </row>
    <row r="5">
      <c r="A5" s="4" t="inlineStr">
        <is>
          <t>Shares Issued (in shares)</t>
        </is>
      </c>
      <c r="B5" s="5" t="n">
        <v>63500000</v>
      </c>
      <c r="C5" s="5" t="n">
        <v>63500000</v>
      </c>
    </row>
    <row r="6">
      <c r="A6" s="4" t="inlineStr">
        <is>
          <t>Shares Outstanding (in shares)</t>
        </is>
      </c>
      <c r="B6" s="5" t="n">
        <v>63500000</v>
      </c>
      <c r="C6" s="5" t="n">
        <v>63500000</v>
      </c>
    </row>
    <row r="7">
      <c r="A7" s="4" t="inlineStr">
        <is>
          <t>Carrying Value</t>
        </is>
      </c>
      <c r="B7" s="6" t="n">
        <v>1536569</v>
      </c>
      <c r="C7" s="6" t="n">
        <v>1536569</v>
      </c>
      <c r="D7" s="4" t="inlineStr">
        <is>
          <t>[1]</t>
        </is>
      </c>
    </row>
    <row r="8">
      <c r="A8" s="4" t="inlineStr">
        <is>
          <t>Series D</t>
        </is>
      </c>
    </row>
    <row r="9">
      <c r="A9" s="3" t="inlineStr">
        <is>
          <t>Class of Stock [Line Items]</t>
        </is>
      </c>
    </row>
    <row r="10">
      <c r="A10" s="4" t="inlineStr">
        <is>
          <t>Shares Authorized (in shares)</t>
        </is>
      </c>
      <c r="B10" s="5" t="n">
        <v>0</v>
      </c>
      <c r="C10" s="5" t="n">
        <v>18400000</v>
      </c>
    </row>
    <row r="11">
      <c r="A11" s="4" t="inlineStr">
        <is>
          <t>Shares Issued (in shares)</t>
        </is>
      </c>
      <c r="B11" s="5" t="n">
        <v>0</v>
      </c>
      <c r="C11" s="5" t="n">
        <v>0</v>
      </c>
    </row>
    <row r="12">
      <c r="A12" s="4" t="inlineStr">
        <is>
          <t>Shares Outstanding (in shares)</t>
        </is>
      </c>
      <c r="B12" s="5" t="n">
        <v>0</v>
      </c>
      <c r="C12" s="5" t="n">
        <v>0</v>
      </c>
    </row>
    <row r="13">
      <c r="A13" s="4" t="inlineStr">
        <is>
          <t>Carrying Value</t>
        </is>
      </c>
      <c r="B13" s="6" t="n">
        <v>0</v>
      </c>
      <c r="C13" s="6" t="n">
        <v>0</v>
      </c>
    </row>
    <row r="14">
      <c r="A14" s="4" t="inlineStr">
        <is>
          <t>Contractual Rate</t>
        </is>
      </c>
      <c r="B14" s="4" t="inlineStr">
        <is>
          <t>7.50%</t>
        </is>
      </c>
    </row>
    <row r="15">
      <c r="A15" s="4" t="inlineStr">
        <is>
          <t>Series F</t>
        </is>
      </c>
    </row>
    <row r="16">
      <c r="A16" s="3" t="inlineStr">
        <is>
          <t>Class of Stock [Line Items]</t>
        </is>
      </c>
    </row>
    <row r="17">
      <c r="A17" s="4" t="inlineStr">
        <is>
          <t>Shares Authorized (in shares)</t>
        </is>
      </c>
      <c r="B17" s="5" t="n">
        <v>28800000</v>
      </c>
      <c r="C17" s="5" t="n">
        <v>28800000</v>
      </c>
    </row>
    <row r="18">
      <c r="A18" s="4" t="inlineStr">
        <is>
          <t>Shares Issued (in shares)</t>
        </is>
      </c>
      <c r="B18" s="5" t="n">
        <v>28800000</v>
      </c>
      <c r="C18" s="5" t="n">
        <v>28800000</v>
      </c>
    </row>
    <row r="19">
      <c r="A19" s="4" t="inlineStr">
        <is>
          <t>Shares Outstanding (in shares)</t>
        </is>
      </c>
      <c r="B19" s="5" t="n">
        <v>28800000</v>
      </c>
      <c r="C19" s="5" t="n">
        <v>28800000</v>
      </c>
    </row>
    <row r="20">
      <c r="A20" s="4" t="inlineStr">
        <is>
          <t>Carrying Value</t>
        </is>
      </c>
      <c r="B20" s="6" t="n">
        <v>696910</v>
      </c>
      <c r="C20" s="6" t="n">
        <v>696910</v>
      </c>
    </row>
    <row r="21">
      <c r="A21" s="4" t="inlineStr">
        <is>
          <t>Contractual Rate</t>
        </is>
      </c>
      <c r="B21" s="4" t="inlineStr">
        <is>
          <t>6.95%</t>
        </is>
      </c>
    </row>
    <row r="22">
      <c r="A22" s="4" t="inlineStr">
        <is>
          <t>Floating Annual Rate</t>
        </is>
      </c>
      <c r="B22" s="4" t="inlineStr">
        <is>
          <t>4.993%</t>
        </is>
      </c>
    </row>
    <row r="23">
      <c r="A23" s="4" t="inlineStr">
        <is>
          <t>Series G</t>
        </is>
      </c>
    </row>
    <row r="24">
      <c r="A24" s="3" t="inlineStr">
        <is>
          <t>Class of Stock [Line Items]</t>
        </is>
      </c>
    </row>
    <row r="25">
      <c r="A25" s="4" t="inlineStr">
        <is>
          <t>Shares Authorized (in shares)</t>
        </is>
      </c>
      <c r="B25" s="5" t="n">
        <v>17000000</v>
      </c>
      <c r="C25" s="5" t="n">
        <v>19550000</v>
      </c>
    </row>
    <row r="26">
      <c r="A26" s="4" t="inlineStr">
        <is>
          <t>Shares Issued (in shares)</t>
        </is>
      </c>
      <c r="B26" s="5" t="n">
        <v>17000000</v>
      </c>
      <c r="C26" s="5" t="n">
        <v>17000000</v>
      </c>
    </row>
    <row r="27">
      <c r="A27" s="4" t="inlineStr">
        <is>
          <t>Shares Outstanding (in shares)</t>
        </is>
      </c>
      <c r="B27" s="5" t="n">
        <v>17000000</v>
      </c>
      <c r="C27" s="5" t="n">
        <v>17000000</v>
      </c>
    </row>
    <row r="28">
      <c r="A28" s="4" t="inlineStr">
        <is>
          <t>Carrying Value</t>
        </is>
      </c>
      <c r="B28" s="6" t="n">
        <v>411335</v>
      </c>
      <c r="C28" s="6" t="n">
        <v>411335</v>
      </c>
    </row>
    <row r="29">
      <c r="A29" s="4" t="inlineStr">
        <is>
          <t>Contractual Rate</t>
        </is>
      </c>
      <c r="B29" s="4" t="inlineStr">
        <is>
          <t>6.50%</t>
        </is>
      </c>
    </row>
    <row r="30">
      <c r="A30" s="4" t="inlineStr">
        <is>
          <t>Floating Annual Rate</t>
        </is>
      </c>
      <c r="B30" s="4" t="inlineStr">
        <is>
          <t>4.172%</t>
        </is>
      </c>
    </row>
    <row r="31">
      <c r="A31" s="4" t="inlineStr">
        <is>
          <t>Series I</t>
        </is>
      </c>
    </row>
    <row r="32">
      <c r="A32" s="3" t="inlineStr">
        <is>
          <t>Class of Stock [Line Items]</t>
        </is>
      </c>
    </row>
    <row r="33">
      <c r="A33" s="4" t="inlineStr">
        <is>
          <t>Shares Authorized (in shares)</t>
        </is>
      </c>
      <c r="B33" s="5" t="n">
        <v>17700000</v>
      </c>
      <c r="C33" s="5" t="n">
        <v>18400000</v>
      </c>
    </row>
    <row r="34">
      <c r="A34" s="4" t="inlineStr">
        <is>
          <t>Shares Issued (in shares)</t>
        </is>
      </c>
      <c r="B34" s="5" t="n">
        <v>17700000</v>
      </c>
      <c r="C34" s="5" t="n">
        <v>17700000</v>
      </c>
    </row>
    <row r="35">
      <c r="A35" s="4" t="inlineStr">
        <is>
          <t>Shares Outstanding (in shares)</t>
        </is>
      </c>
      <c r="B35" s="5" t="n">
        <v>17700000</v>
      </c>
      <c r="C35" s="5" t="n">
        <v>17700000</v>
      </c>
    </row>
    <row r="36">
      <c r="A36" s="4" t="inlineStr">
        <is>
          <t>Carrying Value</t>
        </is>
      </c>
      <c r="B36" s="6" t="n">
        <v>428324</v>
      </c>
      <c r="C36" s="6" t="n">
        <v>428324</v>
      </c>
    </row>
    <row r="37">
      <c r="A37" s="4" t="inlineStr">
        <is>
          <t>Contractual Rate</t>
        </is>
      </c>
      <c r="B37" s="4" t="inlineStr">
        <is>
          <t>6.75%</t>
        </is>
      </c>
    </row>
    <row r="38">
      <c r="A38" s="4" t="inlineStr">
        <is>
          <t>Floating Annual Rate</t>
        </is>
      </c>
      <c r="B38" s="4" t="inlineStr">
        <is>
          <t>4.989%</t>
        </is>
      </c>
    </row>
    <row r="39"/>
    <row r="40">
      <c r="A40" s="4" t="inlineStr">
        <is>
          <t>[1]</t>
        </is>
      </c>
      <c r="B40" s="4" t="inlineStr">
        <is>
          <t>(1) Derived from the audited consolidated financial statements at December 31, 2020.</t>
        </is>
      </c>
    </row>
  </sheetData>
  <mergeCells count="5">
    <mergeCell ref="A1:A2"/>
    <mergeCell ref="C1:D1"/>
    <mergeCell ref="C2:D2"/>
    <mergeCell ref="A39:D39"/>
    <mergeCell ref="B40:D4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ummary of Dividend Distribution Activity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Payable [Line Items]</t>
        </is>
      </c>
    </row>
    <row r="4">
      <c r="A4" s="4" t="inlineStr">
        <is>
          <t>Dividends and dividend equivalents declared on common stock and share-based awards</t>
        </is>
      </c>
      <c r="B4" s="6" t="n">
        <v>319768</v>
      </c>
      <c r="C4" s="6" t="n">
        <v>309175</v>
      </c>
      <c r="D4" s="6" t="n">
        <v>946648</v>
      </c>
      <c r="E4" s="6" t="n">
        <v>976966</v>
      </c>
    </row>
    <row r="5">
      <c r="A5" s="4" t="inlineStr">
        <is>
          <t>Distributions declared per common share (in dollars per share)</t>
        </is>
      </c>
      <c r="B5" s="7" t="n">
        <v>0.22</v>
      </c>
      <c r="C5" s="7" t="n">
        <v>0.22</v>
      </c>
      <c r="D5" s="7" t="n">
        <v>0.66</v>
      </c>
      <c r="E5" s="7" t="n">
        <v>0.6899999999999999</v>
      </c>
    </row>
    <row r="6">
      <c r="A6" s="4" t="inlineStr">
        <is>
          <t>Distributions paid to common stockholders after period end</t>
        </is>
      </c>
      <c r="B6" s="6" t="n">
        <v>318986</v>
      </c>
      <c r="C6" s="6" t="n">
        <v>308644</v>
      </c>
      <c r="D6" s="6" t="n">
        <v>318986</v>
      </c>
      <c r="E6" s="6" t="n">
        <v>308644</v>
      </c>
    </row>
    <row r="7">
      <c r="A7" s="4" t="inlineStr">
        <is>
          <t>Distributions paid per common share after period end (in dollars per share)</t>
        </is>
      </c>
      <c r="B7" s="7" t="n">
        <v>0.22</v>
      </c>
      <c r="C7" s="7" t="n">
        <v>0.22</v>
      </c>
      <c r="D7" s="7" t="n">
        <v>0.22</v>
      </c>
      <c r="E7" s="7" t="n">
        <v>0.22</v>
      </c>
    </row>
    <row r="8">
      <c r="A8" s="4" t="inlineStr">
        <is>
          <t>Series D</t>
        </is>
      </c>
    </row>
    <row r="9">
      <c r="A9" s="3" t="inlineStr">
        <is>
          <t>Dividends Payable [Line Items]</t>
        </is>
      </c>
    </row>
    <row r="10">
      <c r="A10" s="4" t="inlineStr">
        <is>
          <t>Preferred dividends declared</t>
        </is>
      </c>
      <c r="B10" s="6" t="n">
        <v>0</v>
      </c>
      <c r="C10" s="6" t="n">
        <v>8625</v>
      </c>
      <c r="D10" s="6" t="n">
        <v>0</v>
      </c>
      <c r="E10" s="6" t="n">
        <v>25875</v>
      </c>
    </row>
    <row r="11">
      <c r="A11" s="4" t="inlineStr">
        <is>
          <t>Preferred series dividends declared (in dollars per share)</t>
        </is>
      </c>
      <c r="B11" s="6" t="n">
        <v>0</v>
      </c>
      <c r="C11" s="11" t="n">
        <v>0.469</v>
      </c>
      <c r="D11" s="6" t="n">
        <v>0</v>
      </c>
      <c r="E11" s="11" t="n">
        <v>1.406</v>
      </c>
    </row>
    <row r="12">
      <c r="A12" s="4" t="inlineStr">
        <is>
          <t>Series F</t>
        </is>
      </c>
    </row>
    <row r="13">
      <c r="A13" s="3" t="inlineStr">
        <is>
          <t>Dividends Payable [Line Items]</t>
        </is>
      </c>
    </row>
    <row r="14">
      <c r="A14" s="4" t="inlineStr">
        <is>
          <t>Preferred dividends declared</t>
        </is>
      </c>
      <c r="B14" s="6" t="n">
        <v>12510</v>
      </c>
      <c r="C14" s="6" t="n">
        <v>12510</v>
      </c>
      <c r="D14" s="6" t="n">
        <v>37530</v>
      </c>
      <c r="E14" s="6" t="n">
        <v>37530</v>
      </c>
    </row>
    <row r="15">
      <c r="A15" s="4" t="inlineStr">
        <is>
          <t>Preferred series dividends declared (in dollars per share)</t>
        </is>
      </c>
      <c r="B15" s="11" t="n">
        <v>0.434</v>
      </c>
      <c r="C15" s="11" t="n">
        <v>0.434</v>
      </c>
      <c r="D15" s="11" t="n">
        <v>1.303</v>
      </c>
      <c r="E15" s="11" t="n">
        <v>1.303</v>
      </c>
    </row>
    <row r="16">
      <c r="A16" s="4" t="inlineStr">
        <is>
          <t>Series G</t>
        </is>
      </c>
    </row>
    <row r="17">
      <c r="A17" s="3" t="inlineStr">
        <is>
          <t>Dividends Payable [Line Items]</t>
        </is>
      </c>
    </row>
    <row r="18">
      <c r="A18" s="4" t="inlineStr">
        <is>
          <t>Preferred dividends declared</t>
        </is>
      </c>
      <c r="B18" s="6" t="n">
        <v>6906</v>
      </c>
      <c r="C18" s="6" t="n">
        <v>6906</v>
      </c>
      <c r="D18" s="6" t="n">
        <v>20718</v>
      </c>
      <c r="E18" s="6" t="n">
        <v>20718</v>
      </c>
    </row>
    <row r="19">
      <c r="A19" s="4" t="inlineStr">
        <is>
          <t>Preferred series dividends declared (in dollars per share)</t>
        </is>
      </c>
      <c r="B19" s="11" t="n">
        <v>0.406</v>
      </c>
      <c r="C19" s="11" t="n">
        <v>0.406</v>
      </c>
      <c r="D19" s="11" t="n">
        <v>1.219</v>
      </c>
      <c r="E19" s="11" t="n">
        <v>1.219</v>
      </c>
    </row>
    <row r="20">
      <c r="A20" s="4" t="inlineStr">
        <is>
          <t>Series I</t>
        </is>
      </c>
    </row>
    <row r="21">
      <c r="A21" s="3" t="inlineStr">
        <is>
          <t>Dividends Payable [Line Items]</t>
        </is>
      </c>
    </row>
    <row r="22">
      <c r="A22" s="4" t="inlineStr">
        <is>
          <t>Preferred dividends declared</t>
        </is>
      </c>
      <c r="B22" s="6" t="n">
        <v>7467</v>
      </c>
      <c r="C22" s="6" t="n">
        <v>7468</v>
      </c>
      <c r="D22" s="6" t="n">
        <v>22401</v>
      </c>
      <c r="E22" s="6" t="n">
        <v>22404</v>
      </c>
    </row>
    <row r="23">
      <c r="A23" s="4" t="inlineStr">
        <is>
          <t>Preferred series dividends declared (in dollars per share)</t>
        </is>
      </c>
      <c r="B23" s="11" t="n">
        <v>0.422</v>
      </c>
      <c r="C23" s="11" t="n">
        <v>0.422</v>
      </c>
      <c r="D23" s="11" t="n">
        <v>1.266</v>
      </c>
      <c r="E23" s="11" t="n">
        <v>1.26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Components of Company's Interest Income and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Agency Securities</t>
        </is>
      </c>
      <c r="B4" s="6" t="n">
        <v>299898</v>
      </c>
      <c r="C4" s="6" t="n">
        <v>428088</v>
      </c>
      <c r="D4" s="6" t="n">
        <v>1183353</v>
      </c>
      <c r="E4" s="6" t="n">
        <v>1264171</v>
      </c>
    </row>
    <row r="5">
      <c r="A5" s="4" t="inlineStr">
        <is>
          <t>Residential credit securities</t>
        </is>
      </c>
      <c r="B5" s="5" t="n">
        <v>20774</v>
      </c>
      <c r="C5" s="5" t="n">
        <v>11414</v>
      </c>
      <c r="D5" s="5" t="n">
        <v>57231</v>
      </c>
      <c r="E5" s="5" t="n">
        <v>43395</v>
      </c>
    </row>
    <row r="6">
      <c r="A6" s="4" t="inlineStr">
        <is>
          <t>Residential mortgage loans</t>
        </is>
      </c>
      <c r="B6" s="5" t="n">
        <v>45801</v>
      </c>
      <c r="C6" s="5" t="n">
        <v>42508</v>
      </c>
      <c r="D6" s="5" t="n">
        <v>121873</v>
      </c>
      <c r="E6" s="5" t="n">
        <v>132936</v>
      </c>
    </row>
    <row r="7">
      <c r="A7" s="4" t="inlineStr">
        <is>
          <t>Commercial investment portfolio</t>
        </is>
      </c>
      <c r="B7" s="5" t="n">
        <v>46494</v>
      </c>
      <c r="C7" s="5" t="n">
        <v>80324</v>
      </c>
      <c r="D7" s="5" t="n">
        <v>197758</v>
      </c>
      <c r="E7" s="5" t="n">
        <v>260208</v>
      </c>
    </row>
    <row r="8">
      <c r="A8" s="4" t="inlineStr">
        <is>
          <t>Reverse repurchase agreements</t>
        </is>
      </c>
      <c r="B8" s="5" t="n">
        <v>5</v>
      </c>
      <c r="C8" s="5" t="n">
        <v>109</v>
      </c>
      <c r="D8" s="5" t="n">
        <v>41</v>
      </c>
      <c r="E8" s="5" t="n">
        <v>1571</v>
      </c>
    </row>
    <row r="9">
      <c r="A9" s="4" t="inlineStr">
        <is>
          <t>Total interest income</t>
        </is>
      </c>
      <c r="B9" s="5" t="n">
        <v>412972</v>
      </c>
      <c r="C9" s="5" t="n">
        <v>562443</v>
      </c>
      <c r="D9" s="5" t="n">
        <v>1560256</v>
      </c>
      <c r="E9" s="5" t="n">
        <v>1702281</v>
      </c>
    </row>
    <row r="10">
      <c r="A10" s="3" t="inlineStr">
        <is>
          <t>Interest expense</t>
        </is>
      </c>
    </row>
    <row r="11">
      <c r="A11" s="4" t="inlineStr">
        <is>
          <t>Repurchase agreements</t>
        </is>
      </c>
      <c r="B11" s="5" t="n">
        <v>22397</v>
      </c>
      <c r="C11" s="5" t="n">
        <v>75386</v>
      </c>
      <c r="D11" s="5" t="n">
        <v>94122</v>
      </c>
      <c r="E11" s="5" t="n">
        <v>646369</v>
      </c>
    </row>
    <row r="12">
      <c r="A12" s="4" t="inlineStr">
        <is>
          <t>Debt issued by securitization vehicles</t>
        </is>
      </c>
      <c r="B12" s="5" t="n">
        <v>18740</v>
      </c>
      <c r="C12" s="5" t="n">
        <v>32491</v>
      </c>
      <c r="D12" s="5" t="n">
        <v>68232</v>
      </c>
      <c r="E12" s="5" t="n">
        <v>113367</v>
      </c>
    </row>
    <row r="13">
      <c r="A13" s="4" t="inlineStr">
        <is>
          <t>Participations issued</t>
        </is>
      </c>
      <c r="B13" s="5" t="n">
        <v>2578</v>
      </c>
      <c r="C13" s="5" t="n">
        <v>0</v>
      </c>
      <c r="D13" s="5" t="n">
        <v>4914</v>
      </c>
      <c r="E13" s="5" t="n">
        <v>0</v>
      </c>
    </row>
    <row r="14">
      <c r="A14" s="4" t="inlineStr">
        <is>
          <t>Other</t>
        </is>
      </c>
      <c r="B14" s="5" t="n">
        <v>6723</v>
      </c>
      <c r="C14" s="5" t="n">
        <v>7249</v>
      </c>
      <c r="D14" s="5" t="n">
        <v>20190</v>
      </c>
      <c r="E14" s="5" t="n">
        <v>44895</v>
      </c>
    </row>
    <row r="15">
      <c r="A15" s="4" t="inlineStr">
        <is>
          <t>Total interest expense</t>
        </is>
      </c>
      <c r="B15" s="5" t="n">
        <v>50438</v>
      </c>
      <c r="C15" s="5" t="n">
        <v>115126</v>
      </c>
      <c r="D15" s="5" t="n">
        <v>187458</v>
      </c>
      <c r="E15" s="5" t="n">
        <v>804631</v>
      </c>
    </row>
    <row r="16">
      <c r="A16" s="4" t="inlineStr">
        <is>
          <t>Net interest income</t>
        </is>
      </c>
      <c r="B16" s="6" t="n">
        <v>362534</v>
      </c>
      <c r="C16" s="6" t="n">
        <v>447317</v>
      </c>
      <c r="D16" s="6" t="n">
        <v>1372798</v>
      </c>
      <c r="E16" s="6" t="n">
        <v>89765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Net Income (Loss) per Share Reconcili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521534</v>
      </c>
      <c r="C4" s="6" t="n">
        <v>1015548</v>
      </c>
      <c r="D4" s="6" t="n">
        <v>1977820</v>
      </c>
      <c r="E4" s="6" t="n">
        <v>-1768407</v>
      </c>
    </row>
    <row r="5">
      <c r="A5" s="4" t="inlineStr">
        <is>
          <t>Net income (loss) attributable to noncontrolling interests</t>
        </is>
      </c>
      <c r="B5" s="5" t="n">
        <v>2290</v>
      </c>
      <c r="C5" s="5" t="n">
        <v>-126</v>
      </c>
      <c r="D5" s="5" t="n">
        <v>3405</v>
      </c>
      <c r="E5" s="5" t="n">
        <v>-28</v>
      </c>
    </row>
    <row r="6">
      <c r="A6" s="4" t="inlineStr">
        <is>
          <t>Net income (loss) attributable to Annaly</t>
        </is>
      </c>
      <c r="B6" s="5" t="n">
        <v>519244</v>
      </c>
      <c r="C6" s="5" t="n">
        <v>1015674</v>
      </c>
      <c r="D6" s="5" t="n">
        <v>1974415</v>
      </c>
      <c r="E6" s="5" t="n">
        <v>-1768379</v>
      </c>
    </row>
    <row r="7">
      <c r="A7" s="4" t="inlineStr">
        <is>
          <t>Dividends on preferred stock</t>
        </is>
      </c>
      <c r="B7" s="5" t="n">
        <v>26883</v>
      </c>
      <c r="C7" s="5" t="n">
        <v>35509</v>
      </c>
      <c r="D7" s="5" t="n">
        <v>80649</v>
      </c>
      <c r="E7" s="5" t="n">
        <v>106527</v>
      </c>
    </row>
    <row r="8">
      <c r="A8" s="4" t="inlineStr">
        <is>
          <t>Net income (loss) available (related) to common stockholders</t>
        </is>
      </c>
      <c r="B8" s="6" t="n">
        <v>492361</v>
      </c>
      <c r="C8" s="6" t="n">
        <v>980165</v>
      </c>
      <c r="D8" s="6" t="n">
        <v>1893766</v>
      </c>
      <c r="E8" s="6" t="n">
        <v>-1874906</v>
      </c>
    </row>
    <row r="9">
      <c r="A9" s="4" t="inlineStr">
        <is>
          <t>Weighted average shares of common stock outstanding-basic (in shares)</t>
        </is>
      </c>
      <c r="B9" s="5" t="n">
        <v>1445315914</v>
      </c>
      <c r="C9" s="5" t="n">
        <v>1404202695</v>
      </c>
      <c r="D9" s="5" t="n">
        <v>1418424208</v>
      </c>
      <c r="E9" s="5" t="n">
        <v>1419645475</v>
      </c>
    </row>
    <row r="10">
      <c r="A10" s="4" t="inlineStr">
        <is>
          <t>Add: Effect of stock awards, if dilutive (in shares)</t>
        </is>
      </c>
      <c r="B10" s="5" t="n">
        <v>1041953</v>
      </c>
      <c r="C10" s="5" t="n">
        <v>165605</v>
      </c>
      <c r="D10" s="5" t="n">
        <v>1077997</v>
      </c>
      <c r="E10" s="5" t="n">
        <v>0</v>
      </c>
    </row>
    <row r="11">
      <c r="A11" s="4" t="inlineStr">
        <is>
          <t>Weighted average shares of common stock outstanding-diluted (in shares)</t>
        </is>
      </c>
      <c r="B11" s="5" t="n">
        <v>1446357867</v>
      </c>
      <c r="C11" s="5" t="n">
        <v>1404368300</v>
      </c>
      <c r="D11" s="5" t="n">
        <v>1419502205</v>
      </c>
      <c r="E11" s="5" t="n">
        <v>1419645475</v>
      </c>
    </row>
    <row r="12">
      <c r="A12" s="3" t="inlineStr">
        <is>
          <t>Net income (loss) per share available (related) to common share</t>
        </is>
      </c>
    </row>
    <row r="13">
      <c r="A13" s="4" t="inlineStr">
        <is>
          <t>Basic (in dollars per share)</t>
        </is>
      </c>
      <c r="B13" s="7" t="n">
        <v>0.34</v>
      </c>
      <c r="C13" s="7" t="n">
        <v>0.7</v>
      </c>
      <c r="D13" s="7" t="n">
        <v>1.34</v>
      </c>
      <c r="E13" s="7" t="n">
        <v>-1.32</v>
      </c>
    </row>
    <row r="14">
      <c r="A14" s="4" t="inlineStr">
        <is>
          <t>Diluted (in dollars per share)</t>
        </is>
      </c>
      <c r="B14" s="7" t="n">
        <v>0.34</v>
      </c>
      <c r="C14" s="7" t="n">
        <v>0.7</v>
      </c>
      <c r="D14" s="7" t="n">
        <v>1.33</v>
      </c>
      <c r="E14" s="7" t="n">
        <v>-1.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25:47Z</dcterms:created>
  <dcterms:modified xmlns:dcterms="http://purl.org/dc/terms/" xmlns:xsi="http://www.w3.org/2001/XMLSchema-instance" xsi:type="dcterms:W3CDTF">2021-11-05T00:25:47Z</dcterms:modified>
</cp:coreProperties>
</file>